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FINA" sheetId="2" r:id="rId2"/>
    <s:sheet name="CONSOLIDATED STATEMENTS OF FIN3" sheetId="3" r:id="rId3"/>
    <s:sheet name="CONSOLIDATED STATEMENTS OF INCO" sheetId="4" r:id="rId4"/>
    <s:sheet name="CONDENSED CONSOLIDATED STATEMEN" sheetId="5" r:id="rId5"/>
    <s:sheet name="CONSOLIDATED STATEMENTS OF STOC" sheetId="6" r:id="rId6"/>
    <s:sheet name="CONSOLIDATED STATEMENTS OF CASH" sheetId="7" r:id="rId7"/>
    <s:sheet name="SUMMARY OF SIGNIFICANT ACCOUNTI" sheetId="8" r:id="rId8"/>
    <s:sheet name="INVESTMENTS IN SECURITIES" sheetId="9" r:id="rId9"/>
    <s:sheet name="LOANS AND LEASES RECEIVABLE" sheetId="10" r:id="rId10"/>
    <s:sheet name="LOAN SERVICING" sheetId="11" r:id="rId11"/>
    <s:sheet name="OFFICE PROPERTIES AND EQUIPMENT" sheetId="12" r:id="rId12"/>
    <s:sheet name="GOODWILL AND INTANGIBLE ASSETS" sheetId="13" r:id="rId13"/>
    <s:sheet name="DEPOSITS" sheetId="14" r:id="rId14"/>
    <s:sheet name="ADVANCES FROM FEDERAL HOME LOAN" sheetId="15" r:id="rId15"/>
    <s:sheet name="SUBORDINATED DEBENTURES PAYABLE" sheetId="16" r:id="rId16"/>
    <s:sheet name="INTEREST RATE CONTRACTS" sheetId="17" r:id="rId17"/>
    <s:sheet name="INCOME TAX MATTERS" sheetId="18" r:id="rId18"/>
    <s:sheet name="REGULATORY CAPITAL" sheetId="19" r:id="rId19"/>
    <s:sheet name="EARNINGS PER SHARE" sheetId="20" r:id="rId20"/>
    <s:sheet name="STOCKHOLDERS' EQUITY" sheetId="21" r:id="rId21"/>
    <s:sheet name="DEFINED BENEFIT PLAN" sheetId="22" r:id="rId22"/>
    <s:sheet name="RETIREMENT SAVINGS PLAN" sheetId="23" r:id="rId23"/>
    <s:sheet name="STOCK-BASED COMPENSATION PLANS" sheetId="24" r:id="rId24"/>
    <s:sheet name="ACCUMULATED OTHER COMPREHENSIVE" sheetId="25" r:id="rId25"/>
    <s:sheet name="FINANCIAL INSTRUMENTS" sheetId="26" r:id="rId26"/>
    <s:sheet name="COMMITMENTS, CONTINGENCIES AND " sheetId="27" r:id="rId27"/>
    <s:sheet name="CASH FLOW INFORMATION" sheetId="28" r:id="rId28"/>
    <s:sheet name="FINANCIAL INFORMATION OF HF FIN" sheetId="29" r:id="rId29"/>
    <s:sheet name="QUARTERLY FINANCIAL INFORMATION" sheetId="30" r:id="rId30"/>
    <s:sheet name="SUBSEQUENT EVENTS" sheetId="31" r:id="rId31"/>
    <s:sheet name="SUMMARY OF SIGNIFICANT ACCOUN32" sheetId="32" r:id="rId32"/>
    <s:sheet name="SUMMARY OF SIGNIFICANT ACCOUN33" sheetId="33" r:id="rId33"/>
    <s:sheet name="INVESTMENTS IN SECURITIES (Tabl" sheetId="34" r:id="rId34"/>
    <s:sheet name="LOANS AND LEASES RECEIVABLE (Ta" sheetId="35" r:id="rId35"/>
    <s:sheet name="LOAN SERVICING (Tables)" sheetId="36" r:id="rId36"/>
    <s:sheet name="OFFICE PROPERTIES AND EQUIPME37" sheetId="37" r:id="rId37"/>
    <s:sheet name="GOODWILL AND INTANGIBLE ASSETS " sheetId="38" r:id="rId38"/>
    <s:sheet name="DEPOSITS (Tables)" sheetId="39" r:id="rId39"/>
    <s:sheet name="ADVANCES FROM FEDERAL HOME LO40" sheetId="40" r:id="rId40"/>
    <s:sheet name="INTEREST RATE CONTRACTS (Tables" sheetId="41" r:id="rId41"/>
    <s:sheet name="INCOME TAX MATTERS (Tables)" sheetId="42" r:id="rId42"/>
    <s:sheet name="REGULATORY CAPITAL (Tables)" sheetId="43" r:id="rId43"/>
    <s:sheet name="EARNINGS PER SHARE (Tables)" sheetId="44" r:id="rId44"/>
    <s:sheet name="DEFINED BENEFIT PLAN (Tables)" sheetId="45" r:id="rId45"/>
    <s:sheet name="STOCK-BASED COMPENSATION PLANS " sheetId="46" r:id="rId46"/>
    <s:sheet name="ACCUMULATED OTHER COMPREHENSI47" sheetId="47" r:id="rId47"/>
    <s:sheet name="FINANCIAL INSTRUMENTS (Tables)" sheetId="48" r:id="rId48"/>
    <s:sheet name="CASH FLOW INFORMATION (Tables)" sheetId="49" r:id="rId49"/>
    <s:sheet name="FINANCIAL INFORMATION OF HF F50" sheetId="50" r:id="rId50"/>
    <s:sheet name="QUARTERLY FINANCIAL INFORMATI51" sheetId="51" r:id="rId51"/>
    <s:sheet name="SUMMARY OF SIGNIFICANT ACCOUN52" sheetId="52" r:id="rId52"/>
    <s:sheet name="SUMMARY OF SIGNIFICANT ACCOUN53" sheetId="53" r:id="rId53"/>
    <s:sheet name="SUMMARY OF SIGNIFICANT ACCOUN54" sheetId="54" r:id="rId54"/>
    <s:sheet name="INVESTMENTS IN SECURITIES (Addi" sheetId="55" r:id="rId55"/>
    <s:sheet name="INVESTMENTS IN SECURITIES (Amor" sheetId="56" r:id="rId56"/>
    <s:sheet name="INVESTMENTS IN SECURITIES (Age " sheetId="57" r:id="rId57"/>
    <s:sheet name="INVESTMENTS IN SECURITIES (Othe" sheetId="58" r:id="rId58"/>
    <s:sheet name="INVESTMENTS IN SECURITIES (Am59" sheetId="59" r:id="rId59"/>
    <s:sheet name="LOANS AND LEASES RECEIVABLE (Ad" sheetId="60" r:id="rId60"/>
    <s:sheet name="LOANS AND LEASES RECEIVABLE (Sc" sheetId="61" r:id="rId61"/>
    <s:sheet name="LOANS AND LEASES RECEIVABLE (62" sheetId="62" r:id="rId62"/>
    <s:sheet name="LOANS AND LEASES RECEIVABLE (63" sheetId="63" r:id="rId63"/>
    <s:sheet name="LOANS AND LEASES RECEIVABLE (64" sheetId="64" r:id="rId64"/>
    <s:sheet name="LOANS AND LEASES RECEIVABLE (65" sheetId="65" r:id="rId65"/>
    <s:sheet name="LOANS AND LEASES RECEIVABLE (66" sheetId="66" r:id="rId66"/>
    <s:sheet name="LOAN SERVICING (Schedule of Ser" sheetId="67" r:id="rId67"/>
    <s:sheet name="OFFICE PROPERTIES AND EQUIPME68" sheetId="68" r:id="rId68"/>
    <s:sheet name="OFFICE PROPERTIES AND EQUIPME69" sheetId="69" r:id="rId69"/>
    <s:sheet name="GOODWILL AND INTANGIBLE ASSET70" sheetId="70" r:id="rId70"/>
    <s:sheet name="GOODWILL AND INTANGIBLE ASSET71" sheetId="71" r:id="rId71"/>
    <s:sheet name="DEPOSITS (Schedule of Deposits)" sheetId="72" r:id="rId72"/>
    <s:sheet name="ADVANCES FROM FEDERAL HOME LO73" sheetId="73" r:id="rId73"/>
    <s:sheet name="SUBORDINATED DEBENTURES PAYAB74" sheetId="74" r:id="rId74"/>
    <s:sheet name="INTEREST RATE CONTRACTS (Detail" sheetId="75" r:id="rId75"/>
    <s:sheet name="INCOME TAX MATTERS (Additional " sheetId="76" r:id="rId76"/>
    <s:sheet name="INCOME TAX MATTERS (Consolidate" sheetId="77" r:id="rId77"/>
    <s:sheet name="INCOME TAX MATTERS (Effective i" sheetId="78" r:id="rId78"/>
    <s:sheet name="INCOME TAX MATTERS (Components " sheetId="79" r:id="rId79"/>
    <s:sheet name="REGULATORY CAPITAL (Bank's Comp" sheetId="80" r:id="rId80"/>
    <s:sheet name="STOCKHOLDERS' EQUITY (Details)" sheetId="81" r:id="rId81"/>
    <s:sheet name="(Details)" sheetId="82" r:id="rId82"/>
    <s:sheet name="DEFINED BENEFIT PLAN (Schedule " sheetId="83" r:id="rId83"/>
    <s:sheet name="DEFINED BENEFIT PLAN (Component" sheetId="84" r:id="rId84"/>
    <s:sheet name="DEFINED BENEFIT PLAN (Weighted " sheetId="85" r:id="rId85"/>
    <s:sheet name="DEFINED BENEFIT PLAN (Pension P" sheetId="86" r:id="rId86"/>
    <s:sheet name="DEFINED BENEFIT PLAN (Fair Valu" sheetId="87" r:id="rId87"/>
    <s:sheet name="DEFINED BENEFIT PLAN (Estimated" sheetId="88" r:id="rId88"/>
    <s:sheet name="RETIREMENT SAVINGS PLAN (Detail" sheetId="89" r:id="rId89"/>
    <s:sheet name="STOCK-BASED COMPENSATION PLAN90" sheetId="90" r:id="rId90"/>
    <s:sheet name="STOCK-BASED COMPENSATION PLAN91" sheetId="91" r:id="rId91"/>
    <s:sheet name="STOCK-BASED COMPENSATION PLAN92" sheetId="92" r:id="rId92"/>
    <s:sheet name="ACCUMULATED OTHER COMPREHENSI93" sheetId="93" r:id="rId93"/>
    <s:sheet name="ACCUMULATED OTHER COMPREHENSI94" sheetId="94" r:id="rId94"/>
    <s:sheet name="FINANCIAL INSTRUMENTS (Estimate" sheetId="95" r:id="rId95"/>
    <s:sheet name="FINANCIAL INSTRUMENTS (Financia" sheetId="96" r:id="rId96"/>
    <s:sheet name="FINANCIAL INSTRUMENTS (Signific" sheetId="97" r:id="rId97"/>
    <s:sheet name="COMMITMENTS, CONTINGENCIES AN98" sheetId="98" r:id="rId98"/>
    <s:sheet name="CASH FLOW INFORMATION (Changes " sheetId="99" r:id="rId99"/>
    <s:sheet name="FINANCIAL INFORMATION OF HF 100" sheetId="100" r:id="rId100"/>
    <s:sheet name="FINANCIAL INFORMATION OF HF 101" sheetId="101" r:id="rId101"/>
    <s:sheet name="FINANCIAL INFORMATION OF HF 102" sheetId="102" r:id="rId102"/>
    <s:sheet name="QUARTERLY FINANCIAL INFORMAT103" sheetId="103" r:id="rId103"/>
  </s:sheets>
  <s:definedNames/>
  <s:calcPr calcId="124519" calcMode="auto" fullCalcOnLoad="1"/>
</s:workbook>
</file>

<file path=xl/sharedStrings.xml><?xml version="1.0" encoding="utf-8"?>
<sst xmlns="http://schemas.openxmlformats.org/spreadsheetml/2006/main" uniqueCount="1390">
  <si>
    <t>Document and Entity Information - USD ($) $ in Millions</t>
  </si>
  <si>
    <t>12 Months Ended</t>
  </si>
  <si>
    <t>Jun. 30, 2015</t>
  </si>
  <si>
    <t>Sep. 02, 2015</t>
  </si>
  <si>
    <t>Dec. 31, 2014</t>
  </si>
  <si>
    <t>Document and Entity Information</t>
  </si>
  <si>
    <t>Entity Registrant Name</t>
  </si>
  <si>
    <t>HF FINANCIAL CORP</t>
  </si>
  <si>
    <t>Entity Central Index Key</t>
  </si>
  <si>
    <t>Document Type</t>
  </si>
  <si>
    <t>10-K</t>
  </si>
  <si>
    <t>Document Period End Date</t>
  </si>
  <si>
    <t>Jun. 30,
		2015</t>
  </si>
  <si>
    <t>Amendment Flag</t>
  </si>
  <si>
    <t>false</t>
  </si>
  <si>
    <t>Current Fiscal Year End Date</t>
  </si>
  <si>
    <t>--06-30</t>
  </si>
  <si>
    <t>Entity Current Reporting Status</t>
  </si>
  <si>
    <t>Yes</t>
  </si>
  <si>
    <t>Entity Filer Category</t>
  </si>
  <si>
    <t>Accelerated Filer</t>
  </si>
  <si>
    <t>Entity Common Stock, Shares Outstanding</t>
  </si>
  <si>
    <t>Document Fiscal Year Focus</t>
  </si>
  <si>
    <t>Document Fiscal Period Focus</t>
  </si>
  <si>
    <t>FY</t>
  </si>
  <si>
    <t>Entity Well-known Seasoned Issuer</t>
  </si>
  <si>
    <t>No</t>
  </si>
  <si>
    <t>Entity Voluntary Filers</t>
  </si>
  <si>
    <t>Entity Public Float</t>
  </si>
  <si>
    <t>CONSOLIDATED STATEMENTS OF FINANCIAL CONDITION - USD ($) $ in Thousands</t>
  </si>
  <si>
    <t>Jun. 30, 2014</t>
  </si>
  <si>
    <t>ASSETS</t>
  </si>
  <si>
    <t>Cash and cash equivalents</t>
  </si>
  <si>
    <t>Investment securities available for sale (Note 2)</t>
  </si>
  <si>
    <t>Held-to-maturity Securities</t>
  </si>
  <si>
    <t>Correspondent bank stock (Note 8)</t>
  </si>
  <si>
    <t>Loans held for sale (Note 3)</t>
  </si>
  <si>
    <t>Loans and leases receivable (Note 3)</t>
  </si>
  <si>
    <t>[1],[2]</t>
  </si>
  <si>
    <t>Allowance for loan and lease losses (Note 3)</t>
  </si>
  <si>
    <t>Loans and leases receivable, net (Note 3)</t>
  </si>
  <si>
    <t>Accrued interest receivable</t>
  </si>
  <si>
    <t>Office properties and equipment, net of accumulated depreciation (Note 5)</t>
  </si>
  <si>
    <t>Foreclosed real estate and other properties</t>
  </si>
  <si>
    <t>Cash value of life insurance</t>
  </si>
  <si>
    <t>Servicing rights, net (Note 4)</t>
  </si>
  <si>
    <t>Intangible Assets, Net (Including Goodwill)</t>
  </si>
  <si>
    <t>Other assets (Note 11)</t>
  </si>
  <si>
    <t>Total assets</t>
  </si>
  <si>
    <t>Liabilities</t>
  </si>
  <si>
    <t>Deposits (Note 7)</t>
  </si>
  <si>
    <t>Advances from Federal Home Loan Bank and other borrowings (Note 8)</t>
  </si>
  <si>
    <t>Subordinated debentures payable to trusts (Note 9)</t>
  </si>
  <si>
    <t>Advances by borrowers for taxes and insurance</t>
  </si>
  <si>
    <t>Accrued expenses and other liabilities (Note 15)</t>
  </si>
  <si>
    <t>Total liabilities</t>
  </si>
  <si>
    <t>Stockholders' equity (Notes 12, 13 and 14)</t>
  </si>
  <si>
    <t>Common stock, $.01 par value, 10,000,000 shares authorized, 9,137,906 and 9,138,895 shares issued at June 30, 2015 and 2014, respectively</t>
  </si>
  <si>
    <t>Additional paid-in capital</t>
  </si>
  <si>
    <t>Retained earnings, substantially restricted</t>
  </si>
  <si>
    <t>Accumulated other comprehensive (loss), net of related deferred tax effect (Note 18)</t>
  </si>
  <si>
    <t>Less cost of treasury stock, 2,083,455 shares at June 30, 2015 and 2014</t>
  </si>
  <si>
    <t>Total stockholders' equity</t>
  </si>
  <si>
    <t>Total liabilities and stockholders' equity</t>
  </si>
  <si>
    <t>Preferred stock, $.01 par value, 500,000 shares authorized, none outstanding</t>
  </si>
  <si>
    <t>Preferred stock</t>
  </si>
  <si>
    <t>Series A Junior Participating Preferred Stock, $1.00 stated value, 50,000 shares authorized, none outstanding</t>
  </si>
  <si>
    <t>[1]</t>
  </si>
  <si>
    <t>Exclusive of undisbursed portion of loans in process of $65,879 and $81,463, at June 30, 2015 and 2014, respectively.</t>
  </si>
  <si>
    <t>[2]</t>
  </si>
  <si>
    <t>Net of deferred loan fees of $874 and $937, at June 30, 2015 and 2014, respectively.</t>
  </si>
  <si>
    <t>CONSOLIDATED STATEMENTS OF FINANCIAL CONDITION (Parenthetical) - $ / shares</t>
  </si>
  <si>
    <t>Common stock, par value (in dollars per share)</t>
  </si>
  <si>
    <t>Common stock, shares authorized</t>
  </si>
  <si>
    <t>Common stock, shares issued</t>
  </si>
  <si>
    <t>Treasury stock, shares</t>
  </si>
  <si>
    <t>Preferred Stock</t>
  </si>
  <si>
    <t>Preferred stock, par value (in dollars per share)</t>
  </si>
  <si>
    <t>Preferred stock, shares authorized</t>
  </si>
  <si>
    <t>Preferred stock, shares outstanding</t>
  </si>
  <si>
    <t>Series A Junior Participating Preferred Stock</t>
  </si>
  <si>
    <t>CONSOLIDATED STATEMENTS OF INCOME - USD ($) $ in Thousands</t>
  </si>
  <si>
    <t>Jun. 30, 2013</t>
  </si>
  <si>
    <t>Interest, dividend and loan fee income:</t>
  </si>
  <si>
    <t>Loans and leases receivable</t>
  </si>
  <si>
    <t>Investment securities and interest-bearing deposits</t>
  </si>
  <si>
    <t>Total interest, dividend and loan fee income</t>
  </si>
  <si>
    <t>Interest expense:</t>
  </si>
  <si>
    <t>Deposits</t>
  </si>
  <si>
    <t>Advances from Federal Home Loan Bank and other borrowings</t>
  </si>
  <si>
    <t>Interest Expense</t>
  </si>
  <si>
    <t>Net interest income</t>
  </si>
  <si>
    <t>Provision for losses on loans and leases</t>
  </si>
  <si>
    <t>Net interest income after provision for losses on loans and leases</t>
  </si>
  <si>
    <t>Noninterest income:</t>
  </si>
  <si>
    <t>Fees on deposits</t>
  </si>
  <si>
    <t>Fees and Commissions, Mortgage Banking and Servicing</t>
  </si>
  <si>
    <t>Gain on sale of loans</t>
  </si>
  <si>
    <t>Earnings on cash value of life insurance</t>
  </si>
  <si>
    <t>Trust income</t>
  </si>
  <si>
    <t>Commission and insurance income</t>
  </si>
  <si>
    <t>Gain (loss) on sale of securities, net</t>
  </si>
  <si>
    <t>Loss on disposal of closed-branch fixed assets</t>
  </si>
  <si>
    <t>Noninterest Income, Other Operating Income</t>
  </si>
  <si>
    <t>Total noninterest income</t>
  </si>
  <si>
    <t>Noninterest expense:</t>
  </si>
  <si>
    <t>Compensation and employee benefits</t>
  </si>
  <si>
    <t>Occupancy and equipment</t>
  </si>
  <si>
    <t>FDIC insurance</t>
  </si>
  <si>
    <t>Check and data processing expense</t>
  </si>
  <si>
    <t>Professional fees</t>
  </si>
  <si>
    <t>Marketing and community investment</t>
  </si>
  <si>
    <t>Foreclosed real estate and other properties, net</t>
  </si>
  <si>
    <t>Gains (Losses) on Extinguishment of Debt</t>
  </si>
  <si>
    <t>Other</t>
  </si>
  <si>
    <t>Total noninterest expense</t>
  </si>
  <si>
    <t>Income before income taxes</t>
  </si>
  <si>
    <t>Income tax expense (Note 11)</t>
  </si>
  <si>
    <t>Net income</t>
  </si>
  <si>
    <t>Basic earnings per common share (usd per share)</t>
  </si>
  <si>
    <t>Diluted earnings per common share (in dollars per share):</t>
  </si>
  <si>
    <t>Dividend declared per common share</t>
  </si>
  <si>
    <t>CONDENSED CONSOLIDATED STATEMENTS OF COMPREHENSIVE INCOME - USD ($) $ in Thousands</t>
  </si>
  <si>
    <t>CONDENSED CONSOLIDATED STATEMENTS OF COMPREHENSIVE INCOME [Abstract]</t>
  </si>
  <si>
    <t>Securities available for sale:</t>
  </si>
  <si>
    <t>Security losses (gains) recognized in earnings</t>
  </si>
  <si>
    <t>Income tax (expense) benefit</t>
  </si>
  <si>
    <t>Other comprehensive income (loss) on investment securities available for sale</t>
  </si>
  <si>
    <t>Net unrealized gain (loss)</t>
  </si>
  <si>
    <t>Other comprehensive income (loss), net of tax:</t>
  </si>
  <si>
    <t>Net unrealized gains</t>
  </si>
  <si>
    <t>Hedge losses recognized in earnings</t>
  </si>
  <si>
    <t>Income tax (expense)</t>
  </si>
  <si>
    <t>Other comprehensive income on cash flow hedging activities-interest rate swap contracts</t>
  </si>
  <si>
    <t>Total other comprehensive income (loss)</t>
  </si>
  <si>
    <t>Comprehensive income</t>
  </si>
  <si>
    <t>CONSOLIDATED STATEMENTS OF STOCKHOLDERS' EQUITY - USD ($) $ in Thousands</t>
  </si>
  <si>
    <t>Total</t>
  </si>
  <si>
    <t>Common Stock</t>
  </si>
  <si>
    <t>Additional Paid-in Capital</t>
  </si>
  <si>
    <t>Retained Earnings</t>
  </si>
  <si>
    <t>Accumulated Other Comprehensive Income (Loss)</t>
  </si>
  <si>
    <t>Treasury Stock</t>
  </si>
  <si>
    <t>Beginning Balance at Jun. 30, 2012</t>
  </si>
  <si>
    <t>Increase (Decrease) in Stockholders' Equity [Roll Forward]</t>
  </si>
  <si>
    <t>Net changes in unrealized gain on securities available for sale, net of deferred taxes</t>
  </si>
  <si>
    <t>Net unrealized losses on defined benefit plan, net of deferred taxes</t>
  </si>
  <si>
    <t>Net unrealized losses on derivatives and hedging activities, net of deferred taxes</t>
  </si>
  <si>
    <t>Issuance of common stock and exercise of stock options (Note 16)</t>
  </si>
  <si>
    <t>Cash dividends paid on common stock</t>
  </si>
  <si>
    <t>Amortization of stock-based compensation</t>
  </si>
  <si>
    <t>Ending Balance at Jun. 30, 2013</t>
  </si>
  <si>
    <t>Ending Balance at Jun. 30, 2014</t>
  </si>
  <si>
    <t>Ending Balance at Jun. 30, 2015</t>
  </si>
  <si>
    <t>CONSOLIDATED STATEMENTS OF CASH FLOWS - USD ($) $ in Thousands</t>
  </si>
  <si>
    <t>Statement of Cash Flows [Abstract]</t>
  </si>
  <si>
    <t>Adjustments to reconcile net income to net cash provided by (used in) operating activities:</t>
  </si>
  <si>
    <t>Provision (benefit) for allowance on servicing rights</t>
  </si>
  <si>
    <t>Depreciation</t>
  </si>
  <si>
    <t>Amortization of intangible assets</t>
  </si>
  <si>
    <t>Amortization of discounts and premiums on securities and other</t>
  </si>
  <si>
    <t>Stock-based compensation</t>
  </si>
  <si>
    <t>Net change in loans held for resale</t>
  </si>
  <si>
    <t>(Gain) on sale of loans</t>
  </si>
  <si>
    <t>Realized loss (gain) on sale of investment securities, net</t>
  </si>
  <si>
    <t>Derivative Instruments, Gain (Loss) Recognized in Income, Net</t>
  </si>
  <si>
    <t>Loss (gain) and provision for losses on foreclosed real estate and other properties, net</t>
  </si>
  <si>
    <t>Loss on disposal of office properties and equipment, net</t>
  </si>
  <si>
    <t>Change in other assets and liabilities (Note 21)</t>
  </si>
  <si>
    <t>Net cash provided by (used in) operating activities</t>
  </si>
  <si>
    <t>Cash Flows From Investing Activities</t>
  </si>
  <si>
    <t>Net change in loans and leases outstanding</t>
  </si>
  <si>
    <t>Purchases of investment securities</t>
  </si>
  <si>
    <t>Proceeds from sales, maturities and repayments of investment securities</t>
  </si>
  <si>
    <t>Purchases of correspondent bank stock</t>
  </si>
  <si>
    <t>Proceeds from redemption of correspondent bank stock</t>
  </si>
  <si>
    <t>Purchase of intangible assets</t>
  </si>
  <si>
    <t>Purchases of office properties and equipment</t>
  </si>
  <si>
    <t>Proceeds from sale of office properties and equipment</t>
  </si>
  <si>
    <t>Purchases of servicing rights from external sources</t>
  </si>
  <si>
    <t>Proceeds from sale of foreclosed real estate and other properties</t>
  </si>
  <si>
    <t>Net cash provided by (used in) investment activities</t>
  </si>
  <si>
    <t>Cash Flows From Financing Activities</t>
  </si>
  <si>
    <t>Net increase (decrease) in deposits</t>
  </si>
  <si>
    <t>Proceeds of advances from Federal Home Loan Bank and other borrowings</t>
  </si>
  <si>
    <t>Payments on advances from Federal Home Loan Bank and other borrowings</t>
  </si>
  <si>
    <t>Payments of Debt Extinguishment Costs</t>
  </si>
  <si>
    <t>Increase (decrease) in advances by borrowers</t>
  </si>
  <si>
    <t>Proceeds from issuance of common stock</t>
  </si>
  <si>
    <t>Cash dividends paid</t>
  </si>
  <si>
    <t>Net cash provided by (used in) financing activities</t>
  </si>
  <si>
    <t>Increase (decrease) in cash and cash equivalents</t>
  </si>
  <si>
    <t>Cash and Cash Equivalents</t>
  </si>
  <si>
    <t>Beginning</t>
  </si>
  <si>
    <t>Ending</t>
  </si>
  <si>
    <t>SUMMARY OF SIGNIFICANT ACCOUNTING POLICIES</t>
  </si>
  <si>
    <t>Accounting Policies [Abstract]</t>
  </si>
  <si>
    <t>SUMMARY OF SIGNIFICANT ACCOUNTING POLICIES The accounting and reporting policies of HF Financial Corp. and subsidiaries ("the Company") conform to accounting principles generally accepted in the United States of America and to general practice within the industry. The following is a description of the more significant of those policies that the Company follows in preparing and presenting its consolidated financial statements. Nature of Operations The Company, a bank holding company, was formed in November 1991, for the purpose of owning all of the outstanding stock of Home Federal Bank ("the Bank"). The Company is incorporated under the laws of the State of Delaware and generally is authorized to engage in any activity that is permitted by the Delaware General Corporation Law. The executive offices of the Company and its direct and indirect subsidiaries are located in Sioux Falls, South Dakota. The Bank was founded in 1929 and is a South Dakota state chartered banking corporation headquartered in Sioux Falls, South Dakota. The Bank provides full-service consumer and commercial business banking, including an array of financial products, to meet the needs of its market place. The Bank attracts deposits from the general public and uses such deposits, together with borrowings and other funds, to originate one-to-four family residential, commercial business, consumer, multi-family, commercial real estate, construction and agricultural loans. The Bank's consumer loan portfolio includes, among other things, automobile loans, home equity loans, loans secured by deposit accounts and student loans. The Bank also purchases agency residential mortgage-backed securities and invests in U.S. Government and agency obligations and other permissible investments. The Bank receives loan servicing income on loans serviced for others and commission income from credit-life insurance on consumer loans. Through its trust department, the Bank acts as trustee, personal representative, administrator, guardian, custodian, agent, advisor and manager for various accounts. The Bank, through its wholly-owned subsidiaries, offers annuities, mutual funds, life insurance and other financial products, and equipment leasing services. Principles of Consolidation The accompanying consolidated financial statements include the accounts of the Company, the Company's wholly-owned subsidiaries, HomeFirst Mortgage Corp. (the "Mortgage Corp."), HF Financial Group, Inc. ("HF Group"), and Home Federal Bank (the "Bank") and the Bank's wholly-owned subsidiaries, Hometown Investment Services, Inc. ("Hometown") and Mid America Capital Services, Inc. ("Mid America Capital"). All intercompany balances and transactions have been eliminated in consolidation. Basis of Financial Statement Presentation and Use of Estimates In preparing the consolidated financial statements, management is required to make estimates and assumptions that affect the reported amounts of assets and liabilities as of the date of the statement of financial condition and revenues and expenses for the fiscal year. Actual results could differ significantly from those estimates. Material estimates that are particularly susceptible to significant change in the near-term related to the determination of the allowance for loan and lease losses, self-insurance, security impairment and servicing rights. Management has evaluated subsequent events for potential disclosure or recognition through September 11, 2015 , the date of the filing of the consolidated financial statements with the Securities and Exchange Commission. Cash and Cash Equivalents For purposes of reporting the statements of cash flows, the Company includes as cash equivalents all cash accounts which are not subject to withdrawal restrictions or penalties, due from banks, federal funds sold and time deposits with original maturities of 90 days or less. Trust Assets Assets of the trust department, other than trust cash on deposit at the Bank, are not included in these consolidated financial statements because they are not assets of the Bank. Investment Securities Management determines the appropriate classification of securities at the date individual securities are acquired and evaluates the appropriateness of such classifications at each statement of financial condition date. Investment securities classified as held to maturity are those debt securities that management has the positive intent and ability to hold to maturity, and are reported at amortized cost, adjusted for amortization of premiums and accretion of discounts, using a method that approximates level yield. Investment securities classified as available for sale are those debt securities that the Company intends to hold for an indefinite period of time, but may not hold necessarily to maturity, and all equity securities. Any decision to sell a security classified as available for sale would be based on various factors, including significant movements in interest rates, changes in the maturity mix of the Company's assets and liabilities, liquidity needs, regulatory capital considerations, and other similar factors. Investment securities available for sale are carried at fair value and unrealized gains or losses are reported as increases or decreases in other comprehensive income net of the related deferred tax effect. Sales of securities available for sale are recorded on a trade date basis. Premiums and discounts on securities are amortized over the contractual lives of those securities, except for agency residential mortgage-backed securities, for which prepayments are probable and predictable, which are amortized over the estimated expected repayment terms of the underlying mortgages. The method of amortization results in a constant effective yield on those securities (the interest method). Interest on debt securities is recognized in income as accrued. Realized gains and losses on the sale of securities are determined using the specific identification method. Investment Securities Impairment Management has a process in place to identify securities that could potentially have a credit impairment that is other-than-temporary. This process involves the length of time and extent to which the fair value has been less than the amortized cost basis, review of available information regarding the financial position of the issuer, monitoring the rating of the security, cash flow projections, and the Company's intent to sell a security or whether it is more likely than not the Company will be required to sell the security before the recovery of its amortized cost which, in some cases, may extend to maturity. To the extent we determine that a security is deemed to be other-than-temporarily impaired, an impairment loss is recognized. If the Company intends to sell a security or it is more likely than not that the Company would be required to sell a security before the recovery of its amortized cost, less any current period credit loss, the Company recognizes an other-than-temporary impairment in net income for the difference between amortized cost and fair value. If we do not expect to recover the amortized cost basis, we do not plan to sell the security and if it is not more likely than not that the Company would be required to sell a security before the recovery of it amortized cost, less any current period credit loss, the recognition of the other-than-temporary impairment is bifurcated. For those securities, the Company separates the total impairment into a credit loss component recognized in net income, and the amount of the loss related to other factors is recognized in other comprehensive income net of taxes. The amount of the credit loss component of a debt security impairment is estimated as the difference between amortized cost and the present value of the expected cash flows of the security. The present value is determined using the best estimate cash flows discounted at the effective interest rate implicit to the security at the date of purchase or the current yield to accrete an asset-backed or floating rate security. At June 30, 2015 , the Company does not have other-than-temporarily impaired debt securities for which credit losses exist. Level 3 Fair Value Measurement Generally Accepted Accounting Principles ("GAAP") requires the Company to measure the fair value of financial instruments under a standard which describes three levels of inputs that may be used to measure fair value. Level 3 measurement includes significant unobservable inputs that reflect the Company's own assumptions about the assumptions that market participants would use in pricing an asset or liability.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This valuation process may take into consideration factors such as market liquidity. Imprecision in estimating these factors can impact the amount recorded on the balance sheet for a particular asset or liability with related impacts to earnings or other comprehensive income (loss). Although management believes that it uses a best estimate of information available to determine fair value, due to the uncertainty of future events, the approach includes a process that may differ significantly from other methodologies and still produce an estimate that is in accordance with GAAP. Loans Held for Sale Loans receivable, which the Bank may sell or intend to sell prior to maturity, are carried at the lower of net book value or fair value on an aggregate basis. Such loans held for sale include loans receivable that management intends to use as part of its asset/liability strategy, or that may be sold in response to changes in interest rates, changes in prepayment risk or other similar factors. Loans and Leases Receivable Loans receivable are stated at unpaid principal balances and net of deferred loan origination fees, costs and discounts. The Company's leases receivable are classified as direct finance leases. Under the direct financing method of accounting for leases, the total net payments receivable under the lease contracts and the residual value of the leased equipment, net of unearned income, are recorded as a net investment in direct financing leases and the unearned income is recognized each month on a basis which approximates the interest method. In accordance with ASC 310, the loan portfolio was disaggregated into segments and then further disaggregated into classes for certain disclosures. A portfolio segment is defined as the level at which an entity develops and documents a systematic method for determining its allowance for credit losses. A class is generally determined based on the initial measurement attribute, risk characteristics of the loan, and an entity's method for monitoring and assessing credit risk. Residential and Consumer loan portfolio segments include classes of one-to- four family, construction, consumer direct, consumer home equity, and consumer overdraft and reserves. Commercial, Commercial Real Estate and Agriculture loan portfolio segments include the classes of commercial business, equipment finance leases, commercial real estate, multi-family real estate, construction, agricultural business, and agricultural real estate. Interest on loans is recognized on an accrual basis at the applicable interest rate on the principal amount outstanding. Loan origination fees and direct costs as well as premiums and discounts are amortized as level yield adjustments over the respective loan terms. Unamortized net fees or costs are recognized upon early repayment of the loans. Loan commitment fees are generally deferred and amortized on a straight-line basis over the commitment period. Impaired loans are generally carried on a nonaccrual status when there are reasonable doubts as to the collectability of principal and/or interest and/or when payment becomes 90 days past due, except loans which are well secured and in the process of collection. For all portfolio segments and classes accrued but uncollected, interest is reversed and charged against interest income when the loan is placed on nonaccrual status. Management may elect to continue the accrual of interest when the estimated net realizable value of collateral is sufficient to recover the principal balance and accrued interest. Interest payments received on nonaccrual and impaired loans are normally applied to principal. Once all principal has been received, additional interest payments are recognized on a cash basis as interest income.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insignificant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 by loan basis for commercial, commercial real estate and agricultural loans by either the present value of expected future cash flows discounted at the loan's effective interest rate or the fair value of the collateral if the loan is collateral dependent. As part of the Company's ongoing risk management practices, management attempts to work with borrowers when necessary to extend or modify loan terms to better align with their current ability to repay. Extensions and modifications to loans are made in accordance with internal policies and guidelines which conform to regulatory guidance. Each occurrence is unique to the borrower and is evaluated separately. In a situation where an economic concession has been granted to a borrower that is experiencing financial difficulty, the Company identifies and reports that loan as a troubled debt restructuring ("TDR"). Management considers regulatory guidelines when restructuring loans to ensure that prudent lending practices are followed. As such, qualification criteria and payment terms consider the borrower's current and prospective ability to comply with the modified terms of the loan. Additionally, the Company structures loan modifications with the intent of strengthening repayment prospects. The Company considers whether a borrower is experiencing financial difficulties, as well as whether a concession has been granted to a borrower determined to be troubled, when determining whether a modification meets the criteria of being a TDR under ASC 310-40. For such purposes, evidence which may indicate that a borrower is troubled includes, among other factors, the borrower's default on debt, the borrower's declaration of bankruptcy or preparation for the declaration of bankruptcy, the borrower's forecast that entity-specific cash flows will be insufficient to service the related debt, or the borrower's inability to obtain funds from sources other than existing creditors at an effective interest rate equal to the current market interest rate for similar debt for a non-troubled debtor. If a borrower is determined to be troubled based on such factors or similar evidence, a concession will be deemed to have been granted if a modification of the terms of the debt occurred that management would not otherwise consider. Such concessions may include, among other modifications, a reduction of the stated interest for the remaining original life of the debt, an extension of the maturity date at a stated interest rate lower than the current market rate for new debt with similar risk, a reduction of accrued interest, or a reduction of the face amount or maturity amount of the debt. Quarterly, TDRs are reviewed and classified as compliant or non-compliant. Non-compliant TDRs are restructured contracts that have not complied with the restructured terms of the agreement or whereby the Company has begun its collection process. The Company considers payments or maturities of loans that are greater than 90 days past due as being non-compliant with the terms of the restructured agreement. A modification of loan terms that management would generally not consider to be a TDR could be a temporary extension of maturity to allow a borrower to complete an asset sale whereby the proceeds of such transaction are to be paid to satisfy the outstanding debt. Additionally, a modification that extends the term of a loan, but does not involve reduction of principal or accrued interest, in which the interest rate is adjusted to reflect current market rates for similarly situated borrowers is not considered a TDR. Nevertheless, each assessment will take into account any modified terms and will be comprehensive to ensure appropriate impairment assessment. Loans that are reported as TDRs apply the identical criteria in the determination of whether the loan should be accruing or nonaccruing. Typically, the event of classifying the loan as a TDR due to a modification of terms is independent from the determination of accruing interest on a loan in accordance with accounting standards. For all non-homogeneous loans (including TDRs) that have been placed on nonaccrual status, the Company's policy for returning nonaccruing loans to accrual status requires the following criteria: six months of continued performance, timely payments, positive cash flow and an acceptable loan to value ratio. For homogeneous loans (including TDRs), typical in the residential and consumer portfolio, the policy requires six months of consecutive timely loan payments for returning nonaccrual loans to accruing status. Allowance for Loan and Lease Losses GAAP requires the Company to maintain an allowance for probable loan and lease losses in the loan and lease portfolio. Management must develop a consistent and systematic approach to estimate the appropriate balances that will cover the probable losses. The allowance for loan and lease losses is maintained at a level that management determines is sufficient to absorb estimated probable incurred losses in the loan portfolio through a provision for loan losses charged to net income. Loan losses are charged against the allowance when management believes the uncollectibility of a loan balance is confirmed. Management charges off loans, or portions of loans, in the period that such loans, or portions thereof, are deemed uncollectible. The collectability of individual impaired loans is determined through an estimate of the fair value of the underlying collateral and/or an assessment of the financial condition and repayment capacity of the borrower. The allowances for loan and lease losses are comprised of both specific valuation allowances and general valuation allowances that are determined in accordance with authoritative accounting guidance. Additions are made to the allowance through periodic provisions charged to current operations and recovery of principal on loans previously charged off. The allowance for loan and lease losses is evaluated on a regular basis by management and is based upon management's periodic review of the collecta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Specific valuation allowances are established based on the Company's analyses of individual loans that are considered impaired. If a loan is deemed to be impaired, management measures the extent of the impairment and establishes a specific valuation allowance for that amount. The Company applies this classification to loans individually evaluated for impairment in the loan portfolio segments of commercial, commercial real estate and agricultural loans. Smaller balance homogeneous loans are evaluated for impairment on a collective rather than an individual basis. The Company measures impairment on an individual loan and the extent to which a specific valuation allowance is necessary by comparing the loan's outstanding balance to the fair value of the collateral, less the estimated cost to sell, if the loan is collateral dependent, or to the present value of expected cash flows, discounted at the loan's effective interest rate. A specific valuation allowance is established when the fair value of the collateral, net of estimated costs, or the present value of the expected cash flows is less than the recorded investment in the loan. The Company also follows a process to assign general valuation allowances to loan portfolio segment categories. General valuation allowances are established by applying the Company's loan loss provisioning methodology, and reflect the estimated probable incurred losses in loans outstanding. The loan loss provisioning methodology considers various factors in determining the appropriate quantified risk factors to use in order to determine the general valuation allowances. The factors assessed begin with the historical loan loss experience for each of the loan portfolio segments. The Company's historical loan loss experience is then adjusted by considering qualitative or environmental factors that are likely to cause estimated credit losses associated with the existing portfolio to differ from historical loss experience, including, but not limited to, the following: • Changes in lending policies and procedures, including changes in underwriting standards and collection, charge-off, and recovery practices; • Changes in international, national, regional, and local economic and business conditions and developments that affect the collectability of the portfolio, including the condition of various market segments; • Changes in the nature and volume of the portfolio and in the terms of loans; • Changes in the volume and severity of past due loans, the volume of non-accrual loans, and the volume and severity of adversely classified or graded loans; • Changes in the quality of the Company's loan review system; • Changes in the value of the underlying collateral for collateral-dependent loans; • The existence and effect of any concentrations of credit, and changes in the level of such concentrations; • Changes in the experience, ability, and depth of lending management and other relevant staff; and • The effect of other external factors, such as competition and legal and regulatory requirements, on the level of estimated credit losses in the existing portfolio. By considering the factors discussed above, the Company determines quantified risk factors that are applied to each non-impaired loan or loan type in the loan portfolio to determine the general valuation allowances. The time period considered for historical loss experience is a rolling 36 month period. The process of establishing the loan and lease loss allowances may also involve: • Periodic inspections of the loan collateral; • Regular meetings of executive management with the pertinent Board committee, during which observable trends in the local economy, commodity prices and/or the real estate market are discussed; and • Analysis of the portfolio in the aggregate, as well as on an individual loan basis, taking into consideration payment history, underwriting analyses, and internal risk ratings. In order to determine the overall adequacy, each loan portfolio segment's respective loan loss allowance is reviewed quarterly by management and by the Audit Committee of the Company's Board of Directors, as applicable. Future adjustments to the allowance for loan and lease losses and methodology may be necessary if economic or other conditions differ substantially from the assumptions used in making the estimates or, if required by regulators, based upon information at the time of their examinations. Such adjustments to estimates are made in the period in which these factors and other relevant considerations indicate that loss levels vary from previous estimates. Although management believes that it uses the best information available to determine the allowance, unforeseen market or borrower conditions could result in adjustments and net income being significantly affected if circumstances differ substantially from the assumptions used in making the final determinations. Revenue Recognition The Company derives a portion of its revenues from fee-based services. Noninterest income from transaction-based fees is generally recognized when the transactions are completed. Noninterest income from service-based fees is generally recognized over the period in which the service was provided. Loan Origination Fees and Related Discounts Loan fees and certain direct loan origination costs are deferred, and the net fee or cost is recognized as an adjustment to interest income using the interest method over the contractual life of the loans, adjusted for prepayments. Commitment fees and costs relating to commitments, the likelihood of exercise of which is remote, are recognized during the commitment period. If the commitment is subsequently exercised during the commitment period, the remaining unamortized commitment fee at the time of exercise is recognized over the life of the loan as an adjustment of yield. Mortgage Servicing Rights ("MSRs") The Company records a servicing asset for contractually separated servicing from the underlying mortgage loans. The asset is initially recorded at fair value and represents an intangible asset backed by an income stream from the serviced assets. The asset is amortized in proportion to and over the period of estimated net servicing income. At each balance sheet date, the MSRs are analyzed for impairment, which occurs when the fair value of the MSRs is lower than the amortized book value. A portion of the Company's MSRs in the portfolio were acquired from the South Dakota Housing Development Authority's first-time homebuyer's program. Due to the lack of quoted markets for the Company's servicing portfolio, the Company estimates the fair value of the MSRs using a present value of future cash flow analysis. If the fair value is greater than or equal to the amortized book value of the MSRs, no impairment is recognized. If the fair value is less than the book value, an expense for the difference is charged to net income by initiating an MSR valuation account. If the Company determines this impairment is temporary, any future changes in impairment are recorded as a change in net income and the valuation account. If the Company determines the impairment to be permanent, the valuation is written off against the MSRs, which results in a new amortized balance. The Company has included MSRs as a critical accounting policy because the use of estimates for determining fair value using present value concepts may produce results which may significantly differ from other fair value analysis, perhaps even to the point of recording impairment. The risk to net income is when the underlying mortgages are paid off significantly faster than the assumptions used in the previously recorded amortization. Estimating future cash flows on the underlying mortgages is a difficult analysis and requires judgment based on the best information available. The Company looks at alternative assumptions and projections when preparing a reasonable and supportable analysis. Based on the Company's analysis of MSRs, no valuation reserve was recorded for temporary impairment at June 30, 2015, and no allowance was reversed during fiscal 2015. Servicing rights acquired for cash from other financial institutions are classified as an investing activity within the cash flow statement. Originated mortgage loans for sale where servicing rights are retained is included within the operating activity section of the cash flow statement as a non-cash activity adjustment. Trust Services and Investment Management Trust services and investment management fees include investment management, personal trust, employee benefits, and custodial trust services. Commission and Insurance Income Commission and insurance revenues are derived from the sales of financial and insurance products, including acting as an independent agent to provide life, long-term care, and disability insurance for individuals and hail and multi-peril crop insurance for agricultural customers. Transfers of Financial Assets Transfers of financial assets are accounted for as sales, when control over the assets has been surrendered. Control over transferred assets is deemed to be surrendered when (1) the assets have been isolated from the Company—put presumptively beyond the reach of the transferor and its creditors, even in bankruptcy or other receivership,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or the ability to unilaterally cause the holder to return specific assets. Goodwill and Intangible Assets Goodwill is the difference between the purchase price and the amounts assigned to the identifiable net assets acquired and accounted for under the purchase method of accounting. On an annual basis and at interim periods when circumstances require, the Company tests the recoverability of its goodwill. The Company has the option, when each test of recoverability is performed, to first assess qualitative factors to determine whether the existence of events or circumstances leads to a determination that it is more likely than not that the fair value of a reporting unit is less than its carrying amount. If the Company determines that it is more likely than not that the fair value of a reporting unit is greater than its carrying amount, then additional analysis is unnecessary. If the Company concludes otherwise, then a two-step impairment analysis, whereby the Company compares the carrying value of each identified reporting unit to its fair value, is required. The first step is to quantitatively determine if the carrying value of the reporting unit is greater than its fair value. If the Company determines that this is true, the second step is required, where the implied fair value of goodwill is compared to its carrying value. Intangible assets are recorded at cost and amortized using the straight line method over their estimated useful lives. Foreclosed Real Estate and Other Properties Real estate and other properties acquired through, or in lieu of, loan foreclosure are initially recorded at lower of cost or fair value less estimated costs to sell at the date of foreclosure. Costs relating to property improvements are capitalized whereas costs relating to the holding of property are expensed. Valuations are periodically performed by management and charge-offs to operations are made if the carrying value of a property exceeds its estimated fair value less estimated costs to sell. Office Properties and Equipment Land is carried at cost. All other properties and equipment are carried at cost, less accumulated depreciation. Buildings and improvements and leasehold improvements are depreciated primarily on the straight-line method over the estimated useful lives of the assets, which are five to fifty years. Furniture, fixtures, equipment and automobiles are depreciated using both the straight-line and declining balance methods over the estimated useful lives of the assets, which are three to twelve years. Income Taxes Income taxes are accounted for using the asset and liability method. Under this method, deferred tax assets and liabilities are recognized for the future tax consequences attributable to differences between the financial statement carrying amounts of existing assets and liabilities and their respective tax-basis carrying amounts. Deferred tax assets and liabilities are measured using enacted</t>
  </si>
  <si>
    <t>INVESTMENTS IN SECURITIES</t>
  </si>
  <si>
    <t>Investments, Debt and Equity Securities [Abstract]</t>
  </si>
  <si>
    <t>INVESTMENT SECURITIES The amortized cost and fair value of investment securities classified as available for sale and held to maturity according to management's intent, are as follows: June 30, 2015 Adjusted Carrying Cost Gross Unrealized Gains Gross Unrealized (Losses) Fair Value Investment securities available for sale: Debt securities: U.S. government agencies $ 21,914 $ 119 $ (27 ) $ 22,006 Municipal bonds 8,277 21 (36 ) 8,262 30,191 140 (63 ) 30,268 Equity securities: FNMA (1) — — — — Federal Ag Mortgage 7 6 — 13 Other investments 353 — — 353 360 6 — 366 Agency residential mortgage-backed securities 128,649 516 (993 ) 128,172 Total investment securities available for sale $ 159,200 $ 662 $ (1,056 ) $ 158,806 Investment securities held to maturity: Municipal bonds $ 18,308 $ 283 $ (10 ) $ 18,581 Agency residential mortgage-backed securities 1,848 50 — 1,898 Total investment securities held to maturity $ 20,156 $ 333 $ (10 ) $ 20,479 (1) $8 amortized cost and $8 total other-than-temporary impairment recognized in Accumulated Other Comprehensive Income. June 30, 2014 Adjusted Carrying Cost Gross Unrealized Gains Gross Unrealized (Losses) Fair Value Investment securities available for sale: Debt securities: U.S. government agencies $ 12,041 $ 118 $ (45 ) $ 12,114 Municipal bonds 9,026 83 (18 ) 9,091 21,067 201 (63 ) 21,205 Equity securities: FNMA (1) — — — — Federal Ag Mortgage 7 7 — 14 Other investments 253 — — 253 260 7 — 267 Agency residential mortgage-backed securities 329,847 1,053 (3,494 ) 327,406 Total investment securities available for sale $ 351,174 $ 1,261 $ (3,557 ) $ 348,878 Investment securities held to maturity: Municipal bonds $ 17,536 $ 344 $ (9 ) $ 17,871 Agency residential mortgage-backed securities 1,971 27 — 1,998 Total investment securities held to maturity $ 19,507 $ 371 $ (9 ) $ 19,869 (1) $8 amortized cost and $8 total other-than-temporary impairment recognized in Accumulated Other Comprehensive Income. Management has a process to identify securities that could potentially have a credit impairment that is other-than-temporary. This process involves evaluating the length of time and extent to which the fair value has been less than the amortized cost basis, reviewing available information regarding the financial position of the issuer, monitoring the rating of the security, and projecting cash flows. Management also determines if it is more likely than not the Company will be required to sell the security before the recovery of its amortized cost which, in some cases, may extend to maturity. To the extent the Company determines that a security is deemed to be other-than-temporarily impaired, an impairment loss is recognized. For all securities that are considered temporarily impaired, the Company does not intend to sell these securities (has not made a decision to sell) and it is not more likely than not that the Company will be required to sell the security before recovery of its amortized cost, which may occur at maturity. The Company believes that it will collect all principal and interest due on all investments that have amortized cost in excess of fair value that are considered only temporarily impaired. The following tables present the fair value and age of gross unrealized losses by investment category: June 30, 2015 Less than 12 Months 12 Months or More Total Fair Value Gross Unrealized (Losses) Fair Value Gross Unrealized (Losses) Fair Value Gross Unrealized (Losses) Investment securities available for sale: Debt securities: U.S. government agencies $ 10,046 $ (27 ) $ — $ — $ 10,046 $ (27 ) Municipal bonds 4,166 (23 ) 894 (13 ) 5,060 (36 ) 14,212 (50 ) 894 (13 ) 15,106 (63 ) Agency residential mortgage-backed securities 24,046 (173 ) 43,955 (820 ) 68,001 (993 ) Total investment securities available for sale $ 38,258 $ (223 ) $ 44,849 $ (833 ) $ 83,107 $ (1,056 ) Investment securities held to maturity: Municipal bonds $ 1,972 $ (10 ) $ 115 $ — $ 2,087 $ (10 ) Total investment securities held to maturity $ 1,972 $ (10 ) $ 115 $ — $ 2,087 $ (10 ) June 30, 2014 Less than 12 Months 12 Months or More Total Fair Value Gross Unrealized (Losses) Fair Value Gross Unrealized (Losses) Fair Value Gross Unrealized (Losses) Investment securities available for sale: Debt securities: U.S. government agencies $ — $ — $ 1,455 $ (45 ) $ 1,455 $ (45 ) Municipal bonds — — 1,381 (18 ) 1,381 (18 ) — — 2,836 (63 ) 2,836 (63 ) Agency residential mortgage-backed securities 70,141 (290 ) 152,308 (3,204 ) 222,449 (3,494 ) Total investment securities available for sale $ 70,141 $ (290 ) $ 155,144 $ (3,267 ) $ 225,285 $ (3,557 ) Investment securities held to maturity: Municipal bonds $ 1,328 $ (9 ) $ — $ — $ 1,328 $ (9 ) Total investment securities held to maturity $ 1,328 $ (9 ) $ — $ — $ 1,328 $ (9 ) The unrealized losses reported for U.S. government agencies relate to two securities issued by the Federal Home Loan Bank ("FHLB"), four securities issued by Federal National Mortgage Association ("FNMA") and one security issued by Federal Home Loan Mortgage Corporation ("FHLMC"). The unrealized losses are primarily attributable to changes in interest rate and the contractual cash flows of this investment which is guaranteed by an agency of the U.S. government. Management does not believe any individual unrealized losses at June 30, 2015 represent an other-than-temporary impairment for these investments. The Company does not have the intent to sell these securities (has not made a decision to sell) and has assessed that it is not more likely than not that the Company will be required to sell these securities before anticipated recovery of fair value. The unrealized losses reported for municipal bonds relate to 22 available for sale and 10 held to maturity municipal general obligation or revenue bonds. The unrealized losses are primarily attributed to changes in credit spreads or market interest rate increases since the securities were originally acquired, rather than due to credit or other causes. Management does not believe any individual unrealized losses at June 30, 2015 , represent an other-than-temporary impairment for these investments. The Company does not have the intent to sell these securities (has not made a decision to sell) and has assessed that it is not more likely than not that the Company will be required to sell these securities before anticipated recovery of fair value. The unrealized losses reported for agency residential mortgage-backed securities relate to 42 available for sale securities issued by Federal National Mortgage Association ("FNMA"), the Federal Home Loan Mortgage Corporation ("FHLMC"), or the Government National Mortgage Association ("GNMA"). These unrealized losses are primarily attributable to changes in interest rates and the contractual cash flows of those investments which are guaranteed by an agency of the U.S. government. Management does not believe any of these unrealized losses at June 30, 2015 , represent an other-than-temporary impairment for those investments. The Company does not have the intent to sell these securities (has not made a decision to sell) and has assessed that it is not more likely than not that the Company will be required to sell these securities before anticipated recovery of fair value. The following table presents the amounts recognized in the Consolidated Statements of Income for other-than-temporary impairments charged to net income: Fiscal Years Ended June 30, 2015 2014 2013 Beginning balance of credit losses on securities held at July 1 for which a portion of other-than-temporary impairment was recognized in other comprehensive income (1) $ 8 $ 8 $ 8 Increases to the amount related to the credit losses for which other-than-temporary was previously recognized — — — Sale of securities which previously had recorded a credit loss for other-than-temporary impairment — — — Ending balance of credit losses on securities held at June 30 for which a portion of other-than-temporary impairment was recognized in other comprehensive income (1) $ 8 $ 8 $ 8 _____________________________________ (1) Includes $8 of other-than-temporary impairment related to Fannie Mae common stock. The amortized cost and fair value of available of sale and held to maturity debt securities at June 30, 2015 , by contractual maturity, are shown below. Expected maturities will differ from contractual maturities because the borrowers may have the right to call or prepay obligations with or without call or prepayment penalties. Available for Sale Held to Maturity Amortized Cost Fair Value Amortized Cost Fair Value Due in one year or less $ 586 $ 586 $ — $ — Due after one year through five years 25,412 25,496 5,104 5,159 Due after five years through ten years 3,896 3,884 11,283 11,454 Due after ten years 297 302 1,921 1,968 30,191 30,268 18,308 18,581 Agency residential mortgage-backed securities 128,649 128,172 1,848 1,898 $ 158,840 $ 158,440 $ 20,156 $ 20,479 Equity securities have been excluded from the maturity table above because they do not have contractual maturities associated with debt securities. Proceeds from the sale of securities available for sale in fiscal 2015 were $147,890 and resulted in gross gains and gross losses of $412 and $1,511 , respectively. Proceeds from the sale of securities available for sale in fiscal 2014 were $78,310 and resulted in gross gains and gross losses of $677 and $24 , respectively. Proceeds from the sale of securities available for sale in fiscal 2013 were $116,552 and resulted in gross gains and gross losses of $2,174 and $64 , respectively. At June 30, 2015 , and 2014 , securities with a fair value of $177,637 and $365,518 , respectively, were pledged as collateral for public deposits, borrowing and other purposes.</t>
  </si>
  <si>
    <t>LOANS AND LEASES RECEIVABLE</t>
  </si>
  <si>
    <t>Loans and Leases Receivable Disclosure [Abstract]</t>
  </si>
  <si>
    <t>LOANS AND LEASES RECEIVABLE Loans and leases receivable by classes within portfolio segments, consist of the following: June 30, 2015 June 30, 2014 Amount Percent Amount Percent Residential: One-to four-family $ 55,572 6.1 % $ 47,886 5.9 % Construction 6,308 0.7 3,838 0.5 Commercial: Commercial business (1) 78,493 8.6 82,459 10.2 Equipment finance leases 158 — 847 0.1 Commercial real estate: Commercial real estate 325,453 35.6 294,388 36.3 Multi-family real estate 111,354 12.2 87,364 10.7 Construction 48,224 5.3 22,946 2.8 Agricultural: Agricultural real estate 96,952 10.6 79,805 9.8 Agricultural business 123,988 13.5 115,397 14.2 Consumer: Consumer direct 14,837 1.6 17,449 2.1 Consumer home equity 50,377 5.5 56,666 7.0 Consumer overdraft &amp; reserve 2,703 0.3 2,901 0.4 Total loans and leases receivable (2)(3) $ 914,419 100.0 % $ 811,946 100.0 % Less: Allowance for loan and lease losses (11,230 ) (10,502 ) $ 903,189 $ 801,444 _____________________________________ (1) Includes $1,377 and $1,645 tax exempt leases at June 30, 2015 and 2014 , respectively. (2) Exclusive of undisbursed portion of loans in process of $65,879 and $81,463 , at June 30, 2015 and 2014 , respectively. (3) Net of deferred loan fees of $874 and $937 , at June 30, 2015 and 2014 , respectively. Loans held for sale totaling $9,038 and $6,173 at June 30, 2015 and 2014 , respectively, consist of one-to four-family fixed-rate loans. Portfolio Segments: Residential real estate and single-family interim construction loans are underwritten primarily based on borrowers' credit scores, documented income and minimum collateral values. Relatively small loan amounts are spread across many individual borrowers which minimizes credit risk in the residential portfolio. In addition, management evaluates trends in past due loans and current economic factors on a regular basis. Commercial loans are underwritten after evaluating and understanding the borrower's ability to operate profitably and prudently expand its business. The Company's management examines current and projected cash flows to determine the ability of the borrower to repay its obligations as agreed. Commercial loans are primarily made based on the identified cash flows of the borrower and secondarily on the underlying collateral provided by the borrower. These cash flows, however, may not be as expected and the value of collateral securing the loans may fluctuate. Most commercial loans are secured by the assets being financed or other business assets such as accounts receivable or inventory and may incorporate a personal guarantee. Commercial real estate loans are subject to underwriting standards and processes similar to commercial loans. These loans are viewed primarily as cash flow loans and secondarily as loans secured by real estate. Commercial real estate lending typically involves higher loan principal amounts and the repayment of these loans is generally largely dependent on the successful operation of the property or the business conducted on the property securing the loan. Commercial real estate loans may be more adversely affected by conditions in the real estate markets or in the general economy. The properties securing the Company's commercial real estate portfolio are diverse by type and management monitors the diversification of the portfolio on a quarterly basis. Management also tracks the level of owner-occupied property versus non-owner-occupied property. Land development loans are underwritten using feasibility studies, independent appraisal reviews and financial analysis of the developers or property owners. Generally, borrowers must have a proven track record of success. Commercial construction loans are generally based upon estimates of cost and value of the completed project. These estimates may not be accurate. Commercial construction loans often involve the disbursement of substantial funds with the repayment dependent on the success of the ultimate project. Sources of repayment for these loans may be pre-committed permanent financing or sale of the developed property. Agricultural loans are collateralized by real estate and/or non-real estate assets. Agricultural real estate loans are primarily comprised of loans for the purchase of farmland. Loan-to-value ratios on loans secured by farmland generally do not exceed 75%. Agricultural non-real estate loans are generally comprised of term loans to fund the purchase of equipment, livestock and seasonal operating lines to cash grain farmers to plant and harvest corn and soybeans. Specific underwriting standards have been established for agricultural-related loans including the establishment of projections for each operating year based on industry-developed estimates of farm input costs and expected commodity yields and prices. Operating lines are typically written for one year and secured by the crop and other farm assets as considered necessary. Agricultural loans carry significant credit risks as they involve larger balances concentrated with single borrowers or groups of related borrowers. In addition, repayment of such loans depends on the successful operation or management of the farm property securing the loan or for which an operating loan is utilized. Farming operations may be affected by adverse weather conditions such as drought, hail or floods that can severely limit crop yields. Consumer loans are collateralized by primary and secondary positions on real estate, as well as automobiles and other personal assets. Under consumer home equity loan guidelines, the borrower will be approved for a loan based on a percentage of their home's appraised value less the balance owed on the existing first mortgage. Major risks in home equity lending include the borrower's ability to service the existing first mortgage plus second mortgage, the Company's ability to pursue collection in a second lien position upon default, and overall risks in fluctuation in the value of the underlying collateral property. Under consumer loans collateralized by automobiles and other personal assets, the payment often depends on the borrower's creditworthiness and ability to generate sufficient cash flow to service the debt. Repossessed collateral for a defaulted consumer loan may not provide an adequate source of repayment of the outstanding loan balance as a result of the greater likelihood of damage, loss or depreciation. On June 30, 2015 , $82,854 of commercial and agricultural operating loans were pledged to secure potential discount window borrowings from the Federal Reserve Bank. Additionally, $526,781 of one-to-four family, commercial and agricultural real estate loans were pledged to secure potential borrowings from the Federal Home Loan Bank. See Note 8,“Advances from Federal Home Loan Bank and Other Borrowings,” for information on the advance equivalents related to the loans pledged. The Company has granted loans to directors, executive officers or related interests in the normal course of business. These loans were made on substantially the same terms, including rates and collateral, as those prevailing at the time for comparable transactions with other unrelated customers, and do not involve more than a normal risk of collection. The aggregate amount of loans to such related parties was approximately $546 and $865 at June 30, 2015 and 2014 , respectively. Activity in the allowance for loan losses included in continuing operations is summarized as follows for the fiscal years ended June 30 : 2015 2014 2013 Balance, beginning $ 10,502 $ 10,743 $ 10,566 Provision charged to income 1,831 607 271 Charge-offs (1,290 ) (1,292 ) (1,615 ) Recoveries 187 444 1,521 Balance, ending $ 11,230 $ 10,502 $ 10,743 The following tables summarize the activity in the allowance for loan and lease losses by portfolio segment for the fiscal years ended June 30 : 2015 Residential Commercial Commercial Real Estate Agricultural Consumer Total Balance at beginning of period $ 283 $ 932 $ 3,819 $ 3,842 $ 1,626 $ 10,502 Charge-offs — (32 ) — (804 ) (454 ) (1,290 ) Recoveries 1 68 4 2 112 187 Provisions 17 (173 ) 938 997 52 1,831 Balance at end of period $ 301 $ 795 $ 4,761 $ 4,037 $ 1,336 $ 11,230 2014 Residential Commercial Commercial Real Estate Agricultural Consumer Total Balance at beginning of period $ 203 $ 1,558 $ 2,373 $ 4,637 $ 1,972 $ 10,743 Charge-offs (7 ) (125 ) (41 ) (491 ) (628 ) (1,292 ) Recoveries 1 319 — 13 111 444 Provisions 86 (820 ) 1,487 (317 ) 171 607 Balance at end of period $ 283 $ 932 $ 3,819 $ 3,842 $ 1,626 $ 10,502 2013 Residential Commercial Commercial Real Estate Agricultural Consumer Total Balance at beginning of period $ 347 $ 977 $ 2,063 $ 4,493 $ 2,686 $ 10,566 Charge-offs (21 ) (284 ) (7 ) (395 ) (908 ) (1,615 ) Recoveries 20 295 — 976 230 1,521 Provisions (143 ) 570 317 (437 ) (36 ) 271 Balance at end of period $ 203 $ 1,558 $ 2,373 $ 4,637 $ 1,972 $ 10,743 The following tables summarize the related statement balances by portfolio segment: June 30, 2015 Residential Commercial Commercial Real Estate Agricultural Consumer Total Allowance for loan and lease losses: Individually evaluated for impairment $ 32 $ 7 $ 4 $ — $ 236 $ 279 Collectively evaluated for impairment 269 788 4,757 4,037 1,100 10,951 Total allowance for loan and lease losses $ 301 $ 795 $ 4,761 $ 4,037 $ 1,336 $ 11,230 Loans and leases receivable: Individually evaluated for impairment $ 148 $ 2,731 $ 712 $ 14,009 $ 1,192 $ 18,792 Collectively evaluated for impairment 61,732 75,920 484,319 206,931 66,725 895,627 Total loans and leases receivable $ 61,880 $ 78,651 $ 485,031 $ 220,940 $ 67,917 $ 914,419 June 30, 2014 Residential Commercial Commercial Real Estate Agricultural Consumer Total Allowance for loan and lease losses: Individually evaluated for impairment $ 41 $ 38 $ 4 $ 15 $ 385 $ 483 Collectively evaluated for impairment 242 894 3,815 3,827 1,241 10,019 Total allowance for loan and lease losses $ 283 $ 932 $ 3,819 $ 3,842 $ 1,626 $ 10,502 Loans and leases receivable: Individually evaluated for impairment $ 164 $ 4,233 $ 7,304 $ 14,742 $ 1,826 $ 28,269 Collectively evaluated for impairment 51,560 79,073 397,394 180,460 75,190 783,677 Total loans and leases receivable $ 51,724 $ 83,306 $ 404,698 $ 195,202 $ 77,016 $ 811,946 Credit Quality Indicators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For loans other than residential and consumer, the Company analyzes loans individually, by classifying the loans as to credit risk. This analysis includes non-term loans, regardless of balance and term loans with an outstanding balance greater than $100 . Each loan is reviewed annually, at a minimum. Specific events applicable to the loan may trigger an additional review prior to its scheduled review, if such event is determined to possibly modify the risk classification. The summary of the analysis for the portfolio is calculated on a monthly basis. The Company uses the following definitions for risk ratings: Pass —Loans classified as pass represent loans that are evaluated and are performing under the stated terms. Pass rated assets are analyzed by the pay capacity, the current net worth, and the value of the loan collateral of the obligor. Special Mention —Loans classified as special mention possess potential weaknesses that require management attention, but do not yet warrant adverse classification. While the status of a loan put on this list may not technically trigger their classification as Substandard or Doubtful, it is considered a proactive way to identify potential issues and address them before the situation deteriorates further and does result in a loss for the Company. Substandard —Loans classified as substandard are inadequately protected by the current net worth, paying capacity of the obligor, or by the collateral pledged. Substandard loans must have a well-defined weakness or weaknesses that jeopardize the repayment of the debt as originally contracted. They are characterized by the distinct possibility that the Company will sustain a loss if the deficiencies are not corrected. Doubtful —Loans classified as doubtful have the weaknesses of those classified as substandard, with the added characteristic that the weaknesses make collection or liquidation in full, on the basis of currently existing facts, conditions and values, highly questionable and improbable. Loans that fall into this class are deemed collateral dependent and an individual impairment analysis is performed on all relationships. Loans in this category are allocated a specific reserve if the estimated discounted cash flows from the loan (or collateral value less cost to sell for collateral dependent loans) does not support the outstanding loan balance or charged off if deemed uncollectible. The following tables summarize the credit quality indicators used to determine the credit quality by class within the portfolio segments: Credit risk profile by internally assigned grade—Commercial, Commercial real estate and Agricultural portfolio segments June 30, 2015 June 30, 2014 Pass Special Mention Substandard Doubtful Pass Special Mention Substandard Doubtful Commercial: Commercial business $ 74,660 $ 1,047 $ 2,795 $ — $ 77,835 $ 407 $ 4,431 $ — Equipment finance leases 158 — — — 847 — — — Commercial real estate: Commercial real estate 316,790 4,277 4,386 — 287,066 1,443 5,879 — Multi-family real estate 110,239 — 1,115 — 79,901 982 6,481 — Construction 48,224 — — — 22,946 — — — Agricultural: Agricultural real estate 89,772 595 6,599 — 70,971 279 8,555 — Agricultural business 118,937 912 4,303 — 111,655 2,209 1,522 15 $ 758,780 $ 6,831 $ 19,198 $ — $ 651,221 $ 5,320 $ 26,868 $ 15 Credit risk profile based on payment activity—Residential and Consumer portfolio segments June 30, 2015 June 30, 2014 Performing Nonperforming Performing Nonperforming Residential: One-to four- family $ 55,460 $ 112 $ 47,761 $ 125 Construction 6,308 — 3,838 — Consumer: Consumer direct 14,792 45 17,400 49 Consumer home equity 50,140 237 55,725 941 Consumer OD &amp; reserves 2,703 — 2,901 — $ 129,403 $ 394 $ 127,625 $ 1,115 The following table summarizes the aging of the past due financing receivables by classes within the portfolio segments and related accruing and nonaccruing balances: June 30, 2015 Accruing and Nonaccruing Loans Nonperforming Loans 30 - 59 Days Past Due 60 - 89 Days Past Due Greater Than 89 Days Total Past Due Current (2) Recorded Investment &gt;90 Days and Accruing (1) Nonaccrual Balance Total Residential: One-to four-family $ — $ — $ — $ — $ 55,572 $ — $ 112 $ 112 Construction 4 — — 4 6,304 — — — Commercial: Commercial business 26 — 485 511 77,982 — 2,398 2,398 Equipment finance leases — — — — 158 — — — Commercial real estate: Commercial real estate 23 — — 23 325,430 — 359 359 Multi-family real estate — — — — 111,354 — — — Construction — — — — 48,224 — — — Agricultural: Agricultural real estate 375 139 1,203 1,717 95,235 — 4,482 4,482 Agricultural business 720 521 1,206 2,447 121,541 — 5,474 5,474 Consumer: Consumer direct 18 3 3 24 14,813 — 45 45 Consumer home equity 190 — 135 325 50,052 — 237 237 Consumer OD &amp; reserve 5 — — 5 2,698 — — — Total $ 1,361 $ 663 $ 3,032 $ 5,056 $ 909,363 $ — $ 13,107 $ 13,107 _____________________________________ (1) Loans accruing and delinquent greater than 90 days have either government guarantees or acceptable loan-to-value ratios. (2) Net of deferred loan fees and discounts and exclusive of undisbursed portion of loans in process. June 30, 2014 Accruing and Nonaccruing Loans Nonperforming Loans 30 - 59 Days Past Due 60 - 89 Days Past Due Greater Than 89 Days Total Past Due Current (2) Recorded Investment &gt;90 Days and Accruing (1) Nonaccrual Balance Total Residential: One-to four-family $ 430 $ 125 $ — $ 555 $ 47,331 $ — $ 125 $ 125 Construction 208 — — 208 3,630 — — — Commercial: Commercial business — — 431 431 82,028 — 3,462 3,462 Equipment finance leases — — — — 847 — — — Commercial real estate: Commercial real estate 96 11 — 107 294,281 — 972 972 Multi-family real estate — — 27 27 87,337 — 27 27 Construction — — — — 22,946 — — — Agricultural: Agricultural real estate — — — — 79,805 — 7,933 7,933 Agricultural business 194 — 316 510 114,887 — 3,797 3,797 Consumer: Consumer direct 21 8 6 35 17,414 — 49 49 Consumer home equity 59 79 271 409 56,257 — 941 941 Consumer OD &amp; reserve 4 — — 4 2,897 — — — Total $ 1,012 $ 223 $ 1,051 $ 2,286 $ 809,660 $ — $ 17,306 $ 17,306 _____________________________________ (1) Loans accruing and delinquent greater than 90 days have either government guarantees or acceptable loan-to-value ratios. (2) Net of deferred loan fees and discounts and exclusive of undisbursed portion of loans in process. At June 30, 2015 , the Bank had identified $18,792 of loans as impaired which includes performing troubled debt restructurings. A loan is identified as impaired when, based on current information and events, it is probable that the Bank will be unable to collect all amounts due according to the contractual terms of the loan agreement. Interest income on impaired loans is generally recognized on a cash basis. The average recorded investment of impaired loans is calculated using the daily average balance. The following table summarizes impaired loans by class of loans and the specific valuation allowance: June 30, 2015 June 30, 2014 Recorded Investment Unpaid Principal Balance (1) Related Allowance Recorded Investment Unpaid Principal Balance (1) Related Allowance With no related allowance recorded: Commercial business $ 2,571 $ 2,571 $ — $ 4,032 $ 4,032 $ — Commercial real estate 689 689 — 983 983 — Multi-family real estate — — — 6,296 6,296 — Agricultural real estate 7,633 7,633 — 10,945 10,945 — Agricultural business 6,376 6,376 — 3,481 3,481 — Consumer direct 9 24 — 10 25 — Consumer home equity 580 580 — 926 926 — 17,858 17,873 — 26,673 26,688 — With an allowance recorded: One-to four-family 148 148 32 164 164 41 Commercial business 160 160 7 201 201 38 Commercial real estate 23 23 4 25 25 4 Agricultural business — — — 316 316 15 Consumer direct 36 36 36 47 47 31 Consumer home equity 567 567 200 843 843 354 934 934 279 1,596 1,596 483 Total: One-to four-family 148 148 32 164 164 41 Commercial business 2,731 2,731 7 4,233 4,233 38 Commercial real estate 712 712 4 1,008 1,008 4 Multi-family real estate — — — 6,296 6,296 — Agricultural real estate 7,633 7,633 — 10,945 10,945 — Agricultural business 6,376 6,376 — 3,797 3,797 15 Consumer direct 45 60 36 57 72 31 Consumer home equity 1,147 1,147 200 1,769 1,769 354 $ 18,792 $ 18,807 $ 279 $ 28,269 $ 28,284 $ 483 _____________________________________ (1) Represents the borrower's loan obligation, gross of any previously charged-off amounts. The following table summarizes the Company's average recorded investment in impaired loans by class of loans and the related interest income recognized: Fiscal Years Ended June 30, 2015 2014 2013 Average Recorded Investment Interest Income Recognized Average Recorded Investment Interest Income Recognized Average Recorded Investment Interest Income Recognized One-to four-family $ 155 $ 2 $ 219 $ 2 $ 284 $ 13 Construction — — — — — — Commercial business 3,401 43 4,648 39 3,518 73 Equipment finance leases — — — — — — Commercial real estate 741 7 1,135 3 1,386 22 Multi-family real estate 4,955 — 1,281 69 29 — Construction — — — — — — Agricultural real estate 8,182 184 11,383 517 11,226 91 Agricultural business 5,233 25 3,849 — 2,340 37 Consumer direct 58 — 23 1 6 — Consumer home equity 1,472 61 1,505 39 656 26 Consumer OD &amp; reserve — — — — — — Consumer indirect — — — — — — $ 24,197 $ 322 $ 24,043 $ 670 $ 19,445 $ 262 No additional funds are committed to be advanced in connection with impaired loans. Modifications of terms for the Company's loans and their inclusion as troubled debt restructurings are based on individual facts and circumstances. Loan modifications that are included as troubled debt restructurings may involve reduction of the interest rate or renewing at an interest rate below current market rates, extension of the term of the loan and/or forgiveness of principal, regardless of the period of the modification. Loans and leases that are considered troubled debt restructurings are factored into the determination of the allowance for loan and lease losses through impaired loan analysis and any subsequent allocation of specific valuation allowance, if applicable. The Company measures impairment on an individual loan and the extent to which a specific valuation allowance is necessary by comparing the loan's outstanding balance to either the fair value of the collateral, less the estimated cost to sell or the present value of expected cash flows, discounted at the loan's effective interest rate. During fiscal 2015 , new TDRs consisted of two commercial real estate, six agriculture, and 14 consumer loans. In total, 21 were evaluated for impairment based on collateral adequacy and one was evaluated for impairment based upon the present value of discounted cash flows. The following is a summary of the Company's performing troubled debt restructurings which are in-compliance with their modified terms: June 30, 2015 Number of Contracts (1) Pre-Modification Recorded Balance Post-Modification Outstanding Recorded Balance (1) Residential 2 $ 148 $ 148 Commercial business 5 2,234 2,234 Commercial real estate 5 712 712 Agricultural 8 8,045 8,045 Consumer 39 1,142 1,127 59 $ 12,281 $ 12,266 June 30, 2014 Number of Contracts (2) Pre-Modification Recorded Balance Post-Modification Outstanding Recorded Balance (2) Residential 2 $ 164 $ 164 Commercial business 8 3,666 3,666 Commercial real estate 4 665 665 Agricultural 5 10,981 10,981 Consumer 31 1,686 1,686 50 $ 17,162 $ 17,162 June 30, 2013 Number of Contracts (3) Pre-Modification Recorded Balance Post-Modification Outstanding Recorded Balance (3) Residential 1 $ 41 $ 41 Commercial business 5 4,372 4,372 Commercial real estate 5 974 940 Agricultural 9 14,769 14,769 Consumer 10 247 247 30 $ 20,403 $ 20,369 _____________________________________ (1) Includes 18 customers, which are in compliance with their restructured terms, that are not accruing interest and have a recorded investment balance of $9,499 . (2) Includes 21 customers, which are in compliance with their restructured terms, that are not accruing interest and have a recorded investment balance of $15,445 . (3) Includes 14 customers, which are in compliance with their restructured terms, that are not accruing interest and have a recorded investment balance of $18,616 . At June 30, 2015, there were no TDRs that were not in compliance with their stated terms in the agreements. At June 30, 2014 , the Company had one commercial real estate relationship with a recorded balance of $10 that was originally restructured in fiscal 2014 and two consumer relationships with a recorded balance of $6 that were originally restructured in fiscal 2014 . These loans are not in compliance with their restructured terms and are in nonaccrual status, with the exception of the commercial real estate TDR which is accruing due to the adequate collateral position maintained. At June 30, 2013 , the Company had one agricultural relationship with a recorded balance of $9 that was originally restructured in fiscal 2012 , two consumer relationships with a recorded balance of $44 that were originally restructured in fiscal 2013 , and one residential relationship with a recorded balance of $84 that was originally restructured in fiscal 2013 . Loans can retain their accrual status at the time of their modification if the restructuring is not a result of terminated loan payments. For nonaccruing loans, a minimum of six months of performance related to the restructured terms are required before a loan is returned to accruing status. New restructured contracts during the previous 12 months ended June 30 are as indicated: 2015 2014 Number of Contracts Pre-Modification Recorded Balance Post-Modification Outstanding Recorded Balance Number of Contracts Pre-Modification Recorded Balance Post-Modification Outstanding Recorded Balance Residential — $ — $ — 1 $ 125 $ 125 Commercial business — — — 5 440 440 Commercial real estate 2 330 330 1 10 10 Agricultural 6 2,244 2,244 — — — Consumer 14 388 388 22 1,442 1,442 22 $ 2,962 $ 2,962 29 $ 2,017 $ 2,017 Of the restructured contracts during the previous 12 months ended June 30, 2015 , 17 were customers who had loan maturity extensions granted which did not reduce the interest rate below the market rate and five were customers who declared bankruptcy. None of these restructured contracts is currently in default in fiscal 2015 . Of the restructured contracts during the previous 12 months ended June 30, 2014 , 25 were customers who had loan maturity extensions granted which did not reduce the interest rate below the market rate. Four of these restructured contracts were customers who declared bankruptcy and defaulted in fiscal 2014 .</t>
  </si>
  <si>
    <t>LOAN SERVICING</t>
  </si>
  <si>
    <t>Transfers and Servicing [Abstract]</t>
  </si>
  <si>
    <t>LOAN SERVICING Mortgage loans serviced for others are not included in the accompanying consolidated statements of financial condition. Fiscal Years Ended June 30, 2015 2014 2013 Mortgage servicing rights, beginning $ 11,218 $ 12,236 $ 12,820 Additions 922 788 1,887 Amortization (1) (1,556 ) (1,806 ) (2,471 ) Mortgage servicing rights, ending $ 10,584 $ 11,218 $ 12,236 Valuation allowance, beginning $ — $ (1,249 ) $ (888 ) (Additions) / reductions (1) — 1,249 (361 ) Valuation allowance, ending $ — $ — $ (1,249 ) Mortgage servicing rights, net $ 10,584 $ 11,218 $ 10,987 Servicing fees received $ 2,908 $ 3,030 $ 3,308 Balance of loans serviced at: Beginning of period 1,048,671 1,123,012 1,187,900 End of period 974,893 1,048,671 1,123,012 _____________________________________ (1) Changes to carrying amounts are reported net of loan servicing income on the statements of income for the periods presented. Custodial balances maintained in connection with mortgage loan servicing, and included in advances by borrowers for taxes and insurance, were $12,698 and $11,164 , at June 30, 2015 and 2014 , respectively. The fair values of mortgage servicing rights were $11,067 and $12,092 , at June 30, 2015 and 2014 , respectively. The fair values of the servicing rights were estimated as the present value of the expected future cash flows using a discount rate of 10.2% and 10.5% for valuation purposes at June 30, 2015 and 2014 , respectively. Prepayment speeds utilized at June 30, 2015 and 2014 were 9.7% and 8.6% , respectively, which are used in the calculation of the amortization expense for the subsequent quarter. Prepayment speeds are analyzed and adjusted each quarter.</t>
  </si>
  <si>
    <t>OFFICE PROPERTIES AND EQUIPMENT</t>
  </si>
  <si>
    <t>Property, Plant and Equipment [Abstract]</t>
  </si>
  <si>
    <t>OFFICE PROPERTIES AND EQUIPMENT June 30, 2015 June 30, 2014 Land $ 3,070 $ 3,232 Buildings and improvements 20,174 19,559 Leasehold improvements 1,156 1,977 Furniture, fixtures, equipment and automobile 19,671 17,621 44,071 42,389 Less accumulated depreciation and amortization (28,578 ) (28,584 ) $ 15,493 $ 13,805 The Company leases office equipment, which requires minimum rentals totaling $4 through April 2016 . The Company incurred rent expense of $1,238 , $947 and $933 for fiscal 2015 , 2014 and 2013 , respectively. Rent expense included accelerated lease termination obligations due to branch closures of $313 in fiscal 2015 and $3 in fiscal 2013. In addition, the Company has leased property under various operating lease agreements, which expire at various times. The total contractual rental commitments at June 30, 2015 , under the leases are as follows: 2016 $ 818 2017 757 2018 666 2019 615 2020 560 Thereafter 1,486 $ 4,902</t>
  </si>
  <si>
    <t>GOODWILL AND INTANGIBLE ASSETS</t>
  </si>
  <si>
    <t>Goodwill and Intangible Assets Disclosure [Abstract]</t>
  </si>
  <si>
    <t>Goodwill and Intangible Assets Disclosure [Text Block]</t>
  </si>
  <si>
    <t>GOODWILL AND INTANGIBLE ASSETS, NET The following table presents the components at the respective dates: June 30, 2015 June 30, 2014 Goodwill (1) $ 4,366 $ 4,366 Amortizable intangible assets: Customer base (3) 479 479 Covenant not to compete (4) 119 119 Total amortizable intangible assets 598 598 Accumulated amortization: Customer base 108 60 Covenant not to compete 119 74 Total accumulated amortization 227 134 Amortizable intangible assets, net (2) 371 464 Goodwill and intangible assets, net $ 4,737 $ 4,830 _______________________________________________________________ (1) Banking segment related goodwill. (2) Other segment related intangible assets. (3) Amortization life of 10.0 years . (4) Amortization life of 2.0 years . Amortization expense of intangible assets for fiscal years ended June 30, 2015 , 2014 and 2013 , were $93 , $108 and $26 . Scheduled amortization expense of intangible assets at June 30, 2015 , are as follows: Amount Amortization expense in fiscal year: 2016 $ 48 2017 48 2018 48 2019 48 2020 48 Thereafter 131 $ 371</t>
  </si>
  <si>
    <t>DEPOSITS</t>
  </si>
  <si>
    <t>Deposits [Abstract]</t>
  </si>
  <si>
    <t>DEPOSITS Deposits consist of the following: June 30, 2015 June 30, 2014 Noninterest-bearing checking accounts $ 171,064 $ 164,918 Interest-bearing accounts 185,075 173,879 Money market accounts 198,000 238,507 Savings accounts 93,053 160,277 In-market certificates of deposit 242,036 236,026 Out-of-market certificates of deposit 74,001 25,567 $ 963,229 $ 999,174 Scheduled maturities of certificates of deposit at June 30, 2015 , are as follows: Amount Weighted Average Rate Maturing in fiscal year: 2016 $ 192,189 0.48 % 2017 79,455 1.07 % 2018 26,488 1.10 % 2019 10,120 1.07 % 2020 7,785 1.32 % Thereafter — — % $ 316,037 0.72 % All deposit accounts are permanently insured up to $250 by the Deposit Insurance Fund ("DIF") under management of the Federal Deposit Insurance Corporation ("FDIC"). The aggregate amount of jumbo certificates of deposit with a minimum denomination of $250 was $144,316 and $87,560 at June 30, 2015 and 2014 , respectively. Deposits at June 30, 2015 and 2014 , include $94,931 and $131,374 , respectively, of deposits from one local governmental entity, the majority of which are savings account balances. The Company has deposits from directors, executive officers or related interests in the normal course of business. These deposits are substantially at the same terms and rates for comparable transactions with other unrelated customers. The aggregate amount of deposits from such related parties was $908 and $636 at June 30, 2015 and 2014 .</t>
  </si>
  <si>
    <t>ADVANCES FROM FEDERAL HOME LOAN BANK AND OTHER BORROWINGS</t>
  </si>
  <si>
    <t>Advances from Federal Home Loan Banks [Abstract]</t>
  </si>
  <si>
    <t>ADVANCES FROM FEDERAL HOME LOAN BANK AND OTHER BORROWINGS Advances from the Federal Home Loan Bank of Des Moines ("FHLB") and other borrowings are summarized as follows: June 30, 2015 June 30, 2014 Overnight federal funds purchased $ 20,336 $ 10,575 Fixed-rate advances (with rates ranging from 0.24% to 1.18% at June 30, 2015 45,000 109,793 Other borrowings (1) 222 275 $ 65,558 $ 120,643 _____________________________________ (1) The Bank is a participating lender in the South Dakota Housing Development Authority program for flood victims in the north-eastern part of the state of South Dakota, at May 2007. The money is provided to the Bank at a zero percent interest rate to be used in making loans to such flood victims. This is a revolving line of credit, in which the participating lender may borrow, prepay and re-borrow for a term of 10 years. The outstanding balances at June 30, 2015 and 2014 were $222 and $275 , respectively. Aggregate maturities of advances from FHLB and other borrowings at June 30, 2015 , computed based upon contractual maturity date, are as follows: Amount Weighted Average Rate Maturing in fiscal year: 2016 $ 55,336 0.26 % 2017 4,222 1.15 2018 6,000 1.18 $ 65,558 0.40 % During fiscal 2015, the Company prepaid $84,921 of FHLB advances and resulted in a $4,065 pre-tax loss on the early extinguishment of debt and is included in other noninterest income in the Consolidated Statements of Income. At June 30, 2014, FHLB advances totaled 120,368 with a weighted average interest rate of 2.74% . Prepayment of convertible, or callable, advances results in a prepayment fee as negotiated between the Bank and the FHLB. Convertible advances without a strike rate are subject to be called at the FHLB's discretion. Convertible advances tied to LIBOR strike rates may only be called if the three-month LIBOR rate is equal to or greater than the indicated strike rate. Advances with the FHLB are secured by stock in the FHLB, which is comprised of membership stock and activity-based stock. The membership stock requirement is based on a percentage of total assets as of the preceding December 31. At June 30, 2015 and 2014 , the Bank held $1,513 and $1,502 , respectively, in membership stock. The activity-based stock requirement is based on 4.00% of advances outstanding at June 30, 2015 and 2014 . At June 30, 2015 and 2014 , the Bank held $2,614 and $4,815 , respectively, in activity-based stock. In addition, advances with the FHLB are secured by one-to four-family first mortgage loans, multi-family first mortgage loans and investment securities. In order to provide additional borrowing collateral, commercial real estate first mortgage loans, agricultural real estate first mortgage loans, home equity line of credit loans and home equity second mortgage loans have also been pledged with the FHLB. At June 30, 2015 , the Bank had total collateral advance equivalents with the FHLB of $314,498 , of which $248,102 was available for additional borrowing. At June 30, 2014 , the Bank had total collateral advance equivalents with the FHLB of $383,817 , of which $262,389 was available for additional borrowing. Advances with the Federal Reserve Bank are secured by commercial and agricultural business loans. At June 30, 2015 , the Bank had total collateral valuations with the Federal Reserve Bank of $72,724 , of which $72,724 was available for borrowing. The Bank currently has a $15,000 unsecured line of federal funds with First Tennessee Bank, NA, which had no outstanding balance at June 30, 2015 and 2014 . The line was advanced upon during the past 12 months for contingent funding testing purposes. The Bank currently has a $20,000 unsecured line of federal funds with Zions Bank, which had no outstanding balance at June 30, 2015 and 2014 . The line was advanced upon during the past 12 months for contingent funding testing purposes. The Company has a line of credit for $4,000 with United Bankers' Bank for liquidity needs, which was renewed on October 1, 2014 . At June 30, 2015 , there were no outstanding advances under this Loan Agreement and the note has a maturity of October 1, 2015 . In connection with entering into the Loan Agreement, the Company also entered into a Commercial Pledge Agreement with the Lender, granting the Lender a first security interest in 100% of the stock of the Bank. The Loan Agreement contains customary events of default and affirmative covenants with which the Company and Bank were in compliance at June 30, 2015 .</t>
  </si>
  <si>
    <t>SUBORDINATED DEBENTURES PAYABLE TO TRUSTS</t>
  </si>
  <si>
    <t>Subordinated Borrowings [Abstract]</t>
  </si>
  <si>
    <t>SUBORDINATED DEBENTURES PAYABLE TO TRUSTS The Company has issued and outstanding 24,000 shares totaling $24,000 of Company Obligated Mandatorily Redeemable Preferred Securities. These four Trusts were established and exist for the sole purpose of issuing trust preferred securities and investing the proceeds in subordinated debentures of the Company. These subordinated debentures constitute the sole assets of the four Trusts. The securities provide for cumulative cash distributions calculated at a rate based on three-month LIBOR plus a range from 1.65% to 3.35% adjusted quarterly. The Company may, at one or more times, defer interest payments on the capital securities for up to 20 consecutive quarterly periods, but not beyond the respective maturity date. At the end of the deferral period, all accumulated and unpaid distributions must be paid. The capital securities have redemption dates ranging from January 7, 2033 to October 1, 2037 ; however, the Company has the option to shorten the respective maturity date for all four securities as the call option date has passed. Holders of the capital securities have no voting rights, are unsecured, and rank junior in priority of the payment to all of the Company's indebtedness and senior to the Company's capital stock. During the fourth quarter of fiscal 2013 , the Company repurchased 3,000 shares totaling $3,000 of trust preferred securities that were originally issued in July 2007. This transaction reduced the outstanding shares totaling $27,000 at June 30, 2013 to $24,000 and resulted in a gain of $870 . Simultaneously, the Company unwound the associated interest rate swap and recognized a charge of $718 . The overall impact of the two related transactions was a net gain of $152 , which is included in the other noninterest income in the financial statements. See Note 10 "Interest Rate Contracts" for information on the interest rate swap agreement.</t>
  </si>
  <si>
    <t>INTEREST RATE CONTRACTS</t>
  </si>
  <si>
    <t>Derivative Instrument Detail [Abstract]</t>
  </si>
  <si>
    <t>INTEREST RATE CONTRACTS Interest rate swap contracts are entered into primarily as an asset/liability management strategy of the Company to modify interest rate risk. The primary risk associated with all swaps is the exposure to movements in interest rates and the ability of the counterparties to meet the terms of the contract. The Company is exposed to losses if the counterparty fails to make its payments under a contract in which the Company is in a receiving status. The Company minimizes its risk by monitoring the credit standing of the counterparties. The Company anticipates the counterparties will be able to fully satisfy their obligations under the remaining agreements. These contracts are typically designated as cash flow hedges. The Company has outstanding interest rate swap agreements with notional amounts totaling $13,000 to convert two variable-rate trust preferred securities into fixed-rate instruments. The agreements have a weighted average maturity of 1.2 years and have fixed rates ranging from 5.68% to 6.58% with a weighted average rate of 5.89% . The fair value of the derivatives was an unrealized loss of $532 at June 30, 2015 and an unrealized loss of $952 at June 30, 2014 . The Company pledged $794 in cash under collateral arrangements at June 30, 2015 , to satisfy collateral requirements associated with these interest rate swap contracts. During the fourth quarter of fiscal 2013 , the Company terminated the interest rate swap agreement with notional amount of $5,000 that was related to the extinguished variable-rate trust preferred security. The Company recognized a charge of $718 which is included in other noninterest income in the financial statements. See Note 9 "Subordinated Debentures Payable to Trusts" for amounts reported from the transaction. The Company has borrower interest rate swap agreements with notional amounts totaling $32,388 to facilitate customer transactions and meet the borrower's financing needs. These swaps qualify as derivatives, but consist of two different types of instruments. The back-to-back loan swaps are not designated as hedging instruments, while the one-way loan swaps are classified as fair value hedging instruments. The Company recognized income of $2 and $20 , for fiscal years ended June 30, 2015 and 2014 which is included in interest, dividends and loan fee income in the financial statements. No income was recognized for the fiscal year ended June 30, 2013 . Any amounts due to the Company are expected to be collected from the borrowers. Credit risk exists if the borrower's collateral or financial condition indicates that the underlying collateral or financial condition of the borrower makes it probable that amounts due will be uncollectible. Management monitors this credit exposure on a quarterly basis. During the first quarter of fiscal 2013 , the Company terminated its five interest rate swap agreements with notional amounts totaling $35,000 which converted the variable-rate attributes of a pool of deposits into fixed-rate instruments. The Company recognized a charge of $1,456 , which is included in other noninterest income in the financial statements. Comparatively, no gain or loss was recognized in net income for fiscal 2015 and fiscal 2014 related to interest rate swaps. No deferred net losses on interest rate swaps in other comprehensive loss at June 30, 2015 , are expected to be reclassified into net income during the next fiscal year. See Note 18 "Accumulated Other Comprehensive Loss" for amounts reported as other comprehensive loss. The following table summarizes the derivative financial instruments utilized at June 30, 2015 : Estimated Fair Value Balance Sheet Location Notional Amount Gain Loss Non-designated derivatives Other assets $ 6,990 $ 632 $ — Fair value hedge Loans and leases receivable 18,408 55 (398 ) Cash flow hedge Accrued expenses and other liabilities 13,000 — (532 ) Non-designated derivatives Accrued expenses and other liabilities 6,990 — (632 ) $ 45,388 $ 687 $ (1,562 ) The following table summarizes the derivative financial instruments utilized at June 30, 2014 : Estimated Fair Value Balance Sheet Location Notional Amount Gain Loss Non-designated derivatives Other assets $ 7,730 $ 739 $ — Fair value hedge Loans and leases receivable 21,267 172 (273 ) Cash flow hedge Accrued expenses and other liabilities 15,000 — (952 ) Non-designated derivatives Accrued expenses and other liabilities 7,730 — (739 ) $ 51,727 $ 911 $ (1,964 ) The following table details the derivative financial instruments, the average remaining maturities and the weighted-average interest rates being paid and received at June 30, 2015 : Notional Value Average Maturity (years) Fair Value (Loss) Receive Pay Liability conversion swaps $ 13,000 1.2 $ (532 ) 2.46 % 5.89 % Loan interest rate swaps 32,388 6.8 (343 ) 2.14 4.51 $ 45,388 $ (875 ) The following table summarizes the amount of gains (losses) included in the income statements: Fiscal Years Ended June 30, Income Statement Location 2015 2014 2013 Cash flow hedge Other noninterest income $ — $ — $ (2,174 ) Fair value hedge Loans and leases receivable interest income 2 20 —</t>
  </si>
  <si>
    <t>INCOME TAX MATTERS</t>
  </si>
  <si>
    <t>Income Tax Disclosure [Abstract]</t>
  </si>
  <si>
    <t>INCOME TAX MATTERS The Company and subsidiaries file a consolidated federal income tax return on a fiscal year basis in the U.S. federal jurisdiction and various states. The Company is no longer subject to U.S. federal, state and local, or non-U.S. income tax examinations by tax authorities for years before 2010 . The Bank is allowed bad debt deductions based on actual charge-offs. The consolidated provision for income taxes from continuing operations consists of the following for the fiscal years ended June 30 : 2015 2014 2013 Current Federal $ 435 $ 2,899 $ 2,549 State 306 490 498 Deferred expense 378 (522 ) (13 ) $ 1,119 $ 2,867 $ 3,034 Income tax expense is different from that calculated at the statutory federal income tax rate. The reasons for this difference in tax expense for the fiscal years ended June 30 are as follows: 2015 2014 2013 Computed "expected" tax expense $ 1,661 $ 3,314 $ 3,117 Increase (decrease) in income taxes resulting from: Tax exempt income (499 ) (458 ) (325 ) State taxes, net of federal benefit 266 396 417 Increase in cash surrender value of life insurance (236 ) (238 ) (241 ) Benefit of income taxed at lower rates (23 ) (69 ) (66 ) Other, net (50 ) (78 ) 132 $ 1,119 $ 2,867 $ 3,034 The components of the net deferred tax asset are as follows: June 30, 2015 June 30, 2014 Deferred tax assets Allowance for loan and lease losses $ 4,090 $ 3,812 Cash flow hedges 181 323 Accrued expenses 1,033 878 Net unrealized loss on securities available for sale 150 873 Pension cost 666 859 Defined benefit pension plan 77 — Other 250 623 6,447 7,368 Less valuation allowance — — 6,447 7,368 Deferred tax liabilities Defined benefit pension plan — 113 Property and equipment 921 400 Mortgage servicing rights 1,246 982 Other assets 303 447 Other 91 103 2,561 2,045 $ 3,886 $ 5,323 Retained earnings at June 30, 2015 and 2014 , include approximately $4,805 related to the pre-1987 allowance for loan losses for which no deferred federal income tax liability has been recognized. These amounts represent an allocation of income to bad debt deductions for tax purposes only. If the Bank no longer qualifies as a bank, or in the event of a liquidation of the Bank, income would be created for tax purposes only, which would be subject to the then current corporate income tax rate. The unrecorded deferred income tax liability on the above amount for financial statement purposes was approximately $1,634 . The Company had no unrecognized tax benefits at June 30, 2015 and 2014 . The Company recognized no interest and penalties on the underpayment of income taxes during fiscal 2015 and 2014 , and had no accrued interest and penalties on the balance sheet at June 30, 2015 and 2014 . The Company has no tax positions for which it is reasonably possible that the total amounts of unrecognized tax benefits will significantly increase with the next twelve months.</t>
  </si>
  <si>
    <t>REGULATORY CAPITAL</t>
  </si>
  <si>
    <t>Regulatory Capital Requirements [Abstract]</t>
  </si>
  <si>
    <t>The following table summarizes the Company's and the Bank's compliance with its regulatory capital requirements: Actual Requirement To Be Well- Capitalized Under Prompt Corrective Action Provisions Amount Percent Amount Percent Amount Percent June 30, 2015 Tier I capital (to average assets) Bank $ 121,306 10.39 % $ 46,713 4.00 % $ 58,391 5.00 % Consolidated 125,550 10.73 46,811 4.00 58,514 5.00 Tier I capital (to risk-weighted assets) Bank 121,306 12.16 59,831 6.00 79,774 8.00 Consolidated 125,550 12.58 59,904 6.00 79,872 8.00 Common equity tier I capital (to risk-weighted assets) Bank 121,306 12.16 44,873 4.50 64,816 6.50 Consolidated 101,550 10.17 44,928 4.50 64,896 6.50 Risk-based capital (to risk-weighted assets) Bank 132,485 13.29 79,774 8.00 99,718 10.00 Consolidated 136,829 13.70 79,872 8.00 99,840 10.00 June 30, 2014 Tier I capital (to average assets) Bank $ 120,431 9.49 % $ 50,783 4.00 % $ 63,479 5.00 % Tier I capital (to risk-weighted assets) Bank 120,431 13.38 50,783 4.00 54,020 6.00 Risk-based capital (to risk-weighted assets) Bank 130,882 14.54 72,027 8.00 90,034 10.00</t>
  </si>
  <si>
    <t>EARNINGS PER SHARE</t>
  </si>
  <si>
    <t>Earnings Per Share [Abstract]</t>
  </si>
  <si>
    <t>EARNINGS PER SHARE Following is a reconciliation of the net income and common stock share amounts used in the calculation of basic and diluted EPS. Fiscal Years Ended June 30, 2015 2014 2013 Net income $ 3,626 $ 6,602 $ 5,870 Basic EPS: Weighted average number of common shares outstanding 7,054,609 7,055,302 7,054,164 Basic earnings per common share $ 0.51 $ 0.94 $ 0.83 Diluted EPS: Weighted average number of common shares outstanding 7,054,609 7,055,302 7,054,164 Common share equivalents—Stock Options / Stock Appreciation Rights (SARs) under employee compensation plans/warrant 5,768 3,311 2,981 Weighted average number of common shares and common share equivalents 7,060,377 7,058,613 7,057,145 Diluted earnings per common share $ 0.51 $ 0.94 $ 0.83 Outstanding SARs of 26,070 units for common stock at a weighted average exercise price of $15.31 during the fiscal year ended June 30, 2015 , were not included in the computation of diluted earnings per share because the exercise price of those instruments exceeded the average market price of the common shares during the year. Outstanding SARs of 32,690 units and outstanding Stock Options outstanding of 24,532 shares of common stock at a combined weighted average exercise price of $15.33 during the fiscal year ended June 30, 2014 , were not included in the computation of diluted earnings per share because the exercise price of those instruments exceeded the average market price of the common shares during the year. Outstanding SARs of 38,476 units and outstanding Stock Options outstanding of 35,772 shares of common stock at a combined weighted average exercise price of $15.26 during the fiscal year ended June 30, 2013 , were not included in the computation of diluted earnings per share because the exercise price of those instruments exceeded the average market price of the common shares during the year.</t>
  </si>
  <si>
    <t>STOCKHOLDERS' EQUITY</t>
  </si>
  <si>
    <t>Stockholders' Equity Attributable to Parent [Abstract]</t>
  </si>
  <si>
    <t>STOCKHOLDERS' EQUITY The Company has authorized 50,000 shares of Preferred Stock, designated as "Series A Junior Participating Preferred Stock" with a stated value of $1.00 per share. Outstanding shares of the Junior Preferred Stock are entitled to cumulative dividends. Such shares have voting rights of 100 votes per share and a preference in liquidation. The shares are not redeemable after issuance. No shares of Preferred Stock were outstanding at June 30, 2015 . As announced in February 2015, Home Federal Bank had successfully completed its conversion from a federal savings association to a South Dakota banking corporation. In connection with the conversion by its subsidiary, HF Financial Corp. also successfully completed its conversion from a savings and loan holding company to a bank holding company. Previously, Home Federal’s primary regulator was the Office of the Comptroller of the Currency (“OCC”). Now, as a South Dakota bank, Home Federal’s primary regulator will be the Division of Banking of the South Dakota Department of Labor and Regulation ("South Dakota DOB"). The conversion will not affect customers and clients, and they will continue to receive the same protection on deposits through the FDIC. State regulations govern the permissibility of capital distributions by a South Dakota banking corporation. State banking regulations further set forth the circumstances under which a state banking corporation is required to submit an application or notice before it may make a capital distribution. A state banking corporation proposing to make a capital distribution is required to submit an application to the South Dakota DOB if: (1) the corporation does not qualify for expedited treatment pursuant to criteria set forth in South Dakota DOB regulations; (2) the total amount of all of the corporation's capital distributions (including the proposed capital distribution) for the applicable calendar year exceeds the corporation's net income for that year to date plus the corporation's retained net income for the preceding two years; (3) the corporation would not be at least adequately capitalized following the distribution; or (4) the proposed capital distribution would violate a prohibition contained in any applicable statute, regulation, or agreement between the corporation and the South Dakota DOB or violate a condition imposed on the corporation in an application or notice approved by the South Dakota DOB. A state banking corporation proposing to make a capital distribution is required to submit a prior notice to the South Dakota DOB if: (1) the corporation would not be well-capitalized following the distribution; (2) the proposed capital distribution would reduce the amount of or retire any part of the corporation's common or preferred stock or retire any part of debt instruments such as notes or debentures included in the corporation's capital (other than regular payments required under a debt instrument); or (3) the corporation is a subsidiary of a bank holding company and is not required to file a notice regarding the proposed distribution with the Federal Reserve, in which case only an informational copy of the notice filed with the Federal Reserve needs to be simultaneously provided to the South Dakota DOB. Each of the Federal Reserve and South Dakota DOB have primary reviewing responsibility for the applications or notices required to be submitted to them by state banking corporations relating to a proposed distribution. The Federal Reserve may disapprove of a notice, and the South Dakota DOB may disapprove of a notice or deny an application, if: • the state banking corporation would be under-capitalized following the distribution; • the proposed distribution raises safety and soundness concerns; or • the proposed distribution violates a prohibition contained in any statute, regulation, enforcement action or agreement between the state banking corporation (or its holding company, in the case of the Federal Reserve) and the entity's primary federal regulator, or a condition imposed on the state banking corporation (or its holding company, in the case of the Federal Reserve) in an application or notice approved by the entity's primary federal regulator. On July 27, 2015 , the Board of Directors declared a $0.1125 per share dividend payable on August 14, 2015 , to shareholders of record as of August 7, 2015 . This cash dividend has not been reflected in the consolidated financial statements.</t>
  </si>
  <si>
    <t>DEFINED BENEFIT PLAN</t>
  </si>
  <si>
    <t>Compensation and Retirement Disclosure [Abstract]</t>
  </si>
  <si>
    <t>DEFINED BENEFIT PLAN The Company has a noncontributory (cash balance) defined benefit pension plan covering employees of the Company and its wholly-owned subsidiaries who were hired prior to July 1, 2013, have attained the age of 21 , and have completed 1,000 hours in a plan year. Prior to June 30, 2015, the benefits were based on 6% of each eligible participant's annual compensation, plus income earned in the accounts at a rate determined annually based on 30-year Treasury note rates. The Company's funding policy was to make the minimum annual required contribution plus such amounts as the Company may determine to be appropriate from time to time. 100% vesting occurred after three years with a retirement age of the later of age 65 or three years of participation. Effective July 1, 2015, the Company froze the plan which eliminates future contributions for qualified individuals. The plan has not been terminated, so the plan continues to exist with related benefit obligations and plan assets for those vested within the plan. Information relative to the components of net periodic benefit cost measured at/or for the fiscal years ended for the Company's defined benefit plan is presented below. Fiscal Years Ended June 30, 2015 2014 Changes in benefit obligations Benefit obligations, beginning $ 9,624 $ 9,327 Service cost 679 674 Interest cost 744 720 Benefits paid (1,110 ) (993 ) Plan changes (1,269 ) — Assumption changes 1,197 (137 ) Actuarial loss (859 ) 33 Benefit obligations, ending 9,006 9,624 Changes in plan assets Fair value of plan assets, beginning 8,072 7,457 Actual return on plan assets 91 1,153 Company contributions 410 455 Benefits paid (1,110 ) (993 ) Fair value of plan assets, ending 7,463 8,072 Funded status at end of year (1) (1,543 ) (1,552 ) Amounts recognized in accumulated other comprehensive loss consists of net loss 1,753 2,261 Accumulated benefit obligation $ 9,006 $ 8,193 _____________________________________ (1) Amounts included in other liabilities on the Consolidated Statements of Financial Condition for June 30, 2015 and 2014 , respectively. The information relative to the components of net periodic benefit cost for the Company’s defined benefit plan is presented below. Fiscal Years Ended June 30, 2015 2014 2013 Net periodic benefit cost Service cost $ 679 $ 674 $ 658 Interest cost 744 720 655 Expected return on plan assets (639 ) (591 ) (629 ) Amortization of prior losses 125 211 128 Net periodic benefit cost $ 909 $ 1,014 812 Other changes in plan assets and benefit obligations recognized in other comprehensive loss: Net (gain) / loss (508 ) (878 ) 960 Total recognized in net periodic benefit cost and other comprehensive loss $ 401 $ 136 $ 1,772 The estimated net loss that will be amortized from accumulated other comprehensive loss into net periodic benefit cost over the next fiscal year is $213 . The weighted-average assumptions used to determine benefit obligations are as follows: Fiscal Years Ended June 30, 2015 2014 Discount rate—pre-retirement 7.50 % 7.50 % Discount rate—post-retirement 2.57 % 3.66 % Rate of compensation increase (1) N/A 3.00 % (1) Effective, July 1, 2015, the plan was frozen whereby the rate of compensation increases, which relate to future additional contributions to the plan, are not applicable in the future. The weighted-average assumptions used to determine net periodic benefit cost are as follows: Fiscal Years Ended June 30, 2015 2014 2013 Discount rate—pre-retirement 7.50 % 7.50 % 7.50 % Discount rate—post-retirement 3.66 % 3.17 % 3.11 % Rate of compensation increase 3.00 % 3.00 % 4.00 % Expected long-term return on plan assets 8.00 % 8.00 % 8.00 % The overall expected long-term rate of return on assets is based on economic forecasts and projected asset allocation. The Company's pension plan weighted-average asset allocations by asset category are as follows: June 30, 2015 Investment Category Market Value Unrealized Gain/(Loss) Actual Asset Mix as a % of Market Value Target Asset Mix as a % of Market Value Equities $ 4,331 $ 959 58.1 % 55.0 % (1) Fixed 2,546 (49 ) 34.1 % 30.0 % (2) Other 561 (39 ) 7.5 % 10.0 % (3) Cash and cash equivalents 25 — 0.3 % 5.0 % (2) Total pension plan assets $ 7,463 $ 871 100.0 % 100.0 % _____________________________________ (1) Includes a plus/minus range of 10.0% (2) Includes a plus/minus range of 5.0% and includes cash and cash equivalents (3) Maximum allowed of 10.0% June 30, 2014 Investment Category Market Value Unrealized Gain/(Loss) Actual Asset Mix as a % of Market Value Target Asset Mix as a % of Market Value Equities $ 4,673 $ 748 57.9 % 55.0 % (1) Fixed 2,698 44 33.4 % 30.0 % (2) Other 641 56 8.0 % 10.0 % (3) Cash and cash equivalents 60 — 0.7 % 5.0 % (2) Total pension plan assets $ 8,072 $ 848 100.0 % 100.0 % _____________________________________ (1) Includes a plus/minus range of 10.0% (2) Includes a plus/minus range of 5.0% and includes cash and cash equivalents (3) Maximum allowed of 10.0% The fair value of the Company's pension plan assets at June 30 by asset category are as follows: 2015 Asset Category Quoted Prices In Active Markets (Level 1) Significant Other Observable Inputs (Level 2) Significant Unobservable Inputs (Level 3) Total at Fair Value Cash and cash equivalents $ 25 $ — $ — $ 25 Equity securities: Domestic large-cap fund 2,734 — — 2,734 Domestic small/mid-cap fund 310 — — 310 International large-cap fund 986 — — 986 Emerging markets fund 301 — — 301 Fixed income securities: Corporate bonds fund 1,332 — — 1,332 Treasury bonds fund 702 — — 702 Mortgage-backed securities fund 256 — — 256 Intermediate term core bond fund 256 — — 256 Other types of investments: Alternative assets fund 561 — — 561 Total assets $ 7,463 $ — $ — $ 7,463 2014 Asset Category Quoted Prices In Active Markets (Level 1) Significant Other Observable Inputs (Level 2) Significant Unobservable Inputs (Level 3) Total at Fair Value Cash and cash equivalents $ 60 $ — $ — $ 60 Equity securities: Domestic large-cap fund 2,443 — — 2,443 Domestic small/mid-cap fund 842 — — 842 International large-cap fund 1,041 — — 1,041 Emerging markets fund 347 — — 347 Fixed income securities: Corporate bonds fund 1,698 — — 1,698 Treasury bonds fund 730 — — 730 Mortgage-backed securities fund 270 — — 270 Other types of investments: Alternative assets fund 641 — — 641 Total assets $ 8,072 $ — $ — $ 8,072 The following methods and assumptions were used by the Company in estimating the fair value of its financial instruments: Cash—The carrying amounts reported in the plan assets for cash approximate their fair values. Securities—Fair values for investment securities are based on quoted market prices. The objective of the pension plan investment policy for equities is to pursue a growth strategy that results in capital appreciation. The objective of the pension plan investment policy for fixed rate instruments and cash equivalents is to ensure safety of principal and interest. The Company expects to contribute $0 to its pension plan in fiscal 2016 . The minimum required contribution is $0 . Estimated Future Benefit Payments: The following benefit payments which reflect expected future service, as appropriate, are expected to be paid during the fiscal years ended June 30: Amount 2016 $ 640 2017 522 2018 1,404 2019 1,340 2020 898 Years 2021 - 2025 3,837</t>
  </si>
  <si>
    <t>RETIREMENT SAVINGS PLAN</t>
  </si>
  <si>
    <t>Deferred Compensation Arrangements [Abstract]</t>
  </si>
  <si>
    <t>RETIREMENT SAVINGS PLAN The Company has a retirement savings plan covering all employees of the Company who have attained age 21 and completed one expected year of service during which they worked at least 1,000 hours. The plan is intended to be a qualified profit sharing plan with a cash or deferred arrangement pursuant to IRS Code Section 401(k) and regulations issued there under. The plan allows voluntary contributions by eligible employees, and also allows discretionary contributions by the Company as determined annually by the Board of Directors. The total compensation cost charged to expense related to the plan was $390 , $364 and $356 for fiscal 2015 , 2014 and 2013 , respectively.</t>
  </si>
  <si>
    <t>STOCK-BASED COMPENSATION PLANS</t>
  </si>
  <si>
    <t>Disclosure of Compensation Related Costs, Share-based Payments [Abstract]</t>
  </si>
  <si>
    <t>STOCK-BASED COMPENSATION PLANS During fiscal 2003, the Company established the 2002 Stock Option and Incentive Plan ("2002 Option Plan"). Under the 2002 Option Plan, awards for an aggregate amount of 907,500 common shares could be granted to directors and employees of the Bank. Options granted under the Option Plan could have been either options that qualify as Incentive Stock Options, as defined in the Code, or options that do not qualify. Options granted had a maximum term of 10 years . The 2002 Option Plan also provided for the award of stock appreciation rights, limited stock appreciation rights and nonvested stock. The 2002 Option Plan expired by its terms on September 20, 2012, and no new awards may be made thereunder after such date. No plan has been implemented since the expiration of the 2002 Option Plan. The Company had a long-term incentive plan, which provided for the grant of nonvested stock awards and for stock appreciation rights ("SARs") settled in stock under the 2002 Option Plan if the Company achieved certain performance levels. No nonvested stock awards or SARS were issued in fiscal 2015 , 2014 and 2013 . During fiscal 2015 , no amortization or forfeiture adjustment expenses were recorded for nonvested stock and no amortization or forfeiture adjustment expenses were recorded for SARs, due to the vesting of awards in prior years for both types of awards. During fiscal 2014 a net credit of $25 was recorded as net amortization and forfeiture adjustment expense related to the nonvested stock awards, compared to $36 of net expense recorded in fiscal 2013 . During fiscal 2014 and 2013 , a credit of $5 was recorded as net amortization and forfeiture adjustment expense related to SARs compared to $41 of net expense during fiscal 2013 . During fiscal 2015 , 5,195 units of SARs were exercised into 678 shares of common stock due to the appreciation of the units in excess of the strike value. The related options expense for the exercised units was $10 and is part of compensation expense on the income statement. Due to the expiration of the plan, no shares of nonvested stock or SARs will be issued in fiscal 2016 as compensation for service during fiscal 2015 under the plan. During fiscal 2004 , the Company created a pool of 12,100 nonvested shares for grants under the 2002 Option Plan ("2002 Pool"). In January 2012 , the Board of Directors authorized an additional 50,000 nonvested shares to be added to the pool under this plan. The key provisions of the 2002 Pool include: outright grant of shares with restrictions as to sale, transfer, and pledging; during the restriction period, the grantee receives dividends and has voting rights related to the shares awarded; and all nonvested shares are forfeited upon termination. No shares were issued during fiscal 2015 and 2014 , compared to fiscal 2013 , which had 9,000 nonvested shares awarded under the Pool. The issuance value of these nonvested shares was $115 and is being amortized over their vesting periods with the unamortized balance included in additional paid in capital in the consolidated balance sheet. During fiscal 2015 , 2014 and 2013 , $92 , $151 and $172 , respectively, were recorded as amortization expense. The nonvested shares of common stock issued to employees are included in the outstanding shares of common stock which is used in calculating earnings per share. In association with the 2002 Option Plan, awards of nonvested shares of the Company's common stock were made to outside directors of the Company. Each outside director is entitled to all voting, dividend and distribution rights during the vesting period. No shares were awarded in fiscal 2015 , fiscal 2014 and fiscal 2013 , but during fiscal 2013 , amortization expenses recorded was $131 , which related to the prior fiscal year stock issued. The nonvested shares of common stock issued to outside directors are included in the outstanding shares of common stock which is used in calculating earnings per share. The fair value of each incentive stock option and each stock appreciation right grant was estimated at the grant date using the Black-Scholes option-pricing model. There were no issuances in fiscal 2015 , 2014 and 2013 . Stock option activity for the fiscal year ended June 30, 2015 , was as follows: Shares Weighted Average Exercise Price Weighted Average Remaining Contractual Term Aggregate Intrinsic Value Beginning Balance 24,532 $ 15.32 Granted — — Forfeited (4,537 ) 17.27 Expired (19,995 ) 14.88 Exercised — — Ending Balance — $ — 0.00 $ — Vested and exercisable at June 30 — $ — 0.00 $ — Stock appreciation rights activity for the fiscal year ended June 30, 2015 , was as follows: SARs Weighted Average Exercise Price Weighted Average Remaining Contractual Term Aggregate Intrinsic Value Beginning Balance 89,397 $ 13.52 Granted — — Forfeited (11,854 ) 14.12 Exercised (5,195 ) 12.48 Ending Balance 72,348 $ 13.50 3.62 $ 131 Vested and exercisable at June 30 72,348 $ 13.50 3.62 $ 131 The total intrinsic value of options exercised was $10 , $6 and $22 , respectively, during fiscal 2015 , 2014 and 2013 . There was no unrecognized compensation cost related to nonvested SARs awards. No cash was received from the exercise of options and SARs for fiscal 2015 and fiscal 2014 , while fiscal 2013 reported $42 . There were no cashless option exercises or related tax benefit realized for fiscal 2015 , 2014 and 2013 . Nonvested share activity for the fiscal years ended June 30, follows: 2015 2014 2013 Shares Weighted Average Grant Date Fair Value Shares Weighted Average Grant Date Fair Value Shares Weighted Average Grant Date Fair Value Nonvested Balance, beginning 11,694 $ 11.99 30,019 $ 12.15 62,281 $ 11.76 Granted — — — — 9,000 12.75 Vested (9,939 ) 11.98 (18,325 ) 12.25 (39,854 ) 11.67 Forfeited (1,667 ) 12.25 — — (1,408 ) 12.28 Nonvested Balance, ending 88 $ 8.48 11,694 $ 11.99 30,019 $ 12.15 The Company applied a forfeiture rate of 22.0% when calculating the amount of options and stock appreciation rights expected to vest at June 30, 2015 . This rate is based upon historical activity and will be revised if necessary in subsequent periods if actual forfeitures differ from these estimates. Pretax compensation expense recognized for nonvested shares for fiscal 2015 , 2014 and 2013 was $92 , $126 and $209 , respectively, which produced related tax benefits of $35 , $43 and $71 , respectively. At June 30, 2015 , there was $53 of total unrecognized compensation cost related to nonvested shares granted under the 2002 Option Plan. That cost is expected to be recognized over a weighted-average period of three months . The total fair value of shares vested during fiscal 2015 , 2014 and 2013 , was $146 , $242 and $255 , respectively. In association with the 2002 Option Plan, awards of nonvested shares of the Company's common stock were made to outside directors of the Company during fiscal 2012. Each outside director was entitled to all voting, dividend and distribution rights during the vesting period. No pretax compensation expense was recognized for nonvested shares for fiscal 2015 and 2014 , while amortization recorded for fiscal 2013 was $131 and produced related tax benefits of $45 . At June 30, 2015 , there was no unrecognized compensation cost related to nonvested shares. No shares vested during fiscal 2015 and 2014 , while the total fair value of shares vested during fiscal 2013 was $259 .</t>
  </si>
  <si>
    <t>ACCUMULATED OTHER COMPREHENSIVE LOSS</t>
  </si>
  <si>
    <t>Comprehensive Income (Loss), Net of Tax, Attributable to Parent [Abstract]</t>
  </si>
  <si>
    <t>ACCUMULATED OTHER COMPREHENSIVE LOSS The components of accumulated other comprehensive loss during fiscal years ended June 30 , are as follows: 2015 2014 2013 Unrealized (loss) on securities available for sale, net of related tax benefit of $150, $873 and $849 $ (244 ) $ (1,423 ) $ (1,385 ) Unrealized (loss) on defined benefit plan, net of related tax benefit of $666, $859 and $1,193 (1,087 ) (1,402 ) (1,946 ) Unrealized (loss) on cash flow hedging activities, net of related tax benefit of $181, $323 and $492 (351 ) (629 ) (954 ) $ (1,682 ) $ (3,454 ) $ (4,285 ) The following tables summarize the components of other comprehensive loss balances at June 30, 2015 and 2014 , changes and reclassifications out of accumulated other comprehensive loss during the fiscal years ended June 30, 2015 and 2014 . The amounts reclassified from accumulated other comprehensive loss for the investment securities available for sale are included in net gain or loss on sale of investment securities on the consolidated statements of income, while the amounts reclassified from cash flow hedging activities are a component of other noninterest income on the consolidated statements of income. Fiscal Year 2015 Investment Securities Available for Sale Defined Benefit Plan Cash Flow Hedging Activities Accumulated Other Comprehensive Income (Loss) Balance July 1, 2014 $ (1,423 ) $ (1,402 ) $ (629 ) $ (3,454 ) Other comprehensive income before reclassifications 803 508 420 1,731 Amounts reclassified from accumulated other comprehensive loss 1,099 — — 1,099 Income tax (expense) (723 ) (193 ) (142 ) (1,058 ) Balance June 30, 2015 $ (244 ) $ (1,087 ) $ (351 ) $ (1,682 ) Fiscal Year 2014 Investment Securities Available for Sale Defined Benefit Plan Cash Flow Hedging Activities Accumulated Other Comprehensive Income (Loss) Balance July 1, 2013 $ (1,385 ) $ (1,946 ) $ (954 ) $ (4,285 ) Other comprehensive income before reclassifications 591 878 494 1,963 Amounts reclassified from accumulated other comprehensive loss (653 ) — — (653 ) Income tax (expense) benefit 24 (334 ) (169 ) (479 ) Balance June 30, 2014 $ (1,423 ) $ (1,402 ) $ (629 ) $ (3,454 ) Fiscal Year 2013 Investment Securities Available for Sale Defined Benefit Plan Cash Flow Hedging Activities Accumulated Other Comprehensive Income (Loss) Balance July 1, 2012 $ 2,659 $ (1,351 ) $ (2,930 ) $ (1,622 ) Other comprehensive income before reclassifications (4,413 ) (960 ) 913 (4,460 ) Amounts reclassified from accumulated other comprehensive loss (2,110 ) — 2,174 64 Income tax (expense) benefit 2,479 365 (1,111 ) 1,733 Balance June 30, 2013 $ (1,385 ) $ (1,946 ) $ (954 ) $ (4,285 )</t>
  </si>
  <si>
    <t>FINANCIAL INSTRUMENTS</t>
  </si>
  <si>
    <t>Fair Value Disclosures [Abstract]</t>
  </si>
  <si>
    <t>FINANCIAL INSTRUMENTS The Company is a party to financial instruments with off-balance-sheet risk in the normal course of business to meet the financing needs of its customers. These financial instruments include commitments to extend credit, standby letters of credit and financial guarantees. Those instruments involve, to varying degrees, elements of credit and interest-rate risk in excess of amounts recognized in the consolidated statements of financial condition. The contract or notional amounts of those instruments reflect the extent of the Company's involvement in particular classes of financial instruments. The Company's exposure to credit loss in the event of nonperformance by the other party to the financial instrument for commitments to extend credit, standby letters of credit, and financial guarantees written is represented by the contractual notional amount of those instruments. The Company uses the same credit policies in making commitments and conditional obligations as it does for on-balance-sheet instruments. Unless noted otherwise, the Company does not require collateral or other security to support financial instruments with credit risk. The following methods and assumptions were used by the Company in estimating the fair value of its financial instruments: Cash and cash equivalents—The carrying amounts reported in the statements of financial condition for cash and cash equivalents approximate their fair values. Securities—Fair values for investment securities are based on quoted market prices or whose value is determined using discounted cash flow methodologies, except for correspondent bank stock for which fair value is assumed to equal cost. Loans and leases, net—The fair values for loans are estimated using discounted cash flow analyses, using interest rates currently being offered for loans with similar terms and credit quality. Leases are stated at cost which equals fair value. Accrued interest receivable—The carrying value of accrued interest receivable approximates its fair value. Servicing rights—Fair values are estimated using discounted cash flows based on current market rates of interest. Interest rate swap contracts—Valuations of interest rate swap contracts are based on inputs observed in active markets for similar instruments. Typical inputs include the LIBOR curve, option volatility and option skew. Off-statement-of-financial-condition instruments—Fair values for the Company's off-statement-of-financial-condition instruments (unused lines of credit and letters of credit), which are based upon fees currently charged to enter into similar agreements taking into account the remaining terms of the agreements and counterparties' credit standing, are not significant. Many of the Company's off-statement-of-financial-condition instruments, primarily loan commitments and standby letters of credit, are expected to expire without being drawn upon; therefore, the commitment amounts do not necessarily represent future cash requirements. Deposits—The fair values for deposits with no defined maturities equal their carrying amounts, which represent the amount payable on demand. Fair values for fixed-rate certificates of deposit are estimated using a discounted cash flow calculation that applies interest rates currently being offered on a comparably termed wholesale funding alternative (i.e., FHLB borrowings). Borrowed funds—The carrying amounts reported for variable rate advances approximate their fair values. Fair values for fixed-rate advances and other borrowings are estimated using a discounted cash flow calculation that applies interest rates currently being offered on advances and borrowings with corresponding maturity dates. Subordinated debentures payable to trusts—Fair values for subordinated debentures are estimated using a discounted cash flow calculation that applies interest rates on comparable borrowing instruments with corresponding maturity dates. Accrued interest payable and advances by borrowers for taxes and insurance—The carrying values of accrued interest payable and advances by borrowers for taxes and insurance approximate their fair values. Estimated fair values of the Company's financial instruments are as follows: June 30, 2015 Fair Value Measurements Carrying Amount Fair Value Level 1 Level 2 Level 3 Financial assets Cash and cash equivalents $ 21,476 $ 21,476 $ 21,476 $ — $ — Investment securities 178,962 179,285 13 179,272 — Correspondent bank stock 4,177 4,177 — 4,177 — Loans held for sale 9,038 9,038 — 9,038 — Net loans and leases receivable 903,189 904,724 — 10,763 893,961 Accrued interest receivable 5,414 5,414 — 5,414 — Servicing rights, net 10,584 11,067 — — 11,067 Interest rate swap contracts 632 632 — 632 — Financial liabilities Deposits 963,229 962,764 — — 962,764 Interest rate swap contracts 1,164 1,164 — 1,164 — Borrowed funds 65,558 65,532 — 65,532 — Subordinated debentures payable to trusts 24,837 26,159 — — 26,159 Accrued interest payable and advances by borrowers for taxes and insurance 15,198 15,198 — 15,198 — June 30, 2014 Fair Value Measurements Carrying Amount Fair Value Level 1 Level 2 Level 3 Financial assets Cash and cash equivalents $ 24,256 $ 24,256 $ 24,256 $ — $ — Investment securities 368,385 368,747 14 368,733 — Correspondent bank stock 6,367 6,367 — 6,367 — Loans held for sale 6,173 6,173 — 6,173 — Net loans and leases receivable 801,444 802,104 — 22,251 779,853 Accrued interest receivable 5,407 5,407 — 5,407 — Servicing rights, net 11,218 12,092 — — 12,092 Interest rate swap contracts 739 739 — 739 — Financial liabilities Deposits 999,174 999,233 — — 999,233 Interest rate swap contracts 1,691 1,691 — 1,691 — Borrowed funds 120,643 127,104 — 127,104 — Subordinated debentures payable to trusts 24,837 29,028 — — 29,028 Accrued interest payable and advances by borrowers for taxes and insurance 14,859 14,859 — 14,859 — Fair Value Measurement The Company uses fair value measurements to record fair value adjustments to certain assets and liabilities and to determine fair value disclosures. The fair value of a financial instrument is the price that would be received to sell an asset or paid to transfer a liability in an orderly transaction between market participants at the measurement date. Fair value is best determined based upon quoted market prices. However, in many instances, there are no quoted market prices for the Company's various financial instrument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instrument. Fair value accounting guidance provides a consistent definition of fair value, which focuses on exit price in an orderly transaction (that is, not a forced liquidation or distressed sale) between market participants at the measurement date under current market conditions. If there has been a significant decrease in the volume and level of activity for the asset or liability, a change in valuation technique or the use of multiple valuation techniques may be appropriate. In such instances, determining the price at which willing market participants would transact at the measurement date under current market conditions depends on the facts and circumstances and requires the use of significant judgment. The fair value is a reasonable point within the range that is most representative of fair value under current market conditions. The Company groups its financial assets and financial liabilities generally measured at fair value in three levels, based on the markets in which the assets and liabilities are traded and the reliability of the assumptions used to determine fair value. Level 1: Quoted prices (unadjusted) for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 company's own assumptions about the assumptions that market participants would use in pricing an asset or liability.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The table below presents the Company's balances of financial instruments measured at fair value on a recurring basis by level within the hierarchy at June 30, 2015 : Quoted Prices In Active Markets(Level 1) Significant Other Observable Inputs (Level 2) Significant Unobservable Inputs (Level 3) Total at Fair Value Securities available for sale Debt securities: U.S. government agencies $ — $ 22,006 $ — $ 22,006 Municipal bonds — 8,262 — 8,262 Equity securities: Federal Ag Mortgage 13 — — 13 Other investments — 353 — 353 Agency residential mortgage-backed securities — 128,172 — 128,172 Securities available for sale 13 158,793 — 158,806 Net loans and leases receivable — (343 ) 291 (52 ) Interest rate swap contracts — 632 — 632 Total assets $ 13 $ 159,082 $ 291 $ 159,386 Interest rate swaps contracts $ — $ 1,164 $ — $ 1,164 Total liabilities $ — $ 1,164 $ — $ 1,164 The table below presents the Company's balances of financial instruments measured at fair value on a recurring basis by level within the hierarchy at June 30, 2014 : Quoted Prices In Active Markets(Level 1) Significant Other Observable Inputs Significant Unobservable Inputs Total at Fair Value Securities available for sale Debt securities: U.S. government agencies $ — $ 12,114 $ — $ 12,114 Municipal bonds — 9,091 — 9,091 Equity securities: Federal Ag Mortgage 14 — — 14 Other investments — 253 — 253 Agency residential mortgage-backed securities — 327,406 — 327,406 Securities available for sale 14 348,864 — 348,878 Net loans and leases receivable — (101 ) — (101 ) Interest rate swap contracts — 739 — 739 Total assets $ 14 $ 349,502 $ — $ 349,516 Interest rate swaps contracts $ — $ 1,691 $ — $ 1,691 Total liabilities $ — $ 1,691 $ — $ 1,691 The Company used the following methods and significant assumptions to estimate the fair value of items: Securities available for sale: The fair values of securities available for sale are determined by obtaining quoted prices on nationally recognized securities exchanges (Level 1 inputs), or matrix pricing, which is a mathematical technique widely used in the industry to value debt securities without relying exclusively on quoted prices for the specific securities, but rather by relying on the securities' relationship to other benchmark quoted securities (Level 2 inputs). The Company outsources this valuation primarily to a third party provider which utilizes several sources for valuing fixed-income securities. Sources utilized by the third party provider include pricing models that vary based by asset class and include available trade, bid, and other market information. This methodology includes broker quotes, proprietary models, descriptive terms and conditions databases, as well as extensive quality control programs. As further valuation sources, the third party provider uses a proprietary valuation model and capital markets trading staff. This proprietary valuation model is used for valuing municipal securities. This model includes a separate yield curve structure for Bank-Qualified municipal securities. The grouping of municipal securities is further broken down according to insurer, credit support, state of issuance, and rating to incorporate additional spreads and municipal curves. Management reviews this third party analysis and has approved the values estimated for the fair values. Loans and leases receivable: The fair values for loans that have been repurchased are classified as Level 3 of the valuation hierarchy and are estimated using discounted cash flow analyses, which discounts the stated rate at 20%. Interest rate swap contracts: The fair values of interest rate swap contracts relate to cash flow hedges of trust preferred debt securities issued by the Company and for specific borrower interest rate swap contracts classified as fair value hedges and non-designated derivatives. The fair value is estimated by a third party using inputs that are observable or that can be corroborated by observable market data and, therefore, are classified within Level 2 of the valuation hierarchy. These fair value estimations include primarily market observable inputs, such as yield curves, and include the value associated with counterparty credit risk. Management reviews this third party analysis and has approved the values estimated for the fair values. The following table reconciles the beginning and ending balances of the assets or liabilities of the Company that are measured at fair value on a recurring basis using significant unobservable inputs (Level 3) during fiscal years 2015 and 2014 . Net loans and leases receivable 2015 2014 Beginning balance $ — $ — Loans repurchased 320 — Loan principle repayments (4 ) — Total realized gains (losses) (25 ) — Ending Balance $ 291 $ — The table below presents the Company's balances of financial instruments measured at fair value on a nonrecurring basis by level within the hierarchy at June 30, 2015 : Quoted Prices In Active Markets (Level 1) Significant Other Observable Inputs (Level 2) Significant Unobservable Inputs (Level 3) Fiscal 2015 Incurred Losses(Gains) Impaired loans $ — $ 11,106 $ 7,407 $ (101 ) Mortgage servicing rights — — 10,584 — The table below presents the Company's balances of financial instruments measured at fair value on a nonrecurring basis by level within the hierarchy at June 30, 2014 : Quoted Prices In Active Markets (Level 1) Significant Other Observable Inputs (Level 2) Significant Unobservable Inputs (Level 3) Fiscal 2014 Incurred Losses/(Gains) Impaired loans $ — $ 22,352 $ 5,434 $ (2,042 ) Mortgage servicing rights — — 11,218 (1,249 ) Foreclosed assets — — 111 13 The significant unobservable inputs used in the fair value measurement of impaired loans not dependent on collateral primarily relate to present value of cash flows. Cash flows are derived from scenarios which estimate the probability of default and factor in the amount of estimated principal loss. The resulting fair value is then compared to the carrying value of each credit and a specific valuation allowance is recorded when the carrying value exceeds the fair value. The significant unobservable inputs used in the fair value measurement of collateral for collateral-dependent impaired loans primarily relate to customized discounting criteria applied to the customer's reported amount of collateral. The amount of the collateral discount depends upon the marketability of the underlying collateral. The Company's primary objective in the event of default would be to monetize the collateral to settle the outstanding balance of the loan, in which collateral with lesser marketability characteristics would receive a larger discount. The Credit Administration department evaluates the valuations on impaired loans and other real estate owned monthly. The results of these valuations are reviewed at least quarterly by the internal Asset Classification Committee and are considered in the overall calculation of the allowance for loan and lease losses. Unobservable inputs are monitored and adjusted if market conditions change. Servicing rights, net do not trade in an active, open market with readily observable prices. While sales of mortgage servicing rights do occur, the precise terms and conditions typically are not readily available to allow for a “quoted price for similar assets” comparison. Accordingly, the Company relies on an internal discounted cash flow model to estimate the fair value of its mortgage servicing rights. The Company uses a valuation model to project mortgage servicing rights cash flows based on the current interest rate scenario, which is then discounted to estimate an expected fair value of the mortgage servicing rights. The valuation model considers portfolio characteristics of the underlying mortgages, contractually specified servicing fees, prepayment assumptions, discount rate assumptions, other ancillary revenue, costs to service, and other economic factors. Certain tranches of the portfolio may exhibit distinct liquidity traits compared to other tranches. The Company reassesses and periodically adjusts the underlying inputs and assumptions used in the model to reflect market conditions, and assumptions that a market participant would consider in valuing the mortgage servicing rights asset. In addition, the Company compares its fair value estimates and assumptions to observable market data for mortgage servicing rights, where available, and to recent market activity and actual portfolio experience. Due to the nature of the valuation inputs, mortgage servicing rights are classified within Level 3 of the fair value hierarchy. The Company uses the amortization method (i.e., lower of amortized cost or estimated fair value), not fair value measurement accounting, for its servicing rights assets. Foreclosed real estate and other properties include those assets which have subsequent market adjustments after the original possession as a foreclosed asset. The estimated fair value is based on what the local markets are currently offering for assets with similar characteristics, less costs to sell, which the Company classifies as a Level 3 fair value measurement. Foreclosed assets which have market adjustments due to the modifications in values that are not reflected in the most recent appraisal or valuation, or have updated appraisals with valuation changes since its inclusion as a foreclosed asset are included as a nonrecurring valuation. For Level 3 assets and liabilities measured at fair value on a recurring or nonrecurring basis at June 30, 2015 , the significant unobservable inputs used in the fair value measurements were as follows: Fair Value Valuation Technique Unobservable Input Range (Weighted Averages) Impaired loans $ 7,407 Discounted cash flow Discount rate 5.0% - 18.3% (7.0%) Principal loss probability 0.0% - 20.0% (5.4%) Collateral valuation Discount from appraised value 0.0% - 64.1% (22.9%) Costs to sell 5.0% - 12.5% (9.2%) Servicing rights, net 10,584 Discounted cash flow Constant prepayment rate 9.7% Discount rate 10.2% For Level 3 assets and liabilities measured at fair value on a recurring or nonrecurring basis at June 30, 2014 , the significant unobservable inputs used in the fair value measurements were as follows: Fair Value Valuation Technique Unobservable Input Range (Weighted Averages) Impaired loans $ 5,434 Discounted cash flow Discount rate 3.3% - 10.0% (6.5%) Principal loss probability 0.0% - 18.0% (6.7%) Collateral valuation Discount from appraised value 0.0% - 62.1% (31.0%) Costs to sell 5.2% - 18.3% (12.5%) Servicing rights, net 11,218 Discounted cash flow Constant prepayment rate 8.6% Discount rate 10.5% Foreclosed real estate and other properties 111 Collateral valuation Costs to sell 9.0%</t>
  </si>
  <si>
    <t>COMMITMENTS, CONTINGENCIES AND CREDIT RISK</t>
  </si>
  <si>
    <t>Commitments and Contingencies Disclosure [Abstract]</t>
  </si>
  <si>
    <t>COMMITMENTS, CONTINGENCIES AND CREDIT RISK The Bank originates first mortgage, consumer and other loans in our coverage area and holds residential and commercial real estate loans which were purchased from other originators of loans located throughout the United States. Collateral for substantially all consumer loans are security agreements and/or Uniform Commercial Code ("UCC") filings on the purchased asset. Unused lines of credit amounted to $190,737 and $205,544 at June 30, 2015 and 2014 , respectively. Unused letters of credit amounted to $1,846 and $2,002 at June 30, 2015 and 2014 , respectively. The lines of credit and letters of credit are collateralized in substantially the same manner as loans receivable. The Bank had outstanding commitments to originate or purchase loans of $19,961 and to sell loans of $9,038 at June 30, 2015 . The portion of commitments to originate or purchase fixed rate loans totaled $13,400 with a range in interest rates of 2.75% to 5.00% . At June 30, 2015 , the Bank had no outstanding commitments to purchase investment securities and no commitments to sell investment securities. No losses are expected to be sustained in the fulfillment of any of these commitments. At June 30, 2015 , the Bank had an allowance for credit losses on off-balance sheet credit exposures of $100 , as compared to $101 at June 30, 2014 . This amount is maintained as a separate liability account to cover estimated potential credit losses associated with off-balance sheet credit instruments such as off-balance sheet loan commitments, standby letters of credit, and guarantees. The Company is involved in various claims and legal actions arising in the ordinary course of business. In the opinion of management, based upon consultation with legal counsel, the ultimate disposition of these matters will not have a materially adverse effect on the Company's consolidated financial position. Losses on mortgage loans previously sold are recorded when the Bank indemnifies or repurchases mortgage loans previously sold. The representations and warranties in our loan sale agreements provide that we repurchase or indemnify the investors for losses or costs on loans we sell under certain limited conditions. Some of these conditions include underwriting errors or omissions, fraud or material misstatements by the borrower in the loan application or invalid market value on the collateral property due to deficiencies in the appraisal. In addition to these representations and warranties, our loan sale contracts define a condition in which the borrower defaults during a short period of time, typically up to 90 days, as an Early Payment Default (“EPD”). In the event of an EPD, we are required to return the premium paid by the investor for the loan as well as certain administrative fees, and in some cases repurchase the loan or indemnify the investor. At June 30, 2015 , the Company supporte d a $42 recourse liability for mortgage loans sold for losses of this type. Recourse liability of $35 was recorded at June 30, 2014 .</t>
  </si>
  <si>
    <t>CASH FLOW INFORMATION</t>
  </si>
  <si>
    <t>Supplemental Cash Flow Information [Abstract]</t>
  </si>
  <si>
    <t>CASH FLOW INFORMATION Changes in other assets and liabilities for the fiscal years ended June 30 , consist of: 2015 2014 2013 (Increase) decrease in accrued interest receivable $ (7 ) $ (106 ) $ 130 Earnings on cash value of life insurance (676 ) (679 ) (689 ) Deferred income taxes (credits) 378 (522 ) (13 ) Increase (decrease) in net deferred loan fees and other assets (63 ) 1,314 893 (Decrease) in accrued expenses and other liabilities (1,410 ) (1,651 ) (2,092 ) $ (1,778 ) $ (1,644 ) $ (1,771 ) Supplemental Disclosure of Cash Flows Information Cash payments for interest $ 6,555 $ 9,494 $ 10,980 Cash payments for income and franchise taxes 1,590 3,386 759 Supplemental Disclosure of Noncash Investing and Financing Activities Foreclosed real estate and other properties acquired in settlement of loans $ 197 $ 532 $ 30 Stock appreciation rights converted to common stock 10 6 2</t>
  </si>
  <si>
    <t>FINANCIAL INFORMATION OF HF FINANCIAL CORP.</t>
  </si>
  <si>
    <t>Condensed Financial Information of Parent Company Only Disclosure [Abstract]</t>
  </si>
  <si>
    <t>FINANCIAL INFORMATION OF HF FINANCIAL CORP. (PARENT ONLY)</t>
  </si>
  <si>
    <t>FINANCIAL INFORMATION OF HF FINANCIAL CORP. (PARENT ONLY) The Company's condensed balance sheets at June 30 and related condensed statements of income and cash flows for the fiscal years ended June 30 , are as follows: Condensed Statements of Financial Condition 2015 2014 Assets Cash primarily with the Bank $ 4,626 $ 3,948 Investments in subsidiaries 124,102 122,411 Investment securities 250 250 Other 1,399 1,483 $ 130,377 $ 128,092 Liabilities Other borrowings $ 24,837 $ 24,837 Other liabilities 1,563 1,603 Stockholders' equity 103,977 101,652 $ 130,377 $ 128,092 Condensed Statements of Income 2015 2014 2013 Dividends from subsidiaries $ 5,250 $ 4,750 $ 5,700 Interest and other income 55 23 177 Expenses (2,630 ) (2,589 ) (3,174 ) Income tax benefit, net of franchise taxes 867 819 967 Equity in undistributed income of subsidiaries 84 3,599 2,200 Net income $ 3,626 $ 6,602 $ 5,870 Condensed Statements of Cash Flows 2015 2014 2013 Cash Flows From Operating Activities Net income $ 3,626 $ 6,602 $ 5,870 Adjustments to reconcile net income to net cash provided by operating activities: Amortization 10 10 10 Equity in (earnings) of subsidiaries (5,334 ) (8,349 ) (7,901 ) Cash dividends received from subsidiaries 5,250 4,750 5,700 Loss on termination of swap agreements — — 718 (Gain) on extinguishment of subordinated debentures — — (870 ) Increase (decrease) in liabilities (40 ) (604 ) (1,724 ) Other, net 341 527 918 Net cash provided by operating activities 3,853 2,936 2,721 Cash Flows From Investing Activities Net cash (used in) investment activities — — — Cash Flows From Financing Activities Cash dividends paid (3,175 ) (3,174 ) (3,175 ) Proceeds from issuance of common stock — — 42 Extinguishment of subordinated debentures — — (2,130 ) Net cash (used in) financing activities (3,175 ) (3,174 ) (5,263 ) Increase (decrease) in cash 678 (238 ) (2,542 ) Cash at beginning of period 3,948 4,186 6,728 Cash at end of period $ 4,626 $ 3,948 $ 4,186</t>
  </si>
  <si>
    <t>QUARTERLY FINANCIAL INFORMATION</t>
  </si>
  <si>
    <t>Quarterly Financial Information Disclosure [Abstract]</t>
  </si>
  <si>
    <t>QUARTERLY FINANCIAL INFORMATION (UNAUDITED) 1st Quarter 2nd Quarter 3rd Quarter 4th Quarter Fiscal Year 2015 Total interest income $ 10,366 $ 11,251 $ 10,060 $ 10,663 Net interest income 8,286 9,364 8,849 9,461 Provision (benefit) for losses on loans and leases (22 ) 941 282 630 Net income (loss) 1,812 (868 ) 719 1,963 Net income (loss) available for common shareholders 1,812 (868 ) 719 1,963 Basic earnings (loss) per share 0.25 (0.12 ) 0.10 0.28 Diluted earnings (loss) per share 0.25 (0.12 ) 0.10 0.28 Fiscal Year 2014 Total interest income $ 9,199 $ 10,143 $ 10,497 $ 10,305 Net interest income 6,776 7,787 8,325 8,169 Provision (benefit) for losses on loans and leases 276 (257 ) 260 328 Net income 979 2,170 1,973 1,480 Net income available for common shareholders 979 2,170 1,973 1,480 Basic earnings per share 0.14 0.31 0.28 0.21 Diluted earnings per share 0.14 0.31 0.28 0.21</t>
  </si>
  <si>
    <t>SUBSEQUENT EVENTS</t>
  </si>
  <si>
    <t>Subsequent Events [Abstract]</t>
  </si>
  <si>
    <t>SUBSEQUENT EVENTS Management has evaluated subsequent events for potential disclosure or recognition through September 11, 2015 . There are no subsequent events that occurred that require additional disclosure.</t>
  </si>
  <si>
    <t>SUMMARY OF SIGNIFICANT ACCOUNTING POLICIES (Policies)</t>
  </si>
  <si>
    <t>Derivatives, Policy [Policy Text Block]</t>
  </si>
  <si>
    <t>Interest Rate Contracts and Hedging Activities The Company uses derivative financial instruments to modify exposures to changes in interest rates and market prices for other financial instruments. To qualify for and maintain hedge accounting, the Company must meet formal documentation and effectiveness evaluation requirements both at the hedge's inception and on an ongoing basis. The application of the hedge accounting policy requires strict adherence to documentation and effectiveness testing requirements, judgment in the assessment of hedge effectiveness, identification of similar hedged item groupings, and measurement of changes in the fair value of hedged items. If in the future derivative financial instruments used by the Company no longer qualify for hedge accounting, the impact on the consolidated results of operations and reported net income could be significant, as discussed below. Derivative instruments are recorded on the Consolidated Statements of Financial Condition as Other assets or Accrued expenses or Other liabilities measured at fair value through adjustments to either accumulated other comprehensive income within stockholders' equity or within net income. Fair value is defined as the price that would be received to sell a derivative asset or paid to transfer a derivative liability in an orderly transaction between market participants on the transaction date. Fair value is determined using available market information and appropriate valuation methodologies. The Company discontinues hedge accounting prospectively when (1) it is determined that the derivative is no longer effective in offsetting changes in the cash flows of a hedged item (including forecasted transactions); (2) the derivative expires or is sold, terminated, or exercised; (3) the derivative is de-designated as a hedge instrument, because it is unlikely that a forecasted transaction will occur; or (4) management determines that designation of the derivative as a hedge instrument is no longer appropriate. When hedge accounting is discontinued because it is probable that a forecasted transaction will not occur, the derivative will continue to be carried on the balance sheet at its fair value, and gains and losses that were accumulated in other comprehensive income will be recognized immediately in net income. In all other situations in which hedge accounting is discontinued, the derivative will be carried at its fair value on the balance sheet, with subsequent changes in its fair value recognized in current period net income. Interest rate swaps utilized by the Company are typically accounted for as cash flow hedges, including hedging the interest rate risk in the cash flows of long-term, variable-rate instruments, including subordinated debentures. The Company also has utilized interest rate swaps to hedge the interest rate risk in the cash flows of variable-rate deposits, accounted for as a cash flow hedge. The cumulative change in fair value of the hedging derivatives, to the extent that it is expected to be offset by the cumulative change in anticipated interest cash flows from the hedged exposures, are deferred and reported as a component of other comprehensive income ("OCI"). The differential to be paid or received on cash flow swap agreements is accrued as interest rates change and is recognized in interest expense. The Company also enters into interest rate swaps with loan customers to provide a facility to mitigate the interest rate risk associated with offering a fixed rate to the borrower on the respective loans. These swaps are matched in exact offsetting terms to interest rate swaps that the Company enters into with an outside third party. The interest rate swaps are reported at fair value in other assets or accrued expenses and other liabilities. The Company's interest rate swaps qualify as derivatives, but are not designated as hedging instruments. Further discussion of the Company's financial derivatives is set forth in Note 10 of the Consolidated Financial Statements.</t>
  </si>
  <si>
    <t>Share-based Compensation, Option and Incentive Plans Policy [Policy Text Block]</t>
  </si>
  <si>
    <t>Stock-based Compensation The Company uses the Black-Scholes option-pricing model and the modified prospective method in which compensation cost is recognized for all awards granted as well as for the unvested portion of awards outstanding. See Note 17 for more information on the Company's stock option and incentive plans.</t>
  </si>
  <si>
    <t>Earnings Per Share, Policy [Policy Text Block]</t>
  </si>
  <si>
    <t>Earnings Per Share ("EPS") Basic EPS represents income available to common stockholders divided by the weighted-average number of common shares outstanding during the period, inclusive of non-vested share-based payment awards. Diluted EPS reflects additional common shares that would have been outstanding if dilutive potential common shares had been issued. The non-vested shares of common stock issued to employees and directors are included in the outstanding shares of common stock in calculating basic and diluted EPS.</t>
  </si>
  <si>
    <t>Income Tax, Policy [Policy Text Block]</t>
  </si>
  <si>
    <t>Income Taxes Income taxes are accounted for using the asset and liability method. Under this method, deferred tax assets and liabilities are recognized for the future tax consequences attributable to differences between the financial statement carrying amounts of existing assets and liabilities and their respective tax-basis carrying amounts. Deferred tax assets and liabilities are measured using enacted tax rates expected to apply to taxable income in the years in which those temporary differences are expected to be recovered or settled. In the preparation of income tax returns, tax positions are taken based on interpretation of federal and state income tax laws. Management periodically reviews and evaluated the status of uncertain tax positions and makes estimates of amounts ultimately due or owed. The benefits of tax positions is recorded in income tax expense in the consolidated financial statements, net of the estimates of ultimate amounts due or owed including any applicable interest and penalties. The Company's policy is to report interest and penalties, if any, related to unrecognized tax benefits in income tax expense in the Consolidated Statements of Income. The effect on deferred tax assets and liabilities of a change in tax rates is recognized in income in the period in which the enactment date occurs. The determination of current and deferred income taxes is an accounting estimate which is based on the analyses of many factors including interpretation of federal and state income tax laws, the evaluation of uncertain tax positions, differences between the tax and financial reporting bases of assets and liabilities (temporary differences), estimates of amounts due or owed such as the timing of reversal of temporary differences and current financial accounting standards. Actual results could differ from the estimates and tax law interpretations used in determining the current and deferred income tax liabilities.</t>
  </si>
  <si>
    <t>Consolidation, Policy [Policy Text Block]</t>
  </si>
  <si>
    <t>Principles of Consolidation The accompanying consolidated financial statements include the accounts of the Company, the Company's wholly-owned subsidiaries, HomeFirst Mortgage Corp. (the "Mortgage Corp."), HF Financial Group, Inc. ("HF Group"), and Home Federal Bank (the "Bank") and the Bank's wholly-owned subsidiaries, Hometown Investment Services, Inc. ("Hometown") and Mid America Capital Services, Inc. ("Mid America Capital"). All intercompany balances and transactions have been eliminated in consolidation.</t>
  </si>
  <si>
    <t>Use of Estimates, Policy [Policy Text Block]</t>
  </si>
  <si>
    <t>Basis of Financial Statement Presentation and Use of Estimates In preparing the consolidated financial statements, management is required to make estimates and assumptions that affect the reported amounts of assets and liabilities as of the date of the statement of financial condition and revenues and expenses for the fiscal year. Actual results could differ significantly from those estimates. Material estimates that are particularly susceptible to significant change in the near-term related to the determination of the allowance for loan and lease losses, self-insurance, security impairment and servicing rights. Management has evaluated subsequent events for potential disclosure or recognition through September 11, 2015 , the date of the filing of the consolidated financial statements with the Securities and Exchange Commission.</t>
  </si>
  <si>
    <t>Cash and Cash Equivalents, Policy [Policy Text Block]</t>
  </si>
  <si>
    <t>Cash and Cash Equivalents For purposes of reporting the statements of cash flows, the Company includes as cash equivalents all cash accounts which are not subject to withdrawal restrictions or penalties, due from banks, federal funds sold and time deposits with original maturities of 90 days or less.</t>
  </si>
  <si>
    <t>Trust Assets, Policy [Policy Text Block]</t>
  </si>
  <si>
    <t>Trust Assets Assets of the trust department, other than trust cash on deposit at the Bank, are not included in these consolidated financial statements because they are not assets of the Bank.</t>
  </si>
  <si>
    <t>Marketable Securities, Policy [Policy Text Block]</t>
  </si>
  <si>
    <t>Securities</t>
  </si>
  <si>
    <t>Fair Value of Financial Instruments, Policy [Policy Text Block]</t>
  </si>
  <si>
    <t>Finance, Loans and Leases Receivable, Policy [Policy Text Block]</t>
  </si>
  <si>
    <t>Loans Held for Sale Loans receivable, which the Bank may sell or intend to sell prior to maturity, are carried at the lower of net book value or fair value on an aggregate basis. Such loans held for sale include loans receivable that management intends to use as part of its asset/liability strategy, or that may be sold in response to changes in interest rates, changes in prepayment risk or other similar factors. Loans and Leases Receivable Loans receivable are stated at unpaid principal balances and net of deferred loan origination fees, costs and discounts. The Company's leases receivable are classified as direct finance leases. Under the direct financing method of accounting for leases, the total net payments receivable under the lease contracts and the residual value of the leased equipment, net of unearned income, are recorded as a net investment in direct financing leases and the unearned income is recognized each month on a basis which approximates the interest method. In accordance with ASC 310, the loan portfolio was disaggregated into segments and then further disaggregated into classes for certain disclosures. A portfolio segment is defined as the level at which an entity develops and documents a systematic method for determining its allowance for credit losses. A class is generally determined based on the initial measurement attribute, risk characteristics of the loan, and an entity's method for monitoring and assessing credit risk. Residential and Consumer loan portfolio segments include classes of one-to- four family, construction, consumer direct, consumer home equity, and consumer overdraft and reserves. Commercial, Commercial Real Estate and Agriculture loan portfolio segments include the classes of commercial business, equipment finance leases, commercial real estate, multi-family real estate, construction, agricultural business, and agricultural real estate. Interest on loans is recognized on an accrual basis at the applicable interest rate on the principal amount outstanding. Loan origination fees and direct costs as well as premiums and discounts are amortized as level yield adjustments over the respective loan terms. Unamortized net fees or costs are recognized upon early repayment of the loans. Loan commitment fees are generally deferred and amortized on a straight-line basis over the commitment period. Impaired loans are generally carried on a nonaccrual status when there are reasonable doubts as to the collectability of principal and/or interest and/or when payment becomes 90 days past due, except loans which are well secured and in the process of collection. For all portfolio segments and classes accrued but uncollected, interest is reversed and charged against interest income when the loan is placed on nonaccrual status. Management may elect to continue the accrual of interest when the estimated net realizable value of collateral is sufficient to recover the principal balance and accrued interest. Interest payments received on nonaccrual and impaired loans are normally applied to principal. Once all principal has been received, additional interest payments are recognized on a cash basis as interest income.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insignificant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 by loan basis for commercial, commercial real estate and agricultural loans by either the present value of expected future cash flows discounted at the loan's effective interest rate or the fair value of the collateral if the loan is collateral dependent. As part of the Company's ongoing risk management practices, management attempts to work with borrowers when necessary to extend or modify loan terms to better align with their current ability to repay. Extensions and modifications to loans are made in accordance with internal policies and guidelines which conform to regulatory guidance. Each occurrence is unique to the borrower and is evaluated separately. In a situation where an economic concession has been granted to a borrower that is experiencing financial difficulty, the Company identifies and reports that loan as a troubled debt restructuring ("TDR"). Management considers regulatory guidelines when restructuring loans to ensure that prudent lending practices are followed. As such, qualification criteria and payment terms consider the borrower's current and prospective ability to comply with the modified terms of the loan. Additionally, the Company structures loan modifications with the intent of strengthening repayment prospects. The Company considers whether a borrower is experiencing financial difficulties, as well as whether a concession has been granted to a borrower determined to be troubled, when determining whether a modification meets the criteria of being a TDR under ASC 310-40. For such purposes, evidence which may indicate that a borrower is troubled includes, among other factors, the borrower's default on debt, the borrower's declaration of bankruptcy or preparation for the declaration of bankruptcy, the borrower's forecast that entity-specific cash flows will be insufficient to service the related debt, or the borrower's inability to obtain funds from sources other than existing creditors at an effective interest rate equal to the current market interest rate for similar debt for a non-troubled debtor. If a borrower is determined to be troubled based on such factors or similar evidence, a concession will be deemed to have been granted if a modification of the terms of the debt occurred that management would not otherwise consider. Such concessions may include, among other modifications, a reduction of the stated interest for the remaining original life of the debt, an extension of the maturity date at a stated interest rate lower than the current market rate for new debt with similar risk, a reduction of accrued interest, or a reduction of the face amount or maturity amount of the debt. Quarterly, TDRs are reviewed and classified as compliant or non-compliant. Non-compliant TDRs are restructured contracts that have not complied with the restructured terms of the agreement or whereby the Company has begun its collection process. The Company considers payments or maturities of loans that are greater than 90 days past due as being non-compliant with the terms of the restructured agreement. A modification of loan terms that management would generally not consider to be a TDR could be a temporary extension of maturity to allow a borrower to complete an asset sale whereby the proceeds of such transaction are to be paid to satisfy the outstanding debt. Additionally, a modification that extends the term of a loan, but does not involve reduction of principal or accrued interest, in which the interest rate is adjusted to reflect current market rates for similarly situated borrowers is not considered a TDR. Nevertheless, each assessment will take into account any modified terms and will be comprehensive to ensure appropriate impairment assessment. Loans that are reported as TDRs apply the identical criteria in the determination of whether the loan should be accruing or nonaccruing. Typically, the event of classifying the loan as a TDR due to a modification of terms is independent from the determination of accruing interest on a loan in accordance with accounting standards. For all non-homogeneous loans (including TDRs) that have been placed on nonaccrual status, the Company's policy for returning nonaccruing loans to accrual status requires the following criteria: six months of continued performance, timely payments, positive cash flow and an acceptable loan to value ratio. For homogeneous loans (including TDRs), typical in the residential and consumer portfolio, the policy requires six months of consecutive timely loan payments for returning nonaccrual loans to accruing status. Allowance for Loan and Lease Losses GAAP requires the Company to maintain an allowance for probable loan and lease losses in the loan and lease portfolio. Management must develop a consistent and systematic approach to estimate the appropriate balances that will cover the probable losses. The allowance for loan and lease losses is maintained at a level that management determines is sufficient to absorb estimated probable incurred losses in the loan portfolio through a provision for loan losses charged to net income. Loan losses are charged against the allowance when management believes the uncollectibility of a loan balance is confirmed. Management charges off loans, or portions of loans, in the period that such loans, or portions thereof, are deemed uncollectible. The collectability of individual impaired loans is determined through an estimate of the fair value of the underlying collateral and/or an assessment of the financial condition and repayment capacity of the borrower. The allowances for loan and lease losses are comprised of both specific valuation allowances and general valuation allowances that are determined in accordance with authoritative accounting guidance. Additions are made to the allowance through periodic provisions charged to current operations and recovery of principal on loans previously charged off. The allowance for loan and lease losses is evaluated on a regular basis by management and is based upon management's periodic review of the collecta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Specific valuation allowances are established based on the Company's analyses of individual loans that are considered impaired. If a loan is deemed to be impaired, management measures the extent of the impairment and establishes a specific valuation allowance for that amount. The Company applies this classification to loans individually evaluated for impairment in the loan portfolio segments of commercial, commercial real estate and agricultural loans. Smaller balance homogeneous loans are evaluated for impairment on a collective rather than an individual basis. The Company measures impairment on an individual loan and the extent to which a specific valuation allowance is necessary by comparing the loan's outstanding balance to the fair value of the collateral, less the estimated cost to sell, if the loan is collateral dependent, or to the present value of expected cash flows, discounted at the loan's effective interest rate. A specific valuation allowance is established when the fair value of the collateral, net of estimated costs, or the present value of the expected cash flows is less than the recorded investment in the loan. The Company also follows a process to assign general valuation allowances to loan portfolio segment categories. General valuation allowances are established by applying the Company's loan loss provisioning methodology, and reflect the estimated probable incurred losses in loans outstanding. The loan loss provisioning methodology considers various factors in determining the appropriate quantified risk factors to use in order to determine the general valuation allowances. The factors assessed begin with the historical loan loss experience for each of the loan portfolio segments. The Company's historical loan loss experience is then adjusted by considering qualitative or environmental factors that are likely to cause estimated credit losses associated with the existing portfolio to differ from historical loss experience, including, but not limited to, the following: • Changes in lending policies and procedures, including changes in underwriting standards and collection, charge-off, and recovery practices; • Changes in international, national, regional, and local economic and business conditions and developments that affect the collectability of the portfolio, including the condition of various market segments; • Changes in the nature and volume of the portfolio and in the terms of loans; • Changes in the volume and severity of past due loans, the volume of non-accrual loans, and the volume and severity of adversely classified or graded loans; • Changes in the quality of the Company's loan review system; • Changes in the value of the underlying collateral for collateral-dependent loans; • The existence and effect of any concentrations of credit, and changes in the level of such concentrations; • Changes in the experience, ability, and depth of lending management and other relevant staff; and • The effect of other external factors, such as competition and legal and regulatory requirements, on the level of estimated credit losses in the existing portfolio. By considering the factors discussed above, the Company determines quantified risk factors that are applied to each non-impaired loan or loan type in the loan portfolio to determine the general valuation allowances. The time period considered for historical loss experience is a rolling 36 month period. The process of establishing the loan and lease loss allowances may also involve: • Periodic inspections of the loan collateral; • Regular meetings of executive management with the pertinent Board committee, during which observable trends in the local economy, commodity prices and/or the real estate market are discussed; and • Analysis of the portfolio in the aggregate, as well as on an individual loan basis, taking into consideration payment history, underwriting analyses, and internal risk ratings. In order to determine the overall adequacy, each loan portfolio segment's respective loan loss allowance is reviewed quarterly by management and by the Audit Committee of the Company's Board of Directors, as applicable. Future adjustments to the allowance for loan and lease losses and methodology may be necessary if economic or other conditions differ substantially from the assumptions used in making the estimates or, if required by regulators, based upon information at the time of their examinations. Such adjustments to estimates are made in the period in which these factors and other relevant considerations indicate that loss levels vary from previous estimates.</t>
  </si>
  <si>
    <t>Revenue Recognition, Policy [Policy Text Block]</t>
  </si>
  <si>
    <t>Revenue Recognition The Company derives a portion of its revenues from fee-based services. Noninterest income from transaction-based fees is generally recognized when the transactions are completed. Noninterest income from service-based fees is generally recognized over the period in which the service was provided.</t>
  </si>
  <si>
    <t>Loans and Leases Receivable, Origination Fees, Discounts or Premiums, and Direct Costs to Acquire Loans Policy [Policy Text Block]</t>
  </si>
  <si>
    <t>Loan Origination Fees and Related Discounts Loan fees and certain direct loan origination costs are deferred, and the net fee or cost is recognized as an adjustment to interest income using the interest method over the contractual life of the loans, adjusted for prepayments. Commitment fees and costs relating to commitments, the likelihood of exercise of which is remote, are recognized during the commitment period. If the commitment is subsequently exercised during the commitment period, the remaining unamortized commitment fee at the time of exercise is recognized over the life of the loan as an adjustment of yield.</t>
  </si>
  <si>
    <t>Transfers and Servicing of Financial Assets, Servicing of Financial Assets, Policy [Policy Text Block]</t>
  </si>
  <si>
    <t>The Company records a servicing asset for contractually separated servicing from the underlying mortgage loans. The asset is initially recorded at fair value and represents an intangible asset backed by an income stream from the serviced assets. The asset is amortized in proportion to and over the period of estimated net servicing income. At each balance sheet date, the MSRs are analyzed for impairment, which occurs when the fair value of the MSRs is lower than the amortized book value. A portion of the Company's MSRs in the portfolio were acquired from the South Dakota Housing Development Authority's first-time homebuyer's program. Due to the lack of quoted markets for the Company's servicing portfolio, the Company estimates the fair value of the MSRs using a present value of future cash flow analysis. If the fair value is greater than or equal to the amortized book value of the MSRs, no impairment is recognized. If the fair value is less than the book value, an expense for the difference is charged to net income by initiating an MSR valuation account. If the Company determines this impairment is temporary, any future changes in impairment are recorded as a change in net income and the valuation account. If the Company determines the impairment to be permanent, the valuation is written off against the MSRs, which results in a new amortized balance. The Company has included MSRs as a critical accounting policy because the use of estimates for determining fair value using present value concepts may produce results which may significantly differ from other fair value analysis, perhaps even to the point of recording impairment. The risk to net income is when the underlying mortgages are paid off significantly faster than the assumptions used in the previously recorded amortization. Estimating future cash flows on the underlying mortgages is a difficult analysis and requires judgment based on the best information available. The Company looks at alternative assumptions and projections when preparing a reasonable and supportable analysis. Based on the Company's analysis of MSRs, no valuation reserve was recorded for temporary impairment at June 30, 2015, and no allowance was reversed during fiscal 2015. Servicing rights acquired for cash from other financial institutions are classified as an investing activity within the cash flow statement. Originated mortgage loans for sale where servicing rights are retained is included within the operating activity section of the cash flow statement as a non-cash activity adjustment.</t>
  </si>
  <si>
    <t>Trust Services and Investment Management, Policy [Policy Text Block]</t>
  </si>
  <si>
    <t>Trust Services and Investment Management Trust services and investment management fees include investment management, personal trust, employee benefits, and custodial trust services.</t>
  </si>
  <si>
    <t>Commissions and Insurance Income, Policy [Policy Text Block]</t>
  </si>
  <si>
    <t>Commission and Insurance Income Commission and insurance revenues are derived from the sales of financial and insurance products, including acting as an independent agent to provide life, long-term care, and disability insurance for individuals and hail and multi-peril crop insurance for agricultural customers.</t>
  </si>
  <si>
    <t>Transfers and Servicing of Financial Assets, Transfers of Financial Assets, Sales, Policy [Policy Text Block]</t>
  </si>
  <si>
    <t>Transfers of Financial Assets Transfers of financial assets are accounted for as sales, when control over the assets has been surrendered. Control over transferred assets is deemed to be surrendered when (1) the assets have been isolated from the Company—put presumptively beyond the reach of the transferor and its creditors, even in bankruptcy or other receivership,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or the ability to unilaterally cause the holder to return specific assets.</t>
  </si>
  <si>
    <t>Goodwill and Intangible Assets, Goodwill, Policy [Policy Text Block]</t>
  </si>
  <si>
    <t>Goodwill and Intangible Assets Goodwill is the difference between the purchase price and the amounts assigned to the identifiable net assets acquired and accounted for under the purchase method of accounting. On an annual basis and at interim periods when circumstances require, the Company tests the recoverability of its goodwill. The Company has the option, when each test of recoverability is performed, to first assess qualitative factors to determine whether the existence of events or circumstances leads to a determination that it is more likely than not that the fair value of a reporting unit is less than its carrying amount. If the Company determines that it is more likely than not that the fair value of a reporting unit is greater than its carrying amount, then additional analysis is unnecessary. If the Company concludes otherwise, then a two-step impairment analysis, whereby the Company compares the carrying value of each identified reporting unit to its fair value, is required. The first step is to quantitatively determine if the carrying value of the reporting unit is greater than its fair value. If the Company determines that this is true, the second step is required, where the implied fair value of goodwill is compared to its carrying value. Intangible assets are recorded at cost and amortized using the straight line method over their estimated useful lives</t>
  </si>
  <si>
    <t>Loans and Leases Receivable, Real Estate Acquired Through Foreclosure, Policy [Policy Text Block]</t>
  </si>
  <si>
    <t>Foreclosed Real Estate and Other Properties Real estate and other properties acquired through, or in lieu of, loan foreclosure are initially recorded at lower of cost or fair value less estimated costs to sell at the date of foreclosure. Costs relating to property improvements are capitalized whereas costs relating to the holding of property are expensed. Valuations are periodically performed by management and charge-offs to operations are made if the carrying value of a property exceeds its estimated fair value less estimated costs to sell.</t>
  </si>
  <si>
    <t>Property, Plant and Equipment, Policy [Policy Text Block]</t>
  </si>
  <si>
    <t>Office Properties and Equipment Land is carried at cost. All other properties and equipment are carried at cost, less accumulated depreciation. Buildings and improvements and leasehold improvements are depreciated primarily on the straight-line method over the estimated useful lives of the assets, which are five to fifty years. Furniture, fixtures, equipment and automobiles are depreciated using both the straight-line and declining balance methods over the estimated useful lives of the assets, which are three to twelve years.</t>
  </si>
  <si>
    <t>Selling, General and Administrative Expenses, Policy [Policy Text Block]</t>
  </si>
  <si>
    <t>Marketing and Community Development Marketing and community development costs are generally expensed as incurred and are included as noninterest expenses on the consolidated statements of income. Advertising costs, which are included within this total, were $1,049 , $766 , and $866 for the fiscal 2015 , 2014 and 2013 , respectively. Prepaid advertising costs at June 30, 2015 and 2014 totaled $32 and $36 , respectively.</t>
  </si>
  <si>
    <t>Segment Reporting, Policy [Policy Text Block]</t>
  </si>
  <si>
    <t>Segment Reporting Operating segments are defined as components of an enterprise for which discrete financial information is available that is evaluated regularly by the chief operating decision makers in deciding how to allocate resources and in assessing performance. The Company's reportable segments are "banking" (including leasing activities) and "other." The "banking" segment is conducted through the Bank and Mid America Capital and the "other" segment is composed of smaller non-reportable segments, the Company and intersegment eliminations. The management approach is used as the conceptual basis for identifying reportable segments and is based on the way that management organizes the segments within the enterprise for making operating decisions, allocating resources, and monitoring performance, which is primarily based on products.</t>
  </si>
  <si>
    <t>Self-Insurance, Policy [Policy Text Block]</t>
  </si>
  <si>
    <t>Self-insurance The Company has a self-insured health and dental plans for its employees, subject to certain limits. The Bank is named the plan administrator for these plans and has retained the services of independent third party administrators to process claims and handle other duties for these plans. The third party administrators do not assume liability for benefits payable under these plans. To mitigate a portion of the risks involved with the self-insured health plan, the Company has a stop-loss insurance policy through a commercial insurance carrier for coverage in excess of $75 per individual occurrence. The Company assumes the responsibility for funding the plan benefits out of general assets; however, employees cover some of the costs of covered benefits through contributions, deductibles, co-pays and participation amounts. An employee is eligible for coverage upon completion of 30 calendar days of regular employment. The plans, which are on a calendar year basis, are intended to comply with, and be governed by, the Employee Retirement Income Security Act of 1974, as amended. The accrual estimates for pending and incurred but not reported health and dental claims are based upon pending claims lag reports provided by a third party provider. Although management believes that it uses the best information available to determine the accruals, unforeseen health and dental claims could result in adjustments and net income being significantly affected if circumstances differ substantially from the assumptions used in estimating the accruals. Net healthcare costs are inclusive of health and dental claims expenses and administration fees offset by stop loss and employee reimbursement. The following table is a summary of net healthcare costs by quarter during the fiscal years ended June 30 :</t>
  </si>
  <si>
    <t>New Accounting Pronouncements, Policy [Policy Text Block]</t>
  </si>
  <si>
    <t>Recent Accounting Pronouncements In February 2013, FASB issued ASU 2013-04 “Liabilities” (ASC Topic 405), obligations resulting from joint and several liability arrangements for which the total amount of the obligation is fixed at the reporting date. This update requires measuring the obligation resulting from joint and several liability arrangements to include (1) the amount the reporting entity agreed to pay on the basis of its arrangement amount its co-obligors and, (2) any additional amount the reporting entity expects to pay on behalf of its co-obligors. The guidance is effective for fiscal years beginning after December 15, 2013 and the interim periods within those fiscal years. The amendments in this update should be applied retrospectively to all prior periods presented for those obligations resulting from joint and several liability arrangements within the update's scope that exist at the beginning of an entity's fiscal year of adoption. Early adoption is permitted. The Company adopted this update in the first quarter of fiscal 2015 and the adoption did not have a material effect on the Company's consolidated financial condition, results of operations or cash flows. In April 2013, FASB issued ASU 2013-07 “Presentation of Financial Statements” (ASC Topic 205), liquidation basis of accounting. The amendments require an entity to prepare its financial statements using the liquidation basis of accounting when liquidation is imminent. Liquidation is imminent when the likelihood is remote that the entity will return from liquidation and either (a) a plan for liquidation is approved by the person or persons with the authority to make such a plan effective and the likelihood is remote that the execution of the plan will be blocked by other parties or (b) a plan for liquidation is being imposed by other forces (for example, involuntary bankruptcy). The guidance is effective for entities that determine liquidation is imminent for fiscal years beginning after December 15, 2013 and the interim periods within those fiscal years. The Company adopted this update in the first quarter of fiscal 2015 and the adoption did not have a material effect on the Company's consolidated financial condition, results of operations or cash flows. In July 2013, FASB issued ASU 2013-10 “Derivatives and Hedging” (ASC Topic 815), inclusion of the Fed Funds effective swap rate (or overnight index swap rate) as a benchmark interest rate for hedge accounting purposes. The amendments permit the Fed Funds Effective Swap Rate (OIS) to be used as a U.S. benchmark interest rate for hedge accounting purposes, in addition to the US Treasury Rate and London Interbank Offered Rate ( "LIBOR"). The amendments also remove the restriction on using different benchmark rates for similar hedges. The guidance is effective for fiscal years beginning after December 15, 2013, and the interim periods within those fiscal years. Early adoption is permitted. The Company adopted this update in the first quarter of fiscal 2015 and the adoption did not have a material effect on the Company's consolidated financial condition, results of operations or cash flows. In July 2013, FASB issued ASU 2013-11 “Income Taxes” (ASC Topic 740), regarding presentation of an unrecognized tax benefit when a net operating loss carryforward, a similar tax loss, or a tax credit carryforward exists. To the extent a net operating loss carryforward, a similar tax loss, or a tax credit carryforward is not available at the reporting date under the tax law to settle any additional income taxes that would result from the disallowance of a tax position, or the entity is not planning on using any deferred tax for such purpose, the unrecognized tax benefit should be presented in the financial statements as a liability and should not be combined with deferred tax assets. The guidance is effective for fiscal years beginning after December 15, 2013, and the interim periods within those fiscal years. Early adoption is permitted. The Company adopted this update in the first quarter of fiscal 2015 and the adoption did not have a material effect on the Company's consolidated financial condition, results of operations or cash flows. In January 2014, FASB issued ASU 2014-04 “Receivables-Troubled Debt Restructurings by Creditors” (ASC Topic 310-40), regarding guidance to reduce inconsistencies when derecognizing loan receivables and recording real estate recognized. A creditor is considered to have received physical possession of residential real estate property collateralizing a consumer mortgage loan, upon either (1) the creditor obtaining legal title to the residential real estate property upon completion of a foreclosure or (2) the borrower conveying all interest in the residential real estate property to the creditor to satisfy that loan through completion of a deed in lieu of foreclosure or through a similar legal agreement. Additionally, the amendments require interim and annual disclosure of both (1) the amount of foreclosed residential real estate property held by the creditor and (2) the recorded investment in consumer mortgage loans collateralized by residential real estate property that are in the process of foreclosure according to local requirements of the applicable jurisdiction. The guidance is effective for fiscal years beginning after December 15, 2014, and the interim periods within those fiscal years. An entity can elect to adopt the amendments using either a modified retrospective transition method or a prospective transition method. Early adoption is permitted. The Company anticipates to adopt this update in the first quarter of fiscal 2016 and does not expect the adoption to have a material effect on the Company's consolidated financial condition, results of operations or cash flows. In April 2014, FASB issued ASU 2014-08 “Presentation of Financial Statement (ASC Topic 205) and Property, Plant, and Equipment" (ASC Topic 360), regarding guidance to report discontinued operations and disclosures of disposals of components of an entity. This update addresses the issue that currently, many disposals of small groups of assets, that are recurring in nature, qualify for discontinued operations. This update changes the criteria for reporting discontinued operations and also enhances convergence of the FASB’s and the International Accounting Standard Board’s (IASB) reporting requirements for discontinued operations. The guidance is effective for fiscal years beginning after December 15, 2014, and the interim periods within those fiscal years. Early adoption is permitted, but only for disposals that have not been reported in the financial statements previously issued or available for issuance. The Company anticipates to adopt this update in the first quarter of fiscal 2016 and does not expect the adoption to have a material effect on the Company's consolidated financial condition, results of operations or cash flows. In June 2014, FASB issued ASU 2014-11 “Transfers and Servicing" (ASC Topic 860), regarding changing the accounting for repurchase-to-maturity transactions to secured borrowing accounting requiring separate accounting for a transfer of a financial asset executed contemporaneously with a repurchase agreement with the same counterparty, which will result in secured borrowing accounting for the repurchase agreement. In addition, this Update requires disclosures for certain transactions comprising (1) a transfer of a financial asset accounted for as a sale and (2) an agreement with the same transferee entered into in contemplation of the initial transfer that results in the transferor retaining substantially all of the exposure to the economic return on the transferred financial asset throughout the term of the transaction. The update is effective for the first interim or annual period beginning after December 15, 2014, and the disclosure for repurchase agreements, securities lending transactions, and repurchase-to-maturity transactions accounted for as secured borrowings is required to be presented for annual periods beginning after December 15, 2014, and for interim periods beginning after March 15, 2015. The Company adopted this update in the third and fourth quarter of fiscal 2015, as required, and the adoption did not have a material effect on the Company's consolidated financial condition, results of operations or cash flows. In June 2014, FASB issued ASU 2014-12 “Compensation-Stock Compensation” (ASC Topic 718), regarding when the terms of an award provide that a performance target could be achieved after the requisite service period. The guidance is effective for fiscal years beginning after December 15, 2015, and the interim periods within those fiscal years. Early adoption is permitted. Entities may apply the amendments in this Update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The Company anticipates to adopt this update in the first quarter of fiscal 2017 and does not expect the adoption to have a material effect on the Company's consolidated financial condition, results of operations or cash flows. In August 2014, FASB issued ASU 2014-13 “Consolidation” (ASC Topic 810), measuring the financial assets and the financial liabilities of a consolidated collateralized financing entity. For entities that consolidate a collateralized financing entity within the scope of this update, an option to elect to measure the financial assets and the financial liabilities of that collateralized financing entity using either the measurement alternative included in this Update or Topic 820 on fair value measurement is provided. The guidance is effective for fiscal years beginning after December 15, 2015, and the interim periods within those fiscal years. Early adoption is permitted as of the beginning of an annual period. The Company anticipates to adopt this update in the first quarter of fiscal 2017 and does not expect the adoption to have a material effect on the Company's consolidated financial condition, results of operations or cash flows. In August 2014, FASB issued ASU 2014-14 “Receivables-Trouble Debt Restructurings by Creditor” (ASC Subtopic 310-40), require that a mortgage loan be derecognized and that a separate other receivable be recognized upon foreclosure if the following conditions are met: (1) the loan has a government guarantee that is not separable from the loan before foreclosure; (2) at the time of foreclosure, the creditor has the intent to convey the real estate property to the guarantor and make a claim on the guarantee, and the creditor has the ability to recover under that claim; and (3) at the time of foreclosure, any amount of the claim that is determined on the basis of the fair value of the real estate is fixed. Upon foreclosure, the separate other receivable should be measured based on the amount of the loan balance (principal and interest) expected to be recovered from the guarantor. The guidance is effective for fiscal years beginning after December 15, 2014, and the interim periods within those fiscal years. An entity should adopt the amendments in this Update using either a prospective transition method or a modified retrospective transition method. Early adoption, including adoption in an interim period, is permitted if the entity already has adopted Update 2014-04. The Company anticipates to adopt this update in the first quarter of fiscal 2016 and does not expect the adoption to have a material effect on the Company's consolidated financial condition, results of operations or cash flows. In September 2014, FASB issued ASU 2014-15 “Presentation of Financial Statements-Going Concern” (ASC Topic 205-40), disclosing the uncertainties about an Entity's ability to continue as a going concern. There may be conditions or events that raise substantial doubt about the entity's ability to continue as a going concern. Financial statements should be presented using the going concern basis of accounting, but the amendment in this update should be followed to determine whether to disclose information about the relevant conditions and events. The guidance is effective for fiscal years ending after December 15, 2016, and for annual period and interim periods thereafter. Early application is permitted. The Company anticipates to apply this update in the annual report for fiscal 2017 and does not expect the application to have a material effect on the Company's consolidated financial condition, results of operations or cash flows. In January 2015, FASB issued ASU 2015-01 “Income Statement-Extraordinary and Unusual Items” (Subtopic 225-20), eliminating the presentation of extraordinary items from income statement presentation. While this update removes the presentation and the need to evaluate the existence of extraordinary items for presentation on the income statement, presentation and disclosure guidance for items that are unusual in nature or occur infrequently will be retained and required to be reported within the document accordingly. The guidance is effective for fiscal years beginning after December 15, 2015, and interim periods within those fiscal years. Early application is permitted provided that the guideline is applied from the beginning of the fiscal year of adoption. The Company anticipates to adopt this update in the first quarter of fiscal 2016 and does not expect the application to have a material effect on the Company's consolidated financial condition, results of operations or cash flows. In January 2015, FASB issued ASU 2015-03 “Interest-Imputation of Interest” (Subtopic 835-30), simplifying the presentation of debt issuance costs. This update is designed to simplify reporting on debt issuance costs incurred and is requiring the presentation of the unamortized debt issue costs to be a direct deduction from the carrying amount of the debt, rather than a separate asset which provides no future economic benefit. The guidance is effective for fiscal years beginning after December 15, 2015, and interim periods within those fiscal years. Early application is permitted for financial statements that have not been previously issued. Entities will apply the new guidance on a retrospective basis, wherein the balance sheet of each period represented should be adjusted accordingly and applicable disclosures for a change in accounting principle will be needed. The Company anticipates to adopt this update in the first quarter of fiscal 2016 and does not expect the application to have a material effect on the Company's consolidated financial condition, results of operations or cash flows. During fiscal 2015, FASB issued several ASUs: ASU No. 2014-13 through ASU No. 2015-11. Except for those ASUs mentioned above, the remaining ASUs issued entail technical corrections or clarifications to existing guidance or affect guidance related to specialized industries or entities and therefore have minimal, if any, impact on the Company.</t>
  </si>
  <si>
    <t>Reclassification, Policy [Policy Text Block]</t>
  </si>
  <si>
    <t>Reclassification Certain balances from June 30, 2014 and 2013 have been reclassified in the Notes to Consolidated Financial Statements to conform to the fiscal 2015 presentation.</t>
  </si>
  <si>
    <t>SUMMARY OF SIGNIFICANT ACCOUNTING POLICIES (Tables)</t>
  </si>
  <si>
    <t>Schedule of Net Healthcare Costs [Table Text Block]</t>
  </si>
  <si>
    <t>The following table is a summary of net healthcare costs by quarter during the fiscal years ended June 30 : 2015 2014 2013 Quarter ended September 30 $ 309 $ 264 $ 236 Quarter ended December 31 430 257 411 Quarter ended March 31 420 384 300 Quarter ended June 30 619 501 291 Net healthcare costs $ 1,778 $ 1,406 $ 1,238</t>
  </si>
  <si>
    <t>Schedule of Segment Reporting Information, by Segment [Table Text Block]</t>
  </si>
  <si>
    <t>The management approach is used as the conceptual basis for identifying reportable segments and is based on the way that management organizes the segments within the enterprise for making operating decisions, allocating resources, and monitoring performance, which is primarily based on products. Banking Other Total Fiscal Year 2015 Net interest income (expense) $ 37,117 $ (1,157 ) $ 35,960 Provision for losses on loans and leases (1,831 ) — (1,831 ) Noninterest income 10,528 1,729 12,257 Intersegment noninterest income 303 (289 ) 14 Noninterest expense (38,905 ) (2,736 ) (41,641 ) Intersegment noninterest expense — (14 ) (14 ) Income (loss) before income taxes $ 7,212 $ (2,467 ) $ 4,745 Total assets at June 30 (1)(2) $ 1,183,141 $ 2,236 $ 1,185,377 Fiscal Year 2014 Net interest income (expense) $ 32,397 $ (1,340 ) $ 31,057 Provision for losses on loans and leases (607 ) — (607 ) Noninterest income 13,624 1,387 15,011 Intersegment noninterest income 287 (271 ) 16 Noninterest expense (33,654 ) (2,338 ) (35,992 ) Intersegment noninterest expense — (16 ) (16 ) Income (loss) before income taxes $ 12,047 $ (2,578 ) $ 9,469 Total assets at June 30 (1)(2) $ 1,271,532 $ 3,197 $ 1,274,729 Fiscal Year 2013 Net interest income (expense) $ 30,025 $ (1,641 ) $ 28,384 Provision for losses on loans and leases (271 ) — (271 ) Noninterest income 14,189 934 15,123 Intersegment noninterest income 266 (252 ) 14 Noninterest expense (32,290 ) (2,042 ) (34,332 ) Intersegment noninterest expense — (14 ) (14 ) Income (loss) before income taxes $ 11,919 $ (3,015 ) $ 8,904 Total assets at June 30 (1)(2) $ 1,213,835 $ 3,677 $ 1,217,512 _____________________________________ (1) Included in total assets were goodwill totaling $4,366 for the Banking segment at June 30, 2015 , 2014 and 2013 . (2) Included in total assets were intangible assets, net totaling $371 , $464 and $572 for the Other segment at June 30, 2015 , 2014 and 2013 , respectively.</t>
  </si>
  <si>
    <t>INVESTMENTS IN SECURITIES (Tables)</t>
  </si>
  <si>
    <t>Amortized Cost and Fair Value of Investments in Available for Sale Securities</t>
  </si>
  <si>
    <t xml:space="preserve">The amortized cost and fair value of investment securities classified as available for sale and held to maturity according to management's intent, are as follows: June 30, 2015 Adjusted Carrying Cost Gross Unrealized Gains Gross Unrealized (Losses) Fair Value Investment securities available for sale: Debt securities: U.S. government agencies $ 21,914 $ 119 $ (27 ) $ 22,006 Municipal bonds 8,277 21 (36 ) 8,262 30,191 140 (63 ) 30,268 Equity securities: FNMA (1) — — — — Federal Ag Mortgage 7 6 — 13 Other investments 353 — — 353 360 6 — 366 Agency residential mortgage-backed securities 128,649 516 (993 ) 128,172 Total investment securities available for sale $ 159,200 $ 662 $ (1,056 ) $ 158,806 Investment securities held to maturity: Municipal bonds $ 18,308 $ 283 $ (10 ) $ 18,581 Agency residential mortgage-backed securities 1,848 50 — 1,898 Total investment securities held to maturity $ 20,156 $ 333 $ (10 ) $ 20,479 (1) $8 amortized cost and $8 total other-than-temporary impairment recognized in Accumulated Other Comprehensive Income. June 30, 2014 Adjusted Carrying Cost Gross Unrealized Gains Gross Unrealized (Losses) Fair Value Investment securities available for sale: Debt securities: U.S. government agencies $ 12,041 $ 118 $ (45 ) $ 12,114 Municipal bonds 9,026 83 (18 ) 9,091 21,067 201 (63 ) 21,205 Equity securities: FNMA (1) — — — — Federal Ag Mortgage 7 7 — 14 Other investments 253 — — 253 260 7 — 267 Agency residential mortgage-backed securities 329,847 1,053 (3,494 ) 327,406 Total investment securities available for sale $ 351,174 $ 1,261 $ (3,557 ) $ 348,878 Investment securities held to maturity: Municipal bonds $ 17,536 $ 344 $ (9 ) $ 17,871 Agency residential mortgage-backed securities 1,971 27 — 1,998 Total investment securities held to maturity $ 19,507 $ 371 $ (9 ) $ 19,869 </t>
  </si>
  <si>
    <t>Age of Gross Unrealized Losses and Fair Value by Investment Category</t>
  </si>
  <si>
    <t xml:space="preserve">The following tables present the fair value and age of gross unrealized losses by investment category: June 30, 2015 Less than 12 Months 12 Months or More Total Fair Value Gross Unrealized (Losses) Fair Value Gross Unrealized (Losses) Fair Value Gross Unrealized (Losses) Investment securities available for sale: Debt securities: U.S. government agencies $ 10,046 $ (27 ) $ — $ — $ 10,046 $ (27 ) Municipal bonds 4,166 (23 ) 894 (13 ) 5,060 (36 ) 14,212 (50 ) 894 (13 ) 15,106 (63 ) Agency residential mortgage-backed securities 24,046 (173 ) 43,955 (820 ) 68,001 (993 ) Total investment securities available for sale $ 38,258 $ (223 ) $ 44,849 $ (833 ) $ 83,107 $ (1,056 ) Investment securities held to maturity: Municipal bonds $ 1,972 $ (10 ) $ 115 $ — $ 2,087 $ (10 ) Total investment securities held to maturity $ 1,972 $ (10 ) $ 115 $ — $ 2,087 $ (10 ) June 30, 2014 Less than 12 Months 12 Months or More Total Fair Value Gross Unrealized (Losses) Fair Value Gross Unrealized (Losses) Fair Value Gross Unrealized (Losses) Investment securities available for sale: Debt securities: U.S. government agencies $ — $ — $ 1,455 $ (45 ) $ 1,455 $ (45 ) Municipal bonds — — 1,381 (18 ) 1,381 (18 ) — — 2,836 (63 ) 2,836 (63 ) Agency residential mortgage-backed securities 70,141 (290 ) 152,308 (3,204 ) 222,449 (3,494 ) Total investment securities available for sale $ 70,141 $ (290 ) $ 155,144 $ (3,267 ) $ 225,285 $ (3,557 ) Investment securities held to maturity: Municipal bonds $ 1,328 $ (9 ) $ — $ — $ 1,328 $ (9 ) Total investment securities held to maturity $ 1,328 $ (9 ) $ — $ — $ 1,328 $ (9 ) </t>
  </si>
  <si>
    <t>Amounts Recognized in Consolidated Statements of Income for Other-Than-Temporary Impairments</t>
  </si>
  <si>
    <t>The following table presents the amounts recognized in the Consolidated Statements of Income for other-than-temporary impairments charged to net income: Fiscal Years Ended June 30, 2015 2014 2013 Beginning balance of credit losses on securities held at July 1 for which a portion of other-than-temporary impairment was recognized in other comprehensive income (1) $ 8 $ 8 $ 8 Increases to the amount related to the credit losses for which other-than-temporary was previously recognized — — — Sale of securities which previously had recorded a credit loss for other-than-temporary impairment — — — Ending balance of credit losses on securities held at June 30 for which a portion of other-than-temporary impairment was recognized in other comprehensive income (1) $ 8 $ 8 $ 8 _____________________________________ (1) Includes $8 of other-than-temporary impairment related to Fannie Mae common stock.</t>
  </si>
  <si>
    <t>Amortized Cost and Fair Value of Debt Securities by Contractual Maturity</t>
  </si>
  <si>
    <t>The amortized cost and fair value of available of sale and held to maturity debt securities at June 30, 2015 , by contractual maturity, are shown below. Expected maturities will differ from contractual maturities because the borrowers may have the right to call or prepay obligations with or without call or prepayment penalties. Available for Sale Held to Maturity Amortized Cost Fair Value Amortized Cost Fair Value Due in one year or less $ 586 $ 586 $ — $ — Due after one year through five years 25,412 25,496 5,104 5,159 Due after five years through ten years 3,896 3,884 11,283 11,454 Due after ten years 297 302 1,921 1,968 30,191 30,268 18,308 18,581 Agency residential mortgage-backed securities 128,649 128,172 1,848 1,898 $ 158,840 $ 158,440 $ 20,156 $ 20,479</t>
  </si>
  <si>
    <t>LOANS AND LEASES RECEIVABLE (Tables)</t>
  </si>
  <si>
    <t>Schedule of Loans and Leases Receivable by Classes Within Portfolio Segments</t>
  </si>
  <si>
    <t>Loans and leases receivable by classes within portfolio segments, consist of the following: June 30, 2015 June 30, 2014 Amount Percent Amount Percent Residential: One-to four-family $ 55,572 6.1 % $ 47,886 5.9 % Construction 6,308 0.7 3,838 0.5 Commercial: Commercial business (1) 78,493 8.6 82,459 10.2 Equipment finance leases 158 — 847 0.1 Commercial real estate: Commercial real estate 325,453 35.6 294,388 36.3 Multi-family real estate 111,354 12.2 87,364 10.7 Construction 48,224 5.3 22,946 2.8 Agricultural: Agricultural real estate 96,952 10.6 79,805 9.8 Agricultural business 123,988 13.5 115,397 14.2 Consumer: Consumer direct 14,837 1.6 17,449 2.1 Consumer home equity 50,377 5.5 56,666 7.0 Consumer overdraft &amp; reserve 2,703 0.3 2,901 0.4 Total loans and leases receivable (2)(3) $ 914,419 100.0 % $ 811,946 100.0 % Less: Allowance for loan and lease losses (11,230 ) (10,502 ) $ 903,189 $ 801,444 _____________________________________ (1) Includes $1,377 and $1,645 tax exempt leases at June 30, 2015 and 2014 , respectively. (2) Exclusive of undisbursed portion of loans in process of $65,879 and $81,463 , at June 30, 2015 and 2014 , respectively. (3) Net of deferred loan fees of $874 and $937 , at June 30, 2015 and 2014 , respectively.</t>
  </si>
  <si>
    <t>Schedule of Allowance for Loan and Lease Losses</t>
  </si>
  <si>
    <t>Activity in the allowance for loan losses included in continuing operations is summarized as follows for the fiscal years ended June 30 : 2015 2014 2013 Balance, beginning $ 10,502 $ 10,743 $ 10,566 Provision charged to income 1,831 607 271 Charge-offs (1,290 ) (1,292 ) (1,615 ) Recoveries 187 444 1,521 Balance, ending $ 11,230 $ 10,502 $ 10,743 The following tables summarize the activity in the allowance for loan and lease losses by portfolio segment for the fiscal years ended June 30 : 2015 Residential Commercial Commercial Real Estate Agricultural Consumer Total Balance at beginning of period $ 283 $ 932 $ 3,819 $ 3,842 $ 1,626 $ 10,502 Charge-offs — (32 ) — (804 ) (454 ) (1,290 ) Recoveries 1 68 4 2 112 187 Provisions 17 (173 ) 938 997 52 1,831 Balance at end of period $ 301 $ 795 $ 4,761 $ 4,037 $ 1,336 $ 11,230 2014 Residential Commercial Commercial Real Estate Agricultural Consumer Total Balance at beginning of period $ 203 $ 1,558 $ 2,373 $ 4,637 $ 1,972 $ 10,743 Charge-offs (7 ) (125 ) (41 ) (491 ) (628 ) (1,292 ) Recoveries 1 319 — 13 111 444 Provisions 86 (820 ) 1,487 (317 ) 171 607 Balance at end of period $ 283 $ 932 $ 3,819 $ 3,842 $ 1,626 $ 10,502 2013 Residential Commercial Commercial Real Estate Agricultural Consumer Total Balance at beginning of period $ 347 $ 977 $ 2,063 $ 4,493 $ 2,686 $ 10,566 Charge-offs (21 ) (284 ) (7 ) (395 ) (908 ) (1,615 ) Recoveries 20 295 — 976 230 1,521 Provisions (143 ) 570 317 (437 ) (36 ) 271 Balance at end of period $ 203 $ 1,558 $ 2,373 $ 4,637 $ 1,972 $ 10,743 The following tables summarize the related statement balances by portfolio segment: June 30, 2015 Residential Commercial Commercial Real Estate Agricultural Consumer Total Allowance for loan and lease losses: Individually evaluated for impairment $ 32 $ 7 $ 4 $ — $ 236 $ 279 Collectively evaluated for impairment 269 788 4,757 4,037 1,100 10,951 Total allowance for loan and lease losses $ 301 $ 795 $ 4,761 $ 4,037 $ 1,336 $ 11,230 Loans and leases receivable: Individually evaluated for impairment $ 148 $ 2,731 $ 712 $ 14,009 $ 1,192 $ 18,792 Collectively evaluated for impairment 61,732 75,920 484,319 206,931 66,725 895,627 Total loans and leases receivable $ 61,880 $ 78,651 $ 485,031 $ 220,940 $ 67,917 $ 914,419 June 30, 2014 Residential Commercial Commercial Real Estate Agricultural Consumer Total Allowance for loan and lease losses: Individually evaluated for impairment $ 41 $ 38 $ 4 $ 15 $ 385 $ 483 Collectively evaluated for impairment 242 894 3,815 3,827 1,241 10,019 Total allowance for loan and lease losses $ 283 $ 932 $ 3,819 $ 3,842 $ 1,626 $ 10,502 Loans and leases receivable: Individually evaluated for impairment $ 164 $ 4,233 $ 7,304 $ 14,742 $ 1,826 $ 28,269 Collectively evaluated for impairment 51,560 79,073 397,394 180,460 75,190 783,677 Total loans and leases receivable $ 51,724 $ 83,306 $ 404,698 $ 195,202 $ 77,016 $ 811,946</t>
  </si>
  <si>
    <t>Schedule of Credit Quality Indicators by Classes Within the Portfolio Segments</t>
  </si>
  <si>
    <t>The following tables summarize the credit quality indicators used to determine the credit quality by class within the portfolio segments: Credit risk profile by internally assigned grade—Commercial, Commercial real estate and Agricultural portfolio segments June 30, 2015 June 30, 2014 Pass Special Mention Substandard Doubtful Pass Special Mention Substandard Doubtful Commercial: Commercial business $ 74,660 $ 1,047 $ 2,795 $ — $ 77,835 $ 407 $ 4,431 $ — Equipment finance leases 158 — — — 847 — — — Commercial real estate: Commercial real estate 316,790 4,277 4,386 — 287,066 1,443 5,879 — Multi-family real estate 110,239 — 1,115 — 79,901 982 6,481 — Construction 48,224 — — — 22,946 — — — Agricultural: Agricultural real estate 89,772 595 6,599 — 70,971 279 8,555 — Agricultural business 118,937 912 4,303 — 111,655 2,209 1,522 15 $ 758,780 $ 6,831 $ 19,198 $ — $ 651,221 $ 5,320 $ 26,868 $ 15 Credit risk profile based on payment activity—Residential and Consumer portfolio segments June 30, 2015 June 30, 2014 Performing Nonperforming Performing Nonperforming Residential: One-to four- family $ 55,460 $ 112 $ 47,761 $ 125 Construction 6,308 — 3,838 — Consumer: Consumer direct 14,792 45 17,400 49 Consumer home equity 50,140 237 55,725 941 Consumer OD &amp; reserves 2,703 — 2,901 — $ 129,403 $ 394 $ 127,625 $ 1,115</t>
  </si>
  <si>
    <t>Schedule of Past Due Financing Receivables by Classes Within the Portfolio Segments</t>
  </si>
  <si>
    <t>The following table summarizes the aging of the past due financing receivables by classes within the portfolio segments and related accruing and nonaccruing balances: June 30, 2015 Accruing and Nonaccruing Loans Nonperforming Loans 30 - 59 Days Past Due 60 - 89 Days Past Due Greater Than 89 Days Total Past Due Current (2) Recorded Investment &gt;90 Days and Accruing (1) Nonaccrual Balance Total Residential: One-to four-family $ — $ — $ — $ — $ 55,572 $ — $ 112 $ 112 Construction 4 — — 4 6,304 — — — Commercial: Commercial business 26 — 485 511 77,982 — 2,398 2,398 Equipment finance leases — — — — 158 — — — Commercial real estate: Commercial real estate 23 — — 23 325,430 — 359 359 Multi-family real estate — — — — 111,354 — — — Construction — — — — 48,224 — — — Agricultural: Agricultural real estate 375 139 1,203 1,717 95,235 — 4,482 4,482 Agricultural business 720 521 1,206 2,447 121,541 — 5,474 5,474 Consumer: Consumer direct 18 3 3 24 14,813 — 45 45 Consumer home equity 190 — 135 325 50,052 — 237 237 Consumer OD &amp; reserve 5 — — 5 2,698 — — — Total $ 1,361 $ 663 $ 3,032 $ 5,056 $ 909,363 $ — $ 13,107 $ 13,107 _____________________________________ (1) Loans accruing and delinquent greater than 90 days have either government guarantees or acceptable loan-to-value ratios. (2) Net of deferred loan fees and discounts and exclusive of undisbursed portion of loans in process. June 30, 2014 Accruing and Nonaccruing Loans Nonperforming Loans 30 - 59 Days Past Due 60 - 89 Days Past Due Greater Than 89 Days Total Past Due Current (2) Recorded Investment &gt;90 Days and Accruing (1) Nonaccrual Balance Total Residential: One-to four-family $ 430 $ 125 $ — $ 555 $ 47,331 $ — $ 125 $ 125 Construction 208 — — 208 3,630 — — — Commercial: Commercial business — — 431 431 82,028 — 3,462 3,462 Equipment finance leases — — — — 847 — — — Commercial real estate: Commercial real estate 96 11 — 107 294,281 — 972 972 Multi-family real estate — — 27 27 87,337 — 27 27 Construction — — — — 22,946 — — — Agricultural: Agricultural real estate — — — — 79,805 — 7,933 7,933 Agricultural business 194 — 316 510 114,887 — 3,797 3,797 Consumer: Consumer direct 21 8 6 35 17,414 — 49 49 Consumer home equity 59 79 271 409 56,257 — 941 941 Consumer OD &amp; reserve 4 — — 4 2,897 — — — Total $ 1,012 $ 223 $ 1,051 $ 2,286 $ 809,660 $ — $ 17,306 $ 17,306 _____________________________________ (1) Loans accruing and delinquent greater than 90 days have either government guarantees or acceptable loan-to-value ratios. (2) Net of deferred loan fees and discounts and exclusive of undisbursed portion of loans in process.</t>
  </si>
  <si>
    <t>Schedule of Impaired Loans by Class of Loans</t>
  </si>
  <si>
    <t>The following table summarizes impaired loans by class of loans and the specific valuation allowance: June 30, 2015 June 30, 2014 Recorded Investment Unpaid Principal Balance (1) Related Allowance Recorded Investment Unpaid Principal Balance (1) Related Allowance With no related allowance recorded: Commercial business $ 2,571 $ 2,571 $ — $ 4,032 $ 4,032 $ — Commercial real estate 689 689 — 983 983 — Multi-family real estate — — — 6,296 6,296 — Agricultural real estate 7,633 7,633 — 10,945 10,945 — Agricultural business 6,376 6,376 — 3,481 3,481 — Consumer direct 9 24 — 10 25 — Consumer home equity 580 580 — 926 926 — 17,858 17,873 — 26,673 26,688 — With an allowance recorded: One-to four-family 148 148 32 164 164 41 Commercial business 160 160 7 201 201 38 Commercial real estate 23 23 4 25 25 4 Agricultural business — — — 316 316 15 Consumer direct 36 36 36 47 47 31 Consumer home equity 567 567 200 843 843 354 934 934 279 1,596 1,596 483 Total: One-to four-family 148 148 32 164 164 41 Commercial business 2,731 2,731 7 4,233 4,233 38 Commercial real estate 712 712 4 1,008 1,008 4 Multi-family real estate — — — 6,296 6,296 — Agricultural real estate 7,633 7,633 — 10,945 10,945 — Agricultural business 6,376 6,376 — 3,797 3,797 15 Consumer direct 45 60 36 57 72 31 Consumer home equity 1,147 1,147 200 1,769 1,769 354 $ 18,792 $ 18,807 $ 279 $ 28,269 $ 28,284 $ 483 _____________________________________ (1) Represents the borrower's loan obligation, gross of any previously charged-off amounts. The following table summarizes the Company's average recorded investment in impaired loans by class of loans and the related interest income recognized: Fiscal Years Ended June 30, 2015 2014 2013 Average Recorded Investment Interest Income Recognized Average Recorded Investment Interest Income Recognized Average Recorded Investment Interest Income Recognized One-to four-family $ 155 $ 2 $ 219 $ 2 $ 284 $ 13 Construction — — — — — — Commercial business 3,401 43 4,648 39 3,518 73 Equipment finance leases — — — — — — Commercial real estate 741 7 1,135 3 1,386 22 Multi-family real estate 4,955 — 1,281 69 29 — Construction — — — — — — Agricultural real estate 8,182 184 11,383 517 11,226 91 Agricultural business 5,233 25 3,849 — 2,340 37 Consumer direct 58 — 23 1 6 — Consumer home equity 1,472 61 1,505 39 656 26 Consumer OD &amp; reserve — — — — — — Consumer indirect — — — — — — $ 24,197 $ 322 $ 24,043 $ 670 $ 19,445 $ 262</t>
  </si>
  <si>
    <t>Schedule of Troubled Debt Restructurings by Portfolio Segments</t>
  </si>
  <si>
    <t>The following is a summary of the Company's performing troubled debt restructurings which are in-compliance with their modified terms: June 30, 2015 Number of Contracts (1) Pre-Modification Recorded Balance Post-Modification Outstanding Recorded Balance (1) Residential 2 $ 148 $ 148 Commercial business 5 2,234 2,234 Commercial real estate 5 712 712 Agricultural 8 8,045 8,045 Consumer 39 1,142 1,127 59 $ 12,281 $ 12,266 June 30, 2014 Number of Contracts (2) Pre-Modification Recorded Balance Post-Modification Outstanding Recorded Balance (2) Residential 2 $ 164 $ 164 Commercial business 8 3,666 3,666 Commercial real estate 4 665 665 Agricultural 5 10,981 10,981 Consumer 31 1,686 1,686 50 $ 17,162 $ 17,162 June 30, 2013 Number of Contracts (3) Pre-Modification Recorded Balance Post-Modification Outstanding Recorded Balance (3) Residential 1 $ 41 $ 41 Commercial business 5 4,372 4,372 Commercial real estate 5 974 940 Agricultural 9 14,769 14,769 Consumer 10 247 247 30 $ 20,403 $ 20,369 _____________________________________ (1) Includes 18 customers, which are in compliance with their restructured terms, that are not accruing interest and have a recorded investment balance of $9,499 . (2) Includes 21 customers, which are in compliance with their restructured terms, that are not accruing interest and have a recorded investment balance of $15,445 .</t>
  </si>
  <si>
    <t>Schedule of Troubled Debt Restructuring, Current Period</t>
  </si>
  <si>
    <t>New restructured contracts during the previous 12 months ended June 30 are as indicated: 2015 2014 Number of Contracts Pre-Modification Recorded Balance Post-Modification Outstanding Recorded Balance Number of Contracts Pre-Modification Recorded Balance Post-Modification Outstanding Recorded Balance Residential — $ — $ — 1 $ 125 $ 125 Commercial business — — — 5 440 440 Commercial real estate 2 330 330 1 10 10 Agricultural 6 2,244 2,244 — — — Consumer 14 388 388 22 1,442 1,442 22 $ 2,962 $ 2,962 29 $ 2,017 $ 2,017</t>
  </si>
  <si>
    <t>LOAN SERVICING (Tables)</t>
  </si>
  <si>
    <t>Schedule of Servicing Assets at Amortized Value</t>
  </si>
  <si>
    <t xml:space="preserve"> Fiscal Years Ended June 30, 2015 2014 2013 Mortgage servicing rights, beginning $ 11,218 $ 12,236 $ 12,820 Additions 922 788 1,887 Amortization (1) (1,556 ) (1,806 ) (2,471 ) Mortgage servicing rights, ending $ 10,584 $ 11,218 $ 12,236 Valuation allowance, beginning $ — $ (1,249 ) $ (888 ) (Additions) / reductions (1) — 1,249 (361 ) Valuation allowance, ending $ — $ — $ (1,249 ) Mortgage servicing rights, net $ 10,584 $ 11,218 $ 10,987 Servicing fees received $ 2,908 $ 3,030 $ 3,308 Balance of loans serviced at: Beginning of period 1,048,671 1,123,012 1,187,900 End of period 974,893 1,048,671 1,123,012 _____________________________________ (1) Changes to carrying amounts are reported net of loan servicing income on the statements of income for the periods presented</t>
  </si>
  <si>
    <t>OFFICE PROPERTIES AND EQUIPMENT (Tables)</t>
  </si>
  <si>
    <t>Schedule of Office Properties and Equipment</t>
  </si>
  <si>
    <t>OFFICE PROPERTIES AND EQUIPMENT June 30, 2015 June 30, 2014 Land $ 3,070 $ 3,232 Buildings and improvements 20,174 19,559 Leasehold improvements 1,156 1,977 Furniture, fixtures, equipment and automobile 19,671 17,621 44,071 42,389 Less accumulated depreciation and amortization (28,578 ) (28,584 ) $ 15,493 $ 13,805</t>
  </si>
  <si>
    <t>Schedule of Future Rental Commitments</t>
  </si>
  <si>
    <t>The total contractual rental commitments at June 30, 2015 , under the leases are as follows: 2016 $ 818 2017 757 2018 666 2019 615 2020 560 Thereafter 1,486 $ 4,902</t>
  </si>
  <si>
    <t>GOODWILL AND INTANGIBLE ASSETS (Tables)</t>
  </si>
  <si>
    <t>Schedule of Goodwill [Table Text Block]</t>
  </si>
  <si>
    <t>The following table presents the components at the respective dates: June 30, 2015 June 30, 2014 Goodwill (1) $ 4,366 $ 4,366 Amortizable intangible assets: Customer base (3) 479 479 Covenant not to compete (4) 119 119 Total amortizable intangible assets 598 598 Accumulated amortization: Customer base 108 60 Covenant not to compete 119 74 Total accumulated amortization 227 134 Amortizable intangible assets, net (2) 371 464 Goodwill and intangible assets, net $ 4,737 $ 4,830 _______________________________________________________________ (1) Banking segment related goodwill. (2) Other segment related intangible assets. (3) Amortization life of 10.0 years . (4) Amortization life of 2.0 years .</t>
  </si>
  <si>
    <t>Schedule of Expected Amortization Expense [Table Text Block]</t>
  </si>
  <si>
    <t>Scheduled amortization expense of intangible assets at June 30, 2015 , are as follows: Amount Amortization expense in fiscal year: 2016 $ 48 2017 48 2018 48 2019 48 2020 48 Thereafter 131 $ 371</t>
  </si>
  <si>
    <t>DEPOSITS (Tables)</t>
  </si>
  <si>
    <t>Schedule of Deposits</t>
  </si>
  <si>
    <t>Deposits consist of the following: June 30, 2015 June 30, 2014 Noninterest-bearing checking accounts $ 171,064 $ 164,918 Interest-bearing accounts 185,075 173,879 Money market accounts 198,000 238,507 Savings accounts 93,053 160,277 In-market certificates of deposit 242,036 236,026 Out-of-market certificates of deposit 74,001 25,567 $ 963,229 $ 999,174</t>
  </si>
  <si>
    <t>Schedule of Certificates of Deposits Maturity</t>
  </si>
  <si>
    <t>Scheduled maturities of certificates of deposit at June 30, 2015 , are as follows: Amount Weighted Average Rate Maturing in fiscal year: 2016 $ 192,189 0.48 % 2017 79,455 1.07 % 2018 26,488 1.10 % 2019 10,120 1.07 % 2020 7,785 1.32 % Thereafter — — % $ 316,037 0.72 %</t>
  </si>
  <si>
    <t>ADVANCES FROM FEDERAL HOME LOAN BANK AND OTHER BORROWINGS (Tables)</t>
  </si>
  <si>
    <t>Schedule of Advances from the Federal Home Loan Bank and Other Borrowings</t>
  </si>
  <si>
    <t>Advances from the Federal Home Loan Bank of Des Moines ("FHLB") and other borrowings are summarized as follows: June 30, 2015 June 30, 2014 Overnight federal funds purchased $ 20,336 $ 10,575 Fixed-rate advances (with rates ranging from 0.24% to 1.18% at June 30, 2015 45,000 109,793 Other borrowings (1) 222 275 $ 65,558 $ 120,643 _____________________________________ (1) The Bank is a participating lender in the South Dakota Housing Development Authority program for flood victims in the north-eastern part of the state of South Dakota, at May 2007. The money is provided to the Bank at a zero percent interest rate to be used in making loans to such flood victims. This is a revolving line of credit, in which the participating lender may borrow, prepay and re-borrow for a term of 10 years. The outstanding balances at June 30, 2015 and 2014 were $222 and $275 , respectively.</t>
  </si>
  <si>
    <t>Aggregate Maturities of Advances From FHLB and Other Borrowings Contractual Maturities</t>
  </si>
  <si>
    <t>Aggregate maturities of advances from FHLB and other borrowings at June 30, 2015 , computed based upon contractual maturity date, are as follows: Amount Weighted Average Rate Maturing in fiscal year: 2016 $ 55,336 0.26 % 2017 4,222 1.15 2018 6,000 1.18 $ 65,558 0.40 %</t>
  </si>
  <si>
    <t>INTEREST RATE CONTRACTS (Tables)</t>
  </si>
  <si>
    <t>Schedule of Derivative Financial Instruments</t>
  </si>
  <si>
    <t>The following table summarizes the derivative financial instruments utilized at June 30, 2015 : Estimated Fair Value Balance Sheet Location Notional Amount Gain Loss Non-designated derivatives Other assets $ 6,990 $ 632 $ — Fair value hedge Loans and leases receivable 18,408 55 (398 ) Cash flow hedge Accrued expenses and other liabilities 13,000 — (532 ) Non-designated derivatives Accrued expenses and other liabilities 6,990 — (632 ) $ 45,388 $ 687 $ (1,562 ) The following table summarizes the derivative financial instruments utilized at June 30, 2014 : Estimated Fair Value Balance Sheet Location Notional Amount Gain Loss Non-designated derivatives Other assets $ 7,730 $ 739 $ — Fair value hedge Loans and leases receivable 21,267 172 (273 ) Cash flow hedge Accrued expenses and other liabilities 15,000 — (952 ) Non-designated derivatives Accrued expenses and other liabilities 7,730 — (739 ) $ 51,727 $ 911 $ (1,964 ) The following table details the derivative financial instruments, the average remaining maturities and the weighted-average interest rates being paid and received at June 30, 2015 : Notional Value Average Maturity (years) Fair Value (Loss) Receive Pay Liability conversion swaps $ 13,000 1.2 $ (532 ) 2.46 % 5.89 % Loan interest rate swaps 32,388 6.8 (343 ) 2.14 4.51 $ 45,388 $ (875 ) The following table summarizes the amount of gains (losses) included in the income statements: Fiscal Years Ended June 30, Income Statement Location 2015 2014 2013 Cash flow hedge Other noninterest income $ — $ — $ (2,174 ) Fair value hedge Loans and leases receivable interest income 2 20 —</t>
  </si>
  <si>
    <t>INCOME TAX MATTERS (Tables)</t>
  </si>
  <si>
    <t>Consolidated Provision for Income Taxes from Continuing Operations</t>
  </si>
  <si>
    <t>The consolidated provision for income taxes from continuing operations consists of the following for the fiscal years ended June 30 : 2015 2014 2013 Current Federal $ 435 $ 2,899 $ 2,549 State 306 490 498 Deferred expense 378 (522 ) (13 ) $ 1,119 $ 2,867 $ 3,034</t>
  </si>
  <si>
    <t>Effective Income Tax Reconciliation</t>
  </si>
  <si>
    <t>Income tax expense is different from that calculated at the statutory federal income tax rate. The reasons for this difference in tax expense for the fiscal years ended June 30 are as follows: 2015 2014 2013 Computed "expected" tax expense $ 1,661 $ 3,314 $ 3,117 Increase (decrease) in income taxes resulting from: Tax exempt income (499 ) (458 ) (325 ) State taxes, net of federal benefit 266 396 417 Increase in cash surrender value of life insurance (236 ) (238 ) (241 ) Benefit of income taxed at lower rates (23 ) (69 ) (66 ) Other, net (50 ) (78 ) 132 $ 1,119 $ 2,867 $ 3,034</t>
  </si>
  <si>
    <t>Components of Net Deferred Tax Asset</t>
  </si>
  <si>
    <t>The components of the net deferred tax asset are as follows: June 30, 2015 June 30, 2014 Deferred tax assets Allowance for loan and lease losses $ 4,090 $ 3,812 Cash flow hedges 181 323 Accrued expenses 1,033 878 Net unrealized loss on securities available for sale 150 873 Pension cost 666 859 Defined benefit pension plan 77 — Other 250 623 6,447 7,368 Less valuation allowance — — 6,447 7,368 Deferred tax liabilities Defined benefit pension plan — 113 Property and equipment 921 400 Mortgage servicing rights 1,246 982 Other assets 303 447 Other 91 103 2,561 2,045 $ 3,886 $ 5,323</t>
  </si>
  <si>
    <t>REGULATORY CAPITAL (Tables)</t>
  </si>
  <si>
    <t>Bank's Compliance with Regulatory Capital Requirements</t>
  </si>
  <si>
    <t>EARNINGS PER SHARE (Tables)</t>
  </si>
  <si>
    <t>Schedule of Earnings Per Share</t>
  </si>
  <si>
    <t>Following is a reconciliation of the net income and common stock share amounts used in the calculation of basic and diluted EPS. Fiscal Years Ended June 30, 2015 2014 2013 Net income $ 3,626 $ 6,602 $ 5,870 Basic EPS: Weighted average number of common shares outstanding 7,054,609 7,055,302 7,054,164 Basic earnings per common share $ 0.51 $ 0.94 $ 0.83 Diluted EPS: Weighted average number of common shares outstanding 7,054,609 7,055,302 7,054,164 Common share equivalents—Stock Options / Stock Appreciation Rights (SARs) under employee compensation plans/warrant 5,768 3,311 2,981 Weighted average number of common shares and common share equivalents 7,060,377 7,058,613 7,057,145 Diluted earnings per common share $ 0.51 $ 0.94 $ 0.83</t>
  </si>
  <si>
    <t>DEFINED BENEFIT PLAN (Tables)</t>
  </si>
  <si>
    <t>Components of Net Periodic Benefit Costs</t>
  </si>
  <si>
    <t>Information relative to the components of net periodic benefit cost measured at/or for the fiscal years ended for the Company's defined benefit plan is presented below. Fiscal Years Ended June 30, 2015 2014 Changes in benefit obligations Benefit obligations, beginning $ 9,624 $ 9,327 Service cost 679 674 Interest cost 744 720 Benefits paid (1,110 ) (993 ) Plan changes (1,269 ) — Assumption changes 1,197 (137 ) Actuarial loss (859 ) 33 Benefit obligations, ending 9,006 9,624 Changes in plan assets Fair value of plan assets, beginning 8,072 7,457 Actual return on plan assets 91 1,153 Company contributions 410 455 Benefits paid (1,110 ) (993 ) Fair value of plan assets, ending 7,463 8,072 Funded status at end of year (1) (1,543 ) (1,552 ) Amounts recognized in accumulated other comprehensive loss consists of net loss 1,753 2,261 Accumulated benefit obligation $ 9,006 $ 8,193 _____________________________________ (1) Amounts included in other liabilities on the Consolidated Statements of Financial Condition for June 30, 2015 and 2014 , respectively.</t>
  </si>
  <si>
    <t>Schedule of Net Benefit Costs [Table Text Block]</t>
  </si>
  <si>
    <t>The information relative to the components of net periodic benefit cost for the Company’s defined benefit plan is presented below. Fiscal Years Ended June 30, 2015 2014 2013 Net periodic benefit cost Service cost $ 679 $ 674 $ 658 Interest cost 744 720 655 Expected return on plan assets (639 ) (591 ) (629 ) Amortization of prior losses 125 211 128 Net periodic benefit cost $ 909 $ 1,014 812 Other changes in plan assets and benefit obligations recognized in other comprehensive loss: Net (gain) / loss (508 ) (878 ) 960 Total recognized in net periodic benefit cost and other comprehensive loss $ 401 $ 136 $ 1,772</t>
  </si>
  <si>
    <t>Schedule of Weighted-Average Assumptions Used to Determine Benefit Obligations [Table Text Block]</t>
  </si>
  <si>
    <t>The weighted-average assumptions used to determine benefit obligations are as follows: Fiscal Years Ended June 30, 2015 2014 Discount rate—pre-retirement 7.50 % 7.50 % Discount rate—post-retirement 2.57 % 3.66 % Rate of compensation increase (1) N/A 3.00 % (1) Effective, July 1, 2015, the plan was frozen whereby the rate of compensation increases, which relate to future additional contributions to the plan, are not applicable in the future. The weighted-average assumptions used to determine net periodic benefit cost are as follows: Fiscal Years Ended June 30, 2015 2014 2013 Discount rate—pre-retirement 7.50 % 7.50 % 7.50 % Discount rate—post-retirement 3.66 % 3.17 % 3.11 % Rate of compensation increase 3.00 % 3.00 % 4.00 % Expected long-term return on plan assets 8.00 % 8.00 % 8.00 %</t>
  </si>
  <si>
    <t>Schedule of Allocation of Plan Assets [Table Text Block]</t>
  </si>
  <si>
    <t xml:space="preserve">The Company's pension plan weighted-average asset allocations by asset category are as follows: June 30, 2015 Investment Category Market Value Unrealized Gain/(Loss) Actual Asset Mix as a % of Market Value Target Asset Mix as a % of Market Value Equities $ 4,331 $ 959 58.1 % 55.0 % (1) Fixed 2,546 (49 ) 34.1 % 30.0 % (2) Other 561 (39 ) 7.5 % 10.0 % (3) Cash and cash equivalents 25 — 0.3 % 5.0 % (2) Total pension plan assets $ 7,463 $ 871 100.0 % 100.0 % _____________________________________ (1) Includes a plus/minus range of 10.0% (2) Includes a plus/minus range of 5.0% and includes cash and cash equivalents (3) Maximum allowed of 10.0% June 30, 2014 Investment Category Market Value Unrealized Gain/(Loss) Actual Asset Mix as a % of Market Value Target Asset Mix as a % of Market Value Equities $ 4,673 $ 748 57.9 % 55.0 % (1) Fixed 2,698 44 33.4 % 30.0 % (2) Other 641 56 8.0 % 10.0 % (3) Cash and cash equivalents 60 — 0.7 % 5.0 % (2) Total pension plan assets $ 8,072 $ 848 100.0 % 100.0 % _____________________________________ (1) Includes a plus/minus range of 10.0% (2) Includes a plus/minus range of 5.0% and includes cash and cash equivalents (3) Maximum allowed of 10.0% </t>
  </si>
  <si>
    <t>Schedule of Defined Benefit Plans Disclosures [Table Text Block]</t>
  </si>
  <si>
    <t>The fair value of the Company's pension plan assets at June 30 by asset category are as follows: 2015 Asset Category Quoted Prices In Active Markets (Level 1) Significant Other Observable Inputs (Level 2) Significant Unobservable Inputs (Level 3) Total at Fair Value Cash and cash equivalents $ 25 $ — $ — $ 25 Equity securities: Domestic large-cap fund 2,734 — — 2,734 Domestic small/mid-cap fund 310 — — 310 International large-cap fund 986 — — 986 Emerging markets fund 301 — — 301 Fixed income securities: Corporate bonds fund 1,332 — — 1,332 Treasury bonds fund 702 — — 702 Mortgage-backed securities fund 256 — — 256 Intermediate term core bond fund 256 — — 256 Other types of investments: Alternative assets fund 561 — — 561 Total assets $ 7,463 $ — $ — $ 7,463 2014 Asset Category Quoted Prices In Active Markets (Level 1) Significant Other Observable Inputs (Level 2) Significant Unobservable Inputs (Level 3) Total at Fair Value Cash and cash equivalents $ 60 $ — $ — $ 60 Equity securities: Domestic large-cap fund 2,443 — — 2,443 Domestic small/mid-cap fund 842 — — 842 International large-cap fund 1,041 — — 1,041 Emerging markets fund 347 — — 347 Fixed income securities: Corporate bonds fund 1,698 — — 1,698 Treasury bonds fund 730 — — 730 Mortgage-backed securities fund 270 — — 270 Other types of investments: Alternative assets fund 641 — — 641 Total assets $ 8,072 $ — $ — $ 8,072</t>
  </si>
  <si>
    <t>Schedule of Expected Benefit Payments [Table Text Block]</t>
  </si>
  <si>
    <t>Estimated Future Benefit Payments: The following benefit payments which reflect expected future service, as appropriate, are expected to be paid during the fiscal years ended June 30: Amount 2016 $ 640 2017 522 2018 1,404 2019 1,340 2020 898 Years 2021 - 2025 3,837</t>
  </si>
  <si>
    <t>STOCK-BASED COMPENSATION PLANS (Tables)</t>
  </si>
  <si>
    <t>Stock Option Activity</t>
  </si>
  <si>
    <t>Stock option activity for the fiscal year ended June 30, 2015 , was as follows: Shares Weighted Average Exercise Price Weighted Average Remaining Contractual Term Aggregate Intrinsic Value Beginning Balance 24,532 $ 15.32 Granted — — Forfeited (4,537 ) 17.27 Expired (19,995 ) 14.88 Exercised — — Ending Balance — $ — 0.00 $ — Vested and exercisable at June 30 — $ — 0.00 $ —</t>
  </si>
  <si>
    <t>Stock Appreciation Rights Activity</t>
  </si>
  <si>
    <t>Stock appreciation rights activity for the fiscal year ended June 30, 2015 , was as follows: SARs Weighted Average Exercise Price Weighted Average Remaining Contractual Term Aggregate Intrinsic Value Beginning Balance 89,397 $ 13.52 Granted — — Forfeited (11,854 ) 14.12 Exercised (5,195 ) 12.48 Ending Balance 72,348 $ 13.50 3.62 $ 131 Vested and exercisable at June 30 72,348 $ 13.50 3.62 $ 131</t>
  </si>
  <si>
    <t>Nonvested Share Activity</t>
  </si>
  <si>
    <t>Nonvested share activity for the fiscal years ended June 30, follows: 2015 2014 2013 Shares Weighted Average Grant Date Fair Value Shares Weighted Average Grant Date Fair Value Shares Weighted Average Grant Date Fair Value Nonvested Balance, beginning 11,694 $ 11.99 30,019 $ 12.15 62,281 $ 11.76 Granted — — — — 9,000 12.75 Vested (9,939 ) 11.98 (18,325 ) 12.25 (39,854 ) 11.67 Forfeited (1,667 ) 12.25 — — (1,408 ) 12.28 Nonvested Balance, ending 88 $ 8.48 11,694 $ 11.99 30,019 $ 12.15</t>
  </si>
  <si>
    <t>ACCUMULATED OTHER COMPREHENSIVE LOSS (Tables)</t>
  </si>
  <si>
    <t>Schedule of Comprehensive Income (Loss)</t>
  </si>
  <si>
    <t>The components of accumulated other comprehensive loss during fiscal years ended June 30 , are as follows: 2015 2014 2013 Unrealized (loss) on securities available for sale, net of related tax benefit of $150, $873 and $849 $ (244 ) $ (1,423 ) $ (1,385 ) Unrealized (loss) on defined benefit plan, net of related tax benefit of $666, $859 and $1,193 (1,087 ) (1,402 ) (1,946 ) Unrealized (loss) on cash flow hedging activities, net of related tax benefit of $181, $323 and $492 (351 ) (629 ) (954 ) $ (1,682 ) $ (3,454 ) $ (4,285 )</t>
  </si>
  <si>
    <t>Schedule of Accumulated Other Comprehensive Income (Loss)</t>
  </si>
  <si>
    <t xml:space="preserve"> 2015 2014 2013 Unrealized (loss) on securities available for sale, net of related tax benefit of $150, $873 and $849 $ (244 ) $ (1,423 ) $ (1,385 ) Unrealized (loss) on defined benefit plan, net of related tax benefit of $666, $859 and $1,193 (1,087 ) (1,402 ) (1,946 ) Unrealized (loss) on cash flow hedging activities, net of related tax benefit of $181, $323 and $492 (351 ) (629 ) (954 ) $ (1,682 ) $ (3,454 ) $ (4,285 ) The following tables summarize the components of other comprehensive loss balances at June 30, 2015 and 2014 , changes and reclassifications out of accumulated other comprehensive loss during the fiscal years ended June 30, 2015 and 2014 . The amounts reclassified from accumulated other comprehensive loss for the investment securities available for sale are included in net gain or loss on sale of investment securities on the consolidated statements of income, while the amounts reclassified from cash flow hedging activities are a component of other noninterest income on the consolidated statements of income. Fiscal Year 2015 Investment Securities Available for Sale Defined Benefit Plan Cash Flow Hedging Activities Accumulated Other Comprehensive Income (Loss) Balance July 1, 2014 $ (1,423 ) $ (1,402 ) $ (629 ) $ (3,454 ) Other comprehensive income before reclassifications 803 508 420 1,731 Amounts reclassified from accumulated other comprehensive loss 1,099 — — 1,099 Income tax (expense) (723 ) (193 ) (142 ) (1,058 ) Balance June 30, 2015 $ (244 ) $ (1,087 ) $ (351 ) $ (1,682 ) Fiscal Year 2014 Investment Securities Available for Sale Defined Benefit Plan Cash Flow Hedging Activities Accumulated Other Comprehensive Income (Loss) Balance July 1, 2013 $ (1,385 ) $ (1,946 ) $ (954 ) $ (4,285 ) Other comprehensive income before reclassifications 591 878 494 1,963 Amounts reclassified from accumulated other comprehensive loss (653 ) — — (653 ) Income tax (expense) benefit 24 (334 ) (169 ) (479 ) Balance June 30, 2014 $ (1,423 ) $ (1,402 ) $ (629 ) $ (3,454 ) Fiscal Year 2013 Investment Securities Available for Sale Defined Benefit Plan Cash Flow Hedging Activities Accumulated Other Comprehensive Income (Loss) Balance July 1, 2012 $ 2,659 $ (1,351 ) $ (2,930 ) $ (1,622 ) Other comprehensive income before reclassifications (4,413 ) (960 ) 913 (4,460 ) Amounts reclassified from accumulated other comprehensive loss (2,110 ) — 2,174 64 Income tax (expense) benefit 2,479 365 (1,111 ) 1,733 Balance June 30, 2013 $ (1,385 ) $ (1,946 ) $ (954 ) $ (4,285 )</t>
  </si>
  <si>
    <t>FINANCIAL INSTRUMENTS (Tables)</t>
  </si>
  <si>
    <t>Estimated Fair Values of Financial Instruments</t>
  </si>
  <si>
    <t>Estimated fair values of the Company's financial instruments are as follows: June 30, 2015 Fair Value Measurements Carrying Amount Fair Value Level 1 Level 2 Level 3 Financial assets Cash and cash equivalents $ 21,476 $ 21,476 $ 21,476 $ — $ — Investment securities 178,962 179,285 13 179,272 — Correspondent bank stock 4,177 4,177 — 4,177 — Loans held for sale 9,038 9,038 — 9,038 — Net loans and leases receivable 903,189 904,724 — 10,763 893,961 Accrued interest receivable 5,414 5,414 — 5,414 — Servicing rights, net 10,584 11,067 — — 11,067 Interest rate swap contracts 632 632 — 632 — Financial liabilities Deposits 963,229 962,764 — — 962,764 Interest rate swap contracts 1,164 1,164 — 1,164 — Borrowed funds 65,558 65,532 — 65,532 — Subordinated debentures payable to trusts 24,837 26,159 — — 26,159 Accrued interest payable and advances by borrowers for taxes and insurance 15,198 15,198 — 15,198 — June 30, 2014 Fair Value Measurements Carrying Amount Fair Value Level 1 Level 2 Level 3 Financial assets Cash and cash equivalents $ 24,256 $ 24,256 $ 24,256 $ — $ — Investment securities 368,385 368,747 14 368,733 — Correspondent bank stock 6,367 6,367 — 6,367 — Loans held for sale 6,173 6,173 — 6,173 — Net loans and leases receivable 801,444 802,104 — 22,251 779,853 Accrued interest receivable 5,407 5,407 — 5,407 — Servicing rights, net 11,218 12,092 — — 12,092 Interest rate swap contracts 739 739 — 739 — Financial liabilities Deposits 999,174 999,233 — — 999,233 Interest rate swap contracts 1,691 1,691 — 1,691 — Borrowed funds 120,643 127,104 — 127,104 — Subordinated debentures payable to trusts 24,837 29,028 — — 29,028 Accrued interest payable and advances by borrowers for taxes and insurance 14,859 14,859 — 14,859 —</t>
  </si>
  <si>
    <t>Financial Instruments Measured at Fair Value on a Recurring Basis by Level Within the Hierarchy</t>
  </si>
  <si>
    <t>The table below presents the Company's balances of financial instruments measured at fair value on a recurring basis by level within the hierarchy at June 30, 2015 : Quoted Prices In Active Markets(Level 1) Significant Other Observable Inputs (Level 2) Significant Unobservable Inputs (Level 3) Total at Fair Value Securities available for sale Debt securities: U.S. government agencies $ — $ 22,006 $ — $ 22,006 Municipal bonds — 8,262 — 8,262 Equity securities: Federal Ag Mortgage 13 — — 13 Other investments — 353 — 353 Agency residential mortgage-backed securities — 128,172 — 128,172 Securities available for sale 13 158,793 — 158,806 Net loans and leases receivable — (343 ) 291 (52 ) Interest rate swap contracts — 632 — 632 Total assets $ 13 $ 159,082 $ 291 $ 159,386 Interest rate swaps contracts $ — $ 1,164 $ — $ 1,164 Total liabilities $ — $ 1,164 $ — $ 1,164</t>
  </si>
  <si>
    <t xml:space="preserve"> Quoted Prices In Active Markets(Level 1) Significant Other Observable Inputs Significant Unobservable Inputs Total at Fair Value Securities available for sale Debt securities: U.S. government agencies $ — $ 12,114 $ — $ 12,114 Municipal bonds — 9,091 — 9,091 Equity securities: Federal Ag Mortgage 14 — — 14 Other investments — 253 — 253 Agency residential mortgage-backed securities — 327,406 — 327,406 Securities available for sale 14 348,864 — 348,878 Net loans and leases receivable — (101 ) — (101 ) Interest rate swap contracts — 739 — 739 Total assets $ 14 $ 349,502 $ — $ 349,516 Interest rate swaps contracts $ — $ 1,691 $ — $ 1,691 Total liabilities $ — $ 1,691 $ — $ 1,691</t>
  </si>
  <si>
    <t>Financial Instruments Measured at Fair Value on a Nonrecurring Basis by Level Within the Hierarchy</t>
  </si>
  <si>
    <t>The table below presents the Company's balances of financial instruments measured at fair value on a nonrecurring basis by level within the hierarchy at June 30, 2015 : Quoted Prices In Active Markets (Level 1) Significant Other Observable Inputs (Level 2) Significant Unobservable Inputs (Level 3) Fiscal 2015 Incurred Losses(Gains) Impaired loans $ — $ 11,106 $ 7,407 $ (101 ) Mortgage servicing rights — — 10,584 — The table below presents the Company's balances of financial instruments measured at fair value on a nonrecurring basis by level within the hierarchy at June 30, 2014 : Quoted Prices In Active Markets (Level 1) Significant Other Observable Inputs (Level 2) Significant Unobservable Inputs (Level 3) Fiscal 2014 Incurred Losses/(Gains) Impaired loans $ — $ 22,352 $ 5,434 $ (2,042 ) Mortgage servicing rights — — 11,218 (1,249 ) Foreclosed assets — — 111 13</t>
  </si>
  <si>
    <t>Significant Unobservable Inputs Used in the Fair Value Measurements for Level 3 Assets and Liabilities Measured at Fair Value on a Recurring or Nonrecurring Basis</t>
  </si>
  <si>
    <t>For Level 3 assets and liabilities measured at fair value on a recurring or nonrecurring basis at June 30, 2015 , the significant unobservable inputs used in the fair value measurements were as follows: Fair Value Valuation Technique Unobservable Input Range (Weighted Averages) Impaired loans $ 7,407 Discounted cash flow Discount rate 5.0% - 18.3% (7.0%) Principal loss probability 0.0% - 20.0% (5.4%) Collateral valuation Discount from appraised value 0.0% - 64.1% (22.9%) Costs to sell 5.0% - 12.5% (9.2%) Servicing rights, net 10,584 Discounted cash flow Constant prepayment rate 9.7% Discount rate 10.2%</t>
  </si>
  <si>
    <t>CASH FLOW INFORMATION (Tables)</t>
  </si>
  <si>
    <t>Schedule of Cash Flow, Supplemental Disclosures</t>
  </si>
  <si>
    <t>Changes in other assets and liabilities for the fiscal years ended June 30 , consist of: 2015 2014 2013 (Increase) decrease in accrued interest receivable $ (7 ) $ (106 ) $ 130 Earnings on cash value of life insurance (676 ) (679 ) (689 ) Deferred income taxes (credits) 378 (522 ) (13 ) Increase (decrease) in net deferred loan fees and other assets (63 ) 1,314 893 (Decrease) in accrued expenses and other liabilities (1,410 ) (1,651 ) (2,092 ) $ (1,778 ) $ (1,644 ) $ (1,771 ) Supplemental Disclosure of Cash Flows Information Cash payments for interest $ 6,555 $ 9,494 $ 10,980 Cash payments for income and franchise taxes 1,590 3,386 759 Supplemental Disclosure of Noncash Investing and Financing Activities Foreclosed real estate and other properties acquired in settlement of loans $ 197 $ 532 $ 30 Stock appreciation rights converted to common stock 10 6 2</t>
  </si>
  <si>
    <t>FINANCIAL INFORMATION OF HF FINANCIAL CORP. (Tables)</t>
  </si>
  <si>
    <t>Condensed Statements of Financial Condition</t>
  </si>
  <si>
    <t>Condensed Statements of Financial Condition 2015 2014 Assets Cash primarily with the Bank $ 4,626 $ 3,948 Investments in subsidiaries 124,102 122,411 Investment securities 250 250 Other 1,399 1,483 $ 130,377 $ 128,092 Liabilities Other borrowings $ 24,837 $ 24,837 Other liabilities 1,563 1,603 Stockholders' equity 103,977 101,652 $ 130,377 $ 128,092</t>
  </si>
  <si>
    <t>Condensed Statements of Income</t>
  </si>
  <si>
    <t>Condensed Statements of Income 2015 2014 2013 Dividends from subsidiaries $ 5,250 $ 4,750 $ 5,700 Interest and other income 55 23 177 Expenses (2,630 ) (2,589 ) (3,174 ) Income tax benefit, net of franchise taxes 867 819 967 Equity in undistributed income of subsidiaries 84 3,599 2,200 Net income $ 3,626 $ 6,602 $ 5,870</t>
  </si>
  <si>
    <t>Condensed Cash Flows</t>
  </si>
  <si>
    <t>Condensed Statements of Cash Flows 2015 2014 2013 Cash Flows From Operating Activities Net income $ 3,626 $ 6,602 $ 5,870 Adjustments to reconcile net income to net cash provided by operating activities: Amortization 10 10 10 Equity in (earnings) of subsidiaries (5,334 ) (8,349 ) (7,901 ) Cash dividends received from subsidiaries 5,250 4,750 5,700 Loss on termination of swap agreements — — 718 (Gain) on extinguishment of subordinated debentures — — (870 ) Increase (decrease) in liabilities (40 ) (604 ) (1,724 ) Other, net 341 527 918 Net cash provided by operating activities 3,853 2,936 2,721 Cash Flows From Investing Activities Net cash (used in) investment activities — — — Cash Flows From Financing Activities Cash dividends paid (3,175 ) (3,174 ) (3,175 ) Proceeds from issuance of common stock — — 42 Extinguishment of subordinated debentures — — (2,130 ) Net cash (used in) financing activities (3,175 ) (3,174 ) (5,263 ) Increase (decrease) in cash 678 (238 ) (2,542 ) Cash at beginning of period 3,948 4,186 6,728 Cash at end of period $ 4,626 $ 3,948 $ 4,186</t>
  </si>
  <si>
    <t>QUARTERLY FINANCIAL INFORMATION (Tables)</t>
  </si>
  <si>
    <t>Schedule of Quarterly Financial Information</t>
  </si>
  <si>
    <t>SUMMARY OF SIGNIFICANT ACCOUNTING POLICIES (Additional Information (Details) - USD ($) $ in Thousands</t>
  </si>
  <si>
    <t>Goodwill:</t>
  </si>
  <si>
    <t>Goodwill</t>
  </si>
  <si>
    <t>Marketing and Community Development:</t>
  </si>
  <si>
    <t>Advertising Costs</t>
  </si>
  <si>
    <t>Prepaid Advertising Costs</t>
  </si>
  <si>
    <t>Self-insurance, Stop Loss Coverage Amount, per Individual Occurrence</t>
  </si>
  <si>
    <t>Minimum | Buildings, Building Improvements and Leashold Improvements</t>
  </si>
  <si>
    <t>Office Properties and Equipment:</t>
  </si>
  <si>
    <t>Property, Plant and Equipment, Useful Life</t>
  </si>
  <si>
    <t>5 years</t>
  </si>
  <si>
    <t>Minimum | Furniture, fixtures, equipment and automobile</t>
  </si>
  <si>
    <t>3 years</t>
  </si>
  <si>
    <t>Maximum | Buildings, Building Improvements and Leashold Improvements</t>
  </si>
  <si>
    <t>50 years</t>
  </si>
  <si>
    <t>Maximum | Furniture, fixtures, equipment and automobile</t>
  </si>
  <si>
    <t>12 years</t>
  </si>
  <si>
    <t>SUMMARY OF SIGNIFICANT ACCOUNTING POLICIES (Schedule of Segment Reporting Information) (Details) - USD ($) $ in Thousands</t>
  </si>
  <si>
    <t>3 Months Ended</t>
  </si>
  <si>
    <t>Mar. 31, 2015</t>
  </si>
  <si>
    <t>Sep. 30, 2014</t>
  </si>
  <si>
    <t>Mar. 31, 2014</t>
  </si>
  <si>
    <t>Dec. 31, 2013</t>
  </si>
  <si>
    <t>Sep. 30, 2013</t>
  </si>
  <si>
    <t>Segment Reporting Information Income (Loss) before Income Taxes:</t>
  </si>
  <si>
    <t>Net interest income (expense)</t>
  </si>
  <si>
    <t>Noninterest income</t>
  </si>
  <si>
    <t>Segment reporting Information, Intersegment noninterest income</t>
  </si>
  <si>
    <t>Noninterest expense</t>
  </si>
  <si>
    <t>Intersegment noninterest expense</t>
  </si>
  <si>
    <t>Segment Reporting Additional Information:</t>
  </si>
  <si>
    <t>Intangible Assets, Net (Excluding Goodwill)</t>
  </si>
  <si>
    <t>Banking</t>
  </si>
  <si>
    <t>SUMMARY OF SIGNIFICANT ACCOUNTING POLICIES (Summary of Net Healthcare Costs) (Details) - USD ($) $ in Thousands</t>
  </si>
  <si>
    <t>Mar. 31, 2013</t>
  </si>
  <si>
    <t>Dec. 31, 2012</t>
  </si>
  <si>
    <t>Sep. 30, 2012</t>
  </si>
  <si>
    <t>Self-Insurance Disclosures:</t>
  </si>
  <si>
    <t>Net Healthcare Costs</t>
  </si>
  <si>
    <t>INVESTMENTS IN SECURITIES (Additional Information) (Details)</t>
  </si>
  <si>
    <t>Jun. 30, 2015USD ($)security</t>
  </si>
  <si>
    <t>Jun. 30, 2014USD ($)</t>
  </si>
  <si>
    <t>Jun. 30, 2013USD ($)</t>
  </si>
  <si>
    <t>Proceeds from Sale of Available-for-sale Securities [Abstract]</t>
  </si>
  <si>
    <t>Proceeds from Sale of Available-for-sale Securities</t>
  </si>
  <si>
    <t>Available-for-sale Securities, Gross Realized Gain (Loss) [Abstract]</t>
  </si>
  <si>
    <t>Available-for-sale Securities, Gross Realized Gains</t>
  </si>
  <si>
    <t>Available-for-sale Securities, Gross Realized Losses</t>
  </si>
  <si>
    <t>Pledged Financial Instruments, Not Separately Reported, Securities</t>
  </si>
  <si>
    <t>US Government-sponsored Enterprises Equity Securities [Member]</t>
  </si>
  <si>
    <t>Schedule of Available-for-sale Securities [Line Items]</t>
  </si>
  <si>
    <t>Available-for-sale Equity Securities, Amortized Cost Basis, Adjusted Carrying Basis</t>
  </si>
  <si>
    <t>Available-for-sale, Securities in Unrealized Loss Positions, Qualitative Disclosure, Number of Positions | security</t>
  </si>
  <si>
    <t>Available-for-sale Equity Securities, Accumulated Gross Unrealized Gain, before Tax</t>
  </si>
  <si>
    <t>Available-for-sale Equity Securities, Accumulated Gross Unrealized Loss, before Tax</t>
  </si>
  <si>
    <t>Available-for-sale Securities, Equity Securities</t>
  </si>
  <si>
    <t>US government agencies</t>
  </si>
  <si>
    <t>Available-for-sale Debt Securities, Amortized Cost Basis, Adjusted Carrying Basis</t>
  </si>
  <si>
    <t>Available-for-sale Debt Securities, Accumulated Gross Unrealized Gain, before Tax</t>
  </si>
  <si>
    <t>Available-for-sale Debt Securities, Accumulated Gross Unrealized Loss, before Tax</t>
  </si>
  <si>
    <t>Available-for-sale Securities, Debt Maturities, Single Maturity Date</t>
  </si>
  <si>
    <t>Municipal bonds</t>
  </si>
  <si>
    <t>Available-for-sale, Securities in Unrealized Loss Positions, Qualitative Disclosure, Number of Positions</t>
  </si>
  <si>
    <t>Held-to-maturity, Securities in Unrealized Loss Positions, Qualitative Disclosure, Number of Positions</t>
  </si>
  <si>
    <t>FHLB [Member]</t>
  </si>
  <si>
    <t>Agency residential mortgage-backed securities</t>
  </si>
  <si>
    <t>INVESTMENTS IN SECURITIES (Amortized Cost and Fair Value of Investments in Available for Sale Securities) (Details) $ in Thousands</t>
  </si>
  <si>
    <t>Other than Temporary Impairment Losses, Investments, Available-for-sale Securities [Abstract]</t>
  </si>
  <si>
    <t>Available-for-sale Securities, Amortized Cost Basis, Adjusted Carrying Basis</t>
  </si>
  <si>
    <t>Available-for-sale Securities, Gross Unrealized Gain (Loss) [Abstract]</t>
  </si>
  <si>
    <t>Available-for-sale Securities, Gross Unrealized Gains</t>
  </si>
  <si>
    <t>Available-for-sale Securities, Gross Unrealized (Losses)</t>
  </si>
  <si>
    <t>Securities available for sale</t>
  </si>
  <si>
    <t>Available-for-sale Securities</t>
  </si>
  <si>
    <t>Held-to-maturity Securities, Accumulated Unrecognized Holding Gain</t>
  </si>
  <si>
    <t>Held-to-maturity Securities, Accumulated Unrecognized Holding Loss</t>
  </si>
  <si>
    <t>Held-to-maturity Securities, Fair Value</t>
  </si>
  <si>
    <t>Held-to-maturity Securities, Debt Maturities, without Single Maturity Date, Net Carrying Amount</t>
  </si>
  <si>
    <t>Debt securities</t>
  </si>
  <si>
    <t>FNMA</t>
  </si>
  <si>
    <t>Available-for-sale Equity Securities, Amortized Cost Basis</t>
  </si>
  <si>
    <t>Total Other-Than Temporary Impairment Recognized in Accumulated Other Comprehensive Income, Equity Securities</t>
  </si>
  <si>
    <t>Other than Temporary Impairment, Credit Losses Recognized in Earnings, Credit Losses on Debt Securities Held</t>
  </si>
  <si>
    <t>Federal Ag Mortgage</t>
  </si>
  <si>
    <t>Other Equity Investments</t>
  </si>
  <si>
    <t>Equity securities</t>
  </si>
  <si>
    <t>Available-for-sale Securities, Debt Maturities, without Single Maturity Date, Fair Value</t>
  </si>
  <si>
    <t>INVESTMENTS IN SECURITIES (Age of Gross Unrealized Losses and Fair Value by Investment Category) (Details) - USD ($) $ in Thousands</t>
  </si>
  <si>
    <t>Available-for-sale Securities, Continuous Unrealized Loss Position [Abstract]</t>
  </si>
  <si>
    <t>Available-for-sale Securities, Continuous Unrealized Loss Position, Less than Twelve Months, Fair Value</t>
  </si>
  <si>
    <t>Available-for-sale Securities, Continuous Unrealized Loss Position, Less than 12 Months, Accumulated Loss</t>
  </si>
  <si>
    <t>Available-for-sale Securities, Continuous Unrealized Loss Position, Twelve Months or Longer, Fair Value</t>
  </si>
  <si>
    <t>Available-for-sale Securities, Continuous Unrealized Loss Position, 12 Months or Longer, Accumulated Loss</t>
  </si>
  <si>
    <t>Available-for-sale Securities, Continuous Unrealized Loss Position, Fair Value</t>
  </si>
  <si>
    <t>Available-for-sale Securities, Continuous Unrealized Loss Position, Accumulated Loss</t>
  </si>
  <si>
    <t>Held-to-maturity Securities, Continuous Unrealized Loss Position, Less than Twelve Months, Fair Value</t>
  </si>
  <si>
    <t>Held-to-maturity Securities, Continuous Unrealized Loss Position, Less than 12 Months, Accumulated Loss</t>
  </si>
  <si>
    <t>Held-to-maturity Securities, Continuous Unrealized Loss Position, Twelve Months or Longer, Fair Value</t>
  </si>
  <si>
    <t>Held-to-maturity Securities, Continuous Unrealized Loss Position, 12 Months or Longer, Accumulated Loss</t>
  </si>
  <si>
    <t>Held-to-maturity Securities, Continuous Unrealized Loss Position, Fair Value</t>
  </si>
  <si>
    <t>INVESTMENTS IN SECURITIES (Other than Temporary Impairment Credit Losses Recognized in Earnings) (Details) - Available-for-sale Securities - USD ($) $ in Thousands</t>
  </si>
  <si>
    <t>Other than Temporary Impairment, Credit Losses Recognized in Earnings [Roll Forward]</t>
  </si>
  <si>
    <t>Beginning balance of credit losses on securities held as of July 1 for which a portion of other-than-temporary impairment was recognized in other comprehensive income</t>
  </si>
  <si>
    <t>Increases to the amount related to the credit losses for which other-than-temporary was previously recognized</t>
  </si>
  <si>
    <t>Sale of securities which previously had recorded a credit loss for other-than-temporary impairment</t>
  </si>
  <si>
    <t>Ending balance of credit losses on securities held as of September 30 for which a portion of other-than-temporary impairment was recognized in other comprehensive income</t>
  </si>
  <si>
    <t>Includes $8 of other-than-temporary impairment related to Fannie Mae common stock.</t>
  </si>
  <si>
    <t>INVESTMENTS IN SECURITIES (Amortized Cost and Fair Value of Debt Securities by Contractual Maturity) (Details) - USD ($) $ in Thousands</t>
  </si>
  <si>
    <t>Available-for-sale Securities, Debt Maturities, Amortized Cost Basis, Fiscal Year Maturity [Abstract]</t>
  </si>
  <si>
    <t>Available-for-sale Securities, Debt Maturities, Next Twelve Months, Amortized Cost Basis</t>
  </si>
  <si>
    <t>Available-for-sale Securities, Debt Maturities, Year Two Through Five, Amortized Cost Basis</t>
  </si>
  <si>
    <t>Available-for-sale Securities, Debt Maturities, Year Six Through Ten, Amortized Cost Basis</t>
  </si>
  <si>
    <t>Available-for-sale Securities, Debt Maturities, after Ten Years, Amortized Cost Basis</t>
  </si>
  <si>
    <t>Available-for-sale Securities, Debt Maturities, with Single Maturity Date, Amortized Cost Basis</t>
  </si>
  <si>
    <t>Available-for-sale Securities, Debt Maturities, Amortized Cost Basis</t>
  </si>
  <si>
    <t>Available-for-sale Securities, Debt Maturities, Fair Value, Fiscal Year Maturity [Abstract]</t>
  </si>
  <si>
    <t>Available-for-sale Securities, Debt Maturities, Next Twelve Months, Fair Value</t>
  </si>
  <si>
    <t>Available-for-sale Securities, Debt Maturities, Year Two Through Five, Fair Value</t>
  </si>
  <si>
    <t>Available-for-sale Securities, Debt Maturities, Year Six Through Ten, Fair Value</t>
  </si>
  <si>
    <t>Available-for-sale Securities, Debt Maturities, after Ten Years, Fair Value</t>
  </si>
  <si>
    <t>Available-for-sale Securities, Debt Maturities, with Single Maturity Date, Fair Value</t>
  </si>
  <si>
    <t>Available-for-sale Securities, Debt Securities</t>
  </si>
  <si>
    <t>Held-to-maturity Securities, Debt Maturities, within One Year, Net Carrying Amount</t>
  </si>
  <si>
    <t>Held-to-maturity Securities, Debt Maturities, Next Twelve Months, Fair Value</t>
  </si>
  <si>
    <t>Held-to-maturity Securities, Debt Maturities, Single Maturity Date, Amortized Cost Basis</t>
  </si>
  <si>
    <t>Held-to-maturity Securities, Debt Maturities, Single Maturity Date, Fair Value</t>
  </si>
  <si>
    <t>Held-to-maturity Securities, Debt Maturities, after Ten Years, Net Carrying Amount</t>
  </si>
  <si>
    <t>Held-to-maturity Securities, Debt Maturities, after Ten Years, Fair Value</t>
  </si>
  <si>
    <t>Held-to-maturity Securities, Debt Maturities, after Five Through Ten Years, Net Carrying Amount</t>
  </si>
  <si>
    <t>Held-to-maturity Securities, Debt Maturities, Year Six Through Ten, Fair Value</t>
  </si>
  <si>
    <t>Held-to-maturity Securities, Debt Maturities, after One Through Five Years, Net Carrying Amount</t>
  </si>
  <si>
    <t>Held-to-maturity Securities, Debt Maturities, Year Two Through Five, Fair Value</t>
  </si>
  <si>
    <t>Available-for-sale Securities, Debt Maturities, without Single Maturity Date, Amortized Cost Basis</t>
  </si>
  <si>
    <t>Held-to-maturity Securities, Debt Maturities, without Single Maturity Date, Fair Value</t>
  </si>
  <si>
    <t>LOANS AND LEASES RECEIVABLE (Additional Information) (Details) $ in Thousands</t>
  </si>
  <si>
    <t>Jun. 30, 2015USD ($)loancustomercontract</t>
  </si>
  <si>
    <t>Jun. 30, 2014USD ($)loancontract</t>
  </si>
  <si>
    <t>Accounts, Notes, Loans and Financing Receivable [Line Items]</t>
  </si>
  <si>
    <t>Loans and Leases Receivable, Related Parties | $</t>
  </si>
  <si>
    <t>Number of restructured contracts without reducing interest rate below market</t>
  </si>
  <si>
    <t>Restructured contracts due to bankruptcy of client | customer</t>
  </si>
  <si>
    <t>Financing Receivable, Modifications, Subsequent Default, Number of Contracts | contract</t>
  </si>
  <si>
    <t>One-to-Four Family, Commercial and Agricultural Real Estate Financing Receivables [Member]</t>
  </si>
  <si>
    <t>Loans and Leases Receivable, Net Amount, Pledged to Secure Potential Discount Window Borrowings from the Federal Home Loan Bank | $</t>
  </si>
  <si>
    <t>Commercial and Agricultural Financing Receivable [Member]</t>
  </si>
  <si>
    <t>Loans and Leases Receivable, Net Amount, Pledged to Secure Potential Discount Window Borrowings from the Federal Reserve Bank | $</t>
  </si>
  <si>
    <t>Commercial Real Estate</t>
  </si>
  <si>
    <t>Financing Receivable, Modifications, Number of Contracts, During the Period</t>
  </si>
  <si>
    <t>Agricultural</t>
  </si>
  <si>
    <t>Consumer</t>
  </si>
  <si>
    <t>Collateral Value Approach</t>
  </si>
  <si>
    <t>Present Value of Discounted Cash Flows Approach</t>
  </si>
  <si>
    <t>LOANS AND LEASES RECEIVABLE (Schedule of Loans and Leases Receivable by Classes Within Portfolio Segments) (Details) - USD ($) $ in Thousands</t>
  </si>
  <si>
    <t>Jun. 30, 2012</t>
  </si>
  <si>
    <t>Loans and Leases Receivable, Net of Deferred Income, Percentage of Total</t>
  </si>
  <si>
    <t>100.00%</t>
  </si>
  <si>
    <t>Loans and Leases Receivable, Net Amount</t>
  </si>
  <si>
    <t>Loans and Leases Receivable, Loans in Process</t>
  </si>
  <si>
    <t>Loans and Leases Receivable, Deferred Income</t>
  </si>
  <si>
    <t>Loans Receivable Held-for-sale, Net</t>
  </si>
  <si>
    <t>Residential one-to-four Family</t>
  </si>
  <si>
    <t>6.10%</t>
  </si>
  <si>
    <t>5.90%</t>
  </si>
  <si>
    <t>Residential construction</t>
  </si>
  <si>
    <t>0.70%</t>
  </si>
  <si>
    <t>0.50%</t>
  </si>
  <si>
    <t>Commercial business</t>
  </si>
  <si>
    <t>[3]</t>
  </si>
  <si>
    <t>8.60%</t>
  </si>
  <si>
    <t>10.20%</t>
  </si>
  <si>
    <t>Commercial equipment finance leases</t>
  </si>
  <si>
    <t>0.00%</t>
  </si>
  <si>
    <t>0.10%</t>
  </si>
  <si>
    <t>Commercial real estate financing receivable [member] [Domain]</t>
  </si>
  <si>
    <t>35.60%</t>
  </si>
  <si>
    <t>36.30%</t>
  </si>
  <si>
    <t>Commercial multi-family real estate</t>
  </si>
  <si>
    <t>12.20%</t>
  </si>
  <si>
    <t>10.70%</t>
  </si>
  <si>
    <t>Commercial Real Estate Construction Financing Rec. [Member]</t>
  </si>
  <si>
    <t>5.30%</t>
  </si>
  <si>
    <t>2.80%</t>
  </si>
  <si>
    <t>Agricultural real estate</t>
  </si>
  <si>
    <t>10.60%</t>
  </si>
  <si>
    <t>9.80%</t>
  </si>
  <si>
    <t>Agricultural business</t>
  </si>
  <si>
    <t>13.50%</t>
  </si>
  <si>
    <t>14.20%</t>
  </si>
  <si>
    <t>Consumer direct</t>
  </si>
  <si>
    <t>1.60%</t>
  </si>
  <si>
    <t>2.10%</t>
  </si>
  <si>
    <t>Consumer home equity</t>
  </si>
  <si>
    <t>5.50%</t>
  </si>
  <si>
    <t>7.00%</t>
  </si>
  <si>
    <t>Consumer overdraft &amp; reserve</t>
  </si>
  <si>
    <t>0.30%</t>
  </si>
  <si>
    <t>0.40%</t>
  </si>
  <si>
    <t>Tax Exempt Finance Leases Financing Receivable [Member]</t>
  </si>
  <si>
    <t>Includes $1,377 and $1,645 tax exempt leases at June 30, 2015 and 2014, respectively</t>
  </si>
  <si>
    <t>LOANS AND LEASES RECEIVABLE (Schedule of Allowance for Loan and Lease Losses) (Details) - USD ($) $ in Thousands</t>
  </si>
  <si>
    <t>Financing Receivable, Allowance for Credit Losses [Roll Forward]</t>
  </si>
  <si>
    <t>Balance at beginning of period</t>
  </si>
  <si>
    <t>Charge-offs</t>
  </si>
  <si>
    <t>Recoveries</t>
  </si>
  <si>
    <t>Balance at end of period</t>
  </si>
  <si>
    <t>Financing Receivable, Allowance for Credit Loss, Additional Information</t>
  </si>
  <si>
    <t>Allowance for loan and lease losses individually evaluated for impairment</t>
  </si>
  <si>
    <t>Allowance for loan and lease losses collectively evaluated for impairment</t>
  </si>
  <si>
    <t>Allowance for loan and lease losses</t>
  </si>
  <si>
    <t>Loans and leases receivable individually evaluated for impairment</t>
  </si>
  <si>
    <t>Loans and leases receivable collectively evaluated for impairment</t>
  </si>
  <si>
    <t>Residential</t>
  </si>
  <si>
    <t>Commercial</t>
  </si>
  <si>
    <t>LOANS AND LEASES RECEIVABLE (Schedule of Credit Quality Indicators by Classes Within the Portfolio Segments) (Details) - USD ($) $ in Thousands</t>
  </si>
  <si>
    <t>Loans and Leases Receivable, Recorded Investment [Line Items]</t>
  </si>
  <si>
    <t>Commercial real estate</t>
  </si>
  <si>
    <t>Minimum</t>
  </si>
  <si>
    <t>Loans and leases receivable, credit quality indicator threshold for analysis</t>
  </si>
  <si>
    <t>Performing Financing Receivable [Member]</t>
  </si>
  <si>
    <t>Performing Financing Receivable [Member] | Residential one-to-four Family</t>
  </si>
  <si>
    <t>Performing Financing Receivable [Member] | Residential construction</t>
  </si>
  <si>
    <t>Performing Financing Receivable [Member] | Consumer direct</t>
  </si>
  <si>
    <t>Performing Financing Receivable [Member] | Consumer home equity</t>
  </si>
  <si>
    <t>Performing Financing Receivable [Member] | Consumer overdraft &amp; reserve</t>
  </si>
  <si>
    <t>Nonperforming Financing Receivable [Member]</t>
  </si>
  <si>
    <t>Nonperforming Financing Receivable [Member] | Residential one-to-four Family</t>
  </si>
  <si>
    <t>Nonperforming Financing Receivable [Member] | Residential construction</t>
  </si>
  <si>
    <t>Nonperforming Financing Receivable [Member] | Consumer direct</t>
  </si>
  <si>
    <t>Nonperforming Financing Receivable [Member] | Consumer home equity</t>
  </si>
  <si>
    <t>Nonperforming Financing Receivable [Member] | Consumer overdraft &amp; reserve</t>
  </si>
  <si>
    <t>Pass [Member]</t>
  </si>
  <si>
    <t>Pass [Member] | Commercial business</t>
  </si>
  <si>
    <t>Pass [Member] | Commercial equipment finance leases</t>
  </si>
  <si>
    <t>Pass [Member] | Commercial real estate</t>
  </si>
  <si>
    <t>Pass [Member] | Commercial multi-family real estate</t>
  </si>
  <si>
    <t>Pass [Member] | Commercial Real Estate Construction Financing Rec. [Member]</t>
  </si>
  <si>
    <t>Pass [Member] | Agricultural real estate</t>
  </si>
  <si>
    <t>Pass [Member] | Agricultural business</t>
  </si>
  <si>
    <t>Special Mention [Member]</t>
  </si>
  <si>
    <t>Special Mention [Member] | Commercial business</t>
  </si>
  <si>
    <t>Special Mention [Member] | Commercial equipment finance leases</t>
  </si>
  <si>
    <t>Special Mention [Member] | Commercial real estate</t>
  </si>
  <si>
    <t>Special Mention [Member] | Commercial multi-family real estate</t>
  </si>
  <si>
    <t>Special Mention [Member] | Commercial Real Estate Construction Financing Rec. [Member]</t>
  </si>
  <si>
    <t>Special Mention [Member] | Agricultural real estate</t>
  </si>
  <si>
    <t>Special Mention [Member] | Agricultural business</t>
  </si>
  <si>
    <t>Substandard [Member]</t>
  </si>
  <si>
    <t>Substandard [Member] | Commercial business</t>
  </si>
  <si>
    <t>Substandard [Member] | Commercial equipment finance leases</t>
  </si>
  <si>
    <t>Substandard [Member] | Commercial real estate</t>
  </si>
  <si>
    <t>Substandard [Member] | Commercial multi-family real estate</t>
  </si>
  <si>
    <t>Substandard [Member] | Commercial Real Estate Construction Financing Rec. [Member]</t>
  </si>
  <si>
    <t>Substandard [Member] | Agricultural real estate</t>
  </si>
  <si>
    <t>Substandard [Member] | Agricultural business</t>
  </si>
  <si>
    <t>Doubtful [Member]</t>
  </si>
  <si>
    <t>Doubtful [Member] | Commercial business</t>
  </si>
  <si>
    <t>Doubtful [Member] | Commercial equipment finance leases</t>
  </si>
  <si>
    <t>Doubtful [Member] | Commercial real estate</t>
  </si>
  <si>
    <t>Doubtful [Member] | Commercial multi-family real estate</t>
  </si>
  <si>
    <t>Doubtful [Member] | Commercial Real Estate Construction Financing Rec. [Member]</t>
  </si>
  <si>
    <t>Doubtful [Member] | Agricultural real estate</t>
  </si>
  <si>
    <t>Doubtful [Member] | Agricultural business</t>
  </si>
  <si>
    <t>LOANS AND LEASES RECEIVABLE (Schedule of Past due Financing Receivables by Classes Within the Portfolio Segments) (Details) - USD ($) $ in Thousands</t>
  </si>
  <si>
    <t>Loans and Leases Receivable, Recorded Investment, Past Due [Line Items]</t>
  </si>
  <si>
    <t>Total Past Due</t>
  </si>
  <si>
    <t>Current</t>
  </si>
  <si>
    <t>Nonperforming Loans, Recorded Investment Greater Than 90 Days and Accruing</t>
  </si>
  <si>
    <t>Nonperforming Loans, Nonaccrual Balance</t>
  </si>
  <si>
    <t>Nonperforming Loans, Total</t>
  </si>
  <si>
    <t>Commercial Real Estate Financing Rec. [Member]</t>
  </si>
  <si>
    <t>Financing Receivables, 30 to 59 Days Past Due [Member]</t>
  </si>
  <si>
    <t>Financing Receivables, 30 to 59 Days Past Due [Member] | Residential one-to-four Family</t>
  </si>
  <si>
    <t>Financing Receivables, 30 to 59 Days Past Due [Member] | Commercial Real Estate Financing Rec. [Member]</t>
  </si>
  <si>
    <t>Financing Receivables, 30 to 59 Days Past Due [Member] | Residential construction</t>
  </si>
  <si>
    <t>Financing Receivables, 30 to 59 Days Past Due [Member] | Commercial business</t>
  </si>
  <si>
    <t>Financing Receivables, 30 to 59 Days Past Due [Member] | Commercial equipment finance leases</t>
  </si>
  <si>
    <t>Financing Receivables, 30 to 59 Days Past Due [Member] | Commercial multi-family real estate</t>
  </si>
  <si>
    <t>Financing Receivables, 30 to 59 Days Past Due [Member] | Commercial Real Estate Construction Financing Rec. [Member]</t>
  </si>
  <si>
    <t>Financing Receivables, 30 to 59 Days Past Due [Member] | Agricultural real estate</t>
  </si>
  <si>
    <t>Financing Receivables, 30 to 59 Days Past Due [Member] | Agricultural business</t>
  </si>
  <si>
    <t>Financing Receivables, 30 to 59 Days Past Due [Member] | Consumer direct</t>
  </si>
  <si>
    <t>Financing Receivables, 30 to 59 Days Past Due [Member] | Consumer home equity</t>
  </si>
  <si>
    <t>Financing Receivables, 30 to 59 Days Past Due [Member] | Consumer overdraft &amp; reserve</t>
  </si>
  <si>
    <t>Financing Receivables, 60 to 89 Days Past Due [Member]</t>
  </si>
  <si>
    <t>Financing Receivables, 60 to 89 Days Past Due [Member] | Residential one-to-four Family</t>
  </si>
  <si>
    <t>Financing Receivables, 60 to 89 Days Past Due [Member] | Commercial Real Estate Financing Rec. [Member]</t>
  </si>
  <si>
    <t>Financing Receivables, 60 to 89 Days Past Due [Member] | Residential construction</t>
  </si>
  <si>
    <t>Financing Receivables, 60 to 89 Days Past Due [Member] | Commercial business</t>
  </si>
  <si>
    <t>Financing Receivables, 60 to 89 Days Past Due [Member] | Commercial equipment finance leases</t>
  </si>
  <si>
    <t>Financing Receivables, 60 to 89 Days Past Due [Member] | Commercial multi-family real estate</t>
  </si>
  <si>
    <t>Financing Receivables, 60 to 89 Days Past Due [Member] | Commercial Real Estate Construction Financing Rec. [Member]</t>
  </si>
  <si>
    <t>Financing Receivables, 60 to 89 Days Past Due [Member] | Agricultural real estate</t>
  </si>
  <si>
    <t>Financing Receivables, 60 to 89 Days Past Due [Member] | Agricultural business</t>
  </si>
  <si>
    <t>Financing Receivables, 60 to 89 Days Past Due [Member] | Consumer direct</t>
  </si>
  <si>
    <t>Financing Receivables, 60 to 89 Days Past Due [Member] | Consumer home equity</t>
  </si>
  <si>
    <t>Financing Receivables, 60 to 89 Days Past Due [Member] | Consumer overdraft &amp; reserve</t>
  </si>
  <si>
    <t>Financing Receivables, Equal to Greater than 90 Days Past Due [Member]</t>
  </si>
  <si>
    <t>Financing Receivables, Equal to Greater than 90 Days Past Due [Member] | Residential one-to-four Family</t>
  </si>
  <si>
    <t>Financing Receivables, Equal to Greater than 90 Days Past Due [Member] | Commercial Real Estate Financing Rec. [Member]</t>
  </si>
  <si>
    <t>Financing Receivables, Equal to Greater than 90 Days Past Due [Member] | Residential construction</t>
  </si>
  <si>
    <t>Financing Receivables, Equal to Greater than 90 Days Past Due [Member] | Commercial business</t>
  </si>
  <si>
    <t>Financing Receivables, Equal to Greater than 90 Days Past Due [Member] | Commercial equipment finance leases</t>
  </si>
  <si>
    <t>Financing Receivables, Equal to Greater than 90 Days Past Due [Member] | Commercial multi-family real estate</t>
  </si>
  <si>
    <t>Financing Receivables, Equal to Greater than 90 Days Past Due [Member] | Commercial Real Estate Construction Financing Rec. [Member]</t>
  </si>
  <si>
    <t>Financing Receivables, Equal to Greater than 90 Days Past Due [Member] | Agricultural real estate</t>
  </si>
  <si>
    <t>Financing Receivables, Equal to Greater than 90 Days Past Due [Member] | Agricultural business</t>
  </si>
  <si>
    <t>Financing Receivables, Equal to Greater than 90 Days Past Due [Member] | Consumer direct</t>
  </si>
  <si>
    <t>Financing Receivables, Equal to Greater than 90 Days Past Due [Member] | Consumer home equity</t>
  </si>
  <si>
    <t>Financing Receivables, Equal to Greater than 90 Days Past Due [Member] | Consumer overdraft &amp; reserve</t>
  </si>
  <si>
    <t>LOANS AND LEASES RECEIVABLE (Schedule of Impaired Loans by Class of Loans) (Details) - USD ($) $ in Thousands</t>
  </si>
  <si>
    <t>Loans and Leases Receivable, Impaired [Line Items]</t>
  </si>
  <si>
    <t>Impaired Financing Receivable, with No Related Allowance, Recorded Investment</t>
  </si>
  <si>
    <t>Impaired Financing Receivable, with No Related Allowance, Unpaid Principal Balance</t>
  </si>
  <si>
    <t>Impaired Financing Receivable, with Related Allowance, Recorded Investment</t>
  </si>
  <si>
    <t>Impaired Financing Receivable, with Related Allowance, Unpaid Principal Balance</t>
  </si>
  <si>
    <t>Impaired Financing Receivable, Related Allowance</t>
  </si>
  <si>
    <t>Total Recorded Investment</t>
  </si>
  <si>
    <t>Impaired Financing Receivable, Unpaid Principal Balance</t>
  </si>
  <si>
    <t>Impaired Financing Receivable, Average Recorded Investment</t>
  </si>
  <si>
    <t>Impaired Financing Receivable, Interest Income, Cash Basis Method</t>
  </si>
  <si>
    <t>Construction [Member]</t>
  </si>
  <si>
    <t>Equipment Finance Leases [Member]</t>
  </si>
  <si>
    <t>Consumer OD And Reserve [Member]</t>
  </si>
  <si>
    <t>Consumer Indirect [Member]</t>
  </si>
  <si>
    <t>Represents the borrower's loan obligation, gross of any previously charged-off amounts.</t>
  </si>
  <si>
    <t>LOANS AND LEASES RECEIVABLE (Schedule of Troubled Debt Restructurings by Portfolio Segments) (Details) $ in Thousands</t>
  </si>
  <si>
    <t>Jun. 30, 2015USD ($)loancustomer</t>
  </si>
  <si>
    <t>Jun. 30, 2014USD ($)loancustomer</t>
  </si>
  <si>
    <t>Jun. 30, 2013USD ($)loancustomer</t>
  </si>
  <si>
    <t>Financing Receivable, Modifications [Line Items]</t>
  </si>
  <si>
    <t>Post-Modification Outstanding Recorded</t>
  </si>
  <si>
    <t>Financing Receivable, Modifications, Number of Contracts, Which are in Compliance | loan</t>
  </si>
  <si>
    <t>Number of customers which are in compliance with their restructure terms that are not accruing interest</t>
  </si>
  <si>
    <t>Financing Receivable, Modifications, Pre-Modification Recorded Investment</t>
  </si>
  <si>
    <t>Loans and leases receivable pre-modification recorded investment nonaccrual status</t>
  </si>
  <si>
    <t>Number of customers which are in compliance with their restructure terms that are not accruing interest | loan</t>
  </si>
  <si>
    <t>Number of loans which are not in compliance with their restructure terms and is in nonaccrual status | loan</t>
  </si>
  <si>
    <t>New Restructured Contract</t>
  </si>
  <si>
    <t>Financing Receivable, Modifications, Number of Contracts | loan</t>
  </si>
  <si>
    <t>New Restructured Contract | Residential</t>
  </si>
  <si>
    <t>New Restructured Contract | Commercial business</t>
  </si>
  <si>
    <t>New Restructured Contract | Commercial Real Estate</t>
  </si>
  <si>
    <t>New Restructured Contract | Agricultural</t>
  </si>
  <si>
    <t>New Restructured Contract | Consumer</t>
  </si>
  <si>
    <t>Includes 18 customers, which are in compliance with their restructured terms, that are not accruing interest and have a recorded investment balance of $9,499.</t>
  </si>
  <si>
    <t>Includes 21 customers, which are in compliance with their restructured terms, that are not accruing interest and have a recorded investment balance of $15,445.</t>
  </si>
  <si>
    <t>LOAN SERVICING (Schedule of Servicing Assets at Amortized Value) (Details) - USD ($) $ in Thousands</t>
  </si>
  <si>
    <t>Servicing Asset at Amortized Value, Balance [Roll Forward]</t>
  </si>
  <si>
    <t>Servicing Asset at Amortized Cost</t>
  </si>
  <si>
    <t>Servicing Asset at Amortized Value, Additions</t>
  </si>
  <si>
    <t>Servicing Asset at Amortized Value, Amortization</t>
  </si>
  <si>
    <t>Valuation Allowance for Impairment of Recognized Servicing Assets [Roll Forward]</t>
  </si>
  <si>
    <t>Valuation Allowance for Impairment of Recognized Servicing Assets, Balance</t>
  </si>
  <si>
    <t>Valuation Allowance for Impairment of Recognized Servicing Assets, Provisions</t>
  </si>
  <si>
    <t>Mortgage Servicing Assets, Assumptions Used to Estimate Fair Value [Abstract]</t>
  </si>
  <si>
    <t>Mortgage servicing rights, net</t>
  </si>
  <si>
    <t>Servicing Fees, Net</t>
  </si>
  <si>
    <t>Servicing Asset at Amortized Cost, Balance of Loans Serviced</t>
  </si>
  <si>
    <t>Servicing Asset at Amortized Cost, Custodial Balances</t>
  </si>
  <si>
    <t>Servicing Asset at Amortized Value, Fair Value</t>
  </si>
  <si>
    <t>Servicing Assets and Servicing Liabilities at Fair Value, Assumptions Used to Estimate Fair Value, Discount Rate</t>
  </si>
  <si>
    <t>10.50%</t>
  </si>
  <si>
    <t>Servicing Assets and Servicing Liabilities at Fair Value, Assumptions Used to Estimate Fair Value, Prepayment Speed</t>
  </si>
  <si>
    <t>9.70%</t>
  </si>
  <si>
    <t>Changes to carrying amounts are reported net of loan servicing income on the statements of income for the periods presented</t>
  </si>
  <si>
    <t>OFFICE PROPERTIES AND EQUIPMENT (Schedule of Office Properties and Equipment )(Details) - USD ($) $ in Thousands</t>
  </si>
  <si>
    <t>Property, Plant and Equipment [Line Items]</t>
  </si>
  <si>
    <t>Office properties and equipment, gross</t>
  </si>
  <si>
    <t>Less accumulated depreciation and amortization</t>
  </si>
  <si>
    <t>Office properties and equipment, net of accumulated depreciation</t>
  </si>
  <si>
    <t>Land</t>
  </si>
  <si>
    <t>Building and improvements</t>
  </si>
  <si>
    <t>Leasehold improvements</t>
  </si>
  <si>
    <t>Furniture, fixtures, equipment and automobile</t>
  </si>
  <si>
    <t>Lease Termination Obligations</t>
  </si>
  <si>
    <t>Restructuring Charges</t>
  </si>
  <si>
    <t>OFFICE PROPERTIES AND EQUIPMENT (Schedule of Future Rental Commitments) (Details) - USD ($) $ in Thousands</t>
  </si>
  <si>
    <t>Office Equipment Leases Minimum Rentals Through May 2013</t>
  </si>
  <si>
    <t>Rent Expense</t>
  </si>
  <si>
    <t>Total Rental Commitments:</t>
  </si>
  <si>
    <t>Thereafter</t>
  </si>
  <si>
    <t>Total Rental Commitments</t>
  </si>
  <si>
    <t>GOODWILL AND INTANGIBLE ASSETS (Details) - USD ($) $ in Thousands</t>
  </si>
  <si>
    <t>Finite-Lived Customer Relationships, Gross</t>
  </si>
  <si>
    <t>Finite-Lived Noncompete Agreements, Gross</t>
  </si>
  <si>
    <t>Finite-Lived Intangible Assets, Gross</t>
  </si>
  <si>
    <t>customer relationship accumulated amortization</t>
  </si>
  <si>
    <t>Non compete accumulated amortization</t>
  </si>
  <si>
    <t>Finite-Lived Intangible Assets, Accumulated Amortization</t>
  </si>
  <si>
    <t>Finite-Lived Intangible Assets, Net</t>
  </si>
  <si>
    <t>Customer base useful life</t>
  </si>
  <si>
    <t>10 years</t>
  </si>
  <si>
    <t>Non compete useful life</t>
  </si>
  <si>
    <t>2 years</t>
  </si>
  <si>
    <t>GOODWILL AND INTANGIBLE ASSETS (Schedule of amortization expense of intangible asset) (Details) - USD ($) $ in Thousands</t>
  </si>
  <si>
    <t>DEPOSITS (Schedule of Deposits) (Details) - USD ($) $ in Thousands</t>
  </si>
  <si>
    <t>Deposits by Type:</t>
  </si>
  <si>
    <t>Noninterest bearing checking accounts</t>
  </si>
  <si>
    <t>Interest bearing accounts</t>
  </si>
  <si>
    <t>Money market accounts</t>
  </si>
  <si>
    <t>Savings accounts</t>
  </si>
  <si>
    <t>In-market certificates of deposit</t>
  </si>
  <si>
    <t>Out-of-market certificates of deposit</t>
  </si>
  <si>
    <t>Time Deposits Amount, Maturing in Fiscal Year:</t>
  </si>
  <si>
    <t>Time Deposits Amount, Total</t>
  </si>
  <si>
    <t>Time Deposits Weighted Average Rate, Maturing in Fiscal Year:</t>
  </si>
  <si>
    <t>0.48%</t>
  </si>
  <si>
    <t>1.07%</t>
  </si>
  <si>
    <t>1.10%</t>
  </si>
  <si>
    <t>1.32%</t>
  </si>
  <si>
    <t>Time Deposits Weighted Average Rate, Total</t>
  </si>
  <si>
    <t>0.72%</t>
  </si>
  <si>
    <t>Jumbo Certificates of Deposit with a Minimum Denomination of $100,000</t>
  </si>
  <si>
    <t>Deposits, One Local Governmental Entity, Primarily Savings Accounts</t>
  </si>
  <si>
    <t>Aggregate Amount of Deposits From Related Parties</t>
  </si>
  <si>
    <t>ADVANCES FROM FEDERAL HOME LOAN BANK AND OTHER BORROWINGS (Schedule of Advances from the Federal Home Loan Bank and Other Borrowings) (Details) - USD ($) $ in Thousands</t>
  </si>
  <si>
    <t>Federal Home Loan Bank Advances and Other Borrowings [Line Items]</t>
  </si>
  <si>
    <t>Overnight federal funds purchased</t>
  </si>
  <si>
    <t>Other borrowings</t>
  </si>
  <si>
    <t>Range for fixed-rate advances, ranging from</t>
  </si>
  <si>
    <t>0.24%</t>
  </si>
  <si>
    <t>1150.00%</t>
  </si>
  <si>
    <t>Range for fixed-rate advances, ranging to</t>
  </si>
  <si>
    <t>1.18%</t>
  </si>
  <si>
    <t>4210.00%</t>
  </si>
  <si>
    <t>Federal Home Loan Bank Advances and Other Borrowings Fiscal Year Maturity</t>
  </si>
  <si>
    <t>Federal Home Loan Bank Advances and Other Borrowings Maturities Summary, Average Interest Rate of Amounts Due</t>
  </si>
  <si>
    <t>0.26%</t>
  </si>
  <si>
    <t>1.15%</t>
  </si>
  <si>
    <t>Weighted Average Rate Total</t>
  </si>
  <si>
    <t>2.74%</t>
  </si>
  <si>
    <t>Federal Home Loan Bank Stock</t>
  </si>
  <si>
    <t>Federal Home Loan Bank of Des Moines</t>
  </si>
  <si>
    <t>Range for fixed-rate advances (with rates ranging from 0.93% to 4.21%)</t>
  </si>
  <si>
    <t>Collateral on Federal Advances</t>
  </si>
  <si>
    <t>Collateral with the Federal Home Loan Bank</t>
  </si>
  <si>
    <t>Collateral with the Federal Home Loan Bank, Amount Available for Additional Borrowing</t>
  </si>
  <si>
    <t>Membership Stock</t>
  </si>
  <si>
    <t>Activity Based Stock</t>
  </si>
  <si>
    <t>Federal Home Loan Bank Stock Requirement, Percentage of Advances Outstanding</t>
  </si>
  <si>
    <t>4.00%</t>
  </si>
  <si>
    <t>Federal Reserve Bank</t>
  </si>
  <si>
    <t>Collateral with the Federal Reserve Bank</t>
  </si>
  <si>
    <t>Collateral with the Federal Reserve Bank, Amount Available for Additional Borrowing</t>
  </si>
  <si>
    <t>South Dakota Housing Development Authority</t>
  </si>
  <si>
    <t>Line of Credit Facility</t>
  </si>
  <si>
    <t>Line of Credit Facility, Interest Rate</t>
  </si>
  <si>
    <t>Line of Credit Facility, Term of Facility</t>
  </si>
  <si>
    <t>Unsecured | First Tennessee Bank, NA</t>
  </si>
  <si>
    <t>Line of Credit</t>
  </si>
  <si>
    <t>Unsecured | Zions Bank</t>
  </si>
  <si>
    <t>Secured | United Bankers' Bank</t>
  </si>
  <si>
    <t>Percentage of Bank Stock Pledged as Collateral</t>
  </si>
  <si>
    <t>T</t>
  </si>
  <si>
    <t>he Bank is a participating lender in the South Dakota Housing Development Authority program for flood victims in the north-eastern part of the state of South Dakota, at May 2007. The money is provided to the Bank at a zero percent interest rate to be used in making loans to such flood victims. This is a revolving line of credit, in which the participating lender may borrow, prepay and re-borrow for a term of 10 years. The outstanding balances at June 30, 2015 and 2014 were $222 and $275, respectively.</t>
  </si>
  <si>
    <t>SUBORDINATED DEBENTURES PAYABLE TO TRUSTS (Details) $ in Thousands</t>
  </si>
  <si>
    <t>Jun. 30, 2015USD ($)quartertrustshares</t>
  </si>
  <si>
    <t>Sep. 30, 2014USD ($)</t>
  </si>
  <si>
    <t>Subordinated Borrowing [Line Items]</t>
  </si>
  <si>
    <t>Subordinated debt, shares, issued | shares</t>
  </si>
  <si>
    <t>Subordinated Liabilities, Extinguished</t>
  </si>
  <si>
    <t>Subordinated debt, number of consecutive quarters interest may be deferred | quarter</t>
  </si>
  <si>
    <t>Other Nonoperating Income (Expense)</t>
  </si>
  <si>
    <t>Mandatorily Redeemable Preferred Stock</t>
  </si>
  <si>
    <t>Subordinated debt, value, issued</t>
  </si>
  <si>
    <t>Subordinated debt, number of trusts associated with trust preferred securities | trust</t>
  </si>
  <si>
    <t>Mandatorily Redeemable Preferred Stock | Minimum</t>
  </si>
  <si>
    <t>Subordinated debt, basis spread on variable rate</t>
  </si>
  <si>
    <t>1.65%</t>
  </si>
  <si>
    <t>Mandatorily Redeemable Preferred Stock | Maximum</t>
  </si>
  <si>
    <t>3.35%</t>
  </si>
  <si>
    <t>Interest Rate Swap to Convert Variable Rate Attributes of a Pool of Deposits to Fixed Rate Instruments | Cash Flow Hedging [Member] | Accrued expenses and other liabilities</t>
  </si>
  <si>
    <t>INTEREST RATE CONTRACTS (Details) $ in Thousands</t>
  </si>
  <si>
    <t>Jun. 30, 2015USD ($)contract</t>
  </si>
  <si>
    <t>Jun. 30, 2014USD ($)contract</t>
  </si>
  <si>
    <t>Number of Interest Rate Swap Agreements Held</t>
  </si>
  <si>
    <t>Notional Amount of Derivatives</t>
  </si>
  <si>
    <t>Derivative, Notional Amount</t>
  </si>
  <si>
    <t>Unrealized Gain on Derivatives</t>
  </si>
  <si>
    <t>Estimated Fair Value, Unrealized (Loss)</t>
  </si>
  <si>
    <t>Maturities and Effective Dates</t>
  </si>
  <si>
    <t>Unrealized Gain (Loss) on Derivatives</t>
  </si>
  <si>
    <t>Effect of Fourth Quarter [Member]</t>
  </si>
  <si>
    <t>Back-to-Back Customer Interest Rate Swaps</t>
  </si>
  <si>
    <t>Derivative, Average Remaining Maturity</t>
  </si>
  <si>
    <t>6 years 9 months 22 days</t>
  </si>
  <si>
    <t>Derivative, Weighted Average Fixed Interest Rate, Received</t>
  </si>
  <si>
    <t>2.14%</t>
  </si>
  <si>
    <t>Derivative, Weighted Average Fixed Interest Rate, Paid</t>
  </si>
  <si>
    <t>4.51%</t>
  </si>
  <si>
    <t>Cash Flow Hedging [Member] | Liability Conversion Swaps</t>
  </si>
  <si>
    <t>1 year 1 month 25 days</t>
  </si>
  <si>
    <t>2.46%</t>
  </si>
  <si>
    <t>5.89%</t>
  </si>
  <si>
    <t>Other assets | Cash Flow Hedging [Member] | Interest Rate Swap on Four Fixed Rate Trust Preferred Securities</t>
  </si>
  <si>
    <t>Fixed Interest Rates</t>
  </si>
  <si>
    <t>Lower Fixed Interest Rate Range</t>
  </si>
  <si>
    <t>5.68%</t>
  </si>
  <si>
    <t>Higher Fixed Interest Rate Range</t>
  </si>
  <si>
    <t>6.58%</t>
  </si>
  <si>
    <t>Weighted Average Fixed Interest Rate</t>
  </si>
  <si>
    <t>Number of Securities Converted from Variable Rate to Fixed Rate Instruments | contract</t>
  </si>
  <si>
    <t>Weighted Average Remaining Maturity</t>
  </si>
  <si>
    <t>Other assets | Cash Flow Hedging [Member] | Forward Starting Interest Rate Swap</t>
  </si>
  <si>
    <t>Derivative, Collateral Pledged</t>
  </si>
  <si>
    <t>Pledged Cash Under Collateral Arrangements</t>
  </si>
  <si>
    <t>Other assets | Non-designated derivatives | Interest Rate Swap</t>
  </si>
  <si>
    <t>Derivative Asset, Notional Amount</t>
  </si>
  <si>
    <t>Loans and Leases Receivable [Member] | Cash Flow Hedging [Member] | Interest Rate Swap</t>
  </si>
  <si>
    <t>Gain (Loss) on Contract Termination</t>
  </si>
  <si>
    <t>Other assets, accrued expenses and other liabilities | Non-designated derivatives | Interest Rate Swap to Facilitate Customer Transactions and Meet Their Financing Needs</t>
  </si>
  <si>
    <t>Derivative, Number of Outstanding Interest Rate Swap Agreements Held | contract</t>
  </si>
  <si>
    <t>Accrued expenses and other liabilities | Cash Flow Hedging [Member] | Interest Rate Swap</t>
  </si>
  <si>
    <t>Derivative Liability, Notional Amount</t>
  </si>
  <si>
    <t>Accrued expenses and other liabilities | Cash Flow Hedging [Member] | Interest Rate Swap to Convert Variable Rate Attributes of a Pool of Deposits to Fixed Rate Instruments</t>
  </si>
  <si>
    <t>Derivative Liability, Number of Interest Rate Swap Agreements Held | contract</t>
  </si>
  <si>
    <t>Accrued expenses and other liabilities | Non-designated derivatives | Interest Rate Swap</t>
  </si>
  <si>
    <t>Fair Value, Measurements, Recurring [Member] | Significant Other Observable Inputs (Level 2)</t>
  </si>
  <si>
    <t>Effect of First Quarter [Member] [Member]</t>
  </si>
  <si>
    <t>INCOME TAX MATTERS (Additional Information) (Details) - USD ($) $ in Thousands</t>
  </si>
  <si>
    <t>Unrecorded Deferred Income Tax Liability</t>
  </si>
  <si>
    <t>Deferred Tax Liability Not Recognized, Amount of Unrecognized Deferred Tax Liability, Bad Debt Reserve for Tax Purposes of Qualified Lender</t>
  </si>
  <si>
    <t>INCOME TAX MATTERS (Consolidated Provision for Income Taxes from Continuing Operations) (Details) - USD ($) $ in Thousands</t>
  </si>
  <si>
    <t>Current Federal</t>
  </si>
  <si>
    <t>Current State</t>
  </si>
  <si>
    <t>Deferred expense</t>
  </si>
  <si>
    <t>Income Tax Expense (Benefit)</t>
  </si>
  <si>
    <t>INCOME TAX MATTERS (Effective income Tax Reconciliation) (Details) - USD ($) $ in Thousands</t>
  </si>
  <si>
    <t>Computed expected tax expense</t>
  </si>
  <si>
    <t>Increase (decrease) in income taxes resulting from tax exempt income</t>
  </si>
  <si>
    <t>State taxes, net of federal benefit</t>
  </si>
  <si>
    <t>Increase in cash surrender value of life insurance</t>
  </si>
  <si>
    <t>Benefit of income taxed at lower rates</t>
  </si>
  <si>
    <t>Other, net</t>
  </si>
  <si>
    <t>INCOME TAX MATTERS (Components of Net Deferred Tax Asset) (Details) - USD ($) $ in Thousands</t>
  </si>
  <si>
    <t>Deferred tax assets</t>
  </si>
  <si>
    <t>Cash flow hedges</t>
  </si>
  <si>
    <t>Accrued expenses</t>
  </si>
  <si>
    <t>Net unrealized loss on securities available for sale</t>
  </si>
  <si>
    <t>Pension cost</t>
  </si>
  <si>
    <t>Deferred Tax Assets, Tax Deferred Expense, Other</t>
  </si>
  <si>
    <t>Deferred tax assets, gross</t>
  </si>
  <si>
    <t>Less valuation allowance</t>
  </si>
  <si>
    <t>Deferred tax assets, net of valuation allowance</t>
  </si>
  <si>
    <t>Deferred tax liabilities</t>
  </si>
  <si>
    <t>Defined benefit pension plan</t>
  </si>
  <si>
    <t>Property and equipment</t>
  </si>
  <si>
    <t>Mortgage servicing rights</t>
  </si>
  <si>
    <t>Other assets</t>
  </si>
  <si>
    <t>Deferred Tax Liabilities, Gross</t>
  </si>
  <si>
    <t>Deferred Tax Assets, Net</t>
  </si>
  <si>
    <t>REGULATORY CAPITAL (Bank's Compliance with Regulatory Capital Requirements) (Details) - USD ($) $ in Thousands</t>
  </si>
  <si>
    <t>Subsidiaries [Member]</t>
  </si>
  <si>
    <t>Tier One Risk Based Capital [Abstract]</t>
  </si>
  <si>
    <t>Tier One Risk Based Capital Required for Capital Adequacy, Adjusted Total Assets</t>
  </si>
  <si>
    <t>Tier One Risk Based Capital Required for Capital Adequacy to Adjusted Total Assets</t>
  </si>
  <si>
    <t>Tier I (core) capital (to adjusted total assets), Actual</t>
  </si>
  <si>
    <t>Tier I (core) capital (to adjusted total assets), Required</t>
  </si>
  <si>
    <t>10.39%</t>
  </si>
  <si>
    <t>9.49%</t>
  </si>
  <si>
    <t>5.00%</t>
  </si>
  <si>
    <t>Tier One Risk Based Capital Required to be Well Capitalized, Risk-Weighted Assets</t>
  </si>
  <si>
    <t>Tier One Risk Based Capital Required to be Well Capitalized to Risk Weighted Assets</t>
  </si>
  <si>
    <t>8.00%</t>
  </si>
  <si>
    <t>6.00%</t>
  </si>
  <si>
    <t>Tier One Risk Based Capital, Risk-Weighted Assets</t>
  </si>
  <si>
    <t>Tier One Risk Based Capital to Risk Weighted Assets</t>
  </si>
  <si>
    <t>12.16%</t>
  </si>
  <si>
    <t>13.38%</t>
  </si>
  <si>
    <t>Tier One Risk Based Capital Required for Capital Adequacy</t>
  </si>
  <si>
    <t>Tier One Risk Based Capital Required for Capital Adequacy to Risk Weighted Assets</t>
  </si>
  <si>
    <t>Tier One Common Equity Capital, Risk-Weighted Assets</t>
  </si>
  <si>
    <t>Tier One Common Equity Capital to Risk-Weighted Assets</t>
  </si>
  <si>
    <t>Tier One Common Equity Capital Required for Capital Adequacy</t>
  </si>
  <si>
    <t>Tier One Common Equity Capital Required for Capital Adequacy to Risk Weighted Assets</t>
  </si>
  <si>
    <t>4.50%</t>
  </si>
  <si>
    <t>Tier One Common Equity Capital Required to be Well Capitalized</t>
  </si>
  <si>
    <t>Tier One Common Equity Capital Required to be Well Capitalized to Risk Weighted Assets</t>
  </si>
  <si>
    <t>6.50%</t>
  </si>
  <si>
    <t>Capital [Abstract]</t>
  </si>
  <si>
    <t>Total risk-based capital (to risk-weighted assets), Required</t>
  </si>
  <si>
    <t>Total risk-based capital (to risk-weighted assets), Actual</t>
  </si>
  <si>
    <t>10.00%</t>
  </si>
  <si>
    <t>13.29%</t>
  </si>
  <si>
    <t>14.54%</t>
  </si>
  <si>
    <t>Capital Required for Capital Adequacy</t>
  </si>
  <si>
    <t>Capital Required for Capital Adequacy to Risk Weighted Assets</t>
  </si>
  <si>
    <t>Parent [Member]</t>
  </si>
  <si>
    <t>10.73%</t>
  </si>
  <si>
    <t>12.58%</t>
  </si>
  <si>
    <t>10.17%</t>
  </si>
  <si>
    <t>13.70%</t>
  </si>
  <si>
    <t>STOCKHOLDERS' EQUITY (Details)</t>
  </si>
  <si>
    <t>Jul. 27, 2015$ / shares</t>
  </si>
  <si>
    <t>Jun. 30, 2015vote / shares$ / sharesshares</t>
  </si>
  <si>
    <t>Jun. 30, 2014$ / sharesshares</t>
  </si>
  <si>
    <t>Preferred Stock, Number of Shares, Par Value and Other Disclosures [Abstract]</t>
  </si>
  <si>
    <t>Preferred stock, shares authorized | shares</t>
  </si>
  <si>
    <t>Preferred Stock, Voting Rights Per Share | vote / shares</t>
  </si>
  <si>
    <t>Subsequent Event | Dividend Declared</t>
  </si>
  <si>
    <t>Dividends, Common Stock [Abstract]</t>
  </si>
  <si>
    <t>Dividend Payable on August 17, 2012 for Shareholders of Record as of August 10, 2012</t>
  </si>
  <si>
    <t>(Details) - USD ($) $ / shares in Units, $ in Thousands</t>
  </si>
  <si>
    <t>Schedule of Earnings Per Share, Basic and Diluted, by Common Class, Including Two Class Method [Line Items]</t>
  </si>
  <si>
    <t>Basic EPS:</t>
  </si>
  <si>
    <t>Weighted Average Number of Shares Outstanding, Basic</t>
  </si>
  <si>
    <t>Basic earnings per common share (in dollars per share):</t>
  </si>
  <si>
    <t>Diluted EPS:</t>
  </si>
  <si>
    <t>Incremental Common Shares Attributable to Share-based Payment Arrangements</t>
  </si>
  <si>
    <t>Weighted Average Number of Shares Outstanding, Diluted</t>
  </si>
  <si>
    <t>Earnings per common share (in dollars per share)</t>
  </si>
  <si>
    <t>Stock Appreciation Rights (SARs)</t>
  </si>
  <si>
    <t>Antidilutive Securities Excluded from Computation of Earnings Per Share, by Security Type [Abstract]</t>
  </si>
  <si>
    <t>Antidilutive Securities Excluded from Computation of Earnings Per Share, Amount</t>
  </si>
  <si>
    <t>Antidilutive Securities Excluded from Computation of Earnings Per Share, Weighted Average Share Price Amount</t>
  </si>
  <si>
    <t>Stock Options and Stock Appreciation Rights</t>
  </si>
  <si>
    <t>Employee Stock Option [Member]</t>
  </si>
  <si>
    <t>DEFINED BENEFIT PLAN (Schedule of Changes in Projected Benefit Obligations and Fair Value of Plan Assets) (Details) - Noncontributory Defined Benefit Pension Plan - USD ($) $ in Thousands</t>
  </si>
  <si>
    <t>Defined Benefit Plan Disclosure [Line Items]</t>
  </si>
  <si>
    <t>Defined Benefit Plan, Plan Amendments</t>
  </si>
  <si>
    <t>Defined Benefit Plan, Benefits as a Percentage of Each Eligible Participant Annual Compensation, Plus Income Earned</t>
  </si>
  <si>
    <t>Change in benefit obligations [Roll Forward]</t>
  </si>
  <si>
    <t>Benefit obligations, beginning</t>
  </si>
  <si>
    <t>Service cost</t>
  </si>
  <si>
    <t>Interest cost</t>
  </si>
  <si>
    <t>Benefits paid</t>
  </si>
  <si>
    <t>Assumption changes</t>
  </si>
  <si>
    <t>Actuarial (gain) loss</t>
  </si>
  <si>
    <t>Benefit obligations, ending</t>
  </si>
  <si>
    <t>Change in plan assets [Roll Forward]</t>
  </si>
  <si>
    <t>Fair value of plan assets, beginning</t>
  </si>
  <si>
    <t>Actual return (loss) on plan assets</t>
  </si>
  <si>
    <t>Company contributions</t>
  </si>
  <si>
    <t>Fair value of plan assets, ending</t>
  </si>
  <si>
    <t>Defined Benefit Plan, Additional Disclosures [Abstract]</t>
  </si>
  <si>
    <t>Funded status at end of year</t>
  </si>
  <si>
    <t>Amounts recognized in accumulated other comprehensive loss consists of net loss</t>
  </si>
  <si>
    <t>Accumulated benefit obligation</t>
  </si>
  <si>
    <t>Amounts included in other liabilities on the Consolidated Statements of Financial Condition for June 30, 2015 and 2014, respectively.</t>
  </si>
  <si>
    <t>DEFINED BENEFIT PLAN (Components of Net Periodic Benefit Costs) (Details) - USD ($) $ in Thousands</t>
  </si>
  <si>
    <t>Other changes in plan assets and benefit obligations recognized in other comprehensive loss:</t>
  </si>
  <si>
    <t>Net (gain) / loss</t>
  </si>
  <si>
    <t>Noncontributory Defined Benefit Pension Plan</t>
  </si>
  <si>
    <t>Net periodic benefit cost:</t>
  </si>
  <si>
    <t>Defined Benefit Plan, Expected Return on Plan Assets</t>
  </si>
  <si>
    <t>Defined Benefit Plan, Amortization of Gains (Losses)</t>
  </si>
  <si>
    <t>Defined Benefit Plan, Net Periodic Benefit Cost</t>
  </si>
  <si>
    <t>Total recognized in net periodic benefit cost and other comprehensive loss</t>
  </si>
  <si>
    <t>Amounts recognized in accumulated other comprehensive loss consists of net loss, next fiscal year</t>
  </si>
  <si>
    <t>DEFINED BENEFIT PLAN (Weighted Average Assumptions Used) (Details) - Noncontributory Defined Benefit Pension Plan</t>
  </si>
  <si>
    <t>Defined Benefit Plan, Weighted Average Assumptions Used in Calculating Benefit Obligation [Abstract]</t>
  </si>
  <si>
    <t>Discount rate-pre-retirement</t>
  </si>
  <si>
    <t>7.50%</t>
  </si>
  <si>
    <t>Discount rate-post-retirement</t>
  </si>
  <si>
    <t>2.57%</t>
  </si>
  <si>
    <t>3.66%</t>
  </si>
  <si>
    <t>Rate of compensation increase</t>
  </si>
  <si>
    <t>3.00%</t>
  </si>
  <si>
    <t>Defined Benefit Plan, Weighted Average Assumptions Used in Calculating Net Periodic Benefit Cost [Abstract]</t>
  </si>
  <si>
    <t>3.17%</t>
  </si>
  <si>
    <t>3.11%</t>
  </si>
  <si>
    <t>Expected long-term return on plan assets</t>
  </si>
  <si>
    <t>DEFINED BENEFIT PLAN (Pension Plan Weighted-Average Asset Allocations by Asset Category) (Details) - Noncontributory Defined Benefit Pension Plan - USD ($) $ in Thousands</t>
  </si>
  <si>
    <t>Market Value</t>
  </si>
  <si>
    <t>Unrealized Gain / (Loss)</t>
  </si>
  <si>
    <t>Actual Asset Mix as a Percentage of Market Value</t>
  </si>
  <si>
    <t>Target Asset Mix as a Percentage of Market Value</t>
  </si>
  <si>
    <t>58.10%</t>
  </si>
  <si>
    <t>57.90%</t>
  </si>
  <si>
    <t>55.00%</t>
  </si>
  <si>
    <t>Target Asset Mix Range Plus or Minus</t>
  </si>
  <si>
    <t>Fixed and Cash and Cash Equivalents</t>
  </si>
  <si>
    <t>Fixed</t>
  </si>
  <si>
    <t>34.10%</t>
  </si>
  <si>
    <t>33.40%</t>
  </si>
  <si>
    <t>30.00%</t>
  </si>
  <si>
    <t>[4]</t>
  </si>
  <si>
    <t>[5]</t>
  </si>
  <si>
    <t>[6]</t>
  </si>
  <si>
    <t>Includes a plus/minus range of 10.0%</t>
  </si>
  <si>
    <t>Includes a plus/minus range of 5.0% and includes cash and cash equivalents</t>
  </si>
  <si>
    <t>Maximum allowed of 10.0%</t>
  </si>
  <si>
    <t>DEFINED BENEFIT PLAN (Fair Value of the Company's Pension Plan Assets by Asset Category) (Details) - Noncontributory Defined Benefit Pension Plan - USD ($) $ in Thousands</t>
  </si>
  <si>
    <t>Fair value of plan assets</t>
  </si>
  <si>
    <t>Quoted Prices In Active Markets (Level 1)</t>
  </si>
  <si>
    <t>Significant Other Observable Inputs (Level 2)</t>
  </si>
  <si>
    <t>Significant Unobservable Inputs (Level 3)</t>
  </si>
  <si>
    <t>Fair Value</t>
  </si>
  <si>
    <t>Cash</t>
  </si>
  <si>
    <t>Cash | Quoted Prices In Active Markets (Level 1)</t>
  </si>
  <si>
    <t>Cash | Significant Other Observable Inputs (Level 2)</t>
  </si>
  <si>
    <t>Cash | Significant Unobservable Inputs (Level 3)</t>
  </si>
  <si>
    <t>Cash | Fair Value</t>
  </si>
  <si>
    <t>Equity Securities, Domestic Large-Cap Fund | Quoted Prices In Active Markets (Level 1)</t>
  </si>
  <si>
    <t>Equity Securities, Domestic Large-Cap Fund | Significant Other Observable Inputs (Level 2)</t>
  </si>
  <si>
    <t>Equity Securities, Domestic Large-Cap Fund | Significant Unobservable Inputs (Level 3)</t>
  </si>
  <si>
    <t>Equity Securities, Domestic Large-Cap Fund | Fair Value</t>
  </si>
  <si>
    <t>Equity Securities, Domestic Small/Mid-Cap Fund | Quoted Prices In Active Markets (Level 1)</t>
  </si>
  <si>
    <t>Equity Securities, Domestic Small/Mid-Cap Fund | Significant Other Observable Inputs (Level 2)</t>
  </si>
  <si>
    <t>Equity Securities, Domestic Small/Mid-Cap Fund | Significant Unobservable Inputs (Level 3)</t>
  </si>
  <si>
    <t>Equity Securities, Domestic Small/Mid-Cap Fund | Fair Value</t>
  </si>
  <si>
    <t>Equity Securities, International Large-Cap Fund | Quoted Prices In Active Markets (Level 1)</t>
  </si>
  <si>
    <t>Equity Securities, International Large-Cap Fund | Significant Other Observable Inputs (Level 2)</t>
  </si>
  <si>
    <t>Equity Securities, International Large-Cap Fund | Significant Unobservable Inputs (Level 3)</t>
  </si>
  <si>
    <t>Equity Securities, International Large-Cap Fund | Fair Value</t>
  </si>
  <si>
    <t>Equity Securities, Emerging Markets Fund | Quoted Prices In Active Markets (Level 1)</t>
  </si>
  <si>
    <t>Equity Securities, Emerging Markets Fund | Significant Other Observable Inputs (Level 2)</t>
  </si>
  <si>
    <t>Equity Securities, Emerging Markets Fund | Significant Unobservable Inputs (Level 3)</t>
  </si>
  <si>
    <t>Equity Securities, Emerging Markets Fund | Fair Value</t>
  </si>
  <si>
    <t>Fixed Income Securities, Corporate Bonds Fund | Quoted Prices In Active Markets (Level 1)</t>
  </si>
  <si>
    <t>Fixed Income Securities, Corporate Bonds Fund | Significant Other Observable Inputs (Level 2)</t>
  </si>
  <si>
    <t>Fixed Income Securities, Corporate Bonds Fund | Significant Unobservable Inputs (Level 3)</t>
  </si>
  <si>
    <t>Fixed Income Securities, Corporate Bonds Fund | Fair Value</t>
  </si>
  <si>
    <t>US Treasury Securities [Member] | Quoted Prices In Active Markets (Level 1)</t>
  </si>
  <si>
    <t>US Treasury Securities [Member] | Significant Other Observable Inputs (Level 2)</t>
  </si>
  <si>
    <t>US Treasury Securities [Member] | Significant Unobservable Inputs (Level 3)</t>
  </si>
  <si>
    <t>US Treasury Securities [Member] | Fair Value</t>
  </si>
  <si>
    <t>Fixed Income Securities, Treasury Bonds Fund [Member] | Quoted Prices In Active Markets (Level 1)</t>
  </si>
  <si>
    <t>Fixed Income Securities, Treasury Bonds Fund [Member] | Fair Value</t>
  </si>
  <si>
    <t>Fixed Income Securities, Mortgage-backed Securities Fund | Quoted Prices In Active Markets (Level 1)</t>
  </si>
  <si>
    <t>Fixed Income Securities, Mortgage-backed Securities Fund | Significant Other Observable Inputs (Level 2)</t>
  </si>
  <si>
    <t>Fixed Income Securities, Mortgage-backed Securities Fund | Significant Unobservable Inputs (Level 3)</t>
  </si>
  <si>
    <t>Fixed Income Securities, Mortgage-backed Securities Fund | Fair Value</t>
  </si>
  <si>
    <t>Other | Quoted Prices In Active Markets (Level 1)</t>
  </si>
  <si>
    <t>Other | Significant Other Observable Inputs (Level 2)</t>
  </si>
  <si>
    <t>Other | Significant Unobservable Inputs (Level 3)</t>
  </si>
  <si>
    <t>Other | Fair Value</t>
  </si>
  <si>
    <t>DEFINED BENEFIT PLAN (Estimated Future Benefit Payments) (Details) - Jun. 30, 2015 - USD ($) $ in Thousands</t>
  </si>
  <si>
    <t>Defined Benefit Plan, Estimated Future Employer Contributions [Abstract]</t>
  </si>
  <si>
    <t>Company Contributions Expected to be Made to the Pension Plan in Fiscal 2013</t>
  </si>
  <si>
    <t>Defined Benefit Plan, Minimum Required Contribution [Abstract]</t>
  </si>
  <si>
    <t>Minimum Required Contribution</t>
  </si>
  <si>
    <t>Estimated Future Benefit Payments:</t>
  </si>
  <si>
    <t>Years 2020 - 2024</t>
  </si>
  <si>
    <t>RETIREMENT SAVINGS PLAN (Details) - USD ($) $ in Thousands</t>
  </si>
  <si>
    <t>Deferred Profit Sharing [Member]</t>
  </si>
  <si>
    <t>Deferred Compensation Arrangement with Individual, Excluding Share-based Payments and Postretirement Benefits [Line Items]</t>
  </si>
  <si>
    <t>Total Compensation Cost Charge to Expense</t>
  </si>
  <si>
    <t>STOCK-BASED COMPENSATION PLANS (Additional Information) (Details) - USD ($) $ in Thousands</t>
  </si>
  <si>
    <t>Jan. 31, 2012</t>
  </si>
  <si>
    <t>Jun. 30, 2004</t>
  </si>
  <si>
    <t>Jun. 30, 2003</t>
  </si>
  <si>
    <t>Share-based Compensation Arrangement by Share-based Payment Award [Line Items]</t>
  </si>
  <si>
    <t>Share-based Compensation Arrangement by Share-based Payment Award, Number of Shares Authorized</t>
  </si>
  <si>
    <t>2002 Stock Option and Incentive Plan</t>
  </si>
  <si>
    <t>2002 Stock Option and Incentive Plan | Employee Stock Option [Member]</t>
  </si>
  <si>
    <t>Share-based Compensation Arrangement by Share-based Payment Award, Maximum Term</t>
  </si>
  <si>
    <t>Employee Service Share-based Compensation, Tax Benefit Realized from Exercise of Stock Options</t>
  </si>
  <si>
    <t>2002 Stock Option and Incentive Plan | Nonvested Stock</t>
  </si>
  <si>
    <t>Adjustments to Additional Paid in Capital, Share-based Compensation, Other Long-term Incentive Plans, Requisite Service Period Recognition</t>
  </si>
  <si>
    <t>Employee Service Share-based Compensation, Nonvested Awards, Total Compensation Cost Not yet Recognized, Share-based Awards Other than Options</t>
  </si>
  <si>
    <t>Employee Service Share-based Compensation, Nonvested Awards, Total Compensation Cost Not yet Recognized, Period for Recognition</t>
  </si>
  <si>
    <t>3 months</t>
  </si>
  <si>
    <t>Share-based Compensation Arrangement by Share-based Payment Award, Equity Instruments Other than Options, Vested in Period, Total Fair Value</t>
  </si>
  <si>
    <t>Allocated Share-based Compensation Expense</t>
  </si>
  <si>
    <t>Employee Service Share-based Compensation, Tax Benefit from Compensation Expense</t>
  </si>
  <si>
    <t>2002 Stock Option and Incentive Plan | Stock Appreciation Rights (SARs)</t>
  </si>
  <si>
    <t>Common Stock, Shares, Issued</t>
  </si>
  <si>
    <t>Employee Service Share-based Compensation, Nonvested Awards, Total Compensation Cost Not yet Recognized, Stock Options</t>
  </si>
  <si>
    <t>Share-based Compensation Arrangement by Share-based Payment Award, Options, Exercises in Period, Total Intrinsic Value</t>
  </si>
  <si>
    <t>2002 Stock Option and Incentive Plan | Stock Options and Stock Appreciation Rights</t>
  </si>
  <si>
    <t>Employee Service Share-based Compensation, Cash Received from Exercise of Stock Options</t>
  </si>
  <si>
    <t>Share-based Compensation Arrangement by Share-based Payment Award, Options, Vested and Expected to Vest, Assumptions, Forfeiture Rate</t>
  </si>
  <si>
    <t>22.00%</t>
  </si>
  <si>
    <t>2002 Stock Option and Incentive Plan, Pool of Nonvested Shares Created During Fiscal 2004 [Member] | Nonvested Stock</t>
  </si>
  <si>
    <t>Share-based Compensation Arrangement by Share-based Payment Award, Shares Issued in Period</t>
  </si>
  <si>
    <t>Outside Director | 2002 Stock Option and Incentive Plan | Nonvested Stock</t>
  </si>
  <si>
    <t>STOCK-BASED COMPENSATION PLANS (Stock Option Activity) (Details) - Jun. 30, 2015 - 2002 Stock Option and Incentive Plan - USD ($) $ / shares in Units, $ in Thousands</t>
  </si>
  <si>
    <t>Share-based Compensation Arrangement by Share-based Payment Award, Options, Outstanding [Roll Forward]</t>
  </si>
  <si>
    <t>Beginning Balance (in shares)</t>
  </si>
  <si>
    <t>Granted (in shares)</t>
  </si>
  <si>
    <t>Forfeited (in shares)</t>
  </si>
  <si>
    <t>Expired (in shares)</t>
  </si>
  <si>
    <t>Exercised (in shares)</t>
  </si>
  <si>
    <t>Ending Balance (in shares)</t>
  </si>
  <si>
    <t>Share-based Compensation Arrangement by Share-based Payment Award, Options, Outstanding, Weighted Average Exercise Price [Roll Forward]</t>
  </si>
  <si>
    <t>Beginning Balance (usd per share)</t>
  </si>
  <si>
    <t>Granted (usd per share)</t>
  </si>
  <si>
    <t>Forfeited (usd per share)</t>
  </si>
  <si>
    <t>Expired (usd per share)</t>
  </si>
  <si>
    <t>Exercised (usd per share)</t>
  </si>
  <si>
    <t>Ending Balance (usd per share)</t>
  </si>
  <si>
    <t>Share-based Compensation Arrangement by Share-based Payment Award, Options, Additional Disclosures [Abstract]</t>
  </si>
  <si>
    <t>Vested and exercisable at December 31 (in shares)</t>
  </si>
  <si>
    <t>Weighted Average Exercise Price, Vested and exercisable at December 31</t>
  </si>
  <si>
    <t>Weighted Average Remaining Contractual Term, Ending Balance</t>
  </si>
  <si>
    <t>Aggregate Intrinsic Value, Ending Balance</t>
  </si>
  <si>
    <t>Weighted Average Remaining Contractual Term, Vested and exercisable at December 31</t>
  </si>
  <si>
    <t>Aggregate Intrinsic Value, Vested and exercisable at December 31</t>
  </si>
  <si>
    <t>3 years 226 days</t>
  </si>
  <si>
    <t>STOCK-BASED COMPENSATION PLANS (Nonvested Share Activity) (Details) - 2002 Stock Option and Incentive Plan - Nonvested Stock - $ / shares</t>
  </si>
  <si>
    <t>Share-based Compensation Arrangement by Share-based Payment Award, Equity Instruments Other than Options, Nonvested, Number of Shares [Roll Forward]</t>
  </si>
  <si>
    <t>Nonvested Balance, beginning (in shares)</t>
  </si>
  <si>
    <t>Vested (in shares)</t>
  </si>
  <si>
    <t>Nonvested Balance, ending (in shares)</t>
  </si>
  <si>
    <t>Share-based Compensation Arrangement by Share-based Payment Award, Equity Instruments Other than Options, Nonvested, Weighted Average Grant Date Fair Value [Roll Forward]</t>
  </si>
  <si>
    <t>Nonvested Balance, beginning (usd per share)</t>
  </si>
  <si>
    <t>Vested (usd per share)</t>
  </si>
  <si>
    <t>Nonvested Balance, ending (usd per share)</t>
  </si>
  <si>
    <t>ACCUMULATED OTHER COMPREHENSIVE LOSS (Components of accumulated other comprehensive loss) (Details) - USD ($) $ in Thousands</t>
  </si>
  <si>
    <t>Accumulated Other Comprehensive Income (Loss), Net of Tax [Abstract]</t>
  </si>
  <si>
    <t>Unrealized gain (loss) on securities available for sale net of related tax effect of $(1,636), $(1,047) and $364</t>
  </si>
  <si>
    <t>Unrealized loss on defined benefit plan net of related tax effect of $360, $360, and $441</t>
  </si>
  <si>
    <t>Unrealized loss on cash flow hedging activities net of related tax effect of $1,713, $1,307 and $1,005</t>
  </si>
  <si>
    <t>Accumulated other comprehensive (loss), net of related deferred tax effect</t>
  </si>
  <si>
    <t>Accumulated Other Comprehensive Income (Loss), Tax Effect [Abstract]</t>
  </si>
  <si>
    <t>ACCUMULATED OTHER COMPREHENSIVE LOSS (Components of other comprehensive income (loss) balances) (Details) - USD ($) $ in Thousands</t>
  </si>
  <si>
    <t>Investment Securities Available for Sale [Abstract]</t>
  </si>
  <si>
    <t>Beginning Balance</t>
  </si>
  <si>
    <t>Other Comprehensive Income (Loss), Reclassification Adjustment from AOCI for Sale of Securities, before Tax</t>
  </si>
  <si>
    <t>Ending Balance</t>
  </si>
  <si>
    <t>Other Comprehensive Income (Loss), Pension and Other Postretirement Benefit Plans, Net Unamortized Gain (Loss) Arising During Period, before Tax</t>
  </si>
  <si>
    <t>Summary of Cash Flow Hedge Activity [Abstract]</t>
  </si>
  <si>
    <t>Accumulated Other Comprehensive Income (Loss) [Abstract]</t>
  </si>
  <si>
    <t>Accumulated Other Comprehensive loss before reclassification</t>
  </si>
  <si>
    <t>Amounts Reclassified from Accumulated other Comprehensive Loss</t>
  </si>
  <si>
    <t>Other Comprehensive Income (Loss), Tax, Portion Attributable to Parent</t>
  </si>
  <si>
    <t>FINANCIAL INSTRUMENTS (Estimated Fair Values of Financial Instruments) (Details) - USD ($) $ in Thousands</t>
  </si>
  <si>
    <t>Financial Instruments, Financial Assets, Balance Sheet Groupings [Abstract]</t>
  </si>
  <si>
    <t>Servicing rights, net</t>
  </si>
  <si>
    <t>Correspondent bank stock</t>
  </si>
  <si>
    <t>Loans held for sale</t>
  </si>
  <si>
    <t>Net loans and leases receivable</t>
  </si>
  <si>
    <t>Interest rate swap contracts</t>
  </si>
  <si>
    <t>Financial Instruments, Financial Liabilities, Balance Sheet Groupings [Abstract]</t>
  </si>
  <si>
    <t>Borrowed funds</t>
  </si>
  <si>
    <t>Subordinated debentures payable to trusts</t>
  </si>
  <si>
    <t>Accrued interest payable and advances by borrowers for taxes and insurance</t>
  </si>
  <si>
    <t>Carrying Amount</t>
  </si>
  <si>
    <t>FINANCIAL INSTRUMENTS (Financial Instruments Measured at Fair Value on a Recurring and Nonrecurring Basis by Level Within the Hiearchy) (Details) - USD ($) $ in Thousands</t>
  </si>
  <si>
    <t>Fair Value, Assets and Liabilities Measured on Recurring Basis [Abstract]</t>
  </si>
  <si>
    <t>Fair Value, Assets and Liabilities Measured on Nonrecurring Basis [Abstract]</t>
  </si>
  <si>
    <t>Impaired loans</t>
  </si>
  <si>
    <t>Nonrecurring</t>
  </si>
  <si>
    <t>Foreclosed assets</t>
  </si>
  <si>
    <t>Nonrecurring | Quoted Prices In Active Markets (Level 1)</t>
  </si>
  <si>
    <t>Nonrecurring | Significant Other Observable Inputs (Level 2)</t>
  </si>
  <si>
    <t>Nonrecurring | Significant Unobservable Inputs (Level 3)</t>
  </si>
  <si>
    <t>Fair Value, Measurements, Recurring [Member] | Quoted Prices In Active Markets (Level 1)</t>
  </si>
  <si>
    <t>Fair Value, Measurements, Recurring [Member] | Significant Unobservable Inputs (Level 3)</t>
  </si>
  <si>
    <t>Fair Value, Measurements, Recurring [Member] | Fair Value</t>
  </si>
  <si>
    <t>US government agencies | Fair Value, Measurements, Recurring [Member] | Quoted Prices In Active Markets (Level 1)</t>
  </si>
  <si>
    <t>US government agencies | Fair Value, Measurements, Recurring [Member] | Significant Other Observable Inputs (Level 2)</t>
  </si>
  <si>
    <t>US government agencies | Fair Value, Measurements, Recurring [Member] | Significant Unobservable Inputs (Level 3)</t>
  </si>
  <si>
    <t>US government agencies | Fair Value, Measurements, Recurring [Member] | Fair Value</t>
  </si>
  <si>
    <t>Municipal bonds | Fair Value, Measurements, Recurring [Member] | Quoted Prices In Active Markets (Level 1)</t>
  </si>
  <si>
    <t>Municipal bonds | Fair Value, Measurements, Recurring [Member] | Significant Other Observable Inputs (Level 2)</t>
  </si>
  <si>
    <t>Municipal bonds | Fair Value, Measurements, Recurring [Member] | Significant Unobservable Inputs (Level 3)</t>
  </si>
  <si>
    <t>Municipal bonds | Fair Value, Measurements, Recurring [Member] | Fair Value</t>
  </si>
  <si>
    <t>Federal Ag Mortgage | Fair Value, Measurements, Recurring [Member] | Quoted Prices In Active Markets (Level 1)</t>
  </si>
  <si>
    <t>Federal Ag Mortgage | Fair Value, Measurements, Recurring [Member] | Significant Other Observable Inputs (Level 2)</t>
  </si>
  <si>
    <t>Federal Ag Mortgage | Fair Value, Measurements, Recurring [Member] | Significant Unobservable Inputs (Level 3)</t>
  </si>
  <si>
    <t>Federal Ag Mortgage | Fair Value, Measurements, Recurring [Member] | Fair Value</t>
  </si>
  <si>
    <t>Other investments | Fair Value, Measurements, Recurring [Member] | Quoted Prices In Active Markets (Level 1)</t>
  </si>
  <si>
    <t>Other investments | Fair Value, Measurements, Recurring [Member] | Significant Other Observable Inputs (Level 2)</t>
  </si>
  <si>
    <t>Other investments | Fair Value, Measurements, Recurring [Member] | Significant Unobservable Inputs (Level 3)</t>
  </si>
  <si>
    <t>Other investments | Fair Value, Measurements, Recurring [Member] | Fair Value</t>
  </si>
  <si>
    <t>Agency residential mortgage-backed securities | Fair Value, Measurements, Recurring [Member] | Quoted Prices In Active Markets (Level 1)</t>
  </si>
  <si>
    <t>Agency residential mortgage-backed securities | Fair Value, Measurements, Recurring [Member] | Significant Other Observable Inputs (Level 2)</t>
  </si>
  <si>
    <t>Agency residential mortgage-backed securities | Fair Value, Measurements, Recurring [Member] | Significant Unobservable Inputs (Level 3)</t>
  </si>
  <si>
    <t>Agency residential mortgage-backed securities | Fair Value, Measurements, Recurring [Member] | Fair Value</t>
  </si>
  <si>
    <t>Loans and Leases Receivable [Member] | Fair Value, Measurements, Recurring [Member] | Significant Unobservable Inputs (Level 3)</t>
  </si>
  <si>
    <t>Fair Value, Assets and Liabilities Measured on Recurring and Nonrecurring Basis [Line Items]</t>
  </si>
  <si>
    <t>Fair Value, Measurement with Unobservable Inputs Reconciliation, Recurring Basis, Asset Transfers Into Level 3</t>
  </si>
  <si>
    <t>Fair Value, Measurement with Unobservable Inputs Reconciliation, Recurring Basis, Asset, Transfers out of Level 3</t>
  </si>
  <si>
    <t>Fair Value, Assets Measured on Recurring Basis, Change in Unrealized Gain (Loss)</t>
  </si>
  <si>
    <t>Fair Value, Measurement with Unobservable Inputs Reconciliation, Recurring Basis, Asset, Transfers, Net</t>
  </si>
  <si>
    <t>FINANCIAL INSTRUMENTS (Significant Unobservable Inputs Used in the Fair Value Measurements for Level 3 Assets and Liabilities Measured at Fair Value on a Recurring or Nonrecurring Basis) (Details) - USD ($) $ in Thousands</t>
  </si>
  <si>
    <t>Assets, Fair Value Disclosure [Abstract]</t>
  </si>
  <si>
    <t>Fair Value Inputs, Quantitative Information [Abstract]</t>
  </si>
  <si>
    <t>Nonrecurring | Impaired loans | Minimum | Discounted cash flow | Significant Unobservable Inputs (Level 3)</t>
  </si>
  <si>
    <t>Unobservable Input, Discount Rate</t>
  </si>
  <si>
    <t>3.30%</t>
  </si>
  <si>
    <t>Unobservable Input, Loss Severity</t>
  </si>
  <si>
    <t>Nonrecurring | Impaired loans | Minimum | Collateral valuation | Significant Unobservable Inputs (Level 3)</t>
  </si>
  <si>
    <t>Unobservable Input, Discount from Appraised Value</t>
  </si>
  <si>
    <t>Unobservable Input, Costs to Sell</t>
  </si>
  <si>
    <t>5.20%</t>
  </si>
  <si>
    <t>Nonrecurring | Impaired loans | Maximum | Discounted cash flow | Significant Unobservable Inputs (Level 3)</t>
  </si>
  <si>
    <t>18.30%</t>
  </si>
  <si>
    <t>20.00%</t>
  </si>
  <si>
    <t>18.00%</t>
  </si>
  <si>
    <t>Nonrecurring | Impaired loans | Maximum | Collateral valuation | Significant Unobservable Inputs (Level 3)</t>
  </si>
  <si>
    <t>64.10%</t>
  </si>
  <si>
    <t>62.10%</t>
  </si>
  <si>
    <t>12.50%</t>
  </si>
  <si>
    <t>Nonrecurring | Impaired loans | Weighted Average | Discounted cash flow | Significant Unobservable Inputs (Level 3)</t>
  </si>
  <si>
    <t>5.40%</t>
  </si>
  <si>
    <t>6.70%</t>
  </si>
  <si>
    <t>Nonrecurring | Impaired loans | Weighted Average | Collateral valuation | Significant Unobservable Inputs (Level 3)</t>
  </si>
  <si>
    <t>22.90%</t>
  </si>
  <si>
    <t>31.00%</t>
  </si>
  <si>
    <t>9.20%</t>
  </si>
  <si>
    <t>Nonrecurring | Servicing rights, net | Weighted Average | Discounted cash flow | Significant Unobservable Inputs (Level 3)</t>
  </si>
  <si>
    <t>Unobservable Input, Prepayment Rate</t>
  </si>
  <si>
    <t>Nonrecurring | Foreclosed real estate and other properties | Minimum | Collateral valuation | Significant Unobservable Inputs (Level 3)</t>
  </si>
  <si>
    <t>9.00%</t>
  </si>
  <si>
    <t>Nonrecurring | Foreclosed real estate and other properties | Maximum | Collateral valuation | Significant Unobservable Inputs (Level 3)</t>
  </si>
  <si>
    <t>Nonrecurring | Foreclosed real estate and other properties | Weighted Average | Collateral valuation | Significant Unobservable Inputs (Level 3)</t>
  </si>
  <si>
    <t>COMMITMENTS, CONTINGENCIES AND CREDIT RISK (Details) $ in Thousands</t>
  </si>
  <si>
    <t>Purchase Commitment, Excluding Long-term Commitment [Line Items]</t>
  </si>
  <si>
    <t>Other Commitment, Number of Contracts | contract</t>
  </si>
  <si>
    <t>Allowance for Loan and Lease Losses, Loans Sold</t>
  </si>
  <si>
    <t>Loan Origination and Purchase Commitments</t>
  </si>
  <si>
    <t>Other Commitment</t>
  </si>
  <si>
    <t>Loan Origination and Purchase Commitments, Portion Related to Fixed Rate Loans</t>
  </si>
  <si>
    <t>Loan Origination and Purchase Commitments, Portion Related to Fixed Rate Loans | Minimum</t>
  </si>
  <si>
    <t>Other Commitment, Fixed Interest Rate</t>
  </si>
  <si>
    <t>2.75%</t>
  </si>
  <si>
    <t>Loan Origination and Purchase Commitments, Portion Related to Fixed Rate Loans | Maximum</t>
  </si>
  <si>
    <t>Unused Lines of Credit</t>
  </si>
  <si>
    <t>Loans and Leases Receivable, Unused Credit Lines</t>
  </si>
  <si>
    <t>Unused Letters of Credit</t>
  </si>
  <si>
    <t>Allowance for Credit Losses Associated Off-Balance Sheet Credit Instruments</t>
  </si>
  <si>
    <t>Off-balance Sheet Risks, Allowance for Credit Losses</t>
  </si>
  <si>
    <t>CASH FLOW INFORMATION (Changes in Other Assets and Liabilities) (Details) - USD ($) $ in Thousands</t>
  </si>
  <si>
    <t>Increase (Decrease) in Other Operating Assets and Liabilities, Net [Abstract]</t>
  </si>
  <si>
    <t>(Increase) decrease in accrued interest receivable, net</t>
  </si>
  <si>
    <t>Deferred Income Tax Expense (Benefit)</t>
  </si>
  <si>
    <t>Increase (decrease) in net deferred loan fees and other assets</t>
  </si>
  <si>
    <t>Increase (decrease) in accrued expenses and other liabilities</t>
  </si>
  <si>
    <t>Change in other assets and liabilities</t>
  </si>
  <si>
    <t>Cash payments for interest</t>
  </si>
  <si>
    <t>Cash payments for income and franchise taxes, net</t>
  </si>
  <si>
    <t>Noncash or Part Noncash Acquisition, Value of Assets Acquired</t>
  </si>
  <si>
    <t>Share-based Compensation</t>
  </si>
  <si>
    <t>FINANCIAL INFORMATION OF HF FINANCIAL CORP. (Condensed Statements of Financial Condition) (Details) - USD ($) $ in Thousands</t>
  </si>
  <si>
    <t>Statement of Financial Position [Abstract]</t>
  </si>
  <si>
    <t>Stockholders' equity</t>
  </si>
  <si>
    <t>Parent</t>
  </si>
  <si>
    <t>Cash primarily with the Bank</t>
  </si>
  <si>
    <t>Investments in subsidiaries</t>
  </si>
  <si>
    <t>Other liabilities</t>
  </si>
  <si>
    <t>FINANCIAL INFORMATION OF HF FINANCIAL CORP. (Condensed Statements of Income) (Details) - USD ($) $ in Thousands</t>
  </si>
  <si>
    <t>Income Statement [Abstract]</t>
  </si>
  <si>
    <t>Income tax benefit</t>
  </si>
  <si>
    <t>Dividends from subsidiaries</t>
  </si>
  <si>
    <t>Interest and other income</t>
  </si>
  <si>
    <t>Expenses</t>
  </si>
  <si>
    <t>Income (Loss) from Equity Method Investments, Net of Dividends or Distributions</t>
  </si>
  <si>
    <t>FINANCIAL INFORMATION OF HF FINANCIAL CORP. (Condensed Cash Flow Statement) (Details) - USD ($) $ in Thousands</t>
  </si>
  <si>
    <t>Net Cash Provided by (Used in) Operating Activities [Abstract]</t>
  </si>
  <si>
    <t>Net Cash Provided by (Used in) Financing Activities [Abstract]</t>
  </si>
  <si>
    <t>Increase (decrease) in cash</t>
  </si>
  <si>
    <t>Amortization</t>
  </si>
  <si>
    <t>Equity in (earnings) of subsidiaries</t>
  </si>
  <si>
    <t>Cash dividends received from subsidiaries</t>
  </si>
  <si>
    <t>(Decrease) in liabilities</t>
  </si>
  <si>
    <t>Net Cash Provided by (Used in) Investing Activities [Abstract]</t>
  </si>
  <si>
    <t>Net cash used in investment activities</t>
  </si>
  <si>
    <t>Proceeds from other borrowings</t>
  </si>
  <si>
    <t>Net Cash Provided by (Used in) Financing Activities</t>
  </si>
  <si>
    <t>Cash at beginning of period</t>
  </si>
  <si>
    <t>Cash at end of period</t>
  </si>
  <si>
    <t>QUARTERLY FINANCIAL INFORMATION (Details) - USD ($) $ / shares in Units, $ in Thousands</t>
  </si>
  <si>
    <t>Total interest income</t>
  </si>
  <si>
    <t>Net income available for common shareholders</t>
  </si>
</sst>
</file>

<file path=xl/styles.xml><?xml version="1.0" encoding="utf-8"?>
<styleSheet xmlns="http://schemas.openxmlformats.org/spreadsheetml/2006/main">
  <numFmts count="4">
    <numFmt formatCode="_(&quot;$ &quot;#,##0.0_);_(&quot;$ &quot;(#,##0.0)" numFmtId="165"/>
    <numFmt formatCode="_(&quot;$ &quot;#,##0_);_(&quot;$ &quot;(#,##0)" numFmtId="166"/>
    <numFmt formatCode="_(&quot;$ &quot;#,##0.00_);_(&quot;$ &quot;(#,##0.00)" numFmtId="167"/>
    <numFmt formatCode="_(&quot;$ &quot;#,##0.0000_);_(&quot;$ &quot;(#,##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sharedStrings.xml" Type="http://schemas.openxmlformats.org/officeDocument/2006/relationships/sharedStrings"/><ns0:Relationship Id="rId105" Target="styles.xml" Type="http://schemas.openxmlformats.org/officeDocument/2006/relationships/styles"/><ns0:Relationship Id="rId10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18"/>
    <col customWidth="1" max="3" min="3" width="14"/>
    <col customWidth="1" max="4" min="4" width="14"/>
  </cols>
  <sheetData>
    <row r="1" spans="1:4">
      <c r="A1" t="s" s="1">
        <v>0</v>
      </c>
      <c r="B1" t="s" s="2">
        <v>1</v>
      </c>
    </row>
    <row r="2" spans="1:4">
      <c r="B2" t="s" s="2">
        <v>2</v>
      </c>
      <c r="C2" t="s" s="2">
        <v>3</v>
      </c>
      <c r="D2" t="s" s="2">
        <v>4</v>
      </c>
    </row>
    <row r="3" spans="1:4">
      <c r="A3" t="s" s="3">
        <v>5</v>
      </c>
    </row>
    <row r="4" spans="1:4">
      <c r="A4" t="s" s="4">
        <v>6</v>
      </c>
      <c r="B4" t="s" s="4">
        <v>7</v>
      </c>
    </row>
    <row r="5" spans="1:4">
      <c r="A5" t="s" s="4">
        <v>8</v>
      </c>
      <c r="B5" t="n" s="5">
        <v>881790</v>
      </c>
    </row>
    <row r="6" spans="1:4">
      <c r="A6" t="s" s="4">
        <v>9</v>
      </c>
      <c r="B6" t="s" s="4">
        <v>10</v>
      </c>
    </row>
    <row r="7" spans="1:4">
      <c r="A7" t="s" s="4">
        <v>11</v>
      </c>
      <c r="B7" t="s" s="4">
        <v>12</v>
      </c>
    </row>
    <row r="8" spans="1:4">
      <c r="A8" t="s" s="4">
        <v>13</v>
      </c>
      <c r="B8" t="s" s="4">
        <v>14</v>
      </c>
    </row>
    <row r="9" spans="1:4">
      <c r="A9" t="s" s="4">
        <v>15</v>
      </c>
      <c r="B9" t="s" s="4">
        <v>16</v>
      </c>
    </row>
    <row r="10" spans="1:4">
      <c r="A10" t="s" s="4">
        <v>17</v>
      </c>
      <c r="B10" t="s" s="4">
        <v>18</v>
      </c>
    </row>
    <row r="11" spans="1:4">
      <c r="A11" t="s" s="4">
        <v>19</v>
      </c>
      <c r="B11" t="s" s="4">
        <v>20</v>
      </c>
    </row>
    <row r="12" spans="1:4">
      <c r="A12" t="s" s="4">
        <v>21</v>
      </c>
      <c r="C12" t="n" s="5">
        <v>7054451</v>
      </c>
    </row>
    <row r="13" spans="1:4">
      <c r="A13" t="s" s="4">
        <v>22</v>
      </c>
      <c r="B13" t="n" s="5">
        <v>2015</v>
      </c>
    </row>
    <row r="14" spans="1:4">
      <c r="A14" t="s" s="4">
        <v>23</v>
      </c>
      <c r="B14" t="s" s="4">
        <v>24</v>
      </c>
    </row>
    <row r="15" spans="1:4">
      <c r="A15" t="s" s="4">
        <v>25</v>
      </c>
      <c r="B15" t="s" s="4">
        <v>26</v>
      </c>
    </row>
    <row r="16" spans="1:4">
      <c r="A16" t="s" s="4">
        <v>27</v>
      </c>
      <c r="B16" t="s" s="4">
        <v>26</v>
      </c>
    </row>
    <row r="17" spans="1:4">
      <c r="A17" t="s" s="4">
        <v>28</v>
      </c>
      <c r="D17" t="n" s="6">
        <v>87.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t="s" s="1">
        <v>201</v>
      </c>
      <c r="B1" t="s" s="2">
        <v>1</v>
      </c>
    </row>
    <row r="2" spans="1:2">
      <c r="B2" t="s" s="2">
        <v>2</v>
      </c>
    </row>
    <row r="3" spans="1:2">
      <c r="A3" t="s" s="3">
        <v>202</v>
      </c>
    </row>
    <row r="4" spans="1:2">
      <c r="A4" t="s" s="4">
        <v>201</v>
      </c>
      <c r="B4" t="s" s="4">
        <v>20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t="s" s="1">
        <v>1359</v>
      </c>
      <c r="B1" t="s" s="2">
        <v>2</v>
      </c>
      <c r="C1" t="s" s="2">
        <v>30</v>
      </c>
      <c r="D1" t="s" s="2">
        <v>82</v>
      </c>
      <c r="E1" t="s" s="2">
        <v>586</v>
      </c>
    </row>
    <row r="2" spans="1:5">
      <c r="A2" t="s" s="3">
        <v>1360</v>
      </c>
    </row>
    <row r="3" spans="1:5">
      <c r="A3" t="s" s="4">
        <v>505</v>
      </c>
      <c r="B3" t="n" s="7">
        <v>158806</v>
      </c>
      <c r="C3" t="n" s="7">
        <v>348878</v>
      </c>
    </row>
    <row r="4" spans="1:5">
      <c r="A4" t="s" s="4">
        <v>114</v>
      </c>
      <c r="B4" t="n" s="5">
        <v>10830</v>
      </c>
      <c r="C4" t="n" s="5">
        <v>12020</v>
      </c>
    </row>
    <row r="5" spans="1:5">
      <c r="A5" t="s" s="4">
        <v>48</v>
      </c>
      <c r="B5" t="n" s="5">
        <v>1185377</v>
      </c>
      <c r="C5" t="n" s="5">
        <v>1274729</v>
      </c>
      <c r="D5" t="n" s="7">
        <v>1217512</v>
      </c>
    </row>
    <row r="6" spans="1:5">
      <c r="A6" t="s" s="4">
        <v>1361</v>
      </c>
      <c r="B6" t="n" s="5">
        <v>103977</v>
      </c>
      <c r="C6" t="n" s="5">
        <v>101652</v>
      </c>
      <c r="D6" t="n" s="5">
        <v>97271</v>
      </c>
      <c r="E6" t="n" s="7">
        <v>96816</v>
      </c>
    </row>
    <row r="7" spans="1:5">
      <c r="A7" t="s" s="4">
        <v>63</v>
      </c>
      <c r="B7" t="n" s="5">
        <v>1185377</v>
      </c>
      <c r="C7" t="n" s="5">
        <v>1274729</v>
      </c>
    </row>
    <row r="8" spans="1:5">
      <c r="A8" t="s" s="4">
        <v>1362</v>
      </c>
    </row>
    <row r="9" spans="1:5">
      <c r="A9" t="s" s="3">
        <v>1360</v>
      </c>
    </row>
    <row r="10" spans="1:5">
      <c r="A10" t="s" s="4">
        <v>1363</v>
      </c>
      <c r="B10" t="n" s="5">
        <v>4626</v>
      </c>
      <c r="C10" t="n" s="5">
        <v>3948</v>
      </c>
      <c r="D10" t="n" s="7">
        <v>4186</v>
      </c>
      <c r="E10" t="n" s="7">
        <v>6728</v>
      </c>
    </row>
    <row r="11" spans="1:5">
      <c r="A11" t="s" s="4">
        <v>1364</v>
      </c>
      <c r="B11" t="n" s="5">
        <v>124102</v>
      </c>
      <c r="C11" t="n" s="5">
        <v>122411</v>
      </c>
    </row>
    <row r="12" spans="1:5">
      <c r="A12" t="s" s="4">
        <v>505</v>
      </c>
      <c r="B12" t="n" s="5">
        <v>250</v>
      </c>
      <c r="C12" t="n" s="5">
        <v>250</v>
      </c>
    </row>
    <row r="13" spans="1:5">
      <c r="A13" t="s" s="4">
        <v>114</v>
      </c>
      <c r="B13" t="n" s="5">
        <v>1399</v>
      </c>
      <c r="C13" t="n" s="5">
        <v>1483</v>
      </c>
    </row>
    <row r="14" spans="1:5">
      <c r="A14" t="s" s="4">
        <v>48</v>
      </c>
      <c r="B14" t="n" s="5">
        <v>130377</v>
      </c>
      <c r="C14" t="n" s="5">
        <v>128092</v>
      </c>
    </row>
    <row r="15" spans="1:5">
      <c r="A15" t="s" s="4">
        <v>851</v>
      </c>
      <c r="B15" t="n" s="5">
        <v>24837</v>
      </c>
      <c r="C15" t="n" s="5">
        <v>24837</v>
      </c>
    </row>
    <row r="16" spans="1:5">
      <c r="A16" t="s" s="4">
        <v>1365</v>
      </c>
      <c r="B16" t="n" s="5">
        <v>1563</v>
      </c>
      <c r="C16" t="n" s="5">
        <v>1603</v>
      </c>
    </row>
    <row r="17" spans="1:5">
      <c r="A17" t="s" s="4">
        <v>1361</v>
      </c>
      <c r="B17" t="n" s="5">
        <v>103977</v>
      </c>
      <c r="C17" t="n" s="5">
        <v>101652</v>
      </c>
    </row>
    <row r="18" spans="1:5">
      <c r="A18" t="s" s="4">
        <v>63</v>
      </c>
      <c r="B18" t="n" s="7">
        <v>130377</v>
      </c>
      <c r="C18" t="n" s="7">
        <v>128092</v>
      </c>
    </row>
  </sheetData>
  <pageMargins bottom="1" footer="0.5" header="0.5" left="0.75" right="0.75" top="1"/>
</worksheet>
</file>

<file path=xl/worksheets/sheet101.xml><?xml version="1.0" encoding="utf-8"?>
<worksheet xmlns="http://schemas.openxmlformats.org/spreadsheetml/2006/main">
  <sheetPr>
    <outlinePr summaryBelow="1" summaryRight="1"/>
  </sheetPr>
  <dimension ref="A1:L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t="s" s="1">
        <v>1366</v>
      </c>
      <c r="B1" t="s" s="2">
        <v>451</v>
      </c>
      <c r="J1" t="s" s="2">
        <v>1</v>
      </c>
    </row>
    <row r="2" spans="1:12">
      <c r="B2" t="s" s="2">
        <v>2</v>
      </c>
      <c r="C2" t="s" s="2">
        <v>452</v>
      </c>
      <c r="D2" t="s" s="2">
        <v>4</v>
      </c>
      <c r="E2" t="s" s="2">
        <v>453</v>
      </c>
      <c r="F2" t="s" s="2">
        <v>30</v>
      </c>
      <c r="G2" t="s" s="2">
        <v>454</v>
      </c>
      <c r="H2" t="s" s="2">
        <v>455</v>
      </c>
      <c r="I2" t="s" s="2">
        <v>456</v>
      </c>
      <c r="J2" t="s" s="2">
        <v>2</v>
      </c>
      <c r="K2" t="s" s="2">
        <v>30</v>
      </c>
      <c r="L2" t="s" s="2">
        <v>82</v>
      </c>
    </row>
    <row r="3" spans="1:12">
      <c r="A3" t="s" s="3">
        <v>1367</v>
      </c>
    </row>
    <row r="4" spans="1:12">
      <c r="A4" t="s" s="4">
        <v>1368</v>
      </c>
      <c r="J4" t="n" s="7">
        <v>-1119</v>
      </c>
      <c r="K4" t="n" s="7">
        <v>-2867</v>
      </c>
      <c r="L4" t="n" s="7">
        <v>-3034</v>
      </c>
    </row>
    <row r="5" spans="1:12">
      <c r="A5" t="s" s="4">
        <v>118</v>
      </c>
      <c r="B5" t="n" s="7">
        <v>1963</v>
      </c>
      <c r="C5" t="n" s="7">
        <v>719</v>
      </c>
      <c r="D5" t="n" s="7">
        <v>-868</v>
      </c>
      <c r="E5" t="n" s="7">
        <v>1812</v>
      </c>
      <c r="F5" t="n" s="7">
        <v>1480</v>
      </c>
      <c r="G5" t="n" s="7">
        <v>1973</v>
      </c>
      <c r="H5" t="n" s="7">
        <v>2170</v>
      </c>
      <c r="I5" t="n" s="7">
        <v>979</v>
      </c>
      <c r="J5" t="n" s="5">
        <v>3626</v>
      </c>
      <c r="K5" t="n" s="5">
        <v>6602</v>
      </c>
      <c r="L5" t="n" s="5">
        <v>5870</v>
      </c>
    </row>
    <row r="6" spans="1:12">
      <c r="A6" t="s" s="4">
        <v>1362</v>
      </c>
    </row>
    <row r="7" spans="1:12">
      <c r="A7" t="s" s="3">
        <v>1367</v>
      </c>
    </row>
    <row r="8" spans="1:12">
      <c r="A8" t="s" s="4">
        <v>1369</v>
      </c>
      <c r="J8" t="n" s="5">
        <v>5250</v>
      </c>
      <c r="K8" t="n" s="5">
        <v>4750</v>
      </c>
      <c r="L8" t="n" s="5">
        <v>5700</v>
      </c>
    </row>
    <row r="9" spans="1:12">
      <c r="A9" t="s" s="4">
        <v>1370</v>
      </c>
      <c r="J9" t="n" s="5">
        <v>55</v>
      </c>
      <c r="K9" t="n" s="5">
        <v>23</v>
      </c>
      <c r="L9" t="n" s="5">
        <v>177</v>
      </c>
    </row>
    <row r="10" spans="1:12">
      <c r="A10" t="s" s="4">
        <v>1371</v>
      </c>
      <c r="J10" t="n" s="5">
        <v>-2630</v>
      </c>
      <c r="K10" t="n" s="5">
        <v>-2589</v>
      </c>
      <c r="L10" t="n" s="5">
        <v>-3174</v>
      </c>
    </row>
    <row r="11" spans="1:12">
      <c r="A11" t="s" s="4">
        <v>1368</v>
      </c>
      <c r="J11" t="n" s="5">
        <v>867</v>
      </c>
      <c r="K11" t="n" s="5">
        <v>819</v>
      </c>
      <c r="L11" t="n" s="5">
        <v>967</v>
      </c>
    </row>
    <row r="12" spans="1:12">
      <c r="A12" t="s" s="4">
        <v>1372</v>
      </c>
      <c r="J12" t="n" s="5">
        <v>84</v>
      </c>
      <c r="K12" t="n" s="5">
        <v>3599</v>
      </c>
      <c r="L12" t="n" s="5">
        <v>2200</v>
      </c>
    </row>
    <row r="13" spans="1:12">
      <c r="A13" t="s" s="4">
        <v>118</v>
      </c>
      <c r="J13" t="n" s="7">
        <v>3626</v>
      </c>
      <c r="K13" t="n" s="7">
        <v>6602</v>
      </c>
      <c r="L13" t="n" s="7">
        <v>5870</v>
      </c>
    </row>
  </sheetData>
  <mergeCells count="3">
    <mergeCell ref="A1:A2"/>
    <mergeCell ref="B1:I1"/>
    <mergeCell ref="J1:L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L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t="s" s="1">
        <v>1373</v>
      </c>
      <c r="B1" t="s" s="2">
        <v>451</v>
      </c>
      <c r="J1" t="s" s="2">
        <v>1</v>
      </c>
    </row>
    <row r="2" spans="1:12">
      <c r="B2" t="s" s="2">
        <v>2</v>
      </c>
      <c r="C2" t="s" s="2">
        <v>452</v>
      </c>
      <c r="D2" t="s" s="2">
        <v>4</v>
      </c>
      <c r="E2" t="s" s="2">
        <v>453</v>
      </c>
      <c r="F2" t="s" s="2">
        <v>30</v>
      </c>
      <c r="G2" t="s" s="2">
        <v>454</v>
      </c>
      <c r="H2" t="s" s="2">
        <v>455</v>
      </c>
      <c r="I2" t="s" s="2">
        <v>456</v>
      </c>
      <c r="J2" t="s" s="2">
        <v>2</v>
      </c>
      <c r="K2" t="s" s="2">
        <v>30</v>
      </c>
      <c r="L2" t="s" s="2">
        <v>82</v>
      </c>
    </row>
    <row r="3" spans="1:12">
      <c r="A3" t="s" s="3">
        <v>1374</v>
      </c>
    </row>
    <row r="4" spans="1:12">
      <c r="A4" t="s" s="4">
        <v>118</v>
      </c>
      <c r="B4" t="n" s="7">
        <v>1963</v>
      </c>
      <c r="C4" t="n" s="7">
        <v>719</v>
      </c>
      <c r="D4" t="n" s="7">
        <v>-868</v>
      </c>
      <c r="E4" t="n" s="7">
        <v>1812</v>
      </c>
      <c r="F4" t="n" s="7">
        <v>1480</v>
      </c>
      <c r="G4" t="n" s="7">
        <v>1973</v>
      </c>
      <c r="H4" t="n" s="7">
        <v>2170</v>
      </c>
      <c r="I4" t="n" s="7">
        <v>979</v>
      </c>
      <c r="J4" t="n" s="7">
        <v>3626</v>
      </c>
      <c r="K4" t="n" s="7">
        <v>6602</v>
      </c>
      <c r="L4" t="n" s="7">
        <v>5870</v>
      </c>
    </row>
    <row r="5" spans="1:12">
      <c r="A5" t="s" s="4">
        <v>165</v>
      </c>
      <c r="J5" t="n" s="5">
        <v>0</v>
      </c>
      <c r="K5" t="n" s="5">
        <v>0</v>
      </c>
      <c r="L5" t="n" s="5">
        <v>2174</v>
      </c>
    </row>
    <row r="6" spans="1:12">
      <c r="A6" t="s" s="4">
        <v>113</v>
      </c>
      <c r="B6" t="n" s="5">
        <v>-870</v>
      </c>
      <c r="J6" t="n" s="5">
        <v>4065</v>
      </c>
      <c r="K6" t="n" s="5">
        <v>0</v>
      </c>
      <c r="L6" t="n" s="5">
        <v>0</v>
      </c>
    </row>
    <row r="7" spans="1:12">
      <c r="A7" t="s" s="4">
        <v>966</v>
      </c>
      <c r="J7" t="n" s="5">
        <v>-1778</v>
      </c>
      <c r="K7" t="n" s="5">
        <v>-1644</v>
      </c>
      <c r="L7" t="n" s="5">
        <v>-1771</v>
      </c>
    </row>
    <row r="8" spans="1:12">
      <c r="A8" t="s" s="3">
        <v>1375</v>
      </c>
    </row>
    <row r="9" spans="1:12">
      <c r="A9" t="s" s="4">
        <v>188</v>
      </c>
      <c r="J9" t="n" s="5">
        <v>0</v>
      </c>
      <c r="K9" t="n" s="5">
        <v>0</v>
      </c>
      <c r="L9" t="n" s="5">
        <v>42</v>
      </c>
    </row>
    <row r="10" spans="1:12">
      <c r="A10" t="s" s="4">
        <v>1376</v>
      </c>
      <c r="J10" t="n" s="5">
        <v>-2780</v>
      </c>
      <c r="K10" t="n" s="5">
        <v>2904</v>
      </c>
      <c r="L10" t="n" s="5">
        <v>-28982</v>
      </c>
    </row>
    <row r="11" spans="1:12">
      <c r="A11" t="s" s="4">
        <v>1362</v>
      </c>
    </row>
    <row r="12" spans="1:12">
      <c r="A12" t="s" s="3">
        <v>1374</v>
      </c>
    </row>
    <row r="13" spans="1:12">
      <c r="A13" t="s" s="4">
        <v>118</v>
      </c>
      <c r="J13" t="n" s="5">
        <v>3626</v>
      </c>
      <c r="K13" t="n" s="5">
        <v>6602</v>
      </c>
      <c r="L13" t="n" s="5">
        <v>5870</v>
      </c>
    </row>
    <row r="14" spans="1:12">
      <c r="A14" t="s" s="4">
        <v>1377</v>
      </c>
      <c r="J14" t="n" s="5">
        <v>10</v>
      </c>
      <c r="K14" t="n" s="5">
        <v>10</v>
      </c>
      <c r="L14" t="n" s="5">
        <v>10</v>
      </c>
    </row>
    <row r="15" spans="1:12">
      <c r="A15" t="s" s="4">
        <v>1378</v>
      </c>
      <c r="J15" t="n" s="5">
        <v>-5334</v>
      </c>
      <c r="K15" t="n" s="5">
        <v>-8349</v>
      </c>
      <c r="L15" t="n" s="5">
        <v>-7901</v>
      </c>
    </row>
    <row r="16" spans="1:12">
      <c r="A16" t="s" s="4">
        <v>1379</v>
      </c>
      <c r="J16" t="n" s="5">
        <v>5250</v>
      </c>
      <c r="K16" t="n" s="5">
        <v>4750</v>
      </c>
      <c r="L16" t="n" s="5">
        <v>5700</v>
      </c>
    </row>
    <row r="17" spans="1:12">
      <c r="A17" t="s" s="4">
        <v>165</v>
      </c>
      <c r="J17" t="n" s="5">
        <v>0</v>
      </c>
      <c r="K17" t="n" s="5">
        <v>0</v>
      </c>
      <c r="L17" t="n" s="5">
        <v>718</v>
      </c>
    </row>
    <row r="18" spans="1:12">
      <c r="A18" t="s" s="4">
        <v>113</v>
      </c>
      <c r="J18" t="n" s="5">
        <v>0</v>
      </c>
      <c r="K18" t="n" s="5">
        <v>0</v>
      </c>
      <c r="L18" t="n" s="5">
        <v>-870</v>
      </c>
    </row>
    <row r="19" spans="1:12">
      <c r="A19" t="s" s="4">
        <v>1380</v>
      </c>
      <c r="J19" t="n" s="5">
        <v>-40</v>
      </c>
      <c r="K19" t="n" s="5">
        <v>-604</v>
      </c>
      <c r="L19" t="n" s="5">
        <v>-1724</v>
      </c>
    </row>
    <row r="20" spans="1:12">
      <c r="A20" t="s" s="4">
        <v>966</v>
      </c>
      <c r="J20" t="n" s="5">
        <v>341</v>
      </c>
      <c r="K20" t="n" s="5">
        <v>527</v>
      </c>
      <c r="L20" t="n" s="5">
        <v>918</v>
      </c>
    </row>
    <row r="21" spans="1:12">
      <c r="A21" t="s" s="4">
        <v>169</v>
      </c>
      <c r="J21" t="n" s="5">
        <v>3853</v>
      </c>
      <c r="K21" t="n" s="5">
        <v>2936</v>
      </c>
      <c r="L21" t="n" s="5">
        <v>2721</v>
      </c>
    </row>
    <row r="22" spans="1:12">
      <c r="A22" t="s" s="3">
        <v>1381</v>
      </c>
    </row>
    <row r="23" spans="1:12">
      <c r="A23" t="s" s="4">
        <v>1382</v>
      </c>
      <c r="J23" t="n" s="5">
        <v>0</v>
      </c>
      <c r="K23" t="n" s="5">
        <v>0</v>
      </c>
      <c r="L23" t="n" s="5">
        <v>0</v>
      </c>
    </row>
    <row r="24" spans="1:12">
      <c r="A24" t="s" s="3">
        <v>1375</v>
      </c>
    </row>
    <row r="25" spans="1:12">
      <c r="A25" t="s" s="4">
        <v>189</v>
      </c>
      <c r="J25" t="n" s="5">
        <v>-3175</v>
      </c>
      <c r="K25" t="n" s="5">
        <v>-3174</v>
      </c>
      <c r="L25" t="n" s="5">
        <v>-3175</v>
      </c>
    </row>
    <row r="26" spans="1:12">
      <c r="A26" t="s" s="4">
        <v>188</v>
      </c>
      <c r="J26" t="n" s="5">
        <v>0</v>
      </c>
      <c r="K26" t="n" s="5">
        <v>0</v>
      </c>
      <c r="L26" t="n" s="5">
        <v>42</v>
      </c>
    </row>
    <row r="27" spans="1:12">
      <c r="A27" t="s" s="4">
        <v>1383</v>
      </c>
      <c r="J27" t="n" s="5">
        <v>0</v>
      </c>
      <c r="K27" t="n" s="5">
        <v>0</v>
      </c>
      <c r="L27" t="n" s="5">
        <v>-2130</v>
      </c>
    </row>
    <row r="28" spans="1:12">
      <c r="A28" t="s" s="4">
        <v>1384</v>
      </c>
      <c r="J28" t="n" s="5">
        <v>-3175</v>
      </c>
      <c r="K28" t="n" s="5">
        <v>-3174</v>
      </c>
      <c r="L28" t="n" s="5">
        <v>-5263</v>
      </c>
    </row>
    <row r="29" spans="1:12">
      <c r="A29" t="s" s="4">
        <v>1376</v>
      </c>
      <c r="J29" t="n" s="5">
        <v>678</v>
      </c>
      <c r="K29" t="n" s="5">
        <v>-238</v>
      </c>
      <c r="L29" t="n" s="5">
        <v>-2542</v>
      </c>
    </row>
    <row r="30" spans="1:12">
      <c r="A30" t="s" s="4">
        <v>1385</v>
      </c>
      <c r="E30" t="n" s="7">
        <v>3948</v>
      </c>
      <c r="I30" t="n" s="7">
        <v>4186</v>
      </c>
      <c r="J30" t="n" s="5">
        <v>3948</v>
      </c>
      <c r="K30" t="n" s="5">
        <v>4186</v>
      </c>
      <c r="L30" t="n" s="5">
        <v>6728</v>
      </c>
    </row>
    <row r="31" spans="1:12">
      <c r="A31" t="s" s="4">
        <v>1386</v>
      </c>
      <c r="B31" t="n" s="7">
        <v>4626</v>
      </c>
      <c r="F31" t="n" s="7">
        <v>3948</v>
      </c>
      <c r="J31" t="n" s="7">
        <v>4626</v>
      </c>
      <c r="K31" t="n" s="7">
        <v>3948</v>
      </c>
      <c r="L31" t="n" s="7">
        <v>4186</v>
      </c>
    </row>
  </sheetData>
  <mergeCells count="3">
    <mergeCell ref="A1:A2"/>
    <mergeCell ref="B1:I1"/>
    <mergeCell ref="J1:L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t="s" s="1">
        <v>1387</v>
      </c>
      <c r="B1" t="s" s="2">
        <v>451</v>
      </c>
      <c r="J1" t="s" s="2">
        <v>1</v>
      </c>
    </row>
    <row r="2" spans="1:12">
      <c r="B2" t="s" s="2">
        <v>2</v>
      </c>
      <c r="C2" t="s" s="2">
        <v>452</v>
      </c>
      <c r="D2" t="s" s="2">
        <v>4</v>
      </c>
      <c r="E2" t="s" s="2">
        <v>453</v>
      </c>
      <c r="F2" t="s" s="2">
        <v>30</v>
      </c>
      <c r="G2" t="s" s="2">
        <v>454</v>
      </c>
      <c r="H2" t="s" s="2">
        <v>455</v>
      </c>
      <c r="I2" t="s" s="2">
        <v>456</v>
      </c>
      <c r="J2" t="s" s="2">
        <v>2</v>
      </c>
      <c r="K2" t="s" s="2">
        <v>30</v>
      </c>
      <c r="L2" t="s" s="2">
        <v>82</v>
      </c>
    </row>
    <row r="3" spans="1:12">
      <c r="A3" t="s" s="3">
        <v>264</v>
      </c>
    </row>
    <row r="4" spans="1:12">
      <c r="A4" t="s" s="4">
        <v>1388</v>
      </c>
      <c r="B4" t="n" s="7">
        <v>10663</v>
      </c>
      <c r="C4" t="n" s="7">
        <v>10060</v>
      </c>
      <c r="D4" t="n" s="7">
        <v>11251</v>
      </c>
      <c r="E4" t="n" s="7">
        <v>10366</v>
      </c>
      <c r="F4" t="n" s="7">
        <v>10305</v>
      </c>
      <c r="G4" t="n" s="7">
        <v>10497</v>
      </c>
      <c r="H4" t="n" s="7">
        <v>10143</v>
      </c>
      <c r="I4" t="n" s="7">
        <v>9199</v>
      </c>
      <c r="J4" t="n" s="7">
        <v>42340</v>
      </c>
      <c r="K4" t="n" s="7">
        <v>40144</v>
      </c>
      <c r="L4" t="n" s="7">
        <v>38991</v>
      </c>
    </row>
    <row r="5" spans="1:12">
      <c r="A5" t="s" s="4">
        <v>91</v>
      </c>
      <c r="B5" t="n" s="5">
        <v>9461</v>
      </c>
      <c r="C5" t="n" s="5">
        <v>8849</v>
      </c>
      <c r="D5" t="n" s="5">
        <v>9364</v>
      </c>
      <c r="E5" t="n" s="5">
        <v>8286</v>
      </c>
      <c r="F5" t="n" s="5">
        <v>8169</v>
      </c>
      <c r="G5" t="n" s="5">
        <v>8325</v>
      </c>
      <c r="H5" t="n" s="5">
        <v>7787</v>
      </c>
      <c r="I5" t="n" s="5">
        <v>6776</v>
      </c>
      <c r="J5" t="n" s="5">
        <v>35960</v>
      </c>
      <c r="K5" t="n" s="5">
        <v>31057</v>
      </c>
      <c r="L5" t="n" s="5">
        <v>28384</v>
      </c>
    </row>
    <row r="6" spans="1:12">
      <c r="A6" t="s" s="4">
        <v>92</v>
      </c>
      <c r="B6" t="n" s="5">
        <v>630</v>
      </c>
      <c r="C6" t="n" s="5">
        <v>282</v>
      </c>
      <c r="D6" t="n" s="5">
        <v>941</v>
      </c>
      <c r="E6" t="n" s="5">
        <v>-22</v>
      </c>
      <c r="F6" t="n" s="5">
        <v>328</v>
      </c>
      <c r="G6" t="n" s="5">
        <v>260</v>
      </c>
      <c r="H6" t="n" s="5">
        <v>-257</v>
      </c>
      <c r="I6" t="n" s="5">
        <v>276</v>
      </c>
      <c r="J6" t="n" s="5">
        <v>1831</v>
      </c>
      <c r="K6" t="n" s="5">
        <v>607</v>
      </c>
      <c r="L6" t="n" s="5">
        <v>271</v>
      </c>
    </row>
    <row r="7" spans="1:12">
      <c r="A7" t="s" s="4">
        <v>118</v>
      </c>
      <c r="B7" t="n" s="5">
        <v>1963</v>
      </c>
      <c r="C7" t="n" s="5">
        <v>719</v>
      </c>
      <c r="D7" t="n" s="5">
        <v>-868</v>
      </c>
      <c r="E7" t="n" s="5">
        <v>1812</v>
      </c>
      <c r="F7" t="n" s="5">
        <v>1480</v>
      </c>
      <c r="G7" t="n" s="5">
        <v>1973</v>
      </c>
      <c r="H7" t="n" s="5">
        <v>2170</v>
      </c>
      <c r="I7" t="n" s="5">
        <v>979</v>
      </c>
      <c r="J7" t="n" s="7">
        <v>3626</v>
      </c>
      <c r="K7" t="n" s="7">
        <v>6602</v>
      </c>
      <c r="L7" t="n" s="7">
        <v>5870</v>
      </c>
    </row>
    <row r="8" spans="1:12">
      <c r="A8" t="s" s="4">
        <v>1389</v>
      </c>
      <c r="B8" t="n" s="7">
        <v>1963</v>
      </c>
      <c r="C8" t="n" s="7">
        <v>719</v>
      </c>
      <c r="D8" t="n" s="7">
        <v>-868</v>
      </c>
      <c r="E8" t="n" s="7">
        <v>1812</v>
      </c>
      <c r="F8" t="n" s="7">
        <v>1480</v>
      </c>
      <c r="G8" t="n" s="7">
        <v>1973</v>
      </c>
      <c r="H8" t="n" s="7">
        <v>2170</v>
      </c>
      <c r="I8" t="n" s="7">
        <v>979</v>
      </c>
    </row>
    <row r="9" spans="1:12">
      <c r="A9" t="s" s="4">
        <v>1039</v>
      </c>
      <c r="B9" t="n" s="8">
        <v>0.28</v>
      </c>
      <c r="C9" t="n" s="8">
        <v>0.1</v>
      </c>
      <c r="D9" t="n" s="8">
        <v>-0.12</v>
      </c>
      <c r="E9" t="n" s="8">
        <v>0.25</v>
      </c>
      <c r="F9" t="n" s="8">
        <v>0.21</v>
      </c>
      <c r="G9" t="n" s="8">
        <v>0.28</v>
      </c>
      <c r="H9" t="n" s="8">
        <v>0.31</v>
      </c>
      <c r="I9" t="n" s="8">
        <v>0.14</v>
      </c>
      <c r="J9" t="n" s="8">
        <v>0.51</v>
      </c>
      <c r="K9" t="n" s="8">
        <v>0.9399999999999999</v>
      </c>
      <c r="L9" t="n" s="8">
        <v>0.83</v>
      </c>
    </row>
    <row r="10" spans="1:12">
      <c r="A10" t="s" s="4">
        <v>120</v>
      </c>
      <c r="B10" t="n" s="8">
        <v>0.28</v>
      </c>
      <c r="C10" t="n" s="8">
        <v>0.1</v>
      </c>
      <c r="D10" t="n" s="8">
        <v>-0.12</v>
      </c>
      <c r="E10" t="n" s="8">
        <v>0.25</v>
      </c>
      <c r="F10" t="n" s="8">
        <v>0.21</v>
      </c>
      <c r="G10" t="n" s="8">
        <v>0.28</v>
      </c>
      <c r="H10" t="n" s="8">
        <v>0.31</v>
      </c>
      <c r="I10" t="n" s="8">
        <v>0.14</v>
      </c>
      <c r="J10" t="n" s="8">
        <v>0.51</v>
      </c>
      <c r="K10" t="n" s="8">
        <v>0.9399999999999999</v>
      </c>
      <c r="L10" t="n" s="8">
        <v>0.83</v>
      </c>
    </row>
  </sheetData>
  <mergeCells count="3">
    <mergeCell ref="A1:A2"/>
    <mergeCell ref="B1:I1"/>
    <mergeCell ref="J1:L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t="s" s="1">
        <v>204</v>
      </c>
      <c r="B1" t="s" s="2">
        <v>1</v>
      </c>
    </row>
    <row r="2" spans="1:2">
      <c r="B2" t="s" s="2">
        <v>2</v>
      </c>
    </row>
    <row r="3" spans="1:2">
      <c r="A3" t="s" s="3">
        <v>205</v>
      </c>
    </row>
    <row r="4" spans="1:2">
      <c r="A4" t="s" s="4">
        <v>204</v>
      </c>
      <c r="B4" t="s" s="4">
        <v>20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t="s" s="1">
        <v>207</v>
      </c>
      <c r="B1" t="s" s="2">
        <v>1</v>
      </c>
    </row>
    <row r="2" spans="1:2">
      <c r="B2" t="s" s="2">
        <v>2</v>
      </c>
    </row>
    <row r="3" spans="1:2">
      <c r="A3" t="s" s="3">
        <v>208</v>
      </c>
    </row>
    <row r="4" spans="1:2">
      <c r="A4" t="s" s="4">
        <v>207</v>
      </c>
      <c r="B4" t="s" s="4">
        <v>20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t="s" s="1">
        <v>210</v>
      </c>
      <c r="B1" t="s" s="2">
        <v>1</v>
      </c>
    </row>
    <row r="2" spans="1:2">
      <c r="B2" t="s" s="2">
        <v>2</v>
      </c>
    </row>
    <row r="3" spans="1:2">
      <c r="A3" t="s" s="3">
        <v>211</v>
      </c>
    </row>
    <row r="4" spans="1:2">
      <c r="A4" t="s" s="4">
        <v>212</v>
      </c>
      <c r="B4" t="s" s="4">
        <v>21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r="A1" t="s" s="1">
        <v>214</v>
      </c>
      <c r="B1" t="s" s="2">
        <v>1</v>
      </c>
    </row>
    <row r="2" spans="1:2">
      <c r="B2" t="s" s="2">
        <v>2</v>
      </c>
    </row>
    <row r="3" spans="1:2">
      <c r="A3" t="s" s="3">
        <v>215</v>
      </c>
    </row>
    <row r="4" spans="1:2">
      <c r="A4" t="s" s="4">
        <v>214</v>
      </c>
      <c r="B4" t="s" s="4">
        <v>21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t="s" s="1">
        <v>217</v>
      </c>
      <c r="B1" t="s" s="2">
        <v>1</v>
      </c>
    </row>
    <row r="2" spans="1:2">
      <c r="B2" t="s" s="2">
        <v>2</v>
      </c>
    </row>
    <row r="3" spans="1:2">
      <c r="A3" t="s" s="3">
        <v>218</v>
      </c>
    </row>
    <row r="4" spans="1:2">
      <c r="A4" t="s" s="4">
        <v>217</v>
      </c>
      <c r="B4" t="s" s="4">
        <v>21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t="s" s="1">
        <v>220</v>
      </c>
      <c r="B1" t="s" s="2">
        <v>1</v>
      </c>
    </row>
    <row r="2" spans="1:2">
      <c r="B2" t="s" s="2">
        <v>2</v>
      </c>
    </row>
    <row r="3" spans="1:2">
      <c r="A3" t="s" s="3">
        <v>221</v>
      </c>
    </row>
    <row r="4" spans="1:2">
      <c r="A4" t="s" s="4">
        <v>220</v>
      </c>
      <c r="B4" t="s" s="4">
        <v>22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t="s" s="1">
        <v>223</v>
      </c>
      <c r="B1" t="s" s="2">
        <v>1</v>
      </c>
    </row>
    <row r="2" spans="1:2">
      <c r="B2" t="s" s="2">
        <v>2</v>
      </c>
    </row>
    <row r="3" spans="1:2">
      <c r="A3" t="s" s="3">
        <v>224</v>
      </c>
    </row>
    <row r="4" spans="1:2">
      <c r="A4" t="s" s="4">
        <v>223</v>
      </c>
      <c r="B4" t="s" s="4">
        <v>2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226</v>
      </c>
      <c r="B1" t="s" s="2">
        <v>1</v>
      </c>
    </row>
    <row r="2" spans="1:2">
      <c r="B2" t="s" s="2">
        <v>2</v>
      </c>
    </row>
    <row r="3" spans="1:2">
      <c r="A3" t="s" s="3">
        <v>227</v>
      </c>
    </row>
    <row r="4" spans="1:2">
      <c r="A4" t="s" s="4">
        <v>226</v>
      </c>
      <c r="B4" t="s" s="4">
        <v>2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t="s" s="1">
        <v>229</v>
      </c>
      <c r="B1" t="s" s="2">
        <v>1</v>
      </c>
    </row>
    <row r="2" spans="1:2">
      <c r="B2" t="s" s="2">
        <v>2</v>
      </c>
    </row>
    <row r="3" spans="1:2">
      <c r="A3" t="s" s="3">
        <v>230</v>
      </c>
    </row>
    <row r="4" spans="1:2">
      <c r="A4" t="s" s="4">
        <v>229</v>
      </c>
      <c r="B4" t="s" s="4">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t="s" s="1">
        <v>29</v>
      </c>
      <c r="C1" t="s" s="2">
        <v>2</v>
      </c>
      <c r="D1" t="s" s="2">
        <v>30</v>
      </c>
    </row>
    <row r="2" spans="1:4">
      <c r="A2" t="s" s="3">
        <v>31</v>
      </c>
    </row>
    <row r="3" spans="1:4">
      <c r="A3" t="s" s="4">
        <v>32</v>
      </c>
      <c r="C3" t="n" s="7">
        <v>21476</v>
      </c>
      <c r="D3" t="n" s="7">
        <v>24256</v>
      </c>
    </row>
    <row r="4" spans="1:4">
      <c r="A4" t="s" s="4">
        <v>33</v>
      </c>
      <c r="C4" t="n" s="5">
        <v>158806</v>
      </c>
      <c r="D4" t="n" s="5">
        <v>348878</v>
      </c>
    </row>
    <row r="5" spans="1:4">
      <c r="A5" t="s" s="4">
        <v>34</v>
      </c>
      <c r="C5" t="n" s="5">
        <v>20156</v>
      </c>
      <c r="D5" t="n" s="5">
        <v>19507</v>
      </c>
    </row>
    <row r="6" spans="1:4">
      <c r="A6" t="s" s="4">
        <v>35</v>
      </c>
      <c r="C6" t="n" s="5">
        <v>4177</v>
      </c>
      <c r="D6" t="n" s="5">
        <v>6367</v>
      </c>
    </row>
    <row r="7" spans="1:4">
      <c r="A7" t="s" s="4">
        <v>36</v>
      </c>
      <c r="C7" t="n" s="5">
        <v>9038</v>
      </c>
      <c r="D7" t="n" s="5">
        <v>6173</v>
      </c>
    </row>
    <row r="8" spans="1:4">
      <c r="A8" t="s" s="4">
        <v>37</v>
      </c>
      <c r="B8" t="s" s="4">
        <v>38</v>
      </c>
      <c r="C8" t="n" s="5">
        <v>914419</v>
      </c>
      <c r="D8" t="n" s="5">
        <v>811946</v>
      </c>
    </row>
    <row r="9" spans="1:4">
      <c r="A9" t="s" s="4">
        <v>39</v>
      </c>
      <c r="C9" t="n" s="5">
        <v>-11230</v>
      </c>
      <c r="D9" t="n" s="5">
        <v>-10502</v>
      </c>
    </row>
    <row r="10" spans="1:4">
      <c r="A10" t="s" s="4">
        <v>40</v>
      </c>
      <c r="C10" t="n" s="5">
        <v>903189</v>
      </c>
      <c r="D10" t="n" s="5">
        <v>801444</v>
      </c>
    </row>
    <row r="11" spans="1:4">
      <c r="A11" t="s" s="4">
        <v>41</v>
      </c>
      <c r="C11" t="n" s="5">
        <v>5414</v>
      </c>
      <c r="D11" t="n" s="5">
        <v>5407</v>
      </c>
    </row>
    <row r="12" spans="1:4">
      <c r="A12" t="s" s="4">
        <v>42</v>
      </c>
      <c r="C12" t="n" s="5">
        <v>15493</v>
      </c>
      <c r="D12" t="n" s="5">
        <v>13805</v>
      </c>
    </row>
    <row r="13" spans="1:4">
      <c r="A13" t="s" s="4">
        <v>43</v>
      </c>
      <c r="C13" t="n" s="5">
        <v>157</v>
      </c>
      <c r="D13" t="n" s="5">
        <v>180</v>
      </c>
    </row>
    <row r="14" spans="1:4">
      <c r="A14" t="s" s="4">
        <v>44</v>
      </c>
      <c r="C14" t="n" s="5">
        <v>21320</v>
      </c>
      <c r="D14" t="n" s="5">
        <v>20644</v>
      </c>
    </row>
    <row r="15" spans="1:4">
      <c r="A15" t="s" s="4">
        <v>45</v>
      </c>
      <c r="C15" t="n" s="5">
        <v>10584</v>
      </c>
      <c r="D15" t="n" s="5">
        <v>11218</v>
      </c>
    </row>
    <row r="16" spans="1:4">
      <c r="A16" t="s" s="4">
        <v>46</v>
      </c>
      <c r="C16" t="n" s="5">
        <v>4737</v>
      </c>
      <c r="D16" t="n" s="5">
        <v>4830</v>
      </c>
    </row>
    <row r="17" spans="1:4">
      <c r="A17" t="s" s="4">
        <v>47</v>
      </c>
      <c r="C17" t="n" s="5">
        <v>10830</v>
      </c>
      <c r="D17" t="n" s="5">
        <v>12020</v>
      </c>
    </row>
    <row r="18" spans="1:4">
      <c r="A18" t="s" s="4">
        <v>48</v>
      </c>
      <c r="C18" t="n" s="5">
        <v>1185377</v>
      </c>
      <c r="D18" t="n" s="5">
        <v>1274729</v>
      </c>
    </row>
    <row r="19" spans="1:4">
      <c r="A19" t="s" s="3">
        <v>49</v>
      </c>
    </row>
    <row r="20" spans="1:4">
      <c r="A20" t="s" s="4">
        <v>50</v>
      </c>
      <c r="C20" t="n" s="5">
        <v>963229</v>
      </c>
      <c r="D20" t="n" s="5">
        <v>999174</v>
      </c>
    </row>
    <row r="21" spans="1:4">
      <c r="A21" t="s" s="4">
        <v>51</v>
      </c>
      <c r="C21" t="n" s="5">
        <v>65558</v>
      </c>
      <c r="D21" t="n" s="5">
        <v>120643</v>
      </c>
    </row>
    <row r="22" spans="1:4">
      <c r="A22" t="s" s="4">
        <v>52</v>
      </c>
      <c r="C22" t="n" s="5">
        <v>24837</v>
      </c>
      <c r="D22" t="n" s="5">
        <v>24837</v>
      </c>
    </row>
    <row r="23" spans="1:4">
      <c r="A23" t="s" s="4">
        <v>53</v>
      </c>
      <c r="C23" t="n" s="5">
        <v>14197</v>
      </c>
      <c r="D23" t="n" s="5">
        <v>13683</v>
      </c>
    </row>
    <row r="24" spans="1:4">
      <c r="A24" t="s" s="4">
        <v>54</v>
      </c>
      <c r="C24" t="n" s="5">
        <v>13579</v>
      </c>
      <c r="D24" t="n" s="5">
        <v>14740</v>
      </c>
    </row>
    <row r="25" spans="1:4">
      <c r="A25" t="s" s="4">
        <v>55</v>
      </c>
      <c r="C25" t="n" s="5">
        <v>1081400</v>
      </c>
      <c r="D25" t="n" s="5">
        <v>1173077</v>
      </c>
    </row>
    <row r="26" spans="1:4">
      <c r="A26" t="s" s="3">
        <v>56</v>
      </c>
    </row>
    <row r="27" spans="1:4">
      <c r="A27" t="s" s="4">
        <v>57</v>
      </c>
      <c r="C27" t="n" s="5">
        <v>91</v>
      </c>
      <c r="D27" t="n" s="5">
        <v>91</v>
      </c>
    </row>
    <row r="28" spans="1:4">
      <c r="A28" t="s" s="4">
        <v>58</v>
      </c>
      <c r="C28" t="n" s="5">
        <v>46320</v>
      </c>
      <c r="D28" t="n" s="5">
        <v>46218</v>
      </c>
    </row>
    <row r="29" spans="1:4">
      <c r="A29" t="s" s="4">
        <v>59</v>
      </c>
      <c r="C29" t="n" s="5">
        <v>90145</v>
      </c>
      <c r="D29" t="n" s="5">
        <v>89694</v>
      </c>
    </row>
    <row r="30" spans="1:4">
      <c r="A30" t="s" s="4">
        <v>60</v>
      </c>
      <c r="C30" t="n" s="5">
        <v>-1682</v>
      </c>
      <c r="D30" t="n" s="5">
        <v>-3454</v>
      </c>
    </row>
    <row r="31" spans="1:4">
      <c r="A31" t="s" s="4">
        <v>61</v>
      </c>
      <c r="C31" t="n" s="5">
        <v>-30897</v>
      </c>
      <c r="D31" t="n" s="5">
        <v>-30897</v>
      </c>
    </row>
    <row r="32" spans="1:4">
      <c r="A32" t="s" s="4">
        <v>62</v>
      </c>
      <c r="C32" t="n" s="5">
        <v>103977</v>
      </c>
      <c r="D32" t="n" s="5">
        <v>101652</v>
      </c>
    </row>
    <row r="33" spans="1:4">
      <c r="A33" t="s" s="4">
        <v>63</v>
      </c>
      <c r="C33" t="n" s="5">
        <v>1185377</v>
      </c>
      <c r="D33" t="n" s="5">
        <v>1274729</v>
      </c>
    </row>
    <row r="34" spans="1:4">
      <c r="A34" t="s" s="4">
        <v>64</v>
      </c>
    </row>
    <row r="35" spans="1:4">
      <c r="A35" t="s" s="3">
        <v>56</v>
      </c>
    </row>
    <row r="36" spans="1:4">
      <c r="A36" t="s" s="4">
        <v>65</v>
      </c>
      <c r="C36" t="n" s="5">
        <v>0</v>
      </c>
      <c r="D36" t="n" s="5">
        <v>0</v>
      </c>
    </row>
    <row r="37" spans="1:4">
      <c r="A37" t="s" s="4">
        <v>66</v>
      </c>
    </row>
    <row r="38" spans="1:4">
      <c r="A38" t="s" s="3">
        <v>56</v>
      </c>
    </row>
    <row r="39" spans="1:4">
      <c r="A39" t="s" s="4">
        <v>65</v>
      </c>
      <c r="C39" t="n" s="7">
        <v>0</v>
      </c>
      <c r="D39" t="n" s="7">
        <v>0</v>
      </c>
    </row>
    <row r="40" spans="1:4">
      <c r="A40" t="n"/>
    </row>
    <row r="41" spans="1:4">
      <c r="A41" t="s" s="4">
        <v>67</v>
      </c>
      <c r="B41" t="s" s="4">
        <v>68</v>
      </c>
    </row>
    <row r="42" spans="1:4">
      <c r="A42" t="s" s="4">
        <v>69</v>
      </c>
      <c r="B42" t="s" s="4">
        <v>70</v>
      </c>
    </row>
  </sheetData>
  <mergeCells count="4">
    <mergeCell ref="A1:B1"/>
    <mergeCell ref="A40:C40"/>
    <mergeCell ref="B41:C41"/>
    <mergeCell ref="B42:C42"/>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232</v>
      </c>
      <c r="B1" t="s" s="2">
        <v>1</v>
      </c>
    </row>
    <row r="2" spans="1:2">
      <c r="B2" t="s" s="2">
        <v>2</v>
      </c>
    </row>
    <row r="3" spans="1:2">
      <c r="A3" t="s" s="3">
        <v>233</v>
      </c>
    </row>
    <row r="4" spans="1:2">
      <c r="A4" t="s" s="4">
        <v>232</v>
      </c>
      <c r="B4" t="s" s="4">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t="s" s="1">
        <v>235</v>
      </c>
      <c r="B1" t="s" s="2">
        <v>1</v>
      </c>
    </row>
    <row r="2" spans="1:2">
      <c r="B2" t="s" s="2">
        <v>2</v>
      </c>
    </row>
    <row r="3" spans="1:2">
      <c r="A3" t="s" s="3">
        <v>236</v>
      </c>
    </row>
    <row r="4" spans="1:2">
      <c r="A4" t="s" s="4">
        <v>235</v>
      </c>
      <c r="B4" t="s" s="4">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t="s" s="1">
        <v>238</v>
      </c>
      <c r="B1" t="s" s="2">
        <v>1</v>
      </c>
    </row>
    <row r="2" spans="1:2">
      <c r="B2" t="s" s="2">
        <v>2</v>
      </c>
    </row>
    <row r="3" spans="1:2">
      <c r="A3" t="s" s="3">
        <v>239</v>
      </c>
    </row>
    <row r="4" spans="1:2">
      <c r="A4" t="s" s="4">
        <v>238</v>
      </c>
      <c r="B4" t="s" s="4">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t="s" s="1">
        <v>241</v>
      </c>
      <c r="B1" t="s" s="2">
        <v>1</v>
      </c>
    </row>
    <row r="2" spans="1:2">
      <c r="B2" t="s" s="2">
        <v>2</v>
      </c>
    </row>
    <row r="3" spans="1:2">
      <c r="A3" t="s" s="3">
        <v>242</v>
      </c>
    </row>
    <row r="4" spans="1:2">
      <c r="A4" t="s" s="4">
        <v>241</v>
      </c>
      <c r="B4" t="s" s="4">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t="s" s="1">
        <v>244</v>
      </c>
      <c r="B1" t="s" s="2">
        <v>1</v>
      </c>
    </row>
    <row r="2" spans="1:2">
      <c r="B2" t="s" s="2">
        <v>2</v>
      </c>
    </row>
    <row r="3" spans="1:2">
      <c r="A3" t="s" s="3">
        <v>245</v>
      </c>
    </row>
    <row r="4" spans="1:2">
      <c r="A4" t="s" s="4">
        <v>244</v>
      </c>
      <c r="B4" t="s" s="4">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r="A1" t="s" s="1">
        <v>247</v>
      </c>
      <c r="B1" t="s" s="2">
        <v>1</v>
      </c>
    </row>
    <row r="2" spans="1:2">
      <c r="B2" t="s" s="2">
        <v>2</v>
      </c>
    </row>
    <row r="3" spans="1:2">
      <c r="A3" t="s" s="3">
        <v>248</v>
      </c>
    </row>
    <row r="4" spans="1:2">
      <c r="A4" t="s" s="4">
        <v>247</v>
      </c>
      <c r="B4" t="s" s="4">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t="s" s="1">
        <v>250</v>
      </c>
      <c r="B1" t="s" s="2">
        <v>1</v>
      </c>
    </row>
    <row r="2" spans="1:2">
      <c r="B2" t="s" s="2">
        <v>2</v>
      </c>
    </row>
    <row r="3" spans="1:2">
      <c r="A3" t="s" s="3">
        <v>251</v>
      </c>
    </row>
    <row r="4" spans="1:2">
      <c r="A4" t="s" s="4">
        <v>250</v>
      </c>
      <c r="B4" t="s" s="4">
        <v>2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253</v>
      </c>
      <c r="B1" t="s" s="2">
        <v>1</v>
      </c>
    </row>
    <row r="2" spans="1:2">
      <c r="B2" t="s" s="2">
        <v>2</v>
      </c>
    </row>
    <row r="3" spans="1:2">
      <c r="A3" t="s" s="3">
        <v>254</v>
      </c>
    </row>
    <row r="4" spans="1:2">
      <c r="A4" t="s" s="4">
        <v>253</v>
      </c>
      <c r="B4" t="s" s="4">
        <v>2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t="s" s="1">
        <v>256</v>
      </c>
      <c r="B1" t="s" s="2">
        <v>1</v>
      </c>
    </row>
    <row r="2" spans="1:2">
      <c r="B2" t="s" s="2">
        <v>2</v>
      </c>
    </row>
    <row r="3" spans="1:2">
      <c r="A3" t="s" s="3">
        <v>257</v>
      </c>
    </row>
    <row r="4" spans="1:2">
      <c r="A4" t="s" s="4">
        <v>256</v>
      </c>
      <c r="B4" t="s" s="4">
        <v>25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t="s" s="1">
        <v>259</v>
      </c>
      <c r="B1" t="s" s="2">
        <v>1</v>
      </c>
    </row>
    <row r="2" spans="1:2">
      <c r="B2" t="s" s="2">
        <v>2</v>
      </c>
    </row>
    <row r="3" spans="1:2">
      <c r="A3" t="s" s="3">
        <v>260</v>
      </c>
    </row>
    <row r="4" spans="1:2">
      <c r="A4" t="s" s="4">
        <v>261</v>
      </c>
      <c r="B4" t="s" s="4">
        <v>26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r="A1" t="s" s="1">
        <v>71</v>
      </c>
      <c r="B1" t="s" s="2">
        <v>2</v>
      </c>
      <c r="C1" t="s" s="2">
        <v>30</v>
      </c>
    </row>
    <row r="2" spans="1:3">
      <c r="A2" t="s" s="4">
        <v>72</v>
      </c>
      <c r="B2" t="n" s="8">
        <v>0.01</v>
      </c>
      <c r="C2" t="n" s="8">
        <v>0.01</v>
      </c>
    </row>
    <row r="3" spans="1:3">
      <c r="A3" t="s" s="4">
        <v>73</v>
      </c>
      <c r="B3" t="n" s="5">
        <v>10000000</v>
      </c>
      <c r="C3" t="n" s="5">
        <v>10000000</v>
      </c>
    </row>
    <row r="4" spans="1:3">
      <c r="A4" t="s" s="4">
        <v>74</v>
      </c>
      <c r="B4" t="n" s="5">
        <v>9137906</v>
      </c>
      <c r="C4" t="n" s="5">
        <v>9138895</v>
      </c>
    </row>
    <row r="5" spans="1:3">
      <c r="A5" t="s" s="4">
        <v>75</v>
      </c>
      <c r="B5" t="n" s="5">
        <v>2083455</v>
      </c>
      <c r="C5" t="n" s="5">
        <v>2083455</v>
      </c>
    </row>
    <row r="6" spans="1:3">
      <c r="A6" t="s" s="4">
        <v>76</v>
      </c>
    </row>
    <row r="7" spans="1:3">
      <c r="A7" t="s" s="4">
        <v>77</v>
      </c>
      <c r="B7" t="n" s="8">
        <v>0.01</v>
      </c>
      <c r="C7" t="n" s="8">
        <v>0.01</v>
      </c>
    </row>
    <row r="8" spans="1:3">
      <c r="A8" t="s" s="4">
        <v>78</v>
      </c>
      <c r="B8" t="n" s="5">
        <v>500000</v>
      </c>
      <c r="C8" t="n" s="5">
        <v>500000</v>
      </c>
    </row>
    <row r="9" spans="1:3">
      <c r="A9" t="s" s="4">
        <v>79</v>
      </c>
      <c r="B9" t="n" s="5">
        <v>0</v>
      </c>
      <c r="C9" t="n" s="5">
        <v>0</v>
      </c>
    </row>
    <row r="10" spans="1:3">
      <c r="A10" t="s" s="4">
        <v>80</v>
      </c>
    </row>
    <row r="11" spans="1:3">
      <c r="A11" t="s" s="4">
        <v>77</v>
      </c>
      <c r="B11" t="n" s="7">
        <v>1</v>
      </c>
      <c r="C11" t="n" s="7">
        <v>1</v>
      </c>
    </row>
    <row r="12" spans="1:3">
      <c r="A12" t="s" s="4">
        <v>78</v>
      </c>
      <c r="B12" t="n" s="5">
        <v>50000</v>
      </c>
      <c r="C12" t="n" s="5">
        <v>50000</v>
      </c>
    </row>
    <row r="13" spans="1:3">
      <c r="A13" t="s" s="4">
        <v>79</v>
      </c>
      <c r="B13" t="n" s="5">
        <v>0</v>
      </c>
      <c r="C13" t="n" s="5">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t="s" s="1">
        <v>263</v>
      </c>
      <c r="B1" t="s" s="2">
        <v>1</v>
      </c>
    </row>
    <row r="2" spans="1:2">
      <c r="B2" t="s" s="2">
        <v>2</v>
      </c>
    </row>
    <row r="3" spans="1:2">
      <c r="A3" t="s" s="3">
        <v>264</v>
      </c>
    </row>
    <row r="4" spans="1:2">
      <c r="A4" t="s" s="4">
        <v>263</v>
      </c>
      <c r="B4" t="s" s="4">
        <v>26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266</v>
      </c>
      <c r="B1" t="s" s="2">
        <v>1</v>
      </c>
    </row>
    <row r="2" spans="1:2">
      <c r="B2" t="s" s="2">
        <v>2</v>
      </c>
    </row>
    <row r="3" spans="1:2">
      <c r="A3" t="s" s="3">
        <v>267</v>
      </c>
    </row>
    <row r="4" spans="1:2">
      <c r="A4" t="s" s="4">
        <v>266</v>
      </c>
      <c r="B4" t="s" s="4">
        <v>26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80"/>
    <col customWidth="1" max="2" min="2" width="80"/>
  </cols>
  <sheetData>
    <row r="1" spans="1:2">
      <c r="A1" t="s" s="1">
        <v>269</v>
      </c>
      <c r="B1" t="s" s="2">
        <v>1</v>
      </c>
    </row>
    <row r="2" spans="1:2">
      <c r="B2" t="s" s="2">
        <v>2</v>
      </c>
    </row>
    <row r="3" spans="1:2">
      <c r="A3" t="s" s="3">
        <v>196</v>
      </c>
    </row>
    <row r="4" spans="1:2">
      <c r="A4" t="s" s="4">
        <v>270</v>
      </c>
      <c r="B4" t="s" s="4">
        <v>271</v>
      </c>
    </row>
    <row r="5" spans="1:2">
      <c r="A5" t="s" s="4">
        <v>272</v>
      </c>
      <c r="B5" t="s" s="4">
        <v>273</v>
      </c>
    </row>
    <row r="6" spans="1:2">
      <c r="A6" t="s" s="4">
        <v>274</v>
      </c>
      <c r="B6" t="s" s="4">
        <v>275</v>
      </c>
    </row>
    <row r="7" spans="1:2">
      <c r="A7" t="s" s="4">
        <v>276</v>
      </c>
      <c r="B7" t="s" s="4">
        <v>277</v>
      </c>
    </row>
    <row r="8" spans="1:2">
      <c r="A8" t="s" s="4">
        <v>278</v>
      </c>
      <c r="B8" t="s" s="4">
        <v>279</v>
      </c>
    </row>
    <row r="9" spans="1:2">
      <c r="A9" t="s" s="4">
        <v>280</v>
      </c>
      <c r="B9" t="s" s="4">
        <v>281</v>
      </c>
    </row>
    <row r="10" spans="1:2">
      <c r="A10" t="s" s="4">
        <v>282</v>
      </c>
      <c r="B10" t="s" s="4">
        <v>283</v>
      </c>
    </row>
    <row r="11" spans="1:2">
      <c r="A11" t="s" s="4">
        <v>284</v>
      </c>
      <c r="B11" t="s" s="4">
        <v>285</v>
      </c>
    </row>
    <row r="12" spans="1:2">
      <c r="A12" t="s" s="4">
        <v>286</v>
      </c>
      <c r="B12" t="s" s="4">
        <v>287</v>
      </c>
    </row>
    <row r="13" spans="1:2">
      <c r="A13" t="s" s="4">
        <v>288</v>
      </c>
    </row>
    <row r="14" spans="1:2">
      <c r="A14" t="s" s="4">
        <v>289</v>
      </c>
      <c r="B14" t="s" s="4">
        <v>290</v>
      </c>
    </row>
    <row r="15" spans="1:2">
      <c r="A15" t="s" s="4">
        <v>291</v>
      </c>
      <c r="B15" t="s" s="4">
        <v>292</v>
      </c>
    </row>
    <row r="16" spans="1:2">
      <c r="A16" t="s" s="4">
        <v>293</v>
      </c>
      <c r="B16" t="s" s="4">
        <v>294</v>
      </c>
    </row>
    <row r="17" spans="1:2">
      <c r="A17" t="s" s="4">
        <v>295</v>
      </c>
      <c r="B17" t="s" s="4">
        <v>296</v>
      </c>
    </row>
    <row r="18" spans="1:2">
      <c r="A18" t="s" s="4">
        <v>297</v>
      </c>
      <c r="B18" t="s" s="4">
        <v>298</v>
      </c>
    </row>
    <row r="19" spans="1:2">
      <c r="A19" t="s" s="4">
        <v>299</v>
      </c>
      <c r="B19" t="s" s="4">
        <v>300</v>
      </c>
    </row>
    <row r="20" spans="1:2">
      <c r="A20" t="s" s="4">
        <v>301</v>
      </c>
      <c r="B20" t="s" s="4">
        <v>302</v>
      </c>
    </row>
    <row r="21" spans="1:2">
      <c r="A21" t="s" s="4">
        <v>303</v>
      </c>
      <c r="B21" t="s" s="4">
        <v>304</v>
      </c>
    </row>
    <row r="22" spans="1:2">
      <c r="A22" t="s" s="4">
        <v>305</v>
      </c>
      <c r="B22" t="s" s="4">
        <v>306</v>
      </c>
    </row>
    <row r="23" spans="1:2">
      <c r="A23" t="s" s="4">
        <v>307</v>
      </c>
      <c r="B23" t="s" s="4">
        <v>308</v>
      </c>
    </row>
    <row r="24" spans="1:2">
      <c r="A24" t="s" s="4">
        <v>309</v>
      </c>
      <c r="B24" t="s" s="4">
        <v>310</v>
      </c>
    </row>
    <row r="25" spans="1:2">
      <c r="A25" t="s" s="4">
        <v>311</v>
      </c>
      <c r="B25" t="s" s="4">
        <v>312</v>
      </c>
    </row>
    <row r="26" spans="1:2">
      <c r="A26" t="s" s="4">
        <v>313</v>
      </c>
      <c r="B26" t="s" s="4">
        <v>314</v>
      </c>
    </row>
    <row r="27" spans="1:2">
      <c r="A27" t="s" s="4">
        <v>315</v>
      </c>
      <c r="B27" t="s" s="4">
        <v>316</v>
      </c>
    </row>
    <row r="28" spans="1:2">
      <c r="A28" t="s" s="4">
        <v>317</v>
      </c>
      <c r="B28" t="s" s="4">
        <v>31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80"/>
  </cols>
  <sheetData>
    <row r="1" spans="1:2">
      <c r="A1" t="s" s="1">
        <v>319</v>
      </c>
      <c r="B1" t="s" s="2">
        <v>1</v>
      </c>
    </row>
    <row r="2" spans="1:2">
      <c r="B2" t="s" s="2">
        <v>2</v>
      </c>
    </row>
    <row r="3" spans="1:2">
      <c r="A3" t="s" s="3">
        <v>196</v>
      </c>
    </row>
    <row r="4" spans="1:2">
      <c r="A4" t="s" s="4">
        <v>320</v>
      </c>
      <c r="B4" t="s" s="4">
        <v>321</v>
      </c>
    </row>
    <row r="5" spans="1:2">
      <c r="A5" t="s" s="4">
        <v>322</v>
      </c>
      <c r="B5" t="s" s="4">
        <v>32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t="s" s="1">
        <v>324</v>
      </c>
      <c r="B1" t="s" s="2">
        <v>1</v>
      </c>
    </row>
    <row r="2" spans="1:2">
      <c r="B2" t="s" s="2">
        <v>2</v>
      </c>
    </row>
    <row r="3" spans="1:2">
      <c r="A3" t="s" s="3">
        <v>199</v>
      </c>
    </row>
    <row r="4" spans="1:2">
      <c r="A4" t="s" s="4">
        <v>325</v>
      </c>
      <c r="B4" t="s" s="4">
        <v>326</v>
      </c>
    </row>
    <row r="5" spans="1:2">
      <c r="A5" t="s" s="4">
        <v>327</v>
      </c>
      <c r="B5" t="s" s="4">
        <v>328</v>
      </c>
    </row>
    <row r="6" spans="1:2">
      <c r="A6" t="s" s="4">
        <v>329</v>
      </c>
      <c r="B6" t="s" s="4">
        <v>330</v>
      </c>
    </row>
    <row r="7" spans="1:2">
      <c r="A7" t="s" s="4">
        <v>331</v>
      </c>
      <c r="B7" t="s" s="4">
        <v>33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r="A1" t="s" s="1">
        <v>333</v>
      </c>
      <c r="B1" t="s" s="2">
        <v>1</v>
      </c>
    </row>
    <row r="2" spans="1:2">
      <c r="B2" t="s" s="2">
        <v>2</v>
      </c>
    </row>
    <row r="3" spans="1:2">
      <c r="A3" t="s" s="3">
        <v>202</v>
      </c>
    </row>
    <row r="4" spans="1:2">
      <c r="A4" t="s" s="4">
        <v>334</v>
      </c>
      <c r="B4" t="s" s="4">
        <v>335</v>
      </c>
    </row>
    <row r="5" spans="1:2">
      <c r="A5" t="s" s="4">
        <v>336</v>
      </c>
      <c r="B5" t="s" s="4">
        <v>337</v>
      </c>
    </row>
    <row r="6" spans="1:2">
      <c r="A6" t="s" s="4">
        <v>338</v>
      </c>
      <c r="B6" t="s" s="4">
        <v>339</v>
      </c>
    </row>
    <row r="7" spans="1:2">
      <c r="A7" t="s" s="4">
        <v>340</v>
      </c>
      <c r="B7" t="s" s="4">
        <v>341</v>
      </c>
    </row>
    <row r="8" spans="1:2">
      <c r="A8" t="s" s="4">
        <v>342</v>
      </c>
      <c r="B8" t="s" s="4">
        <v>343</v>
      </c>
    </row>
    <row r="9" spans="1:2">
      <c r="A9" t="s" s="4">
        <v>344</v>
      </c>
      <c r="B9" t="s" s="4">
        <v>345</v>
      </c>
    </row>
    <row r="10" spans="1:2">
      <c r="A10" t="s" s="4">
        <v>346</v>
      </c>
      <c r="B10" t="s" s="4">
        <v>34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t="s" s="1">
        <v>348</v>
      </c>
      <c r="B1" t="s" s="2">
        <v>1</v>
      </c>
    </row>
    <row r="2" spans="1:2">
      <c r="B2" t="s" s="2">
        <v>2</v>
      </c>
    </row>
    <row r="3" spans="1:2">
      <c r="A3" t="s" s="3">
        <v>205</v>
      </c>
    </row>
    <row r="4" spans="1:2">
      <c r="A4" t="s" s="4">
        <v>349</v>
      </c>
      <c r="B4" t="s" s="4">
        <v>35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4"/>
    <col customWidth="1" max="2" min="2" width="80"/>
  </cols>
  <sheetData>
    <row r="1" spans="1:2">
      <c r="A1" t="s" s="1">
        <v>351</v>
      </c>
      <c r="B1" t="s" s="2">
        <v>1</v>
      </c>
    </row>
    <row r="2" spans="1:2">
      <c r="B2" t="s" s="2">
        <v>2</v>
      </c>
    </row>
    <row r="3" spans="1:2">
      <c r="A3" t="s" s="3">
        <v>208</v>
      </c>
    </row>
    <row r="4" spans="1:2">
      <c r="A4" t="s" s="4">
        <v>352</v>
      </c>
      <c r="B4" t="s" s="4">
        <v>353</v>
      </c>
    </row>
    <row r="5" spans="1:2">
      <c r="A5" t="s" s="4">
        <v>354</v>
      </c>
      <c r="B5" t="s" s="4">
        <v>35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80"/>
  </cols>
  <sheetData>
    <row r="1" spans="1:2">
      <c r="A1" t="s" s="1">
        <v>356</v>
      </c>
      <c r="B1" t="s" s="2">
        <v>1</v>
      </c>
    </row>
    <row r="2" spans="1:2">
      <c r="B2" t="s" s="2">
        <v>2</v>
      </c>
    </row>
    <row r="3" spans="1:2">
      <c r="A3" t="s" s="3">
        <v>211</v>
      </c>
    </row>
    <row r="4" spans="1:2">
      <c r="A4" t="s" s="4">
        <v>357</v>
      </c>
      <c r="B4" t="s" s="4">
        <v>358</v>
      </c>
    </row>
    <row r="5" spans="1:2">
      <c r="A5" t="s" s="4">
        <v>359</v>
      </c>
      <c r="B5" t="s" s="4">
        <v>36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6"/>
    <col customWidth="1" max="2" min="2" width="80"/>
  </cols>
  <sheetData>
    <row r="1" spans="1:2">
      <c r="A1" t="s" s="1">
        <v>361</v>
      </c>
      <c r="B1" t="s" s="2">
        <v>1</v>
      </c>
    </row>
    <row r="2" spans="1:2">
      <c r="B2" t="s" s="2">
        <v>2</v>
      </c>
    </row>
    <row r="3" spans="1:2">
      <c r="A3" t="s" s="3">
        <v>215</v>
      </c>
    </row>
    <row r="4" spans="1:2">
      <c r="A4" t="s" s="4">
        <v>362</v>
      </c>
      <c r="B4" t="s" s="4">
        <v>363</v>
      </c>
    </row>
    <row r="5" spans="1:2">
      <c r="A5" t="s" s="4">
        <v>364</v>
      </c>
      <c r="B5" t="s" s="4">
        <v>36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67"/>
    <col customWidth="1" max="2" min="2" width="16"/>
    <col customWidth="1" max="3" min="3" width="14"/>
    <col customWidth="1" max="4" min="4" width="14"/>
  </cols>
  <sheetData>
    <row r="1" spans="1:4">
      <c r="A1" t="s" s="1">
        <v>81</v>
      </c>
      <c r="B1" t="s" s="2">
        <v>1</v>
      </c>
    </row>
    <row r="2" spans="1:4">
      <c r="B2" t="s" s="2">
        <v>2</v>
      </c>
      <c r="C2" t="s" s="2">
        <v>30</v>
      </c>
      <c r="D2" t="s" s="2">
        <v>82</v>
      </c>
    </row>
    <row r="3" spans="1:4">
      <c r="A3" t="s" s="3">
        <v>83</v>
      </c>
    </row>
    <row r="4" spans="1:4">
      <c r="A4" t="s" s="4">
        <v>84</v>
      </c>
      <c r="B4" t="n" s="7">
        <v>38446</v>
      </c>
      <c r="C4" t="n" s="7">
        <v>34541</v>
      </c>
      <c r="D4" t="n" s="7">
        <v>33923</v>
      </c>
    </row>
    <row r="5" spans="1:4">
      <c r="A5" t="s" s="4">
        <v>85</v>
      </c>
      <c r="B5" t="n" s="5">
        <v>3894</v>
      </c>
      <c r="C5" t="n" s="5">
        <v>5603</v>
      </c>
      <c r="D5" t="n" s="5">
        <v>5068</v>
      </c>
    </row>
    <row r="6" spans="1:4">
      <c r="A6" t="s" s="4">
        <v>86</v>
      </c>
      <c r="B6" t="n" s="5">
        <v>42340</v>
      </c>
      <c r="C6" t="n" s="5">
        <v>40144</v>
      </c>
      <c r="D6" t="n" s="5">
        <v>38991</v>
      </c>
    </row>
    <row r="7" spans="1:4">
      <c r="A7" t="s" s="3">
        <v>87</v>
      </c>
    </row>
    <row r="8" spans="1:4">
      <c r="A8" t="s" s="4">
        <v>88</v>
      </c>
      <c r="B8" t="n" s="5">
        <v>3496</v>
      </c>
      <c r="C8" t="n" s="5">
        <v>3936</v>
      </c>
      <c r="D8" t="n" s="5">
        <v>4762</v>
      </c>
    </row>
    <row r="9" spans="1:4">
      <c r="A9" t="s" s="4">
        <v>89</v>
      </c>
      <c r="B9" t="n" s="5">
        <v>2884</v>
      </c>
      <c r="C9" t="n" s="5">
        <v>5151</v>
      </c>
      <c r="D9" t="n" s="5">
        <v>5845</v>
      </c>
    </row>
    <row r="10" spans="1:4">
      <c r="A10" t="s" s="4">
        <v>90</v>
      </c>
      <c r="B10" t="n" s="5">
        <v>6380</v>
      </c>
      <c r="C10" t="n" s="5">
        <v>9087</v>
      </c>
      <c r="D10" t="n" s="5">
        <v>10607</v>
      </c>
    </row>
    <row r="11" spans="1:4">
      <c r="A11" t="s" s="4">
        <v>91</v>
      </c>
      <c r="B11" t="n" s="5">
        <v>35960</v>
      </c>
      <c r="C11" t="n" s="5">
        <v>31057</v>
      </c>
      <c r="D11" t="n" s="5">
        <v>28384</v>
      </c>
    </row>
    <row r="12" spans="1:4">
      <c r="A12" t="s" s="4">
        <v>92</v>
      </c>
      <c r="B12" t="n" s="5">
        <v>1831</v>
      </c>
      <c r="C12" t="n" s="5">
        <v>607</v>
      </c>
      <c r="D12" t="n" s="5">
        <v>271</v>
      </c>
    </row>
    <row r="13" spans="1:4">
      <c r="A13" t="s" s="4">
        <v>93</v>
      </c>
      <c r="B13" t="n" s="5">
        <v>34129</v>
      </c>
      <c r="C13" t="n" s="5">
        <v>30450</v>
      </c>
      <c r="D13" t="n" s="5">
        <v>28113</v>
      </c>
    </row>
    <row r="14" spans="1:4">
      <c r="A14" t="s" s="3">
        <v>94</v>
      </c>
    </row>
    <row r="15" spans="1:4">
      <c r="A15" t="s" s="4">
        <v>95</v>
      </c>
      <c r="B15" t="n" s="5">
        <v>5971</v>
      </c>
      <c r="C15" t="n" s="5">
        <v>6271</v>
      </c>
      <c r="D15" t="n" s="5">
        <v>6500</v>
      </c>
    </row>
    <row r="16" spans="1:4">
      <c r="A16" t="s" s="4">
        <v>96</v>
      </c>
      <c r="B16" t="n" s="5">
        <v>1352</v>
      </c>
      <c r="C16" t="n" s="5">
        <v>2473</v>
      </c>
      <c r="D16" t="n" s="5">
        <v>476</v>
      </c>
    </row>
    <row r="17" spans="1:4">
      <c r="A17" t="s" s="4">
        <v>97</v>
      </c>
      <c r="B17" t="n" s="5">
        <v>2227</v>
      </c>
      <c r="C17" t="n" s="5">
        <v>2117</v>
      </c>
      <c r="D17" t="n" s="5">
        <v>4613</v>
      </c>
    </row>
    <row r="18" spans="1:4">
      <c r="A18" t="s" s="4">
        <v>98</v>
      </c>
      <c r="B18" t="n" s="5">
        <v>827</v>
      </c>
      <c r="C18" t="n" s="5">
        <v>817</v>
      </c>
      <c r="D18" t="n" s="5">
        <v>814</v>
      </c>
    </row>
    <row r="19" spans="1:4">
      <c r="A19" t="s" s="4">
        <v>99</v>
      </c>
      <c r="B19" t="n" s="5">
        <v>853</v>
      </c>
      <c r="C19" t="n" s="5">
        <v>864</v>
      </c>
      <c r="D19" t="n" s="5">
        <v>794</v>
      </c>
    </row>
    <row r="20" spans="1:4">
      <c r="A20" t="s" s="4">
        <v>100</v>
      </c>
      <c r="B20" t="n" s="5">
        <v>1758</v>
      </c>
      <c r="C20" t="n" s="5">
        <v>1420</v>
      </c>
      <c r="D20" t="n" s="5">
        <v>860</v>
      </c>
    </row>
    <row r="21" spans="1:4">
      <c r="A21" t="s" s="4">
        <v>101</v>
      </c>
      <c r="B21" t="n" s="5">
        <v>-1099</v>
      </c>
      <c r="C21" t="n" s="5">
        <v>653</v>
      </c>
      <c r="D21" t="n" s="5">
        <v>2110</v>
      </c>
    </row>
    <row r="22" spans="1:4">
      <c r="A22" t="s" s="4">
        <v>102</v>
      </c>
      <c r="B22" t="n" s="5">
        <v>-461</v>
      </c>
      <c r="C22" t="n" s="5">
        <v>0</v>
      </c>
      <c r="D22" t="n" s="5">
        <v>-22</v>
      </c>
    </row>
    <row r="23" spans="1:4">
      <c r="A23" t="s" s="4">
        <v>103</v>
      </c>
      <c r="B23" t="n" s="5">
        <v>829</v>
      </c>
      <c r="C23" t="n" s="5">
        <v>396</v>
      </c>
      <c r="D23" t="n" s="5">
        <v>-1022</v>
      </c>
    </row>
    <row r="24" spans="1:4">
      <c r="A24" t="s" s="4">
        <v>104</v>
      </c>
      <c r="B24" t="n" s="5">
        <v>12257</v>
      </c>
      <c r="C24" t="n" s="5">
        <v>15011</v>
      </c>
      <c r="D24" t="n" s="5">
        <v>15123</v>
      </c>
    </row>
    <row r="25" spans="1:4">
      <c r="A25" t="s" s="3">
        <v>105</v>
      </c>
    </row>
    <row r="26" spans="1:4">
      <c r="A26" t="s" s="4">
        <v>106</v>
      </c>
      <c r="B26" t="n" s="5">
        <v>22386</v>
      </c>
      <c r="C26" t="n" s="5">
        <v>21424</v>
      </c>
      <c r="D26" t="n" s="5">
        <v>20044</v>
      </c>
    </row>
    <row r="27" spans="1:4">
      <c r="A27" t="s" s="4">
        <v>107</v>
      </c>
      <c r="B27" t="n" s="5">
        <v>4377</v>
      </c>
      <c r="C27" t="n" s="5">
        <v>4165</v>
      </c>
      <c r="D27" t="n" s="5">
        <v>4196</v>
      </c>
    </row>
    <row r="28" spans="1:4">
      <c r="A28" t="s" s="4">
        <v>108</v>
      </c>
      <c r="B28" t="n" s="5">
        <v>821</v>
      </c>
      <c r="C28" t="n" s="5">
        <v>866</v>
      </c>
      <c r="D28" t="n" s="5">
        <v>798</v>
      </c>
    </row>
    <row r="29" spans="1:4">
      <c r="A29" t="s" s="4">
        <v>109</v>
      </c>
      <c r="B29" t="n" s="5">
        <v>3230</v>
      </c>
      <c r="C29" t="n" s="5">
        <v>3077</v>
      </c>
      <c r="D29" t="n" s="5">
        <v>2990</v>
      </c>
    </row>
    <row r="30" spans="1:4">
      <c r="A30" t="s" s="4">
        <v>110</v>
      </c>
      <c r="B30" t="n" s="5">
        <v>2121</v>
      </c>
      <c r="C30" t="n" s="5">
        <v>2145</v>
      </c>
      <c r="D30" t="n" s="5">
        <v>2086</v>
      </c>
    </row>
    <row r="31" spans="1:4">
      <c r="A31" t="s" s="4">
        <v>111</v>
      </c>
      <c r="B31" t="n" s="5">
        <v>1508</v>
      </c>
      <c r="C31" t="n" s="5">
        <v>1255</v>
      </c>
      <c r="D31" t="n" s="5">
        <v>1090</v>
      </c>
    </row>
    <row r="32" spans="1:4">
      <c r="A32" t="s" s="4">
        <v>112</v>
      </c>
      <c r="B32" t="n" s="5">
        <v>100</v>
      </c>
      <c r="C32" t="n" s="5">
        <v>322</v>
      </c>
      <c r="D32" t="n" s="5">
        <v>344</v>
      </c>
    </row>
    <row r="33" spans="1:4">
      <c r="A33" t="s" s="4">
        <v>113</v>
      </c>
      <c r="B33" t="n" s="5">
        <v>4065</v>
      </c>
      <c r="C33" t="n" s="5">
        <v>0</v>
      </c>
      <c r="D33" t="n" s="5">
        <v>0</v>
      </c>
    </row>
    <row r="34" spans="1:4">
      <c r="A34" t="s" s="4">
        <v>114</v>
      </c>
      <c r="B34" t="n" s="5">
        <v>3033</v>
      </c>
      <c r="C34" t="n" s="5">
        <v>2738</v>
      </c>
      <c r="D34" t="n" s="5">
        <v>2784</v>
      </c>
    </row>
    <row r="35" spans="1:4">
      <c r="A35" t="s" s="4">
        <v>115</v>
      </c>
      <c r="B35" t="n" s="5">
        <v>41641</v>
      </c>
      <c r="C35" t="n" s="5">
        <v>35992</v>
      </c>
      <c r="D35" t="n" s="5">
        <v>34332</v>
      </c>
    </row>
    <row r="36" spans="1:4">
      <c r="A36" t="s" s="4">
        <v>116</v>
      </c>
      <c r="B36" t="n" s="5">
        <v>4745</v>
      </c>
      <c r="C36" t="n" s="5">
        <v>9469</v>
      </c>
      <c r="D36" t="n" s="5">
        <v>8904</v>
      </c>
    </row>
    <row r="37" spans="1:4">
      <c r="A37" t="s" s="4">
        <v>117</v>
      </c>
      <c r="B37" t="n" s="5">
        <v>1119</v>
      </c>
      <c r="C37" t="n" s="5">
        <v>2867</v>
      </c>
      <c r="D37" t="n" s="5">
        <v>3034</v>
      </c>
    </row>
    <row r="38" spans="1:4">
      <c r="A38" t="s" s="4">
        <v>118</v>
      </c>
      <c r="B38" t="n" s="7">
        <v>3626</v>
      </c>
      <c r="C38" t="n" s="7">
        <v>6602</v>
      </c>
      <c r="D38" t="n" s="7">
        <v>5870</v>
      </c>
    </row>
    <row r="39" spans="1:4">
      <c r="A39" t="s" s="4">
        <v>119</v>
      </c>
      <c r="B39" t="n" s="8">
        <v>0.51</v>
      </c>
      <c r="C39" t="n" s="8">
        <v>0.9399999999999999</v>
      </c>
      <c r="D39" t="n" s="8">
        <v>0.83</v>
      </c>
    </row>
    <row r="40" spans="1:4">
      <c r="A40" t="s" s="4">
        <v>120</v>
      </c>
      <c r="B40" t="n" s="9">
        <v>0.51</v>
      </c>
      <c r="C40" t="n" s="9">
        <v>0.9399999999999999</v>
      </c>
      <c r="D40" t="n" s="9">
        <v>0.83</v>
      </c>
    </row>
    <row r="41" spans="1:4">
      <c r="A41" t="s" s="4">
        <v>121</v>
      </c>
      <c r="B41" t="n" s="8">
        <v>0.45</v>
      </c>
      <c r="C41" t="n" s="8">
        <v>0.45</v>
      </c>
      <c r="D41" t="n" s="8">
        <v>0.4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366</v>
      </c>
      <c r="B1" t="s" s="2">
        <v>1</v>
      </c>
    </row>
    <row r="2" spans="1:2">
      <c r="B2" t="s" s="2">
        <v>2</v>
      </c>
    </row>
    <row r="3" spans="1:2">
      <c r="A3" t="s" s="3">
        <v>218</v>
      </c>
    </row>
    <row r="4" spans="1:2">
      <c r="A4" t="s" s="4">
        <v>367</v>
      </c>
      <c r="B4" t="s" s="4">
        <v>368</v>
      </c>
    </row>
    <row r="5" spans="1:2">
      <c r="A5" t="s" s="4">
        <v>369</v>
      </c>
      <c r="B5" t="s" s="4">
        <v>37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t="s" s="1">
        <v>371</v>
      </c>
      <c r="B1" t="s" s="2">
        <v>1</v>
      </c>
    </row>
    <row r="2" spans="1:2">
      <c r="B2" t="s" s="2">
        <v>2</v>
      </c>
    </row>
    <row r="3" spans="1:2">
      <c r="A3" t="s" s="3">
        <v>224</v>
      </c>
    </row>
    <row r="4" spans="1:2">
      <c r="A4" t="s" s="4">
        <v>372</v>
      </c>
      <c r="B4" t="s" s="4">
        <v>37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7"/>
    <col customWidth="1" max="2" min="2" width="80"/>
  </cols>
  <sheetData>
    <row r="1" spans="1:2">
      <c r="A1" t="s" s="1">
        <v>374</v>
      </c>
      <c r="B1" t="s" s="2">
        <v>1</v>
      </c>
    </row>
    <row r="2" spans="1:2">
      <c r="B2" t="s" s="2">
        <v>2</v>
      </c>
    </row>
    <row r="3" spans="1:2">
      <c r="A3" t="s" s="3">
        <v>227</v>
      </c>
    </row>
    <row r="4" spans="1:2">
      <c r="A4" t="s" s="4">
        <v>375</v>
      </c>
      <c r="B4" t="s" s="4">
        <v>376</v>
      </c>
    </row>
    <row r="5" spans="1:2">
      <c r="A5" t="s" s="4">
        <v>377</v>
      </c>
      <c r="B5" t="s" s="4">
        <v>378</v>
      </c>
    </row>
    <row r="6" spans="1:2">
      <c r="A6" t="s" s="4">
        <v>379</v>
      </c>
      <c r="B6" t="s" s="4">
        <v>38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t="s" s="1">
        <v>381</v>
      </c>
      <c r="B1" t="s" s="2">
        <v>1</v>
      </c>
    </row>
    <row r="2" spans="1:2">
      <c r="B2" t="s" s="2">
        <v>2</v>
      </c>
    </row>
    <row r="3" spans="1:2">
      <c r="A3" t="s" s="3">
        <v>230</v>
      </c>
    </row>
    <row r="4" spans="1:2">
      <c r="A4" t="s" s="4">
        <v>382</v>
      </c>
      <c r="B4" t="s" s="4">
        <v>23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t="s" s="1">
        <v>383</v>
      </c>
      <c r="B1" t="s" s="2">
        <v>1</v>
      </c>
    </row>
    <row r="2" spans="1:2">
      <c r="B2" t="s" s="2">
        <v>2</v>
      </c>
    </row>
    <row r="3" spans="1:2">
      <c r="A3" t="s" s="3">
        <v>233</v>
      </c>
    </row>
    <row r="4" spans="1:2">
      <c r="A4" t="s" s="4">
        <v>384</v>
      </c>
      <c r="B4" t="s" s="4">
        <v>38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t="s" s="1">
        <v>386</v>
      </c>
      <c r="B1" t="s" s="2">
        <v>1</v>
      </c>
    </row>
    <row r="2" spans="1:2">
      <c r="B2" t="s" s="2">
        <v>2</v>
      </c>
    </row>
    <row r="3" spans="1:2">
      <c r="A3" t="s" s="3">
        <v>239</v>
      </c>
    </row>
    <row r="4" spans="1:2">
      <c r="A4" t="s" s="4">
        <v>387</v>
      </c>
      <c r="B4" t="s" s="4">
        <v>388</v>
      </c>
    </row>
    <row r="5" spans="1:2">
      <c r="A5" t="s" s="4">
        <v>389</v>
      </c>
      <c r="B5" t="s" s="4">
        <v>390</v>
      </c>
    </row>
    <row r="6" spans="1:2">
      <c r="A6" t="s" s="4">
        <v>391</v>
      </c>
      <c r="B6" t="s" s="4">
        <v>392</v>
      </c>
    </row>
    <row r="7" spans="1:2">
      <c r="A7" t="s" s="4">
        <v>393</v>
      </c>
      <c r="B7" t="s" s="4">
        <v>394</v>
      </c>
    </row>
    <row r="8" spans="1:2">
      <c r="A8" t="s" s="4">
        <v>395</v>
      </c>
      <c r="B8" t="s" s="4">
        <v>396</v>
      </c>
    </row>
    <row r="9" spans="1:2">
      <c r="A9" t="s" s="4">
        <v>397</v>
      </c>
      <c r="B9" t="s" s="4">
        <v>39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r="1" spans="1:2">
      <c r="A1" t="s" s="1">
        <v>399</v>
      </c>
      <c r="B1" t="s" s="2">
        <v>1</v>
      </c>
    </row>
    <row r="2" spans="1:2">
      <c r="B2" t="s" s="2">
        <v>2</v>
      </c>
    </row>
    <row r="3" spans="1:2">
      <c r="A3" t="s" s="3">
        <v>245</v>
      </c>
    </row>
    <row r="4" spans="1:2">
      <c r="A4" t="s" s="4">
        <v>400</v>
      </c>
      <c r="B4" t="s" s="4">
        <v>401</v>
      </c>
    </row>
    <row r="5" spans="1:2">
      <c r="A5" t="s" s="4">
        <v>402</v>
      </c>
      <c r="B5" t="s" s="4">
        <v>403</v>
      </c>
    </row>
    <row r="6" spans="1:2">
      <c r="A6" t="s" s="4">
        <v>404</v>
      </c>
      <c r="B6" t="s" s="4">
        <v>40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80"/>
  </cols>
  <sheetData>
    <row r="1" spans="1:2">
      <c r="A1" t="s" s="1">
        <v>406</v>
      </c>
      <c r="B1" t="s" s="2">
        <v>1</v>
      </c>
    </row>
    <row r="2" spans="1:2">
      <c r="B2" t="s" s="2">
        <v>2</v>
      </c>
    </row>
    <row r="3" spans="1:2">
      <c r="A3" t="s" s="3">
        <v>248</v>
      </c>
    </row>
    <row r="4" spans="1:2">
      <c r="A4" t="s" s="4">
        <v>407</v>
      </c>
      <c r="B4" t="s" s="4">
        <v>408</v>
      </c>
    </row>
    <row r="5" spans="1:2">
      <c r="A5" t="s" s="4">
        <v>409</v>
      </c>
      <c r="B5" t="s" s="4">
        <v>41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80"/>
    <col customWidth="1" max="3" min="3" width="80"/>
  </cols>
  <sheetData>
    <row r="1" spans="1:3">
      <c r="A1" t="s" s="1">
        <v>411</v>
      </c>
      <c r="B1" t="s" s="2">
        <v>1</v>
      </c>
    </row>
    <row r="2" spans="1:3">
      <c r="B2" t="s" s="2">
        <v>2</v>
      </c>
      <c r="C2" t="s" s="2">
        <v>30</v>
      </c>
    </row>
    <row r="3" spans="1:3">
      <c r="A3" t="s" s="3">
        <v>251</v>
      </c>
    </row>
    <row r="4" spans="1:3">
      <c r="A4" t="s" s="4">
        <v>412</v>
      </c>
      <c r="B4" t="s" s="4">
        <v>413</v>
      </c>
    </row>
    <row r="5" spans="1:3">
      <c r="A5" t="s" s="4">
        <v>414</v>
      </c>
      <c r="B5" t="s" s="4">
        <v>415</v>
      </c>
      <c r="C5" t="s" s="4">
        <v>416</v>
      </c>
    </row>
    <row r="6" spans="1:3">
      <c r="A6" t="s" s="4">
        <v>417</v>
      </c>
      <c r="B6" t="s" s="4">
        <v>418</v>
      </c>
    </row>
    <row r="7" spans="1:3">
      <c r="A7" t="s" s="4">
        <v>419</v>
      </c>
      <c r="B7" t="s" s="4">
        <v>42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t="s" s="1">
        <v>421</v>
      </c>
      <c r="B1" t="s" s="2">
        <v>1</v>
      </c>
    </row>
    <row r="2" spans="1:2">
      <c r="B2" t="s" s="2">
        <v>2</v>
      </c>
    </row>
    <row r="3" spans="1:2">
      <c r="A3" t="s" s="3">
        <v>257</v>
      </c>
    </row>
    <row r="4" spans="1:2">
      <c r="A4" t="s" s="4">
        <v>422</v>
      </c>
      <c r="B4" t="s" s="4">
        <v>42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122</v>
      </c>
      <c r="B1" t="s" s="2">
        <v>1</v>
      </c>
    </row>
    <row r="2" spans="1:4">
      <c r="B2" t="s" s="2">
        <v>2</v>
      </c>
      <c r="C2" t="s" s="2">
        <v>30</v>
      </c>
      <c r="D2" t="s" s="2">
        <v>82</v>
      </c>
    </row>
    <row r="3" spans="1:4">
      <c r="A3" t="s" s="3">
        <v>123</v>
      </c>
    </row>
    <row r="4" spans="1:4">
      <c r="A4" t="s" s="4">
        <v>118</v>
      </c>
      <c r="B4" t="n" s="7">
        <v>3626</v>
      </c>
      <c r="C4" t="n" s="7">
        <v>6602</v>
      </c>
      <c r="D4" t="n" s="7">
        <v>5870</v>
      </c>
    </row>
    <row r="5" spans="1:4">
      <c r="A5" t="s" s="4">
        <v>124</v>
      </c>
      <c r="B5" t="n" s="5">
        <v>803</v>
      </c>
      <c r="C5" t="n" s="5">
        <v>591</v>
      </c>
      <c r="D5" t="n" s="5">
        <v>-4413</v>
      </c>
    </row>
    <row r="6" spans="1:4">
      <c r="A6" t="s" s="4">
        <v>125</v>
      </c>
      <c r="B6" t="n" s="5">
        <v>1099</v>
      </c>
      <c r="C6" t="n" s="5">
        <v>-653</v>
      </c>
      <c r="D6" t="n" s="5">
        <v>-2110</v>
      </c>
    </row>
    <row r="7" spans="1:4">
      <c r="A7" t="s" s="4">
        <v>126</v>
      </c>
      <c r="B7" t="n" s="5">
        <v>-723</v>
      </c>
      <c r="C7" t="n" s="5">
        <v>24</v>
      </c>
      <c r="D7" t="n" s="5">
        <v>2479</v>
      </c>
    </row>
    <row r="8" spans="1:4">
      <c r="A8" t="s" s="4">
        <v>127</v>
      </c>
      <c r="B8" t="n" s="5">
        <v>1179</v>
      </c>
      <c r="C8" t="n" s="5">
        <v>-38</v>
      </c>
      <c r="D8" t="n" s="5">
        <v>-4044</v>
      </c>
    </row>
    <row r="9" spans="1:4">
      <c r="A9" t="s" s="4">
        <v>128</v>
      </c>
      <c r="B9" t="n" s="5">
        <v>508</v>
      </c>
      <c r="C9" t="n" s="5">
        <v>878</v>
      </c>
      <c r="D9" t="n" s="5">
        <v>-960</v>
      </c>
    </row>
    <row r="10" spans="1:4">
      <c r="A10" t="s" s="4">
        <v>126</v>
      </c>
      <c r="B10" t="n" s="5">
        <v>-193</v>
      </c>
      <c r="C10" t="n" s="5">
        <v>-334</v>
      </c>
      <c r="D10" t="n" s="5">
        <v>365</v>
      </c>
    </row>
    <row r="11" spans="1:4">
      <c r="A11" t="s" s="4">
        <v>129</v>
      </c>
      <c r="B11" t="n" s="5">
        <v>315</v>
      </c>
      <c r="C11" t="n" s="5">
        <v>544</v>
      </c>
      <c r="D11" t="n" s="5">
        <v>-595</v>
      </c>
    </row>
    <row r="12" spans="1:4">
      <c r="A12" t="s" s="4">
        <v>130</v>
      </c>
      <c r="B12" t="n" s="5">
        <v>420</v>
      </c>
      <c r="C12" t="n" s="5">
        <v>494</v>
      </c>
      <c r="D12" t="n" s="5">
        <v>913</v>
      </c>
    </row>
    <row r="13" spans="1:4">
      <c r="A13" t="s" s="4">
        <v>131</v>
      </c>
      <c r="B13" t="n" s="5">
        <v>0</v>
      </c>
      <c r="C13" t="n" s="5">
        <v>0</v>
      </c>
      <c r="D13" t="n" s="5">
        <v>2174</v>
      </c>
    </row>
    <row r="14" spans="1:4">
      <c r="A14" t="s" s="4">
        <v>132</v>
      </c>
      <c r="B14" t="n" s="5">
        <v>-142</v>
      </c>
      <c r="C14" t="n" s="5">
        <v>-169</v>
      </c>
      <c r="D14" t="n" s="5">
        <v>-1111</v>
      </c>
    </row>
    <row r="15" spans="1:4">
      <c r="A15" t="s" s="4">
        <v>133</v>
      </c>
      <c r="B15" t="n" s="5">
        <v>278</v>
      </c>
      <c r="C15" t="n" s="5">
        <v>325</v>
      </c>
      <c r="D15" t="n" s="5">
        <v>1976</v>
      </c>
    </row>
    <row r="16" spans="1:4">
      <c r="A16" t="s" s="4">
        <v>134</v>
      </c>
      <c r="B16" t="n" s="5">
        <v>1772</v>
      </c>
      <c r="C16" t="n" s="5">
        <v>831</v>
      </c>
      <c r="D16" t="n" s="5">
        <v>-2663</v>
      </c>
    </row>
    <row r="17" spans="1:4">
      <c r="A17" t="s" s="4">
        <v>135</v>
      </c>
      <c r="B17" t="n" s="7">
        <v>5398</v>
      </c>
      <c r="C17" t="n" s="7">
        <v>7433</v>
      </c>
      <c r="D17" t="n" s="7">
        <v>320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r="1" spans="1:2">
      <c r="A1" t="s" s="1">
        <v>424</v>
      </c>
      <c r="B1" t="s" s="2">
        <v>1</v>
      </c>
    </row>
    <row r="2" spans="1:2">
      <c r="B2" t="s" s="2">
        <v>2</v>
      </c>
    </row>
    <row r="3" spans="1:2">
      <c r="A3" t="s" s="3">
        <v>260</v>
      </c>
    </row>
    <row r="4" spans="1:2">
      <c r="A4" t="s" s="4">
        <v>425</v>
      </c>
      <c r="B4" t="s" s="4">
        <v>426</v>
      </c>
    </row>
    <row r="5" spans="1:2">
      <c r="A5" t="s" s="4">
        <v>427</v>
      </c>
      <c r="B5" t="s" s="4">
        <v>428</v>
      </c>
    </row>
    <row r="6" spans="1:2">
      <c r="A6" t="s" s="4">
        <v>429</v>
      </c>
      <c r="B6" t="s" s="4">
        <v>43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t="s" s="1">
        <v>431</v>
      </c>
      <c r="B1" t="s" s="2">
        <v>1</v>
      </c>
    </row>
    <row r="2" spans="1:2">
      <c r="B2" t="s" s="2">
        <v>2</v>
      </c>
    </row>
    <row r="3" spans="1:2">
      <c r="A3" t="s" s="3">
        <v>264</v>
      </c>
    </row>
    <row r="4" spans="1:2">
      <c r="A4" t="s" s="4">
        <v>432</v>
      </c>
      <c r="B4" t="s" s="4">
        <v>26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433</v>
      </c>
      <c r="B1" t="s" s="2">
        <v>1</v>
      </c>
    </row>
    <row r="2" spans="1:4">
      <c r="B2" t="s" s="2">
        <v>2</v>
      </c>
      <c r="C2" t="s" s="2">
        <v>30</v>
      </c>
      <c r="D2" t="s" s="2">
        <v>82</v>
      </c>
    </row>
    <row r="3" spans="1:4">
      <c r="A3" t="s" s="3">
        <v>434</v>
      </c>
    </row>
    <row r="4" spans="1:4">
      <c r="A4" t="s" s="4">
        <v>435</v>
      </c>
      <c r="B4" t="n" s="7">
        <v>4366</v>
      </c>
      <c r="C4" t="n" s="7">
        <v>4366</v>
      </c>
      <c r="D4" t="n" s="7">
        <v>4366</v>
      </c>
    </row>
    <row r="5" spans="1:4">
      <c r="A5" t="s" s="3">
        <v>436</v>
      </c>
    </row>
    <row r="6" spans="1:4">
      <c r="A6" t="s" s="4">
        <v>437</v>
      </c>
      <c r="B6" t="n" s="5">
        <v>1049</v>
      </c>
      <c r="C6" t="n" s="5">
        <v>766</v>
      </c>
      <c r="D6" t="n" s="7">
        <v>866</v>
      </c>
    </row>
    <row r="7" spans="1:4">
      <c r="A7" t="s" s="4">
        <v>438</v>
      </c>
      <c r="B7" t="n" s="5">
        <v>32</v>
      </c>
      <c r="C7" t="n" s="7">
        <v>36</v>
      </c>
    </row>
    <row r="8" spans="1:4">
      <c r="A8" t="s" s="4">
        <v>439</v>
      </c>
      <c r="B8" t="n" s="7">
        <v>75</v>
      </c>
    </row>
    <row r="9" spans="1:4">
      <c r="A9" t="s" s="4">
        <v>440</v>
      </c>
    </row>
    <row r="10" spans="1:4">
      <c r="A10" t="s" s="3">
        <v>441</v>
      </c>
    </row>
    <row r="11" spans="1:4">
      <c r="A11" t="s" s="4">
        <v>442</v>
      </c>
      <c r="B11" t="s" s="4">
        <v>443</v>
      </c>
    </row>
    <row r="12" spans="1:4">
      <c r="A12" t="s" s="4">
        <v>444</v>
      </c>
    </row>
    <row r="13" spans="1:4">
      <c r="A13" t="s" s="3">
        <v>441</v>
      </c>
    </row>
    <row r="14" spans="1:4">
      <c r="A14" t="s" s="4">
        <v>442</v>
      </c>
      <c r="B14" t="s" s="4">
        <v>445</v>
      </c>
    </row>
    <row r="15" spans="1:4">
      <c r="A15" t="s" s="4">
        <v>446</v>
      </c>
    </row>
    <row r="16" spans="1:4">
      <c r="A16" t="s" s="3">
        <v>441</v>
      </c>
    </row>
    <row r="17" spans="1:4">
      <c r="A17" t="s" s="4">
        <v>442</v>
      </c>
      <c r="B17" t="s" s="4">
        <v>447</v>
      </c>
    </row>
    <row r="18" spans="1:4">
      <c r="A18" t="s" s="4">
        <v>448</v>
      </c>
    </row>
    <row r="19" spans="1:4">
      <c r="A19" t="s" s="3">
        <v>441</v>
      </c>
    </row>
    <row r="20" spans="1:4">
      <c r="A20" t="s" s="4">
        <v>442</v>
      </c>
      <c r="B20" t="s" s="4">
        <v>449</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L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t="s" s="1">
        <v>450</v>
      </c>
      <c r="B1" t="s" s="2">
        <v>451</v>
      </c>
      <c r="J1" t="s" s="2">
        <v>1</v>
      </c>
    </row>
    <row r="2" spans="1:12">
      <c r="B2" t="s" s="2">
        <v>2</v>
      </c>
      <c r="C2" t="s" s="2">
        <v>452</v>
      </c>
      <c r="D2" t="s" s="2">
        <v>4</v>
      </c>
      <c r="E2" t="s" s="2">
        <v>453</v>
      </c>
      <c r="F2" t="s" s="2">
        <v>30</v>
      </c>
      <c r="G2" t="s" s="2">
        <v>454</v>
      </c>
      <c r="H2" t="s" s="2">
        <v>455</v>
      </c>
      <c r="I2" t="s" s="2">
        <v>456</v>
      </c>
      <c r="J2" t="s" s="2">
        <v>2</v>
      </c>
      <c r="K2" t="s" s="2">
        <v>30</v>
      </c>
      <c r="L2" t="s" s="2">
        <v>82</v>
      </c>
    </row>
    <row r="3" spans="1:12">
      <c r="A3" t="s" s="3">
        <v>457</v>
      </c>
    </row>
    <row r="4" spans="1:12">
      <c r="A4" t="s" s="4">
        <v>458</v>
      </c>
      <c r="B4" t="n" s="7">
        <v>9461</v>
      </c>
      <c r="C4" t="n" s="7">
        <v>8849</v>
      </c>
      <c r="D4" t="n" s="7">
        <v>9364</v>
      </c>
      <c r="E4" t="n" s="7">
        <v>8286</v>
      </c>
      <c r="F4" t="n" s="7">
        <v>8169</v>
      </c>
      <c r="G4" t="n" s="7">
        <v>8325</v>
      </c>
      <c r="H4" t="n" s="7">
        <v>7787</v>
      </c>
      <c r="I4" t="n" s="7">
        <v>6776</v>
      </c>
      <c r="J4" t="n" s="7">
        <v>35960</v>
      </c>
      <c r="K4" t="n" s="7">
        <v>31057</v>
      </c>
      <c r="L4" t="n" s="7">
        <v>28384</v>
      </c>
    </row>
    <row r="5" spans="1:12">
      <c r="A5" t="s" s="4">
        <v>92</v>
      </c>
      <c r="B5" t="n" s="5">
        <v>-630</v>
      </c>
      <c r="C5" t="n" s="7">
        <v>-282</v>
      </c>
      <c r="D5" t="n" s="7">
        <v>-941</v>
      </c>
      <c r="E5" t="n" s="7">
        <v>22</v>
      </c>
      <c r="F5" t="n" s="5">
        <v>-328</v>
      </c>
      <c r="G5" t="n" s="7">
        <v>-260</v>
      </c>
      <c r="H5" t="n" s="7">
        <v>257</v>
      </c>
      <c r="I5" t="n" s="7">
        <v>-276</v>
      </c>
      <c r="J5" t="n" s="5">
        <v>-1831</v>
      </c>
      <c r="K5" t="n" s="5">
        <v>-607</v>
      </c>
      <c r="L5" t="n" s="5">
        <v>-271</v>
      </c>
    </row>
    <row r="6" spans="1:12">
      <c r="A6" t="s" s="4">
        <v>459</v>
      </c>
      <c r="J6" t="n" s="5">
        <v>12257</v>
      </c>
      <c r="K6" t="n" s="5">
        <v>15011</v>
      </c>
      <c r="L6" t="n" s="5">
        <v>15123</v>
      </c>
    </row>
    <row r="7" spans="1:12">
      <c r="A7" t="s" s="4">
        <v>460</v>
      </c>
      <c r="J7" t="n" s="5">
        <v>14</v>
      </c>
      <c r="K7" t="n" s="5">
        <v>16</v>
      </c>
      <c r="L7" t="n" s="5">
        <v>14</v>
      </c>
    </row>
    <row r="8" spans="1:12">
      <c r="A8" t="s" s="4">
        <v>461</v>
      </c>
      <c r="J8" t="n" s="5">
        <v>-41641</v>
      </c>
      <c r="K8" t="n" s="5">
        <v>-35992</v>
      </c>
      <c r="L8" t="n" s="5">
        <v>-34332</v>
      </c>
    </row>
    <row r="9" spans="1:12">
      <c r="A9" t="s" s="4">
        <v>462</v>
      </c>
      <c r="J9" t="n" s="5">
        <v>-14</v>
      </c>
      <c r="K9" t="n" s="5">
        <v>-16</v>
      </c>
      <c r="L9" t="n" s="5">
        <v>-14</v>
      </c>
    </row>
    <row r="10" spans="1:12">
      <c r="A10" t="s" s="4">
        <v>116</v>
      </c>
      <c r="J10" t="n" s="5">
        <v>4745</v>
      </c>
      <c r="K10" t="n" s="5">
        <v>9469</v>
      </c>
      <c r="L10" t="n" s="5">
        <v>8904</v>
      </c>
    </row>
    <row r="11" spans="1:12">
      <c r="A11" t="s" s="3">
        <v>463</v>
      </c>
    </row>
    <row r="12" spans="1:12">
      <c r="A12" t="s" s="4">
        <v>48</v>
      </c>
      <c r="B12" t="n" s="5">
        <v>1185377</v>
      </c>
      <c r="F12" t="n" s="5">
        <v>1274729</v>
      </c>
      <c r="J12" t="n" s="5">
        <v>1185377</v>
      </c>
      <c r="K12" t="n" s="5">
        <v>1274729</v>
      </c>
      <c r="L12" t="n" s="5">
        <v>1217512</v>
      </c>
    </row>
    <row r="13" spans="1:12">
      <c r="A13" t="s" s="4">
        <v>435</v>
      </c>
      <c r="B13" t="n" s="5">
        <v>4366</v>
      </c>
      <c r="F13" t="n" s="5">
        <v>4366</v>
      </c>
      <c r="J13" t="n" s="5">
        <v>4366</v>
      </c>
      <c r="K13" t="n" s="5">
        <v>4366</v>
      </c>
      <c r="L13" t="n" s="5">
        <v>4366</v>
      </c>
    </row>
    <row r="14" spans="1:12">
      <c r="A14" t="s" s="4">
        <v>464</v>
      </c>
      <c r="B14" t="n" s="5">
        <v>371</v>
      </c>
      <c r="F14" t="n" s="5">
        <v>464</v>
      </c>
      <c r="J14" t="n" s="5">
        <v>371</v>
      </c>
      <c r="K14" t="n" s="5">
        <v>464</v>
      </c>
      <c r="L14" t="n" s="5">
        <v>572</v>
      </c>
    </row>
    <row r="15" spans="1:12">
      <c r="A15" t="s" s="4">
        <v>465</v>
      </c>
    </row>
    <row r="16" spans="1:12">
      <c r="A16" t="s" s="3">
        <v>457</v>
      </c>
    </row>
    <row r="17" spans="1:12">
      <c r="A17" t="s" s="4">
        <v>458</v>
      </c>
      <c r="J17" t="n" s="5">
        <v>37117</v>
      </c>
      <c r="K17" t="n" s="5">
        <v>32397</v>
      </c>
      <c r="L17" t="n" s="5">
        <v>30025</v>
      </c>
    </row>
    <row r="18" spans="1:12">
      <c r="A18" t="s" s="4">
        <v>92</v>
      </c>
      <c r="J18" t="n" s="5">
        <v>-1831</v>
      </c>
      <c r="K18" t="n" s="5">
        <v>-607</v>
      </c>
      <c r="L18" t="n" s="5">
        <v>-271</v>
      </c>
    </row>
    <row r="19" spans="1:12">
      <c r="A19" t="s" s="4">
        <v>459</v>
      </c>
      <c r="J19" t="n" s="5">
        <v>10528</v>
      </c>
      <c r="K19" t="n" s="5">
        <v>13624</v>
      </c>
      <c r="L19" t="n" s="5">
        <v>14189</v>
      </c>
    </row>
    <row r="20" spans="1:12">
      <c r="A20" t="s" s="4">
        <v>460</v>
      </c>
      <c r="J20" t="n" s="5">
        <v>303</v>
      </c>
      <c r="K20" t="n" s="5">
        <v>287</v>
      </c>
      <c r="L20" t="n" s="5">
        <v>266</v>
      </c>
    </row>
    <row r="21" spans="1:12">
      <c r="A21" t="s" s="4">
        <v>461</v>
      </c>
      <c r="J21" t="n" s="5">
        <v>-38905</v>
      </c>
      <c r="K21" t="n" s="5">
        <v>-33654</v>
      </c>
      <c r="L21" t="n" s="5">
        <v>-32290</v>
      </c>
    </row>
    <row r="22" spans="1:12">
      <c r="A22" t="s" s="4">
        <v>462</v>
      </c>
      <c r="J22" t="n" s="5">
        <v>0</v>
      </c>
      <c r="K22" t="n" s="5">
        <v>0</v>
      </c>
      <c r="L22" t="n" s="5">
        <v>0</v>
      </c>
    </row>
    <row r="23" spans="1:12">
      <c r="A23" t="s" s="4">
        <v>116</v>
      </c>
      <c r="J23" t="n" s="5">
        <v>7212</v>
      </c>
      <c r="K23" t="n" s="5">
        <v>12047</v>
      </c>
      <c r="L23" t="n" s="5">
        <v>11919</v>
      </c>
    </row>
    <row r="24" spans="1:12">
      <c r="A24" t="s" s="3">
        <v>463</v>
      </c>
    </row>
    <row r="25" spans="1:12">
      <c r="A25" t="s" s="4">
        <v>48</v>
      </c>
      <c r="B25" t="n" s="5">
        <v>1183141</v>
      </c>
      <c r="F25" t="n" s="5">
        <v>1271532</v>
      </c>
      <c r="J25" t="n" s="5">
        <v>1183141</v>
      </c>
      <c r="K25" t="n" s="5">
        <v>1271532</v>
      </c>
      <c r="L25" t="n" s="5">
        <v>1213835</v>
      </c>
    </row>
    <row r="26" spans="1:12">
      <c r="A26" t="s" s="4">
        <v>114</v>
      </c>
    </row>
    <row r="27" spans="1:12">
      <c r="A27" t="s" s="3">
        <v>457</v>
      </c>
    </row>
    <row r="28" spans="1:12">
      <c r="A28" t="s" s="4">
        <v>458</v>
      </c>
      <c r="J28" t="n" s="5">
        <v>-1157</v>
      </c>
      <c r="K28" t="n" s="5">
        <v>-1340</v>
      </c>
      <c r="L28" t="n" s="5">
        <v>-1641</v>
      </c>
    </row>
    <row r="29" spans="1:12">
      <c r="A29" t="s" s="4">
        <v>92</v>
      </c>
      <c r="J29" t="n" s="5">
        <v>0</v>
      </c>
      <c r="K29" t="n" s="5">
        <v>0</v>
      </c>
      <c r="L29" t="n" s="5">
        <v>0</v>
      </c>
    </row>
    <row r="30" spans="1:12">
      <c r="A30" t="s" s="4">
        <v>459</v>
      </c>
      <c r="J30" t="n" s="5">
        <v>1729</v>
      </c>
      <c r="K30" t="n" s="5">
        <v>1387</v>
      </c>
      <c r="L30" t="n" s="5">
        <v>934</v>
      </c>
    </row>
    <row r="31" spans="1:12">
      <c r="A31" t="s" s="4">
        <v>460</v>
      </c>
      <c r="J31" t="n" s="5">
        <v>-289</v>
      </c>
      <c r="K31" t="n" s="5">
        <v>-271</v>
      </c>
      <c r="L31" t="n" s="5">
        <v>-252</v>
      </c>
    </row>
    <row r="32" spans="1:12">
      <c r="A32" t="s" s="4">
        <v>461</v>
      </c>
      <c r="J32" t="n" s="5">
        <v>-2736</v>
      </c>
      <c r="K32" t="n" s="5">
        <v>-2338</v>
      </c>
      <c r="L32" t="n" s="5">
        <v>-2042</v>
      </c>
    </row>
    <row r="33" spans="1:12">
      <c r="A33" t="s" s="4">
        <v>462</v>
      </c>
      <c r="J33" t="n" s="5">
        <v>-14</v>
      </c>
      <c r="K33" t="n" s="5">
        <v>-16</v>
      </c>
      <c r="L33" t="n" s="5">
        <v>-14</v>
      </c>
    </row>
    <row r="34" spans="1:12">
      <c r="A34" t="s" s="4">
        <v>116</v>
      </c>
      <c r="J34" t="n" s="5">
        <v>-2467</v>
      </c>
      <c r="K34" t="n" s="5">
        <v>-2578</v>
      </c>
      <c r="L34" t="n" s="5">
        <v>-3015</v>
      </c>
    </row>
    <row r="35" spans="1:12">
      <c r="A35" t="s" s="3">
        <v>463</v>
      </c>
    </row>
    <row r="36" spans="1:12">
      <c r="A36" t="s" s="4">
        <v>48</v>
      </c>
      <c r="B36" t="n" s="7">
        <v>2236</v>
      </c>
      <c r="F36" t="n" s="7">
        <v>3197</v>
      </c>
      <c r="J36" t="n" s="7">
        <v>2236</v>
      </c>
      <c r="K36" t="n" s="7">
        <v>3197</v>
      </c>
      <c r="L36" t="n" s="7">
        <v>3677</v>
      </c>
    </row>
  </sheetData>
  <mergeCells count="3">
    <mergeCell ref="A1:A2"/>
    <mergeCell ref="B1:I1"/>
    <mergeCell ref="J1:L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P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t="s" s="1">
        <v>466</v>
      </c>
      <c r="B1" t="s" s="2">
        <v>451</v>
      </c>
      <c r="N1" t="s" s="2">
        <v>1</v>
      </c>
    </row>
    <row r="2" spans="1:16">
      <c r="B2" t="s" s="2">
        <v>2</v>
      </c>
      <c r="C2" t="s" s="2">
        <v>452</v>
      </c>
      <c r="D2" t="s" s="2">
        <v>4</v>
      </c>
      <c r="E2" t="s" s="2">
        <v>453</v>
      </c>
      <c r="F2" t="s" s="2">
        <v>30</v>
      </c>
      <c r="G2" t="s" s="2">
        <v>454</v>
      </c>
      <c r="H2" t="s" s="2">
        <v>455</v>
      </c>
      <c r="I2" t="s" s="2">
        <v>456</v>
      </c>
      <c r="J2" t="s" s="2">
        <v>82</v>
      </c>
      <c r="K2" t="s" s="2">
        <v>467</v>
      </c>
      <c r="L2" t="s" s="2">
        <v>468</v>
      </c>
      <c r="M2" t="s" s="2">
        <v>469</v>
      </c>
      <c r="N2" t="s" s="2">
        <v>2</v>
      </c>
      <c r="O2" t="s" s="2">
        <v>30</v>
      </c>
      <c r="P2" t="s" s="2">
        <v>82</v>
      </c>
    </row>
    <row r="3" spans="1:16">
      <c r="A3" t="s" s="3">
        <v>470</v>
      </c>
    </row>
    <row r="4" spans="1:16">
      <c r="A4" t="s" s="4">
        <v>439</v>
      </c>
      <c r="B4" t="n" s="7">
        <v>75</v>
      </c>
      <c r="N4" t="n" s="7">
        <v>75</v>
      </c>
    </row>
    <row r="5" spans="1:16">
      <c r="A5" t="s" s="4">
        <v>471</v>
      </c>
      <c r="B5" t="n" s="7">
        <v>619</v>
      </c>
      <c r="C5" t="n" s="7">
        <v>420</v>
      </c>
      <c r="D5" t="n" s="7">
        <v>430</v>
      </c>
      <c r="E5" t="n" s="7">
        <v>309</v>
      </c>
      <c r="F5" t="n" s="7">
        <v>501</v>
      </c>
      <c r="G5" t="n" s="7">
        <v>384</v>
      </c>
      <c r="H5" t="n" s="7">
        <v>257</v>
      </c>
      <c r="I5" t="n" s="7">
        <v>264</v>
      </c>
      <c r="J5" t="n" s="7">
        <v>291</v>
      </c>
      <c r="K5" t="n" s="7">
        <v>300</v>
      </c>
      <c r="L5" t="n" s="7">
        <v>411</v>
      </c>
      <c r="M5" t="n" s="7">
        <v>236</v>
      </c>
      <c r="N5" t="n" s="7">
        <v>1778</v>
      </c>
      <c r="O5" t="n" s="7">
        <v>1406</v>
      </c>
      <c r="P5" t="n" s="7">
        <v>1238</v>
      </c>
    </row>
  </sheetData>
  <mergeCells count="3">
    <mergeCell ref="A1:A2"/>
    <mergeCell ref="B1:M1"/>
    <mergeCell ref="N1:P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1"/>
  </cols>
  <sheetData>
    <row r="1" spans="1:4">
      <c r="A1" t="s" s="1">
        <v>472</v>
      </c>
      <c r="B1" t="s" s="2">
        <v>1</v>
      </c>
    </row>
    <row r="2" spans="1:4">
      <c r="B2" t="s" s="2">
        <v>473</v>
      </c>
      <c r="C2" t="s" s="2">
        <v>474</v>
      </c>
      <c r="D2" t="s" s="2">
        <v>475</v>
      </c>
    </row>
    <row r="3" spans="1:4">
      <c r="A3" t="s" s="3">
        <v>476</v>
      </c>
    </row>
    <row r="4" spans="1:4">
      <c r="A4" t="s" s="4">
        <v>477</v>
      </c>
      <c r="B4" t="n" s="7">
        <v>147890000</v>
      </c>
      <c r="C4" t="n" s="7">
        <v>78310000</v>
      </c>
      <c r="D4" t="n" s="7">
        <v>116552000</v>
      </c>
    </row>
    <row r="5" spans="1:4">
      <c r="A5" t="s" s="3">
        <v>478</v>
      </c>
    </row>
    <row r="6" spans="1:4">
      <c r="A6" t="s" s="4">
        <v>479</v>
      </c>
      <c r="B6" t="n" s="5">
        <v>412000</v>
      </c>
      <c r="C6" t="n" s="5">
        <v>677000</v>
      </c>
      <c r="D6" t="n" s="5">
        <v>2174000</v>
      </c>
    </row>
    <row r="7" spans="1:4">
      <c r="A7" t="s" s="4">
        <v>480</v>
      </c>
      <c r="B7" t="n" s="5">
        <v>1511000</v>
      </c>
      <c r="C7" t="n" s="5">
        <v>24000</v>
      </c>
      <c r="D7" t="n" s="7">
        <v>64000</v>
      </c>
    </row>
    <row r="8" spans="1:4">
      <c r="A8" t="s" s="4">
        <v>481</v>
      </c>
      <c r="B8" t="n" s="5">
        <v>177637000</v>
      </c>
      <c r="C8" t="n" s="5">
        <v>365518000</v>
      </c>
    </row>
    <row r="9" spans="1:4">
      <c r="A9" t="s" s="4">
        <v>482</v>
      </c>
    </row>
    <row r="10" spans="1:4">
      <c r="A10" t="s" s="3">
        <v>483</v>
      </c>
    </row>
    <row r="11" spans="1:4">
      <c r="A11" t="s" s="4">
        <v>484</v>
      </c>
      <c r="B11" t="n" s="7">
        <v>0</v>
      </c>
      <c r="C11" t="n" s="5">
        <v>0</v>
      </c>
    </row>
    <row r="12" spans="1:4">
      <c r="A12" t="s" s="4">
        <v>485</v>
      </c>
      <c r="B12" t="n" s="5">
        <v>4</v>
      </c>
    </row>
    <row r="13" spans="1:4">
      <c r="A13" t="s" s="3">
        <v>478</v>
      </c>
    </row>
    <row r="14" spans="1:4">
      <c r="A14" t="s" s="4">
        <v>486</v>
      </c>
      <c r="B14" t="n" s="7">
        <v>0</v>
      </c>
      <c r="C14" t="n" s="5">
        <v>0</v>
      </c>
    </row>
    <row r="15" spans="1:4">
      <c r="A15" t="s" s="4">
        <v>487</v>
      </c>
      <c r="B15" t="n" s="5">
        <v>0</v>
      </c>
      <c r="C15" t="n" s="5">
        <v>0</v>
      </c>
    </row>
    <row r="16" spans="1:4">
      <c r="A16" t="s" s="4">
        <v>488</v>
      </c>
      <c r="B16" t="n" s="5">
        <v>0</v>
      </c>
      <c r="C16" t="n" s="5">
        <v>0</v>
      </c>
    </row>
    <row r="17" spans="1:4">
      <c r="A17" t="s" s="4">
        <v>489</v>
      </c>
    </row>
    <row r="18" spans="1:4">
      <c r="A18" t="s" s="3">
        <v>483</v>
      </c>
    </row>
    <row r="19" spans="1:4">
      <c r="A19" t="s" s="4">
        <v>490</v>
      </c>
      <c r="B19" t="n" s="5">
        <v>21914000</v>
      </c>
      <c r="C19" t="n" s="5">
        <v>12041000</v>
      </c>
    </row>
    <row r="20" spans="1:4">
      <c r="A20" t="s" s="3">
        <v>478</v>
      </c>
    </row>
    <row r="21" spans="1:4">
      <c r="A21" t="s" s="4">
        <v>491</v>
      </c>
      <c r="B21" t="n" s="5">
        <v>119000</v>
      </c>
      <c r="C21" t="n" s="5">
        <v>118000</v>
      </c>
    </row>
    <row r="22" spans="1:4">
      <c r="A22" t="s" s="4">
        <v>492</v>
      </c>
      <c r="B22" t="n" s="5">
        <v>27000</v>
      </c>
      <c r="C22" t="n" s="5">
        <v>45000</v>
      </c>
    </row>
    <row r="23" spans="1:4">
      <c r="A23" t="s" s="4">
        <v>493</v>
      </c>
      <c r="B23" t="n" s="5">
        <v>22006000</v>
      </c>
      <c r="C23" t="n" s="5">
        <v>12114000</v>
      </c>
    </row>
    <row r="24" spans="1:4">
      <c r="A24" t="s" s="4">
        <v>494</v>
      </c>
    </row>
    <row r="25" spans="1:4">
      <c r="A25" t="s" s="3">
        <v>483</v>
      </c>
    </row>
    <row r="26" spans="1:4">
      <c r="A26" t="s" s="4">
        <v>490</v>
      </c>
      <c r="B26" t="n" s="7">
        <v>8277000</v>
      </c>
      <c r="C26" t="n" s="5">
        <v>9026000</v>
      </c>
    </row>
    <row r="27" spans="1:4">
      <c r="A27" t="s" s="4">
        <v>495</v>
      </c>
      <c r="B27" t="n" s="5">
        <v>0</v>
      </c>
    </row>
    <row r="28" spans="1:4">
      <c r="A28" t="s" s="4">
        <v>496</v>
      </c>
      <c r="B28" t="n" s="5">
        <v>10</v>
      </c>
    </row>
    <row r="29" spans="1:4">
      <c r="A29" t="s" s="3">
        <v>478</v>
      </c>
    </row>
    <row r="30" spans="1:4">
      <c r="A30" t="s" s="4">
        <v>491</v>
      </c>
      <c r="B30" t="n" s="7">
        <v>21000</v>
      </c>
      <c r="C30" t="n" s="5">
        <v>83000</v>
      </c>
    </row>
    <row r="31" spans="1:4">
      <c r="A31" t="s" s="4">
        <v>492</v>
      </c>
      <c r="B31" t="n" s="5">
        <v>36000</v>
      </c>
      <c r="C31" t="n" s="5">
        <v>18000</v>
      </c>
    </row>
    <row r="32" spans="1:4">
      <c r="A32" t="s" s="4">
        <v>493</v>
      </c>
      <c r="B32" t="n" s="7">
        <v>8262000</v>
      </c>
      <c r="C32" t="n" s="5">
        <v>9091000</v>
      </c>
    </row>
    <row r="33" spans="1:4">
      <c r="A33" t="s" s="4">
        <v>497</v>
      </c>
    </row>
    <row r="34" spans="1:4">
      <c r="A34" t="s" s="3">
        <v>483</v>
      </c>
    </row>
    <row r="35" spans="1:4">
      <c r="A35" t="s" s="4">
        <v>485</v>
      </c>
      <c r="B35" t="n" s="5">
        <v>2</v>
      </c>
    </row>
    <row r="36" spans="1:4">
      <c r="A36" t="s" s="4">
        <v>498</v>
      </c>
    </row>
    <row r="37" spans="1:4">
      <c r="A37" t="s" s="3">
        <v>483</v>
      </c>
    </row>
    <row r="38" spans="1:4">
      <c r="A38" t="s" s="4">
        <v>490</v>
      </c>
      <c r="B38" t="n" s="7">
        <v>128649000</v>
      </c>
      <c r="C38" t="n" s="5">
        <v>329847000</v>
      </c>
    </row>
    <row r="39" spans="1:4">
      <c r="A39" t="s" s="4">
        <v>495</v>
      </c>
      <c r="B39" t="n" s="5">
        <v>0</v>
      </c>
    </row>
    <row r="40" spans="1:4">
      <c r="A40" t="s" s="3">
        <v>478</v>
      </c>
    </row>
    <row r="41" spans="1:4">
      <c r="A41" t="s" s="4">
        <v>491</v>
      </c>
      <c r="B41" t="n" s="7">
        <v>516000</v>
      </c>
      <c r="C41" t="n" s="5">
        <v>1053000</v>
      </c>
    </row>
    <row r="42" spans="1:4">
      <c r="A42" t="s" s="4">
        <v>492</v>
      </c>
      <c r="B42" t="n" s="7">
        <v>993000</v>
      </c>
      <c r="C42" t="n" s="7">
        <v>34940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81"/>
  <sheetViews>
    <sheetView workbookViewId="0">
      <selection activeCell="A1" sqref="A1"/>
    </sheetView>
  </sheetViews>
  <sheetFormatPr baseColWidth="10" defaultRowHeight="15"/>
  <cols>
    <col customWidth="1" max="1" min="1" width="80"/>
    <col customWidth="1" max="2" min="2" width="29"/>
    <col customWidth="1" max="3" min="3" width="21"/>
  </cols>
  <sheetData>
    <row r="1" spans="1:3">
      <c r="A1" t="s" s="1">
        <v>499</v>
      </c>
      <c r="B1" t="s" s="2">
        <v>473</v>
      </c>
      <c r="C1" t="s" s="2">
        <v>474</v>
      </c>
    </row>
    <row r="2" spans="1:3">
      <c r="A2" t="s" s="3">
        <v>500</v>
      </c>
    </row>
    <row r="3" spans="1:3">
      <c r="A3" t="s" s="4">
        <v>501</v>
      </c>
      <c r="B3" t="n" s="7">
        <v>159200</v>
      </c>
      <c r="C3" t="n" s="7">
        <v>351174</v>
      </c>
    </row>
    <row r="4" spans="1:3">
      <c r="A4" t="s" s="3">
        <v>502</v>
      </c>
    </row>
    <row r="5" spans="1:3">
      <c r="A5" t="s" s="4">
        <v>503</v>
      </c>
      <c r="B5" t="n" s="5">
        <v>662</v>
      </c>
      <c r="C5" t="n" s="5">
        <v>1261</v>
      </c>
    </row>
    <row r="6" spans="1:3">
      <c r="A6" t="s" s="4">
        <v>504</v>
      </c>
      <c r="B6" t="n" s="5">
        <v>-1056</v>
      </c>
      <c r="C6" t="n" s="5">
        <v>-3557</v>
      </c>
    </row>
    <row r="7" spans="1:3">
      <c r="A7" t="s" s="3">
        <v>505</v>
      </c>
    </row>
    <row r="8" spans="1:3">
      <c r="A8" t="s" s="4">
        <v>506</v>
      </c>
      <c r="B8" t="n" s="5">
        <v>158806</v>
      </c>
      <c r="C8" t="n" s="5">
        <v>348878</v>
      </c>
    </row>
    <row r="9" spans="1:3">
      <c r="A9" t="s" s="4">
        <v>507</v>
      </c>
      <c r="B9" t="n" s="5">
        <v>333</v>
      </c>
      <c r="C9" t="n" s="5">
        <v>371</v>
      </c>
    </row>
    <row r="10" spans="1:3">
      <c r="A10" t="s" s="4">
        <v>508</v>
      </c>
      <c r="B10" t="n" s="5">
        <v>-10</v>
      </c>
      <c r="C10" t="n" s="5">
        <v>-9</v>
      </c>
    </row>
    <row r="11" spans="1:3">
      <c r="A11" t="s" s="4">
        <v>509</v>
      </c>
      <c r="B11" t="n" s="5">
        <v>20479</v>
      </c>
      <c r="C11" t="n" s="5">
        <v>19869</v>
      </c>
    </row>
    <row r="12" spans="1:3">
      <c r="A12" t="s" s="4">
        <v>34</v>
      </c>
      <c r="B12" t="n" s="5">
        <v>20156</v>
      </c>
      <c r="C12" t="n" s="5">
        <v>19507</v>
      </c>
    </row>
    <row r="13" spans="1:3">
      <c r="A13" t="s" s="4">
        <v>489</v>
      </c>
    </row>
    <row r="14" spans="1:3">
      <c r="A14" t="s" s="3">
        <v>500</v>
      </c>
    </row>
    <row r="15" spans="1:3">
      <c r="A15" t="s" s="4">
        <v>490</v>
      </c>
      <c r="B15" t="n" s="5">
        <v>21914</v>
      </c>
      <c r="C15" t="n" s="5">
        <v>12041</v>
      </c>
    </row>
    <row r="16" spans="1:3">
      <c r="A16" t="s" s="4">
        <v>491</v>
      </c>
      <c r="B16" t="n" s="5">
        <v>119</v>
      </c>
      <c r="C16" t="n" s="5">
        <v>118</v>
      </c>
    </row>
    <row r="17" spans="1:3">
      <c r="A17" t="s" s="4">
        <v>492</v>
      </c>
      <c r="B17" t="n" s="5">
        <v>-27</v>
      </c>
      <c r="C17" t="n" s="5">
        <v>-45</v>
      </c>
    </row>
    <row r="18" spans="1:3">
      <c r="A18" t="s" s="4">
        <v>493</v>
      </c>
      <c r="B18" t="n" s="7">
        <v>22006</v>
      </c>
      <c r="C18" t="n" s="5">
        <v>12114</v>
      </c>
    </row>
    <row r="19" spans="1:3">
      <c r="A19" t="s" s="4">
        <v>494</v>
      </c>
    </row>
    <row r="20" spans="1:3">
      <c r="A20" t="s" s="3">
        <v>483</v>
      </c>
    </row>
    <row r="21" spans="1:3">
      <c r="A21" t="s" s="4">
        <v>495</v>
      </c>
      <c r="B21" t="n" s="5">
        <v>0</v>
      </c>
    </row>
    <row r="22" spans="1:3">
      <c r="A22" t="s" s="3">
        <v>500</v>
      </c>
    </row>
    <row r="23" spans="1:3">
      <c r="A23" t="s" s="4">
        <v>490</v>
      </c>
      <c r="B23" t="n" s="7">
        <v>8277</v>
      </c>
      <c r="C23" t="n" s="5">
        <v>9026</v>
      </c>
    </row>
    <row r="24" spans="1:3">
      <c r="A24" t="s" s="4">
        <v>491</v>
      </c>
      <c r="B24" t="n" s="5">
        <v>21</v>
      </c>
      <c r="C24" t="n" s="5">
        <v>83</v>
      </c>
    </row>
    <row r="25" spans="1:3">
      <c r="A25" t="s" s="4">
        <v>492</v>
      </c>
      <c r="B25" t="n" s="5">
        <v>-36</v>
      </c>
      <c r="C25" t="n" s="5">
        <v>-18</v>
      </c>
    </row>
    <row r="26" spans="1:3">
      <c r="A26" t="s" s="4">
        <v>493</v>
      </c>
      <c r="B26" t="n" s="5">
        <v>8262</v>
      </c>
      <c r="C26" t="n" s="5">
        <v>9091</v>
      </c>
    </row>
    <row r="27" spans="1:3">
      <c r="A27" t="s" s="3">
        <v>505</v>
      </c>
    </row>
    <row r="28" spans="1:3">
      <c r="A28" t="s" s="4">
        <v>510</v>
      </c>
      <c r="B28" t="n" s="5">
        <v>18308</v>
      </c>
      <c r="C28" t="n" s="5">
        <v>17536</v>
      </c>
    </row>
    <row r="29" spans="1:3">
      <c r="A29" t="s" s="4">
        <v>507</v>
      </c>
      <c r="B29" t="n" s="5">
        <v>283</v>
      </c>
      <c r="C29" t="n" s="5">
        <v>344</v>
      </c>
    </row>
    <row r="30" spans="1:3">
      <c r="A30" t="s" s="4">
        <v>508</v>
      </c>
      <c r="B30" t="n" s="5">
        <v>-10</v>
      </c>
      <c r="C30" t="n" s="5">
        <v>-9</v>
      </c>
    </row>
    <row r="31" spans="1:3">
      <c r="A31" t="s" s="4">
        <v>509</v>
      </c>
      <c r="B31" t="n" s="5">
        <v>18581</v>
      </c>
      <c r="C31" t="n" s="5">
        <v>17871</v>
      </c>
    </row>
    <row r="32" spans="1:3">
      <c r="A32" t="s" s="4">
        <v>511</v>
      </c>
    </row>
    <row r="33" spans="1:3">
      <c r="A33" t="s" s="3">
        <v>500</v>
      </c>
    </row>
    <row r="34" spans="1:3">
      <c r="A34" t="s" s="4">
        <v>490</v>
      </c>
      <c r="B34" t="n" s="5">
        <v>30191</v>
      </c>
      <c r="C34" t="n" s="5">
        <v>21067</v>
      </c>
    </row>
    <row r="35" spans="1:3">
      <c r="A35" t="s" s="4">
        <v>491</v>
      </c>
      <c r="B35" t="n" s="5">
        <v>140</v>
      </c>
      <c r="C35" t="n" s="5">
        <v>201</v>
      </c>
    </row>
    <row r="36" spans="1:3">
      <c r="A36" t="s" s="4">
        <v>492</v>
      </c>
      <c r="B36" t="n" s="5">
        <v>-63</v>
      </c>
      <c r="C36" t="n" s="5">
        <v>-63</v>
      </c>
    </row>
    <row r="37" spans="1:3">
      <c r="A37" t="s" s="4">
        <v>493</v>
      </c>
      <c r="B37" t="n" s="7">
        <v>30268</v>
      </c>
      <c r="C37" t="n" s="5">
        <v>21205</v>
      </c>
    </row>
    <row r="38" spans="1:3">
      <c r="A38" t="s" s="4">
        <v>512</v>
      </c>
    </row>
    <row r="39" spans="1:3">
      <c r="A39" t="s" s="3">
        <v>483</v>
      </c>
    </row>
    <row r="40" spans="1:3">
      <c r="A40" t="s" s="4">
        <v>485</v>
      </c>
      <c r="B40" t="n" s="5">
        <v>4</v>
      </c>
    </row>
    <row r="41" spans="1:3">
      <c r="A41" t="s" s="4">
        <v>513</v>
      </c>
      <c r="B41" t="n" s="7">
        <v>8</v>
      </c>
      <c r="C41" t="n" s="5">
        <v>8</v>
      </c>
    </row>
    <row r="42" spans="1:3">
      <c r="A42" t="s" s="3">
        <v>500</v>
      </c>
    </row>
    <row r="43" spans="1:3">
      <c r="A43" t="s" s="4">
        <v>514</v>
      </c>
      <c r="B43" t="n" s="5">
        <v>-8</v>
      </c>
    </row>
    <row r="44" spans="1:3">
      <c r="A44" t="s" s="4">
        <v>515</v>
      </c>
      <c r="C44" t="n" s="5">
        <v>-8</v>
      </c>
    </row>
    <row r="45" spans="1:3">
      <c r="A45" t="s" s="4">
        <v>484</v>
      </c>
      <c r="B45" t="n" s="5">
        <v>0</v>
      </c>
      <c r="C45" t="n" s="5">
        <v>0</v>
      </c>
    </row>
    <row r="46" spans="1:3">
      <c r="A46" t="s" s="4">
        <v>486</v>
      </c>
      <c r="B46" t="n" s="5">
        <v>0</v>
      </c>
      <c r="C46" t="n" s="5">
        <v>0</v>
      </c>
    </row>
    <row r="47" spans="1:3">
      <c r="A47" t="s" s="4">
        <v>487</v>
      </c>
      <c r="B47" t="n" s="5">
        <v>0</v>
      </c>
      <c r="C47" t="n" s="5">
        <v>0</v>
      </c>
    </row>
    <row r="48" spans="1:3">
      <c r="A48" t="s" s="4">
        <v>488</v>
      </c>
      <c r="B48" t="n" s="7">
        <v>0</v>
      </c>
      <c r="C48" t="n" s="5">
        <v>0</v>
      </c>
    </row>
    <row r="49" spans="1:3">
      <c r="A49" t="s" s="4">
        <v>516</v>
      </c>
    </row>
    <row r="50" spans="1:3">
      <c r="A50" t="s" s="3">
        <v>483</v>
      </c>
    </row>
    <row r="51" spans="1:3">
      <c r="A51" t="s" s="4">
        <v>485</v>
      </c>
      <c r="B51" t="n" s="5">
        <v>1</v>
      </c>
    </row>
    <row r="52" spans="1:3">
      <c r="A52" t="s" s="3">
        <v>500</v>
      </c>
    </row>
    <row r="53" spans="1:3">
      <c r="A53" t="s" s="4">
        <v>484</v>
      </c>
      <c r="B53" t="n" s="7">
        <v>7</v>
      </c>
      <c r="C53" t="n" s="5">
        <v>7</v>
      </c>
    </row>
    <row r="54" spans="1:3">
      <c r="A54" t="s" s="4">
        <v>486</v>
      </c>
      <c r="B54" t="n" s="5">
        <v>6</v>
      </c>
      <c r="C54" t="n" s="5">
        <v>7</v>
      </c>
    </row>
    <row r="55" spans="1:3">
      <c r="A55" t="s" s="4">
        <v>487</v>
      </c>
      <c r="B55" t="n" s="5">
        <v>0</v>
      </c>
      <c r="C55" t="n" s="5">
        <v>0</v>
      </c>
    </row>
    <row r="56" spans="1:3">
      <c r="A56" t="s" s="4">
        <v>488</v>
      </c>
      <c r="B56" t="n" s="5">
        <v>13</v>
      </c>
      <c r="C56" t="n" s="5">
        <v>14</v>
      </c>
    </row>
    <row r="57" spans="1:3">
      <c r="A57" t="s" s="4">
        <v>517</v>
      </c>
    </row>
    <row r="58" spans="1:3">
      <c r="A58" t="s" s="3">
        <v>500</v>
      </c>
    </row>
    <row r="59" spans="1:3">
      <c r="A59" t="s" s="4">
        <v>484</v>
      </c>
      <c r="B59" t="n" s="5">
        <v>353</v>
      </c>
      <c r="C59" t="n" s="5">
        <v>253</v>
      </c>
    </row>
    <row r="60" spans="1:3">
      <c r="A60" t="s" s="4">
        <v>486</v>
      </c>
      <c r="B60" t="n" s="5">
        <v>0</v>
      </c>
      <c r="C60" t="n" s="5">
        <v>0</v>
      </c>
    </row>
    <row r="61" spans="1:3">
      <c r="A61" t="s" s="4">
        <v>487</v>
      </c>
      <c r="B61" t="n" s="5">
        <v>0</v>
      </c>
      <c r="C61" t="n" s="5">
        <v>0</v>
      </c>
    </row>
    <row r="62" spans="1:3">
      <c r="A62" t="s" s="4">
        <v>488</v>
      </c>
      <c r="B62" t="n" s="5">
        <v>353</v>
      </c>
      <c r="C62" t="n" s="5">
        <v>253</v>
      </c>
    </row>
    <row r="63" spans="1:3">
      <c r="A63" t="s" s="4">
        <v>518</v>
      </c>
    </row>
    <row r="64" spans="1:3">
      <c r="A64" t="s" s="3">
        <v>500</v>
      </c>
    </row>
    <row r="65" spans="1:3">
      <c r="A65" t="s" s="4">
        <v>484</v>
      </c>
      <c r="B65" t="n" s="5">
        <v>360</v>
      </c>
      <c r="C65" t="n" s="5">
        <v>260</v>
      </c>
    </row>
    <row r="66" spans="1:3">
      <c r="A66" t="s" s="4">
        <v>486</v>
      </c>
      <c r="B66" t="n" s="5">
        <v>6</v>
      </c>
      <c r="C66" t="n" s="5">
        <v>7</v>
      </c>
    </row>
    <row r="67" spans="1:3">
      <c r="A67" t="s" s="4">
        <v>487</v>
      </c>
      <c r="B67" t="n" s="5">
        <v>0</v>
      </c>
      <c r="C67" t="n" s="5">
        <v>0</v>
      </c>
    </row>
    <row r="68" spans="1:3">
      <c r="A68" t="s" s="4">
        <v>488</v>
      </c>
      <c r="B68" t="n" s="7">
        <v>366</v>
      </c>
      <c r="C68" t="n" s="5">
        <v>267</v>
      </c>
    </row>
    <row r="69" spans="1:3">
      <c r="A69" t="s" s="4">
        <v>498</v>
      </c>
    </row>
    <row r="70" spans="1:3">
      <c r="A70" t="s" s="3">
        <v>483</v>
      </c>
    </row>
    <row r="71" spans="1:3">
      <c r="A71" t="s" s="4">
        <v>495</v>
      </c>
      <c r="B71" t="n" s="5">
        <v>0</v>
      </c>
    </row>
    <row r="72" spans="1:3">
      <c r="A72" t="s" s="3">
        <v>500</v>
      </c>
    </row>
    <row r="73" spans="1:3">
      <c r="A73" t="s" s="4">
        <v>490</v>
      </c>
      <c r="B73" t="n" s="7">
        <v>128649</v>
      </c>
      <c r="C73" t="n" s="5">
        <v>329847</v>
      </c>
    </row>
    <row r="74" spans="1:3">
      <c r="A74" t="s" s="4">
        <v>491</v>
      </c>
      <c r="B74" t="n" s="5">
        <v>516</v>
      </c>
      <c r="C74" t="n" s="5">
        <v>1053</v>
      </c>
    </row>
    <row r="75" spans="1:3">
      <c r="A75" t="s" s="4">
        <v>492</v>
      </c>
      <c r="B75" t="n" s="5">
        <v>-993</v>
      </c>
      <c r="C75" t="n" s="5">
        <v>-3494</v>
      </c>
    </row>
    <row r="76" spans="1:3">
      <c r="A76" t="s" s="4">
        <v>519</v>
      </c>
      <c r="B76" t="n" s="5">
        <v>128172</v>
      </c>
      <c r="C76" t="n" s="5">
        <v>327406</v>
      </c>
    </row>
    <row r="77" spans="1:3">
      <c r="A77" t="s" s="3">
        <v>505</v>
      </c>
    </row>
    <row r="78" spans="1:3">
      <c r="A78" t="s" s="4">
        <v>510</v>
      </c>
      <c r="B78" t="n" s="5">
        <v>1848</v>
      </c>
      <c r="C78" t="n" s="5">
        <v>1971</v>
      </c>
    </row>
    <row r="79" spans="1:3">
      <c r="A79" t="s" s="4">
        <v>507</v>
      </c>
      <c r="B79" t="n" s="5">
        <v>50</v>
      </c>
      <c r="C79" t="n" s="5">
        <v>27</v>
      </c>
    </row>
    <row r="80" spans="1:3">
      <c r="A80" t="s" s="4">
        <v>508</v>
      </c>
      <c r="B80" t="n" s="5">
        <v>0</v>
      </c>
      <c r="C80" t="n" s="5">
        <v>0</v>
      </c>
    </row>
    <row r="81" spans="1:3">
      <c r="A81" t="s" s="4">
        <v>509</v>
      </c>
      <c r="B81" t="n" s="7">
        <v>1898</v>
      </c>
      <c r="C81" t="n" s="7">
        <v>1998</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520</v>
      </c>
      <c r="B1" t="s" s="2">
        <v>2</v>
      </c>
      <c r="C1" t="s" s="2">
        <v>30</v>
      </c>
    </row>
    <row r="2" spans="1:3">
      <c r="A2" t="s" s="3">
        <v>521</v>
      </c>
    </row>
    <row r="3" spans="1:3">
      <c r="A3" t="s" s="4">
        <v>522</v>
      </c>
      <c r="B3" t="n" s="7">
        <v>38258</v>
      </c>
      <c r="C3" t="n" s="7">
        <v>70141</v>
      </c>
    </row>
    <row r="4" spans="1:3">
      <c r="A4" t="s" s="4">
        <v>523</v>
      </c>
      <c r="B4" t="n" s="5">
        <v>-223</v>
      </c>
      <c r="C4" t="n" s="5">
        <v>-290</v>
      </c>
    </row>
    <row r="5" spans="1:3">
      <c r="A5" t="s" s="4">
        <v>524</v>
      </c>
      <c r="B5" t="n" s="5">
        <v>44849</v>
      </c>
      <c r="C5" t="n" s="5">
        <v>155144</v>
      </c>
    </row>
    <row r="6" spans="1:3">
      <c r="A6" t="s" s="4">
        <v>525</v>
      </c>
      <c r="B6" t="n" s="5">
        <v>-833</v>
      </c>
      <c r="C6" t="n" s="5">
        <v>-3267</v>
      </c>
    </row>
    <row r="7" spans="1:3">
      <c r="A7" t="s" s="4">
        <v>526</v>
      </c>
      <c r="B7" t="n" s="5">
        <v>83107</v>
      </c>
      <c r="C7" t="n" s="5">
        <v>225285</v>
      </c>
    </row>
    <row r="8" spans="1:3">
      <c r="A8" t="s" s="4">
        <v>527</v>
      </c>
      <c r="B8" t="n" s="5">
        <v>-1056</v>
      </c>
      <c r="C8" t="n" s="5">
        <v>-3557</v>
      </c>
    </row>
    <row r="9" spans="1:3">
      <c r="A9" t="s" s="4">
        <v>528</v>
      </c>
      <c r="B9" t="n" s="5">
        <v>1972</v>
      </c>
      <c r="C9" t="n" s="5">
        <v>1328</v>
      </c>
    </row>
    <row r="10" spans="1:3">
      <c r="A10" t="s" s="4">
        <v>529</v>
      </c>
      <c r="B10" t="n" s="5">
        <v>-10</v>
      </c>
      <c r="C10" t="n" s="5">
        <v>-9</v>
      </c>
    </row>
    <row r="11" spans="1:3">
      <c r="A11" t="s" s="4">
        <v>530</v>
      </c>
      <c r="B11" t="n" s="5">
        <v>115</v>
      </c>
      <c r="C11" t="n" s="5">
        <v>0</v>
      </c>
    </row>
    <row r="12" spans="1:3">
      <c r="A12" t="s" s="4">
        <v>531</v>
      </c>
      <c r="B12" t="n" s="5">
        <v>0</v>
      </c>
      <c r="C12" t="n" s="5">
        <v>0</v>
      </c>
    </row>
    <row r="13" spans="1:3">
      <c r="A13" t="s" s="4">
        <v>532</v>
      </c>
      <c r="B13" t="n" s="5">
        <v>2087</v>
      </c>
      <c r="C13" t="n" s="5">
        <v>1328</v>
      </c>
    </row>
    <row r="14" spans="1:3">
      <c r="A14" t="s" s="4">
        <v>508</v>
      </c>
      <c r="B14" t="n" s="5">
        <v>-10</v>
      </c>
      <c r="C14" t="n" s="5">
        <v>-9</v>
      </c>
    </row>
    <row r="15" spans="1:3">
      <c r="A15" t="s" s="4">
        <v>489</v>
      </c>
    </row>
    <row r="16" spans="1:3">
      <c r="A16" t="s" s="3">
        <v>521</v>
      </c>
    </row>
    <row r="17" spans="1:3">
      <c r="A17" t="s" s="4">
        <v>522</v>
      </c>
      <c r="B17" t="n" s="5">
        <v>10046</v>
      </c>
      <c r="C17" t="n" s="5">
        <v>0</v>
      </c>
    </row>
    <row r="18" spans="1:3">
      <c r="A18" t="s" s="4">
        <v>523</v>
      </c>
      <c r="B18" t="n" s="5">
        <v>-27</v>
      </c>
      <c r="C18" t="n" s="5">
        <v>0</v>
      </c>
    </row>
    <row r="19" spans="1:3">
      <c r="A19" t="s" s="4">
        <v>524</v>
      </c>
      <c r="B19" t="n" s="5">
        <v>0</v>
      </c>
      <c r="C19" t="n" s="5">
        <v>1455</v>
      </c>
    </row>
    <row r="20" spans="1:3">
      <c r="A20" t="s" s="4">
        <v>525</v>
      </c>
      <c r="B20" t="n" s="5">
        <v>0</v>
      </c>
      <c r="C20" t="n" s="5">
        <v>-45</v>
      </c>
    </row>
    <row r="21" spans="1:3">
      <c r="A21" t="s" s="4">
        <v>526</v>
      </c>
      <c r="B21" t="n" s="5">
        <v>10046</v>
      </c>
      <c r="C21" t="n" s="5">
        <v>1455</v>
      </c>
    </row>
    <row r="22" spans="1:3">
      <c r="A22" t="s" s="4">
        <v>527</v>
      </c>
      <c r="B22" t="n" s="5">
        <v>-27</v>
      </c>
      <c r="C22" t="n" s="5">
        <v>-45</v>
      </c>
    </row>
    <row r="23" spans="1:3">
      <c r="A23" t="s" s="4">
        <v>494</v>
      </c>
    </row>
    <row r="24" spans="1:3">
      <c r="A24" t="s" s="3">
        <v>521</v>
      </c>
    </row>
    <row r="25" spans="1:3">
      <c r="A25" t="s" s="4">
        <v>522</v>
      </c>
      <c r="B25" t="n" s="5">
        <v>4166</v>
      </c>
      <c r="C25" t="n" s="5">
        <v>0</v>
      </c>
    </row>
    <row r="26" spans="1:3">
      <c r="A26" t="s" s="4">
        <v>523</v>
      </c>
      <c r="B26" t="n" s="5">
        <v>-23</v>
      </c>
      <c r="C26" t="n" s="5">
        <v>0</v>
      </c>
    </row>
    <row r="27" spans="1:3">
      <c r="A27" t="s" s="4">
        <v>524</v>
      </c>
      <c r="B27" t="n" s="5">
        <v>894</v>
      </c>
      <c r="C27" t="n" s="5">
        <v>1381</v>
      </c>
    </row>
    <row r="28" spans="1:3">
      <c r="A28" t="s" s="4">
        <v>525</v>
      </c>
      <c r="B28" t="n" s="5">
        <v>-13</v>
      </c>
      <c r="C28" t="n" s="5">
        <v>-18</v>
      </c>
    </row>
    <row r="29" spans="1:3">
      <c r="A29" t="s" s="4">
        <v>526</v>
      </c>
      <c r="B29" t="n" s="5">
        <v>5060</v>
      </c>
      <c r="C29" t="n" s="5">
        <v>1381</v>
      </c>
    </row>
    <row r="30" spans="1:3">
      <c r="A30" t="s" s="4">
        <v>527</v>
      </c>
      <c r="B30" t="n" s="5">
        <v>-36</v>
      </c>
      <c r="C30" t="n" s="5">
        <v>-18</v>
      </c>
    </row>
    <row r="31" spans="1:3">
      <c r="A31" t="s" s="4">
        <v>528</v>
      </c>
      <c r="B31" t="n" s="5">
        <v>1972</v>
      </c>
      <c r="C31" t="n" s="5">
        <v>1328</v>
      </c>
    </row>
    <row r="32" spans="1:3">
      <c r="A32" t="s" s="4">
        <v>529</v>
      </c>
      <c r="B32" t="n" s="5">
        <v>-10</v>
      </c>
      <c r="C32" t="n" s="5">
        <v>-9</v>
      </c>
    </row>
    <row r="33" spans="1:3">
      <c r="A33" t="s" s="4">
        <v>530</v>
      </c>
      <c r="B33" t="n" s="5">
        <v>115</v>
      </c>
      <c r="C33" t="n" s="5">
        <v>0</v>
      </c>
    </row>
    <row r="34" spans="1:3">
      <c r="A34" t="s" s="4">
        <v>531</v>
      </c>
      <c r="B34" t="n" s="5">
        <v>0</v>
      </c>
      <c r="C34" t="n" s="5">
        <v>0</v>
      </c>
    </row>
    <row r="35" spans="1:3">
      <c r="A35" t="s" s="4">
        <v>532</v>
      </c>
      <c r="B35" t="n" s="5">
        <v>2087</v>
      </c>
      <c r="C35" t="n" s="5">
        <v>1328</v>
      </c>
    </row>
    <row r="36" spans="1:3">
      <c r="A36" t="s" s="4">
        <v>508</v>
      </c>
      <c r="B36" t="n" s="5">
        <v>-10</v>
      </c>
      <c r="C36" t="n" s="5">
        <v>-9</v>
      </c>
    </row>
    <row r="37" spans="1:3">
      <c r="A37" t="s" s="4">
        <v>511</v>
      </c>
    </row>
    <row r="38" spans="1:3">
      <c r="A38" t="s" s="3">
        <v>521</v>
      </c>
    </row>
    <row r="39" spans="1:3">
      <c r="A39" t="s" s="4">
        <v>522</v>
      </c>
      <c r="B39" t="n" s="5">
        <v>14212</v>
      </c>
      <c r="C39" t="n" s="5">
        <v>0</v>
      </c>
    </row>
    <row r="40" spans="1:3">
      <c r="A40" t="s" s="4">
        <v>523</v>
      </c>
      <c r="B40" t="n" s="5">
        <v>-50</v>
      </c>
      <c r="C40" t="n" s="5">
        <v>0</v>
      </c>
    </row>
    <row r="41" spans="1:3">
      <c r="A41" t="s" s="4">
        <v>524</v>
      </c>
      <c r="B41" t="n" s="5">
        <v>894</v>
      </c>
      <c r="C41" t="n" s="5">
        <v>2836</v>
      </c>
    </row>
    <row r="42" spans="1:3">
      <c r="A42" t="s" s="4">
        <v>525</v>
      </c>
      <c r="B42" t="n" s="5">
        <v>-13</v>
      </c>
      <c r="C42" t="n" s="5">
        <v>-63</v>
      </c>
    </row>
    <row r="43" spans="1:3">
      <c r="A43" t="s" s="4">
        <v>526</v>
      </c>
      <c r="B43" t="n" s="5">
        <v>15106</v>
      </c>
      <c r="C43" t="n" s="5">
        <v>2836</v>
      </c>
    </row>
    <row r="44" spans="1:3">
      <c r="A44" t="s" s="4">
        <v>527</v>
      </c>
      <c r="B44" t="n" s="5">
        <v>-63</v>
      </c>
      <c r="C44" t="n" s="5">
        <v>-63</v>
      </c>
    </row>
    <row r="45" spans="1:3">
      <c r="A45" t="s" s="4">
        <v>498</v>
      </c>
    </row>
    <row r="46" spans="1:3">
      <c r="A46" t="s" s="3">
        <v>521</v>
      </c>
    </row>
    <row r="47" spans="1:3">
      <c r="A47" t="s" s="4">
        <v>522</v>
      </c>
      <c r="B47" t="n" s="5">
        <v>24046</v>
      </c>
      <c r="C47" t="n" s="5">
        <v>70141</v>
      </c>
    </row>
    <row r="48" spans="1:3">
      <c r="A48" t="s" s="4">
        <v>523</v>
      </c>
      <c r="B48" t="n" s="5">
        <v>-173</v>
      </c>
      <c r="C48" t="n" s="5">
        <v>-290</v>
      </c>
    </row>
    <row r="49" spans="1:3">
      <c r="A49" t="s" s="4">
        <v>524</v>
      </c>
      <c r="B49" t="n" s="5">
        <v>43955</v>
      </c>
      <c r="C49" t="n" s="5">
        <v>152308</v>
      </c>
    </row>
    <row r="50" spans="1:3">
      <c r="A50" t="s" s="4">
        <v>525</v>
      </c>
      <c r="B50" t="n" s="5">
        <v>-820</v>
      </c>
      <c r="C50" t="n" s="5">
        <v>-3204</v>
      </c>
    </row>
    <row r="51" spans="1:3">
      <c r="A51" t="s" s="4">
        <v>526</v>
      </c>
      <c r="B51" t="n" s="5">
        <v>68001</v>
      </c>
      <c r="C51" t="n" s="5">
        <v>222449</v>
      </c>
    </row>
    <row r="52" spans="1:3">
      <c r="A52" t="s" s="4">
        <v>527</v>
      </c>
      <c r="B52" t="n" s="5">
        <v>-993</v>
      </c>
      <c r="C52" t="n" s="5">
        <v>-3494</v>
      </c>
    </row>
    <row r="53" spans="1:3">
      <c r="A53" t="s" s="4">
        <v>508</v>
      </c>
      <c r="B53" t="n" s="7">
        <v>0</v>
      </c>
      <c r="C53" t="n" s="7">
        <v>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r="A1" t="s" s="1">
        <v>533</v>
      </c>
      <c r="C1" t="s" s="2">
        <v>1</v>
      </c>
    </row>
    <row r="2" spans="1:5">
      <c r="C2" t="s" s="2">
        <v>2</v>
      </c>
      <c r="D2" t="s" s="2">
        <v>30</v>
      </c>
      <c r="E2" t="s" s="2">
        <v>82</v>
      </c>
    </row>
    <row r="3" spans="1:5">
      <c r="A3" t="s" s="3">
        <v>534</v>
      </c>
    </row>
    <row r="4" spans="1:5">
      <c r="A4" t="s" s="4">
        <v>535</v>
      </c>
      <c r="B4" t="s" s="4">
        <v>67</v>
      </c>
      <c r="C4" t="n" s="7">
        <v>8</v>
      </c>
      <c r="D4" t="n" s="7">
        <v>8</v>
      </c>
      <c r="E4" t="n" s="7">
        <v>8</v>
      </c>
    </row>
    <row r="5" spans="1:5">
      <c r="A5" t="s" s="4">
        <v>536</v>
      </c>
      <c r="C5" t="n" s="5">
        <v>0</v>
      </c>
      <c r="D5" t="n" s="5">
        <v>0</v>
      </c>
      <c r="E5" t="n" s="5">
        <v>0</v>
      </c>
    </row>
    <row r="6" spans="1:5">
      <c r="A6" t="s" s="4">
        <v>537</v>
      </c>
      <c r="C6" t="n" s="5">
        <v>0</v>
      </c>
      <c r="D6" t="n" s="5">
        <v>0</v>
      </c>
      <c r="E6" t="n" s="5">
        <v>0</v>
      </c>
    </row>
    <row r="7" spans="1:5">
      <c r="A7" t="s" s="4">
        <v>538</v>
      </c>
      <c r="B7" t="s" s="4">
        <v>67</v>
      </c>
      <c r="C7" t="n" s="5">
        <v>8</v>
      </c>
      <c r="D7" t="n" s="7">
        <v>8</v>
      </c>
      <c r="E7" t="n" s="7">
        <v>8</v>
      </c>
    </row>
    <row r="8" spans="1:5">
      <c r="A8" t="s" s="4">
        <v>482</v>
      </c>
    </row>
    <row r="9" spans="1:5">
      <c r="A9" t="s" s="3">
        <v>534</v>
      </c>
    </row>
    <row r="10" spans="1:5">
      <c r="A10" t="s" s="4">
        <v>538</v>
      </c>
      <c r="C10" t="n" s="7">
        <v>8</v>
      </c>
    </row>
    <row r="11" spans="1:5">
      <c r="A11" t="n"/>
    </row>
    <row r="12" spans="1:5">
      <c r="A12" t="s" s="4">
        <v>67</v>
      </c>
      <c r="B12" t="s" s="4">
        <v>539</v>
      </c>
    </row>
  </sheetData>
  <mergeCells count="4">
    <mergeCell ref="A1:B2"/>
    <mergeCell ref="C1:E1"/>
    <mergeCell ref="A11:D11"/>
    <mergeCell ref="B12:D1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540</v>
      </c>
      <c r="B1" t="s" s="2">
        <v>2</v>
      </c>
      <c r="C1" t="s" s="2">
        <v>30</v>
      </c>
    </row>
    <row r="2" spans="1:3">
      <c r="A2" t="s" s="3">
        <v>541</v>
      </c>
    </row>
    <row r="3" spans="1:3">
      <c r="A3" t="s" s="4">
        <v>542</v>
      </c>
      <c r="B3" t="n" s="7">
        <v>586</v>
      </c>
    </row>
    <row r="4" spans="1:3">
      <c r="A4" t="s" s="4">
        <v>543</v>
      </c>
      <c r="B4" t="n" s="5">
        <v>25412</v>
      </c>
    </row>
    <row r="5" spans="1:3">
      <c r="A5" t="s" s="4">
        <v>544</v>
      </c>
      <c r="B5" t="n" s="5">
        <v>3896</v>
      </c>
    </row>
    <row r="6" spans="1:3">
      <c r="A6" t="s" s="4">
        <v>545</v>
      </c>
      <c r="B6" t="n" s="5">
        <v>297</v>
      </c>
    </row>
    <row r="7" spans="1:3">
      <c r="A7" t="s" s="4">
        <v>546</v>
      </c>
      <c r="B7" t="n" s="5">
        <v>30191</v>
      </c>
    </row>
    <row r="8" spans="1:3">
      <c r="A8" t="s" s="4">
        <v>547</v>
      </c>
      <c r="B8" t="n" s="5">
        <v>158840</v>
      </c>
    </row>
    <row r="9" spans="1:3">
      <c r="A9" t="s" s="3">
        <v>548</v>
      </c>
    </row>
    <row r="10" spans="1:3">
      <c r="A10" t="s" s="4">
        <v>549</v>
      </c>
      <c r="B10" t="n" s="5">
        <v>586</v>
      </c>
    </row>
    <row r="11" spans="1:3">
      <c r="A11" t="s" s="4">
        <v>550</v>
      </c>
      <c r="B11" t="n" s="5">
        <v>25496</v>
      </c>
    </row>
    <row r="12" spans="1:3">
      <c r="A12" t="s" s="4">
        <v>551</v>
      </c>
      <c r="B12" t="n" s="5">
        <v>3884</v>
      </c>
    </row>
    <row r="13" spans="1:3">
      <c r="A13" t="s" s="4">
        <v>552</v>
      </c>
      <c r="B13" t="n" s="5">
        <v>302</v>
      </c>
    </row>
    <row r="14" spans="1:3">
      <c r="A14" t="s" s="4">
        <v>553</v>
      </c>
      <c r="B14" t="n" s="5">
        <v>30268</v>
      </c>
    </row>
    <row r="15" spans="1:3">
      <c r="A15" t="s" s="4">
        <v>554</v>
      </c>
      <c r="B15" t="n" s="5">
        <v>158440</v>
      </c>
    </row>
    <row r="16" spans="1:3">
      <c r="A16" t="s" s="4">
        <v>555</v>
      </c>
      <c r="B16" t="n" s="5">
        <v>0</v>
      </c>
    </row>
    <row r="17" spans="1:3">
      <c r="A17" t="s" s="4">
        <v>34</v>
      </c>
      <c r="B17" t="n" s="5">
        <v>20156</v>
      </c>
      <c r="C17" t="n" s="7">
        <v>19507</v>
      </c>
    </row>
    <row r="18" spans="1:3">
      <c r="A18" t="s" s="4">
        <v>556</v>
      </c>
      <c r="B18" t="n" s="5">
        <v>0</v>
      </c>
    </row>
    <row r="19" spans="1:3">
      <c r="A19" t="s" s="4">
        <v>557</v>
      </c>
      <c r="B19" t="n" s="5">
        <v>18308</v>
      </c>
    </row>
    <row r="20" spans="1:3">
      <c r="A20" t="s" s="4">
        <v>558</v>
      </c>
      <c r="B20" t="n" s="5">
        <v>18581</v>
      </c>
    </row>
    <row r="21" spans="1:3">
      <c r="A21" t="s" s="4">
        <v>559</v>
      </c>
      <c r="B21" t="n" s="5">
        <v>1921</v>
      </c>
    </row>
    <row r="22" spans="1:3">
      <c r="A22" t="s" s="4">
        <v>560</v>
      </c>
      <c r="B22" t="n" s="5">
        <v>1968</v>
      </c>
    </row>
    <row r="23" spans="1:3">
      <c r="A23" t="s" s="4">
        <v>561</v>
      </c>
      <c r="B23" t="n" s="5">
        <v>11283</v>
      </c>
    </row>
    <row r="24" spans="1:3">
      <c r="A24" t="s" s="4">
        <v>562</v>
      </c>
      <c r="B24" t="n" s="5">
        <v>11454</v>
      </c>
    </row>
    <row r="25" spans="1:3">
      <c r="A25" t="s" s="4">
        <v>563</v>
      </c>
      <c r="B25" t="n" s="5">
        <v>5104</v>
      </c>
    </row>
    <row r="26" spans="1:3">
      <c r="A26" t="s" s="4">
        <v>564</v>
      </c>
      <c r="B26" t="n" s="5">
        <v>5159</v>
      </c>
    </row>
    <row r="27" spans="1:3">
      <c r="A27" t="s" s="4">
        <v>509</v>
      </c>
      <c r="B27" t="n" s="5">
        <v>20479</v>
      </c>
      <c r="C27" t="n" s="5">
        <v>19869</v>
      </c>
    </row>
    <row r="28" spans="1:3">
      <c r="A28" t="s" s="4">
        <v>498</v>
      </c>
    </row>
    <row r="29" spans="1:3">
      <c r="A29" t="s" s="3">
        <v>541</v>
      </c>
    </row>
    <row r="30" spans="1:3">
      <c r="A30" t="s" s="4">
        <v>565</v>
      </c>
      <c r="B30" t="n" s="5">
        <v>128649</v>
      </c>
    </row>
    <row r="31" spans="1:3">
      <c r="A31" t="s" s="3">
        <v>548</v>
      </c>
    </row>
    <row r="32" spans="1:3">
      <c r="A32" t="s" s="4">
        <v>519</v>
      </c>
      <c r="B32" t="n" s="5">
        <v>128172</v>
      </c>
      <c r="C32" t="n" s="5">
        <v>327406</v>
      </c>
    </row>
    <row r="33" spans="1:3">
      <c r="A33" t="s" s="4">
        <v>510</v>
      </c>
      <c r="B33" t="n" s="5">
        <v>1848</v>
      </c>
      <c r="C33" t="n" s="5">
        <v>1971</v>
      </c>
    </row>
    <row r="34" spans="1:3">
      <c r="A34" t="s" s="4">
        <v>566</v>
      </c>
      <c r="B34" t="n" s="5">
        <v>1898</v>
      </c>
    </row>
    <row r="35" spans="1:3">
      <c r="A35" t="s" s="4">
        <v>509</v>
      </c>
      <c r="B35" t="n" s="7">
        <v>1898</v>
      </c>
      <c r="C35" t="n" s="7">
        <v>199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H29"/>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16"/>
    <col customWidth="1" max="5" min="5" width="27"/>
    <col customWidth="1" max="6" min="6" width="18"/>
    <col customWidth="1" max="7" min="7" width="46"/>
    <col customWidth="1" max="8" min="8" width="15"/>
  </cols>
  <sheetData>
    <row r="1" spans="1:8">
      <c r="A1" t="s" s="1">
        <v>136</v>
      </c>
      <c r="B1" t="s" s="2">
        <v>137</v>
      </c>
      <c r="C1" t="s" s="2">
        <v>138</v>
      </c>
      <c r="D1" t="s" s="2">
        <v>76</v>
      </c>
      <c r="E1" t="s" s="2">
        <v>139</v>
      </c>
      <c r="F1" t="s" s="2">
        <v>140</v>
      </c>
      <c r="G1" t="s" s="2">
        <v>141</v>
      </c>
      <c r="H1" t="s" s="2">
        <v>142</v>
      </c>
    </row>
    <row r="2" spans="1:8">
      <c r="A2" t="s" s="4">
        <v>143</v>
      </c>
      <c r="B2" t="n" s="7">
        <v>96816</v>
      </c>
      <c r="C2" t="n" s="7">
        <v>91</v>
      </c>
      <c r="D2" t="n" s="7">
        <v>0</v>
      </c>
      <c r="E2" t="n" s="7">
        <v>45673</v>
      </c>
      <c r="F2" t="n" s="7">
        <v>83571</v>
      </c>
      <c r="G2" t="n" s="7">
        <v>-1622</v>
      </c>
      <c r="H2" t="n" s="7">
        <v>-30897</v>
      </c>
    </row>
    <row r="3" spans="1:8">
      <c r="A3" t="s" s="3">
        <v>144</v>
      </c>
    </row>
    <row r="4" spans="1:8">
      <c r="A4" t="s" s="4">
        <v>118</v>
      </c>
      <c r="B4" t="n" s="5">
        <v>5870</v>
      </c>
      <c r="F4" t="n" s="5">
        <v>5870</v>
      </c>
    </row>
    <row r="5" spans="1:8">
      <c r="A5" t="s" s="4">
        <v>145</v>
      </c>
      <c r="B5" t="n" s="5">
        <v>-4044</v>
      </c>
      <c r="G5" t="n" s="5">
        <v>-4044</v>
      </c>
    </row>
    <row r="6" spans="1:8">
      <c r="A6" t="s" s="4">
        <v>146</v>
      </c>
      <c r="B6" t="n" s="5">
        <v>-595</v>
      </c>
      <c r="G6" t="n" s="5">
        <v>-595</v>
      </c>
    </row>
    <row r="7" spans="1:8">
      <c r="A7" t="s" s="4">
        <v>147</v>
      </c>
      <c r="B7" t="n" s="5">
        <v>1976</v>
      </c>
      <c r="G7" t="n" s="5">
        <v>1976</v>
      </c>
    </row>
    <row r="8" spans="1:8">
      <c r="A8" t="s" s="4">
        <v>148</v>
      </c>
      <c r="B8" t="n" s="5">
        <v>42</v>
      </c>
      <c r="C8" t="n" s="5">
        <v>0</v>
      </c>
      <c r="E8" t="n" s="5">
        <v>42</v>
      </c>
    </row>
    <row r="9" spans="1:8">
      <c r="A9" t="s" s="4">
        <v>149</v>
      </c>
      <c r="B9" t="n" s="5">
        <v>-3175</v>
      </c>
      <c r="F9" t="n" s="5">
        <v>-3175</v>
      </c>
    </row>
    <row r="10" spans="1:8">
      <c r="A10" t="s" s="4">
        <v>150</v>
      </c>
      <c r="B10" t="n" s="5">
        <v>381</v>
      </c>
      <c r="E10" t="n" s="5">
        <v>381</v>
      </c>
    </row>
    <row r="11" spans="1:8">
      <c r="A11" t="s" s="4">
        <v>151</v>
      </c>
      <c r="B11" t="n" s="5">
        <v>97271</v>
      </c>
      <c r="C11" t="n" s="5">
        <v>91</v>
      </c>
      <c r="D11" t="n" s="5">
        <v>0</v>
      </c>
      <c r="E11" t="n" s="5">
        <v>46096</v>
      </c>
      <c r="F11" t="n" s="5">
        <v>86266</v>
      </c>
      <c r="G11" t="n" s="5">
        <v>-4285</v>
      </c>
      <c r="H11" t="n" s="5">
        <v>-30897</v>
      </c>
    </row>
    <row r="12" spans="1:8">
      <c r="A12" t="s" s="3">
        <v>144</v>
      </c>
    </row>
    <row r="13" spans="1:8">
      <c r="A13" t="s" s="4">
        <v>118</v>
      </c>
      <c r="B13" t="n" s="5">
        <v>6602</v>
      </c>
      <c r="F13" t="n" s="5">
        <v>6602</v>
      </c>
    </row>
    <row r="14" spans="1:8">
      <c r="A14" t="s" s="4">
        <v>145</v>
      </c>
      <c r="B14" t="n" s="5">
        <v>-38</v>
      </c>
      <c r="G14" t="n" s="5">
        <v>-38</v>
      </c>
    </row>
    <row r="15" spans="1:8">
      <c r="A15" t="s" s="4">
        <v>146</v>
      </c>
      <c r="B15" t="n" s="5">
        <v>544</v>
      </c>
      <c r="G15" t="n" s="5">
        <v>544</v>
      </c>
    </row>
    <row r="16" spans="1:8">
      <c r="A16" t="s" s="4">
        <v>147</v>
      </c>
      <c r="B16" t="n" s="5">
        <v>325</v>
      </c>
      <c r="G16" t="n" s="5">
        <v>325</v>
      </c>
    </row>
    <row r="17" spans="1:8">
      <c r="A17" t="s" s="4">
        <v>148</v>
      </c>
      <c r="B17" t="n" s="5">
        <v>6</v>
      </c>
      <c r="C17" t="n" s="5">
        <v>0</v>
      </c>
      <c r="E17" t="n" s="5">
        <v>6</v>
      </c>
    </row>
    <row r="18" spans="1:8">
      <c r="A18" t="s" s="4">
        <v>149</v>
      </c>
      <c r="B18" t="n" s="5">
        <v>-3174</v>
      </c>
      <c r="F18" t="n" s="5">
        <v>-3174</v>
      </c>
    </row>
    <row r="19" spans="1:8">
      <c r="A19" t="s" s="4">
        <v>150</v>
      </c>
      <c r="B19" t="n" s="5">
        <v>116</v>
      </c>
      <c r="E19" t="n" s="5">
        <v>116</v>
      </c>
    </row>
    <row r="20" spans="1:8">
      <c r="A20" t="s" s="4">
        <v>152</v>
      </c>
      <c r="B20" t="n" s="5">
        <v>101652</v>
      </c>
      <c r="C20" t="n" s="5">
        <v>91</v>
      </c>
      <c r="D20" t="n" s="5">
        <v>0</v>
      </c>
      <c r="E20" t="n" s="5">
        <v>46218</v>
      </c>
      <c r="F20" t="n" s="5">
        <v>89694</v>
      </c>
      <c r="G20" t="n" s="5">
        <v>-3454</v>
      </c>
      <c r="H20" t="n" s="5">
        <v>-30897</v>
      </c>
    </row>
    <row r="21" spans="1:8">
      <c r="A21" t="s" s="3">
        <v>144</v>
      </c>
    </row>
    <row r="22" spans="1:8">
      <c r="A22" t="s" s="4">
        <v>118</v>
      </c>
      <c r="B22" t="n" s="5">
        <v>3626</v>
      </c>
    </row>
    <row r="23" spans="1:8">
      <c r="A23" t="s" s="4">
        <v>145</v>
      </c>
      <c r="B23" t="n" s="5">
        <v>1179</v>
      </c>
      <c r="G23" t="n" s="5">
        <v>1179</v>
      </c>
    </row>
    <row r="24" spans="1:8">
      <c r="A24" t="s" s="4">
        <v>146</v>
      </c>
      <c r="B24" t="n" s="5">
        <v>315</v>
      </c>
      <c r="G24" t="n" s="5">
        <v>315</v>
      </c>
    </row>
    <row r="25" spans="1:8">
      <c r="A25" t="s" s="4">
        <v>147</v>
      </c>
      <c r="B25" t="n" s="5">
        <v>278</v>
      </c>
      <c r="G25" t="n" s="5">
        <v>278</v>
      </c>
    </row>
    <row r="26" spans="1:8">
      <c r="A26" t="s" s="4">
        <v>148</v>
      </c>
      <c r="B26" t="n" s="5">
        <v>10</v>
      </c>
      <c r="C26" t="n" s="5">
        <v>0</v>
      </c>
      <c r="E26" t="n" s="5">
        <v>10</v>
      </c>
    </row>
    <row r="27" spans="1:8">
      <c r="A27" t="s" s="4">
        <v>149</v>
      </c>
      <c r="B27" t="n" s="5">
        <v>-3175</v>
      </c>
      <c r="F27" t="n" s="5">
        <v>-3175</v>
      </c>
    </row>
    <row r="28" spans="1:8">
      <c r="A28" t="s" s="4">
        <v>150</v>
      </c>
      <c r="B28" t="n" s="5">
        <v>92</v>
      </c>
      <c r="E28" t="n" s="5">
        <v>92</v>
      </c>
    </row>
    <row r="29" spans="1:8">
      <c r="A29" t="s" s="4">
        <v>153</v>
      </c>
      <c r="B29" t="n" s="7">
        <v>103977</v>
      </c>
      <c r="C29" t="n" s="7">
        <v>91</v>
      </c>
      <c r="D29" t="n" s="7">
        <v>0</v>
      </c>
      <c r="E29" t="n" s="7">
        <v>46320</v>
      </c>
      <c r="F29" t="n" s="7">
        <v>90145</v>
      </c>
      <c r="G29" t="n" s="7">
        <v>-1682</v>
      </c>
      <c r="H29" t="n" s="7">
        <v>-30897</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41"/>
    <col customWidth="1" max="3" min="3" width="33"/>
  </cols>
  <sheetData>
    <row r="1" spans="1:3">
      <c r="A1" t="s" s="1">
        <v>567</v>
      </c>
      <c r="B1" t="s" s="2">
        <v>1</v>
      </c>
    </row>
    <row r="2" spans="1:3">
      <c r="B2" t="s" s="2">
        <v>568</v>
      </c>
      <c r="C2" t="s" s="2">
        <v>569</v>
      </c>
    </row>
    <row r="3" spans="1:3">
      <c r="A3" t="s" s="3">
        <v>570</v>
      </c>
    </row>
    <row r="4" spans="1:3">
      <c r="A4" t="s" s="4">
        <v>571</v>
      </c>
      <c r="B4" t="n" s="7">
        <v>546</v>
      </c>
      <c r="C4" t="n" s="7">
        <v>865</v>
      </c>
    </row>
    <row r="5" spans="1:3">
      <c r="A5" t="s" s="4">
        <v>572</v>
      </c>
      <c r="B5" t="n" s="5">
        <v>17</v>
      </c>
      <c r="C5" t="n" s="5">
        <v>25</v>
      </c>
    </row>
    <row r="6" spans="1:3">
      <c r="A6" t="s" s="4">
        <v>573</v>
      </c>
      <c r="B6" t="n" s="5">
        <v>5</v>
      </c>
    </row>
    <row r="7" spans="1:3">
      <c r="A7" t="s" s="4">
        <v>574</v>
      </c>
      <c r="B7" t="n" s="5">
        <v>0</v>
      </c>
      <c r="C7" t="n" s="5">
        <v>4</v>
      </c>
    </row>
    <row r="8" spans="1:3">
      <c r="A8" t="s" s="4">
        <v>575</v>
      </c>
    </row>
    <row r="9" spans="1:3">
      <c r="A9" t="s" s="3">
        <v>570</v>
      </c>
    </row>
    <row r="10" spans="1:3">
      <c r="A10" t="s" s="4">
        <v>576</v>
      </c>
      <c r="B10" t="n" s="7">
        <v>526781</v>
      </c>
    </row>
    <row r="11" spans="1:3">
      <c r="A11" t="s" s="4">
        <v>577</v>
      </c>
    </row>
    <row r="12" spans="1:3">
      <c r="A12" t="s" s="3">
        <v>570</v>
      </c>
    </row>
    <row r="13" spans="1:3">
      <c r="A13" t="s" s="4">
        <v>578</v>
      </c>
      <c r="B13" t="n" s="7">
        <v>82854</v>
      </c>
    </row>
    <row r="14" spans="1:3">
      <c r="A14" t="s" s="4">
        <v>579</v>
      </c>
    </row>
    <row r="15" spans="1:3">
      <c r="A15" t="s" s="3">
        <v>570</v>
      </c>
    </row>
    <row r="16" spans="1:3">
      <c r="A16" t="s" s="4">
        <v>580</v>
      </c>
      <c r="B16" t="n" s="5">
        <v>2</v>
      </c>
    </row>
    <row r="17" spans="1:3">
      <c r="A17" t="s" s="4">
        <v>581</v>
      </c>
    </row>
    <row r="18" spans="1:3">
      <c r="A18" t="s" s="3">
        <v>570</v>
      </c>
    </row>
    <row r="19" spans="1:3">
      <c r="A19" t="s" s="4">
        <v>580</v>
      </c>
      <c r="B19" t="n" s="5">
        <v>6</v>
      </c>
    </row>
    <row r="20" spans="1:3">
      <c r="A20" t="s" s="4">
        <v>582</v>
      </c>
    </row>
    <row r="21" spans="1:3">
      <c r="A21" t="s" s="3">
        <v>570</v>
      </c>
    </row>
    <row r="22" spans="1:3">
      <c r="A22" t="s" s="4">
        <v>580</v>
      </c>
      <c r="B22" t="n" s="5">
        <v>14</v>
      </c>
    </row>
    <row r="23" spans="1:3">
      <c r="A23" t="s" s="4">
        <v>583</v>
      </c>
    </row>
    <row r="24" spans="1:3">
      <c r="A24" t="s" s="3">
        <v>570</v>
      </c>
    </row>
    <row r="25" spans="1:3">
      <c r="A25" t="s" s="4">
        <v>580</v>
      </c>
      <c r="B25" t="n" s="5">
        <v>21</v>
      </c>
    </row>
    <row r="26" spans="1:3">
      <c r="A26" t="s" s="4">
        <v>584</v>
      </c>
    </row>
    <row r="27" spans="1:3">
      <c r="A27" t="s" s="3">
        <v>570</v>
      </c>
    </row>
    <row r="28" spans="1:3">
      <c r="A28" t="s" s="4">
        <v>580</v>
      </c>
      <c r="B28" t="n" s="5">
        <v>1</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F6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s>
  <sheetData>
    <row r="1" spans="1:6">
      <c r="A1" t="s" s="1">
        <v>585</v>
      </c>
      <c r="C1" t="s" s="2">
        <v>2</v>
      </c>
      <c r="D1" t="s" s="2">
        <v>30</v>
      </c>
      <c r="E1" t="s" s="2">
        <v>82</v>
      </c>
      <c r="F1" t="s" s="2">
        <v>586</v>
      </c>
    </row>
    <row r="2" spans="1:6">
      <c r="A2" t="s" s="3">
        <v>570</v>
      </c>
    </row>
    <row r="3" spans="1:6">
      <c r="A3" t="s" s="4">
        <v>37</v>
      </c>
      <c r="B3" t="s" s="4">
        <v>38</v>
      </c>
      <c r="C3" t="n" s="7">
        <v>914419</v>
      </c>
      <c r="D3" t="n" s="7">
        <v>811946</v>
      </c>
    </row>
    <row r="4" spans="1:6">
      <c r="A4" t="s" s="4">
        <v>587</v>
      </c>
      <c r="B4" t="s" s="4">
        <v>38</v>
      </c>
      <c r="C4" t="s" s="4">
        <v>588</v>
      </c>
      <c r="D4" t="s" s="4">
        <v>588</v>
      </c>
    </row>
    <row r="5" spans="1:6">
      <c r="A5" t="s" s="4">
        <v>39</v>
      </c>
      <c r="C5" t="n" s="7">
        <v>-11230</v>
      </c>
      <c r="D5" t="n" s="7">
        <v>-10502</v>
      </c>
      <c r="E5" t="n" s="7">
        <v>-10743</v>
      </c>
      <c r="F5" t="n" s="7">
        <v>-10566</v>
      </c>
    </row>
    <row r="6" spans="1:6">
      <c r="A6" t="s" s="4">
        <v>589</v>
      </c>
      <c r="C6" t="n" s="5">
        <v>903189</v>
      </c>
      <c r="D6" t="n" s="5">
        <v>801444</v>
      </c>
    </row>
    <row r="7" spans="1:6">
      <c r="A7" t="s" s="4">
        <v>590</v>
      </c>
      <c r="C7" t="n" s="5">
        <v>65879</v>
      </c>
      <c r="D7" t="n" s="5">
        <v>81463</v>
      </c>
    </row>
    <row r="8" spans="1:6">
      <c r="A8" t="s" s="4">
        <v>591</v>
      </c>
      <c r="C8" t="n" s="5">
        <v>874</v>
      </c>
      <c r="D8" t="n" s="5">
        <v>937</v>
      </c>
    </row>
    <row r="9" spans="1:6">
      <c r="A9" t="s" s="4">
        <v>592</v>
      </c>
      <c r="C9" t="n" s="5">
        <v>9038</v>
      </c>
      <c r="D9" t="n" s="5">
        <v>6173</v>
      </c>
    </row>
    <row r="10" spans="1:6">
      <c r="A10" t="s" s="4">
        <v>593</v>
      </c>
    </row>
    <row r="11" spans="1:6">
      <c r="A11" t="s" s="3">
        <v>570</v>
      </c>
    </row>
    <row r="12" spans="1:6">
      <c r="A12" t="s" s="4">
        <v>37</v>
      </c>
      <c r="C12" t="n" s="7">
        <v>55572</v>
      </c>
      <c r="D12" t="n" s="7">
        <v>47886</v>
      </c>
    </row>
    <row r="13" spans="1:6">
      <c r="A13" t="s" s="4">
        <v>587</v>
      </c>
      <c r="C13" t="s" s="4">
        <v>594</v>
      </c>
      <c r="D13" t="s" s="4">
        <v>595</v>
      </c>
    </row>
    <row r="14" spans="1:6">
      <c r="A14" t="s" s="4">
        <v>596</v>
      </c>
    </row>
    <row r="15" spans="1:6">
      <c r="A15" t="s" s="3">
        <v>570</v>
      </c>
    </row>
    <row r="16" spans="1:6">
      <c r="A16" t="s" s="4">
        <v>37</v>
      </c>
      <c r="C16" t="n" s="7">
        <v>6308</v>
      </c>
      <c r="D16" t="n" s="7">
        <v>3838</v>
      </c>
    </row>
    <row r="17" spans="1:6">
      <c r="A17" t="s" s="4">
        <v>587</v>
      </c>
      <c r="C17" t="s" s="4">
        <v>597</v>
      </c>
      <c r="D17" t="s" s="4">
        <v>598</v>
      </c>
    </row>
    <row r="18" spans="1:6">
      <c r="A18" t="s" s="4">
        <v>599</v>
      </c>
    </row>
    <row r="19" spans="1:6">
      <c r="A19" t="s" s="3">
        <v>570</v>
      </c>
    </row>
    <row r="20" spans="1:6">
      <c r="A20" t="s" s="4">
        <v>37</v>
      </c>
      <c r="B20" t="s" s="4">
        <v>600</v>
      </c>
      <c r="C20" t="n" s="7">
        <v>78493</v>
      </c>
      <c r="D20" t="n" s="7">
        <v>82459</v>
      </c>
    </row>
    <row r="21" spans="1:6">
      <c r="A21" t="s" s="4">
        <v>587</v>
      </c>
      <c r="C21" t="s" s="4">
        <v>601</v>
      </c>
      <c r="D21" t="s" s="4">
        <v>602</v>
      </c>
    </row>
    <row r="22" spans="1:6">
      <c r="A22" t="s" s="4">
        <v>603</v>
      </c>
    </row>
    <row r="23" spans="1:6">
      <c r="A23" t="s" s="3">
        <v>570</v>
      </c>
    </row>
    <row r="24" spans="1:6">
      <c r="A24" t="s" s="4">
        <v>37</v>
      </c>
      <c r="C24" t="n" s="7">
        <v>158</v>
      </c>
      <c r="D24" t="n" s="7">
        <v>847</v>
      </c>
    </row>
    <row r="25" spans="1:6">
      <c r="A25" t="s" s="4">
        <v>587</v>
      </c>
      <c r="C25" t="s" s="4">
        <v>604</v>
      </c>
      <c r="D25" t="s" s="4">
        <v>605</v>
      </c>
    </row>
    <row r="26" spans="1:6">
      <c r="A26" t="s" s="4">
        <v>606</v>
      </c>
    </row>
    <row r="27" spans="1:6">
      <c r="A27" t="s" s="3">
        <v>570</v>
      </c>
    </row>
    <row r="28" spans="1:6">
      <c r="A28" t="s" s="4">
        <v>37</v>
      </c>
      <c r="C28" t="n" s="7">
        <v>325453</v>
      </c>
      <c r="D28" t="n" s="7">
        <v>294388</v>
      </c>
    </row>
    <row r="29" spans="1:6">
      <c r="A29" t="s" s="4">
        <v>587</v>
      </c>
      <c r="C29" t="s" s="4">
        <v>607</v>
      </c>
      <c r="D29" t="s" s="4">
        <v>608</v>
      </c>
    </row>
    <row r="30" spans="1:6">
      <c r="A30" t="s" s="4">
        <v>609</v>
      </c>
    </row>
    <row r="31" spans="1:6">
      <c r="A31" t="s" s="3">
        <v>570</v>
      </c>
    </row>
    <row r="32" spans="1:6">
      <c r="A32" t="s" s="4">
        <v>37</v>
      </c>
      <c r="C32" t="n" s="7">
        <v>111354</v>
      </c>
      <c r="D32" t="n" s="7">
        <v>87364</v>
      </c>
    </row>
    <row r="33" spans="1:6">
      <c r="A33" t="s" s="4">
        <v>587</v>
      </c>
      <c r="C33" t="s" s="4">
        <v>610</v>
      </c>
      <c r="D33" t="s" s="4">
        <v>611</v>
      </c>
    </row>
    <row r="34" spans="1:6">
      <c r="A34" t="s" s="4">
        <v>612</v>
      </c>
    </row>
    <row r="35" spans="1:6">
      <c r="A35" t="s" s="3">
        <v>570</v>
      </c>
    </row>
    <row r="36" spans="1:6">
      <c r="A36" t="s" s="4">
        <v>37</v>
      </c>
      <c r="C36" t="n" s="7">
        <v>48224</v>
      </c>
      <c r="D36" t="n" s="7">
        <v>22946</v>
      </c>
    </row>
    <row r="37" spans="1:6">
      <c r="A37" t="s" s="4">
        <v>587</v>
      </c>
      <c r="C37" t="s" s="4">
        <v>613</v>
      </c>
      <c r="D37" t="s" s="4">
        <v>614</v>
      </c>
    </row>
    <row r="38" spans="1:6">
      <c r="A38" t="s" s="4">
        <v>615</v>
      </c>
    </row>
    <row r="39" spans="1:6">
      <c r="A39" t="s" s="3">
        <v>570</v>
      </c>
    </row>
    <row r="40" spans="1:6">
      <c r="A40" t="s" s="4">
        <v>37</v>
      </c>
      <c r="C40" t="n" s="7">
        <v>96952</v>
      </c>
      <c r="D40" t="n" s="7">
        <v>79805</v>
      </c>
    </row>
    <row r="41" spans="1:6">
      <c r="A41" t="s" s="4">
        <v>587</v>
      </c>
      <c r="C41" t="s" s="4">
        <v>616</v>
      </c>
      <c r="D41" t="s" s="4">
        <v>617</v>
      </c>
    </row>
    <row r="42" spans="1:6">
      <c r="A42" t="s" s="4">
        <v>618</v>
      </c>
    </row>
    <row r="43" spans="1:6">
      <c r="A43" t="s" s="3">
        <v>570</v>
      </c>
    </row>
    <row r="44" spans="1:6">
      <c r="A44" t="s" s="4">
        <v>37</v>
      </c>
      <c r="C44" t="n" s="7">
        <v>123988</v>
      </c>
      <c r="D44" t="n" s="7">
        <v>115397</v>
      </c>
    </row>
    <row r="45" spans="1:6">
      <c r="A45" t="s" s="4">
        <v>587</v>
      </c>
      <c r="C45" t="s" s="4">
        <v>619</v>
      </c>
      <c r="D45" t="s" s="4">
        <v>620</v>
      </c>
    </row>
    <row r="46" spans="1:6">
      <c r="A46" t="s" s="4">
        <v>621</v>
      </c>
    </row>
    <row r="47" spans="1:6">
      <c r="A47" t="s" s="3">
        <v>570</v>
      </c>
    </row>
    <row r="48" spans="1:6">
      <c r="A48" t="s" s="4">
        <v>37</v>
      </c>
      <c r="C48" t="n" s="7">
        <v>14837</v>
      </c>
      <c r="D48" t="n" s="7">
        <v>17449</v>
      </c>
    </row>
    <row r="49" spans="1:6">
      <c r="A49" t="s" s="4">
        <v>587</v>
      </c>
      <c r="C49" t="s" s="4">
        <v>622</v>
      </c>
      <c r="D49" t="s" s="4">
        <v>623</v>
      </c>
    </row>
    <row r="50" spans="1:6">
      <c r="A50" t="s" s="4">
        <v>624</v>
      </c>
    </row>
    <row r="51" spans="1:6">
      <c r="A51" t="s" s="3">
        <v>570</v>
      </c>
    </row>
    <row r="52" spans="1:6">
      <c r="A52" t="s" s="4">
        <v>37</v>
      </c>
      <c r="C52" t="n" s="7">
        <v>50377</v>
      </c>
      <c r="D52" t="n" s="7">
        <v>56666</v>
      </c>
    </row>
    <row r="53" spans="1:6">
      <c r="A53" t="s" s="4">
        <v>587</v>
      </c>
      <c r="C53" t="s" s="4">
        <v>625</v>
      </c>
      <c r="D53" t="s" s="4">
        <v>626</v>
      </c>
    </row>
    <row r="54" spans="1:6">
      <c r="A54" t="s" s="4">
        <v>627</v>
      </c>
    </row>
    <row r="55" spans="1:6">
      <c r="A55" t="s" s="3">
        <v>570</v>
      </c>
    </row>
    <row r="56" spans="1:6">
      <c r="A56" t="s" s="4">
        <v>37</v>
      </c>
      <c r="C56" t="n" s="7">
        <v>2703</v>
      </c>
      <c r="D56" t="n" s="7">
        <v>2901</v>
      </c>
    </row>
    <row r="57" spans="1:6">
      <c r="A57" t="s" s="4">
        <v>587</v>
      </c>
      <c r="C57" t="s" s="4">
        <v>628</v>
      </c>
      <c r="D57" t="s" s="4">
        <v>629</v>
      </c>
    </row>
    <row r="58" spans="1:6">
      <c r="A58" t="s" s="4">
        <v>630</v>
      </c>
    </row>
    <row r="59" spans="1:6">
      <c r="A59" t="s" s="3">
        <v>570</v>
      </c>
    </row>
    <row r="60" spans="1:6">
      <c r="A60" t="s" s="4">
        <v>37</v>
      </c>
      <c r="C60" t="n" s="7">
        <v>1377</v>
      </c>
      <c r="D60" t="n" s="7">
        <v>1645</v>
      </c>
    </row>
    <row r="61" spans="1:6">
      <c r="A61" t="n"/>
    </row>
    <row r="62" spans="1:6">
      <c r="A62" t="s" s="4">
        <v>67</v>
      </c>
      <c r="B62" t="s" s="4">
        <v>68</v>
      </c>
    </row>
    <row r="63" spans="1:6">
      <c r="A63" t="s" s="4">
        <v>69</v>
      </c>
      <c r="B63" t="s" s="4">
        <v>70</v>
      </c>
    </row>
    <row r="64" spans="1:6">
      <c r="A64" t="s" s="4">
        <v>600</v>
      </c>
      <c r="B64" t="s" s="4">
        <v>631</v>
      </c>
    </row>
  </sheetData>
  <mergeCells count="5">
    <mergeCell ref="A1:B1"/>
    <mergeCell ref="A61:E61"/>
    <mergeCell ref="B62:E62"/>
    <mergeCell ref="B63:E63"/>
    <mergeCell ref="B64:E64"/>
  </mergeCells>
  <pageMargins bottom="1" footer="0.5" header="0.5" left="0.75" right="0.75" top="1"/>
</worksheet>
</file>

<file path=xl/worksheets/sheet62.xml><?xml version="1.0" encoding="utf-8"?>
<worksheet xmlns="http://schemas.openxmlformats.org/spreadsheetml/2006/main">
  <sheetPr>
    <outlinePr summaryBelow="1" summaryRight="1"/>
  </sheetPr>
  <dimension ref="A1:M8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t="s" s="1">
        <v>632</v>
      </c>
      <c r="C1" t="s" s="2">
        <v>451</v>
      </c>
      <c r="K1" t="s" s="2">
        <v>1</v>
      </c>
    </row>
    <row r="2" spans="1:13">
      <c r="C2" t="s" s="2">
        <v>2</v>
      </c>
      <c r="D2" t="s" s="2">
        <v>452</v>
      </c>
      <c r="E2" t="s" s="2">
        <v>4</v>
      </c>
      <c r="F2" t="s" s="2">
        <v>453</v>
      </c>
      <c r="G2" t="s" s="2">
        <v>30</v>
      </c>
      <c r="H2" t="s" s="2">
        <v>454</v>
      </c>
      <c r="I2" t="s" s="2">
        <v>455</v>
      </c>
      <c r="J2" t="s" s="2">
        <v>456</v>
      </c>
      <c r="K2" t="s" s="2">
        <v>2</v>
      </c>
      <c r="L2" t="s" s="2">
        <v>30</v>
      </c>
      <c r="M2" t="s" s="2">
        <v>82</v>
      </c>
    </row>
    <row r="3" spans="1:13">
      <c r="A3" t="s" s="3">
        <v>633</v>
      </c>
    </row>
    <row r="4" spans="1:13">
      <c r="A4" t="s" s="4">
        <v>634</v>
      </c>
      <c r="F4" t="n" s="7">
        <v>10502</v>
      </c>
      <c r="J4" t="n" s="7">
        <v>10743</v>
      </c>
      <c r="K4" t="n" s="7">
        <v>10502</v>
      </c>
      <c r="L4" t="n" s="7">
        <v>10743</v>
      </c>
      <c r="M4" t="n" s="7">
        <v>10566</v>
      </c>
    </row>
    <row r="5" spans="1:13">
      <c r="A5" t="s" s="4">
        <v>635</v>
      </c>
      <c r="K5" t="n" s="5">
        <v>-1290</v>
      </c>
      <c r="L5" t="n" s="5">
        <v>-1292</v>
      </c>
      <c r="M5" t="n" s="5">
        <v>-1615</v>
      </c>
    </row>
    <row r="6" spans="1:13">
      <c r="A6" t="s" s="4">
        <v>636</v>
      </c>
      <c r="K6" t="n" s="5">
        <v>187</v>
      </c>
      <c r="L6" t="n" s="5">
        <v>444</v>
      </c>
      <c r="M6" t="n" s="5">
        <v>1521</v>
      </c>
    </row>
    <row r="7" spans="1:13">
      <c r="A7" t="s" s="4">
        <v>92</v>
      </c>
      <c r="C7" t="n" s="7">
        <v>630</v>
      </c>
      <c r="D7" t="n" s="7">
        <v>282</v>
      </c>
      <c r="E7" t="n" s="7">
        <v>941</v>
      </c>
      <c r="F7" t="n" s="5">
        <v>-22</v>
      </c>
      <c r="G7" t="n" s="7">
        <v>328</v>
      </c>
      <c r="H7" t="n" s="7">
        <v>260</v>
      </c>
      <c r="I7" t="n" s="7">
        <v>-257</v>
      </c>
      <c r="J7" t="n" s="5">
        <v>276</v>
      </c>
      <c r="K7" t="n" s="5">
        <v>1831</v>
      </c>
      <c r="L7" t="n" s="5">
        <v>607</v>
      </c>
      <c r="M7" t="n" s="5">
        <v>271</v>
      </c>
    </row>
    <row r="8" spans="1:13">
      <c r="A8" t="s" s="4">
        <v>637</v>
      </c>
      <c r="C8" t="n" s="5">
        <v>11230</v>
      </c>
      <c r="G8" t="n" s="5">
        <v>10502</v>
      </c>
      <c r="K8" t="n" s="5">
        <v>11230</v>
      </c>
      <c r="L8" t="n" s="5">
        <v>10502</v>
      </c>
      <c r="M8" t="n" s="5">
        <v>10743</v>
      </c>
    </row>
    <row r="9" spans="1:13">
      <c r="A9" t="s" s="3">
        <v>638</v>
      </c>
    </row>
    <row r="10" spans="1:13">
      <c r="A10" t="s" s="4">
        <v>639</v>
      </c>
      <c r="C10" t="n" s="5">
        <v>279</v>
      </c>
      <c r="G10" t="n" s="5">
        <v>483</v>
      </c>
    </row>
    <row r="11" spans="1:13">
      <c r="A11" t="s" s="4">
        <v>640</v>
      </c>
      <c r="C11" t="n" s="5">
        <v>10951</v>
      </c>
      <c r="G11" t="n" s="5">
        <v>10019</v>
      </c>
    </row>
    <row r="12" spans="1:13">
      <c r="A12" t="s" s="4">
        <v>641</v>
      </c>
      <c r="C12" t="n" s="5">
        <v>11230</v>
      </c>
      <c r="F12" t="n" s="5">
        <v>10502</v>
      </c>
      <c r="G12" t="n" s="5">
        <v>10502</v>
      </c>
      <c r="J12" t="n" s="5">
        <v>10743</v>
      </c>
      <c r="K12" t="n" s="5">
        <v>10502</v>
      </c>
      <c r="L12" t="n" s="5">
        <v>10743</v>
      </c>
      <c r="M12" t="n" s="5">
        <v>10566</v>
      </c>
    </row>
    <row r="13" spans="1:13">
      <c r="A13" t="s" s="4">
        <v>642</v>
      </c>
      <c r="C13" t="n" s="5">
        <v>18792</v>
      </c>
      <c r="G13" t="n" s="5">
        <v>28269</v>
      </c>
    </row>
    <row r="14" spans="1:13">
      <c r="A14" t="s" s="4">
        <v>643</v>
      </c>
      <c r="C14" t="n" s="5">
        <v>895627</v>
      </c>
      <c r="G14" t="n" s="5">
        <v>783677</v>
      </c>
    </row>
    <row r="15" spans="1:13">
      <c r="A15" t="s" s="4">
        <v>84</v>
      </c>
      <c r="B15" t="s" s="4">
        <v>38</v>
      </c>
      <c r="C15" t="n" s="5">
        <v>914419</v>
      </c>
      <c r="G15" t="n" s="5">
        <v>811946</v>
      </c>
    </row>
    <row r="16" spans="1:13">
      <c r="A16" t="s" s="4">
        <v>644</v>
      </c>
    </row>
    <row r="17" spans="1:13">
      <c r="A17" t="s" s="3">
        <v>633</v>
      </c>
    </row>
    <row r="18" spans="1:13">
      <c r="A18" t="s" s="4">
        <v>634</v>
      </c>
      <c r="F18" t="n" s="5">
        <v>283</v>
      </c>
      <c r="J18" t="n" s="5">
        <v>203</v>
      </c>
      <c r="K18" t="n" s="5">
        <v>283</v>
      </c>
      <c r="L18" t="n" s="5">
        <v>203</v>
      </c>
      <c r="M18" t="n" s="5">
        <v>347</v>
      </c>
    </row>
    <row r="19" spans="1:13">
      <c r="A19" t="s" s="4">
        <v>635</v>
      </c>
      <c r="K19" t="n" s="5">
        <v>0</v>
      </c>
      <c r="L19" t="n" s="5">
        <v>-7</v>
      </c>
      <c r="M19" t="n" s="5">
        <v>-21</v>
      </c>
    </row>
    <row r="20" spans="1:13">
      <c r="A20" t="s" s="4">
        <v>636</v>
      </c>
      <c r="K20" t="n" s="5">
        <v>1</v>
      </c>
      <c r="L20" t="n" s="5">
        <v>1</v>
      </c>
      <c r="M20" t="n" s="5">
        <v>20</v>
      </c>
    </row>
    <row r="21" spans="1:13">
      <c r="A21" t="s" s="4">
        <v>92</v>
      </c>
      <c r="K21" t="n" s="5">
        <v>17</v>
      </c>
      <c r="L21" t="n" s="5">
        <v>86</v>
      </c>
      <c r="M21" t="n" s="5">
        <v>-143</v>
      </c>
    </row>
    <row r="22" spans="1:13">
      <c r="A22" t="s" s="4">
        <v>637</v>
      </c>
      <c r="C22" t="n" s="5">
        <v>301</v>
      </c>
      <c r="G22" t="n" s="5">
        <v>283</v>
      </c>
      <c r="K22" t="n" s="5">
        <v>301</v>
      </c>
      <c r="L22" t="n" s="5">
        <v>283</v>
      </c>
      <c r="M22" t="n" s="5">
        <v>203</v>
      </c>
    </row>
    <row r="23" spans="1:13">
      <c r="A23" t="s" s="3">
        <v>638</v>
      </c>
    </row>
    <row r="24" spans="1:13">
      <c r="A24" t="s" s="4">
        <v>639</v>
      </c>
      <c r="C24" t="n" s="5">
        <v>32</v>
      </c>
      <c r="G24" t="n" s="5">
        <v>41</v>
      </c>
    </row>
    <row r="25" spans="1:13">
      <c r="A25" t="s" s="4">
        <v>640</v>
      </c>
      <c r="C25" t="n" s="5">
        <v>269</v>
      </c>
      <c r="G25" t="n" s="5">
        <v>242</v>
      </c>
    </row>
    <row r="26" spans="1:13">
      <c r="A26" t="s" s="4">
        <v>641</v>
      </c>
      <c r="C26" t="n" s="5">
        <v>301</v>
      </c>
      <c r="F26" t="n" s="5">
        <v>283</v>
      </c>
      <c r="G26" t="n" s="5">
        <v>283</v>
      </c>
      <c r="J26" t="n" s="5">
        <v>203</v>
      </c>
      <c r="K26" t="n" s="5">
        <v>283</v>
      </c>
      <c r="L26" t="n" s="5">
        <v>203</v>
      </c>
      <c r="M26" t="n" s="5">
        <v>347</v>
      </c>
    </row>
    <row r="27" spans="1:13">
      <c r="A27" t="s" s="4">
        <v>642</v>
      </c>
      <c r="C27" t="n" s="5">
        <v>148</v>
      </c>
      <c r="G27" t="n" s="5">
        <v>164</v>
      </c>
    </row>
    <row r="28" spans="1:13">
      <c r="A28" t="s" s="4">
        <v>643</v>
      </c>
      <c r="C28" t="n" s="5">
        <v>61732</v>
      </c>
      <c r="G28" t="n" s="5">
        <v>51560</v>
      </c>
    </row>
    <row r="29" spans="1:13">
      <c r="A29" t="s" s="4">
        <v>84</v>
      </c>
      <c r="C29" t="n" s="5">
        <v>61880</v>
      </c>
      <c r="G29" t="n" s="5">
        <v>51724</v>
      </c>
    </row>
    <row r="30" spans="1:13">
      <c r="A30" t="s" s="4">
        <v>645</v>
      </c>
    </row>
    <row r="31" spans="1:13">
      <c r="A31" t="s" s="3">
        <v>633</v>
      </c>
    </row>
    <row r="32" spans="1:13">
      <c r="A32" t="s" s="4">
        <v>634</v>
      </c>
      <c r="F32" t="n" s="5">
        <v>932</v>
      </c>
      <c r="J32" t="n" s="5">
        <v>1558</v>
      </c>
      <c r="K32" t="n" s="5">
        <v>932</v>
      </c>
      <c r="L32" t="n" s="5">
        <v>1558</v>
      </c>
      <c r="M32" t="n" s="5">
        <v>977</v>
      </c>
    </row>
    <row r="33" spans="1:13">
      <c r="A33" t="s" s="4">
        <v>635</v>
      </c>
      <c r="K33" t="n" s="5">
        <v>-32</v>
      </c>
      <c r="L33" t="n" s="5">
        <v>-125</v>
      </c>
      <c r="M33" t="n" s="5">
        <v>-284</v>
      </c>
    </row>
    <row r="34" spans="1:13">
      <c r="A34" t="s" s="4">
        <v>636</v>
      </c>
      <c r="K34" t="n" s="5">
        <v>68</v>
      </c>
      <c r="L34" t="n" s="5">
        <v>319</v>
      </c>
      <c r="M34" t="n" s="5">
        <v>295</v>
      </c>
    </row>
    <row r="35" spans="1:13">
      <c r="A35" t="s" s="4">
        <v>92</v>
      </c>
      <c r="K35" t="n" s="5">
        <v>-173</v>
      </c>
      <c r="L35" t="n" s="5">
        <v>-820</v>
      </c>
      <c r="M35" t="n" s="5">
        <v>570</v>
      </c>
    </row>
    <row r="36" spans="1:13">
      <c r="A36" t="s" s="4">
        <v>637</v>
      </c>
      <c r="C36" t="n" s="5">
        <v>795</v>
      </c>
      <c r="G36" t="n" s="5">
        <v>932</v>
      </c>
      <c r="K36" t="n" s="5">
        <v>795</v>
      </c>
      <c r="L36" t="n" s="5">
        <v>932</v>
      </c>
      <c r="M36" t="n" s="5">
        <v>1558</v>
      </c>
    </row>
    <row r="37" spans="1:13">
      <c r="A37" t="s" s="3">
        <v>638</v>
      </c>
    </row>
    <row r="38" spans="1:13">
      <c r="A38" t="s" s="4">
        <v>639</v>
      </c>
      <c r="C38" t="n" s="5">
        <v>7</v>
      </c>
      <c r="G38" t="n" s="5">
        <v>38</v>
      </c>
    </row>
    <row r="39" spans="1:13">
      <c r="A39" t="s" s="4">
        <v>640</v>
      </c>
      <c r="C39" t="n" s="5">
        <v>788</v>
      </c>
      <c r="G39" t="n" s="5">
        <v>894</v>
      </c>
    </row>
    <row r="40" spans="1:13">
      <c r="A40" t="s" s="4">
        <v>641</v>
      </c>
      <c r="C40" t="n" s="5">
        <v>795</v>
      </c>
      <c r="F40" t="n" s="5">
        <v>932</v>
      </c>
      <c r="G40" t="n" s="5">
        <v>932</v>
      </c>
      <c r="J40" t="n" s="5">
        <v>1558</v>
      </c>
      <c r="K40" t="n" s="5">
        <v>932</v>
      </c>
      <c r="L40" t="n" s="5">
        <v>1558</v>
      </c>
      <c r="M40" t="n" s="5">
        <v>977</v>
      </c>
    </row>
    <row r="41" spans="1:13">
      <c r="A41" t="s" s="4">
        <v>642</v>
      </c>
      <c r="C41" t="n" s="5">
        <v>2731</v>
      </c>
      <c r="G41" t="n" s="5">
        <v>4233</v>
      </c>
    </row>
    <row r="42" spans="1:13">
      <c r="A42" t="s" s="4">
        <v>643</v>
      </c>
      <c r="C42" t="n" s="5">
        <v>75920</v>
      </c>
      <c r="G42" t="n" s="5">
        <v>79073</v>
      </c>
    </row>
    <row r="43" spans="1:13">
      <c r="A43" t="s" s="4">
        <v>84</v>
      </c>
      <c r="C43" t="n" s="5">
        <v>78651</v>
      </c>
      <c r="G43" t="n" s="5">
        <v>83306</v>
      </c>
    </row>
    <row r="44" spans="1:13">
      <c r="A44" t="s" s="4">
        <v>579</v>
      </c>
    </row>
    <row r="45" spans="1:13">
      <c r="A45" t="s" s="3">
        <v>633</v>
      </c>
    </row>
    <row r="46" spans="1:13">
      <c r="A46" t="s" s="4">
        <v>634</v>
      </c>
      <c r="F46" t="n" s="5">
        <v>3819</v>
      </c>
      <c r="J46" t="n" s="5">
        <v>2373</v>
      </c>
      <c r="K46" t="n" s="5">
        <v>3819</v>
      </c>
      <c r="L46" t="n" s="5">
        <v>2373</v>
      </c>
      <c r="M46" t="n" s="5">
        <v>2063</v>
      </c>
    </row>
    <row r="47" spans="1:13">
      <c r="A47" t="s" s="4">
        <v>635</v>
      </c>
      <c r="K47" t="n" s="5">
        <v>0</v>
      </c>
      <c r="L47" t="n" s="5">
        <v>-41</v>
      </c>
      <c r="M47" t="n" s="5">
        <v>-7</v>
      </c>
    </row>
    <row r="48" spans="1:13">
      <c r="A48" t="s" s="4">
        <v>636</v>
      </c>
      <c r="K48" t="n" s="5">
        <v>4</v>
      </c>
      <c r="L48" t="n" s="5">
        <v>0</v>
      </c>
      <c r="M48" t="n" s="5">
        <v>0</v>
      </c>
    </row>
    <row r="49" spans="1:13">
      <c r="A49" t="s" s="4">
        <v>92</v>
      </c>
      <c r="K49" t="n" s="5">
        <v>938</v>
      </c>
      <c r="L49" t="n" s="5">
        <v>1487</v>
      </c>
      <c r="M49" t="n" s="5">
        <v>317</v>
      </c>
    </row>
    <row r="50" spans="1:13">
      <c r="A50" t="s" s="4">
        <v>637</v>
      </c>
      <c r="C50" t="n" s="5">
        <v>4761</v>
      </c>
      <c r="G50" t="n" s="5">
        <v>3819</v>
      </c>
      <c r="K50" t="n" s="5">
        <v>4761</v>
      </c>
      <c r="L50" t="n" s="5">
        <v>3819</v>
      </c>
      <c r="M50" t="n" s="5">
        <v>2373</v>
      </c>
    </row>
    <row r="51" spans="1:13">
      <c r="A51" t="s" s="3">
        <v>638</v>
      </c>
    </row>
    <row r="52" spans="1:13">
      <c r="A52" t="s" s="4">
        <v>639</v>
      </c>
      <c r="C52" t="n" s="5">
        <v>4</v>
      </c>
      <c r="G52" t="n" s="5">
        <v>4</v>
      </c>
    </row>
    <row r="53" spans="1:13">
      <c r="A53" t="s" s="4">
        <v>640</v>
      </c>
      <c r="C53" t="n" s="5">
        <v>4757</v>
      </c>
      <c r="G53" t="n" s="5">
        <v>3815</v>
      </c>
    </row>
    <row r="54" spans="1:13">
      <c r="A54" t="s" s="4">
        <v>641</v>
      </c>
      <c r="C54" t="n" s="5">
        <v>4761</v>
      </c>
      <c r="F54" t="n" s="5">
        <v>3819</v>
      </c>
      <c r="G54" t="n" s="5">
        <v>3819</v>
      </c>
      <c r="J54" t="n" s="5">
        <v>2373</v>
      </c>
      <c r="K54" t="n" s="5">
        <v>3819</v>
      </c>
      <c r="L54" t="n" s="5">
        <v>2373</v>
      </c>
      <c r="M54" t="n" s="5">
        <v>2063</v>
      </c>
    </row>
    <row r="55" spans="1:13">
      <c r="A55" t="s" s="4">
        <v>642</v>
      </c>
      <c r="C55" t="n" s="5">
        <v>712</v>
      </c>
      <c r="G55" t="n" s="5">
        <v>7304</v>
      </c>
    </row>
    <row r="56" spans="1:13">
      <c r="A56" t="s" s="4">
        <v>643</v>
      </c>
      <c r="C56" t="n" s="5">
        <v>484319</v>
      </c>
      <c r="G56" t="n" s="5">
        <v>397394</v>
      </c>
    </row>
    <row r="57" spans="1:13">
      <c r="A57" t="s" s="4">
        <v>84</v>
      </c>
      <c r="C57" t="n" s="5">
        <v>485031</v>
      </c>
      <c r="G57" t="n" s="5">
        <v>404698</v>
      </c>
    </row>
    <row r="58" spans="1:13">
      <c r="A58" t="s" s="4">
        <v>581</v>
      </c>
    </row>
    <row r="59" spans="1:13">
      <c r="A59" t="s" s="3">
        <v>633</v>
      </c>
    </row>
    <row r="60" spans="1:13">
      <c r="A60" t="s" s="4">
        <v>634</v>
      </c>
      <c r="F60" t="n" s="5">
        <v>3842</v>
      </c>
      <c r="J60" t="n" s="5">
        <v>4637</v>
      </c>
      <c r="K60" t="n" s="5">
        <v>3842</v>
      </c>
      <c r="L60" t="n" s="5">
        <v>4637</v>
      </c>
      <c r="M60" t="n" s="5">
        <v>4493</v>
      </c>
    </row>
    <row r="61" spans="1:13">
      <c r="A61" t="s" s="4">
        <v>635</v>
      </c>
      <c r="K61" t="n" s="5">
        <v>-804</v>
      </c>
      <c r="L61" t="n" s="5">
        <v>-491</v>
      </c>
      <c r="M61" t="n" s="5">
        <v>-395</v>
      </c>
    </row>
    <row r="62" spans="1:13">
      <c r="A62" t="s" s="4">
        <v>636</v>
      </c>
      <c r="K62" t="n" s="5">
        <v>2</v>
      </c>
      <c r="L62" t="n" s="5">
        <v>13</v>
      </c>
      <c r="M62" t="n" s="5">
        <v>976</v>
      </c>
    </row>
    <row r="63" spans="1:13">
      <c r="A63" t="s" s="4">
        <v>92</v>
      </c>
      <c r="K63" t="n" s="5">
        <v>997</v>
      </c>
      <c r="L63" t="n" s="5">
        <v>-317</v>
      </c>
      <c r="M63" t="n" s="5">
        <v>-437</v>
      </c>
    </row>
    <row r="64" spans="1:13">
      <c r="A64" t="s" s="4">
        <v>637</v>
      </c>
      <c r="C64" t="n" s="5">
        <v>4037</v>
      </c>
      <c r="G64" t="n" s="5">
        <v>3842</v>
      </c>
      <c r="K64" t="n" s="5">
        <v>4037</v>
      </c>
      <c r="L64" t="n" s="5">
        <v>3842</v>
      </c>
      <c r="M64" t="n" s="5">
        <v>4637</v>
      </c>
    </row>
    <row r="65" spans="1:13">
      <c r="A65" t="s" s="3">
        <v>638</v>
      </c>
    </row>
    <row r="66" spans="1:13">
      <c r="A66" t="s" s="4">
        <v>639</v>
      </c>
      <c r="C66" t="n" s="5">
        <v>0</v>
      </c>
      <c r="G66" t="n" s="5">
        <v>15</v>
      </c>
    </row>
    <row r="67" spans="1:13">
      <c r="A67" t="s" s="4">
        <v>640</v>
      </c>
      <c r="C67" t="n" s="5">
        <v>4037</v>
      </c>
      <c r="G67" t="n" s="5">
        <v>3827</v>
      </c>
    </row>
    <row r="68" spans="1:13">
      <c r="A68" t="s" s="4">
        <v>641</v>
      </c>
      <c r="C68" t="n" s="5">
        <v>4037</v>
      </c>
      <c r="F68" t="n" s="5">
        <v>3842</v>
      </c>
      <c r="G68" t="n" s="5">
        <v>3842</v>
      </c>
      <c r="J68" t="n" s="5">
        <v>4637</v>
      </c>
      <c r="K68" t="n" s="5">
        <v>3842</v>
      </c>
      <c r="L68" t="n" s="5">
        <v>4637</v>
      </c>
      <c r="M68" t="n" s="5">
        <v>4493</v>
      </c>
    </row>
    <row r="69" spans="1:13">
      <c r="A69" t="s" s="4">
        <v>642</v>
      </c>
      <c r="C69" t="n" s="5">
        <v>14009</v>
      </c>
      <c r="G69" t="n" s="5">
        <v>14742</v>
      </c>
    </row>
    <row r="70" spans="1:13">
      <c r="A70" t="s" s="4">
        <v>643</v>
      </c>
      <c r="C70" t="n" s="5">
        <v>206931</v>
      </c>
      <c r="G70" t="n" s="5">
        <v>180460</v>
      </c>
    </row>
    <row r="71" spans="1:13">
      <c r="A71" t="s" s="4">
        <v>84</v>
      </c>
      <c r="C71" t="n" s="5">
        <v>220940</v>
      </c>
      <c r="G71" t="n" s="5">
        <v>195202</v>
      </c>
    </row>
    <row r="72" spans="1:13">
      <c r="A72" t="s" s="4">
        <v>582</v>
      </c>
    </row>
    <row r="73" spans="1:13">
      <c r="A73" t="s" s="3">
        <v>633</v>
      </c>
    </row>
    <row r="74" spans="1:13">
      <c r="A74" t="s" s="4">
        <v>634</v>
      </c>
      <c r="F74" t="n" s="5">
        <v>1626</v>
      </c>
      <c r="J74" t="n" s="5">
        <v>1972</v>
      </c>
      <c r="K74" t="n" s="5">
        <v>1626</v>
      </c>
      <c r="L74" t="n" s="5">
        <v>1972</v>
      </c>
      <c r="M74" t="n" s="5">
        <v>2686</v>
      </c>
    </row>
    <row r="75" spans="1:13">
      <c r="A75" t="s" s="4">
        <v>635</v>
      </c>
      <c r="K75" t="n" s="5">
        <v>-454</v>
      </c>
      <c r="L75" t="n" s="5">
        <v>-628</v>
      </c>
      <c r="M75" t="n" s="5">
        <v>-908</v>
      </c>
    </row>
    <row r="76" spans="1:13">
      <c r="A76" t="s" s="4">
        <v>636</v>
      </c>
      <c r="K76" t="n" s="5">
        <v>112</v>
      </c>
      <c r="L76" t="n" s="5">
        <v>111</v>
      </c>
      <c r="M76" t="n" s="5">
        <v>230</v>
      </c>
    </row>
    <row r="77" spans="1:13">
      <c r="A77" t="s" s="4">
        <v>92</v>
      </c>
      <c r="K77" t="n" s="5">
        <v>52</v>
      </c>
      <c r="L77" t="n" s="5">
        <v>171</v>
      </c>
      <c r="M77" t="n" s="5">
        <v>-36</v>
      </c>
    </row>
    <row r="78" spans="1:13">
      <c r="A78" t="s" s="4">
        <v>637</v>
      </c>
      <c r="C78" t="n" s="5">
        <v>1336</v>
      </c>
      <c r="G78" t="n" s="5">
        <v>1626</v>
      </c>
      <c r="K78" t="n" s="5">
        <v>1336</v>
      </c>
      <c r="L78" t="n" s="5">
        <v>1626</v>
      </c>
      <c r="M78" t="n" s="5">
        <v>1972</v>
      </c>
    </row>
    <row r="79" spans="1:13">
      <c r="A79" t="s" s="3">
        <v>638</v>
      </c>
    </row>
    <row r="80" spans="1:13">
      <c r="A80" t="s" s="4">
        <v>639</v>
      </c>
      <c r="C80" t="n" s="5">
        <v>236</v>
      </c>
      <c r="G80" t="n" s="5">
        <v>385</v>
      </c>
    </row>
    <row r="81" spans="1:13">
      <c r="A81" t="s" s="4">
        <v>640</v>
      </c>
      <c r="C81" t="n" s="5">
        <v>1100</v>
      </c>
      <c r="G81" t="n" s="5">
        <v>1241</v>
      </c>
    </row>
    <row r="82" spans="1:13">
      <c r="A82" t="s" s="4">
        <v>641</v>
      </c>
      <c r="C82" t="n" s="5">
        <v>1336</v>
      </c>
      <c r="F82" t="n" s="7">
        <v>1626</v>
      </c>
      <c r="G82" t="n" s="5">
        <v>1626</v>
      </c>
      <c r="J82" t="n" s="7">
        <v>1972</v>
      </c>
      <c r="K82" t="n" s="7">
        <v>1626</v>
      </c>
      <c r="L82" t="n" s="7">
        <v>1972</v>
      </c>
      <c r="M82" t="n" s="7">
        <v>2686</v>
      </c>
    </row>
    <row r="83" spans="1:13">
      <c r="A83" t="s" s="4">
        <v>642</v>
      </c>
      <c r="C83" t="n" s="5">
        <v>1192</v>
      </c>
      <c r="G83" t="n" s="5">
        <v>1826</v>
      </c>
    </row>
    <row r="84" spans="1:13">
      <c r="A84" t="s" s="4">
        <v>643</v>
      </c>
      <c r="C84" t="n" s="5">
        <v>66725</v>
      </c>
      <c r="G84" t="n" s="5">
        <v>75190</v>
      </c>
    </row>
    <row r="85" spans="1:13">
      <c r="A85" t="s" s="4">
        <v>84</v>
      </c>
      <c r="C85" t="n" s="7">
        <v>67917</v>
      </c>
      <c r="G85" t="n" s="7">
        <v>77016</v>
      </c>
    </row>
    <row r="86" spans="1:13">
      <c r="A86" t="n"/>
    </row>
    <row r="87" spans="1:13">
      <c r="A87" t="s" s="4">
        <v>67</v>
      </c>
      <c r="B87" t="s" s="4">
        <v>68</v>
      </c>
    </row>
    <row r="88" spans="1:13">
      <c r="A88" t="s" s="4">
        <v>69</v>
      </c>
      <c r="B88" t="s" s="4">
        <v>70</v>
      </c>
    </row>
  </sheetData>
  <mergeCells count="6">
    <mergeCell ref="A1:B2"/>
    <mergeCell ref="C1:J1"/>
    <mergeCell ref="K1:M1"/>
    <mergeCell ref="A86:L86"/>
    <mergeCell ref="B87:L87"/>
    <mergeCell ref="B88:L88"/>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179"/>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r="1" spans="1:4">
      <c r="A1" t="s" s="1">
        <v>646</v>
      </c>
      <c r="C1" t="s" s="2">
        <v>1</v>
      </c>
    </row>
    <row r="2" spans="1:4">
      <c r="C2" t="s" s="2">
        <v>2</v>
      </c>
      <c r="D2" t="s" s="2">
        <v>30</v>
      </c>
    </row>
    <row r="3" spans="1:4">
      <c r="A3" t="s" s="3">
        <v>647</v>
      </c>
    </row>
    <row r="4" spans="1:4">
      <c r="A4" t="s" s="4">
        <v>37</v>
      </c>
      <c r="B4" t="s" s="4">
        <v>38</v>
      </c>
      <c r="C4" t="n" s="7">
        <v>914419</v>
      </c>
      <c r="D4" t="n" s="7">
        <v>811946</v>
      </c>
    </row>
    <row r="5" spans="1:4">
      <c r="A5" t="s" s="4">
        <v>599</v>
      </c>
    </row>
    <row r="6" spans="1:4">
      <c r="A6" t="s" s="3">
        <v>647</v>
      </c>
    </row>
    <row r="7" spans="1:4">
      <c r="A7" t="s" s="4">
        <v>37</v>
      </c>
      <c r="B7" t="s" s="4">
        <v>600</v>
      </c>
      <c r="C7" t="n" s="5">
        <v>78493</v>
      </c>
      <c r="D7" t="n" s="5">
        <v>82459</v>
      </c>
    </row>
    <row r="8" spans="1:4">
      <c r="A8" t="s" s="4">
        <v>603</v>
      </c>
    </row>
    <row r="9" spans="1:4">
      <c r="A9" t="s" s="3">
        <v>647</v>
      </c>
    </row>
    <row r="10" spans="1:4">
      <c r="A10" t="s" s="4">
        <v>37</v>
      </c>
      <c r="C10" t="n" s="5">
        <v>158</v>
      </c>
      <c r="D10" t="n" s="5">
        <v>847</v>
      </c>
    </row>
    <row r="11" spans="1:4">
      <c r="A11" t="s" s="4">
        <v>648</v>
      </c>
    </row>
    <row r="12" spans="1:4">
      <c r="A12" t="s" s="3">
        <v>647</v>
      </c>
    </row>
    <row r="13" spans="1:4">
      <c r="A13" t="s" s="4">
        <v>37</v>
      </c>
      <c r="C13" t="n" s="5">
        <v>485031</v>
      </c>
      <c r="D13" t="n" s="5">
        <v>404698</v>
      </c>
    </row>
    <row r="14" spans="1:4">
      <c r="A14" t="s" s="4">
        <v>609</v>
      </c>
    </row>
    <row r="15" spans="1:4">
      <c r="A15" t="s" s="3">
        <v>647</v>
      </c>
    </row>
    <row r="16" spans="1:4">
      <c r="A16" t="s" s="4">
        <v>37</v>
      </c>
      <c r="C16" t="n" s="5">
        <v>111354</v>
      </c>
      <c r="D16" t="n" s="5">
        <v>87364</v>
      </c>
    </row>
    <row r="17" spans="1:4">
      <c r="A17" t="s" s="4">
        <v>612</v>
      </c>
    </row>
    <row r="18" spans="1:4">
      <c r="A18" t="s" s="3">
        <v>647</v>
      </c>
    </row>
    <row r="19" spans="1:4">
      <c r="A19" t="s" s="4">
        <v>37</v>
      </c>
      <c r="C19" t="n" s="5">
        <v>48224</v>
      </c>
      <c r="D19" t="n" s="5">
        <v>22946</v>
      </c>
    </row>
    <row r="20" spans="1:4">
      <c r="A20" t="s" s="4">
        <v>615</v>
      </c>
    </row>
    <row r="21" spans="1:4">
      <c r="A21" t="s" s="3">
        <v>647</v>
      </c>
    </row>
    <row r="22" spans="1:4">
      <c r="A22" t="s" s="4">
        <v>37</v>
      </c>
      <c r="C22" t="n" s="5">
        <v>96952</v>
      </c>
      <c r="D22" t="n" s="5">
        <v>79805</v>
      </c>
    </row>
    <row r="23" spans="1:4">
      <c r="A23" t="s" s="4">
        <v>618</v>
      </c>
    </row>
    <row r="24" spans="1:4">
      <c r="A24" t="s" s="3">
        <v>647</v>
      </c>
    </row>
    <row r="25" spans="1:4">
      <c r="A25" t="s" s="4">
        <v>37</v>
      </c>
      <c r="C25" t="n" s="5">
        <v>123988</v>
      </c>
      <c r="D25" t="n" s="5">
        <v>115397</v>
      </c>
    </row>
    <row r="26" spans="1:4">
      <c r="A26" t="s" s="4">
        <v>593</v>
      </c>
    </row>
    <row r="27" spans="1:4">
      <c r="A27" t="s" s="3">
        <v>647</v>
      </c>
    </row>
    <row r="28" spans="1:4">
      <c r="A28" t="s" s="4">
        <v>37</v>
      </c>
      <c r="C28" t="n" s="5">
        <v>55572</v>
      </c>
      <c r="D28" t="n" s="5">
        <v>47886</v>
      </c>
    </row>
    <row r="29" spans="1:4">
      <c r="A29" t="s" s="4">
        <v>596</v>
      </c>
    </row>
    <row r="30" spans="1:4">
      <c r="A30" t="s" s="3">
        <v>647</v>
      </c>
    </row>
    <row r="31" spans="1:4">
      <c r="A31" t="s" s="4">
        <v>37</v>
      </c>
      <c r="C31" t="n" s="5">
        <v>6308</v>
      </c>
      <c r="D31" t="n" s="5">
        <v>3838</v>
      </c>
    </row>
    <row r="32" spans="1:4">
      <c r="A32" t="s" s="4">
        <v>621</v>
      </c>
    </row>
    <row r="33" spans="1:4">
      <c r="A33" t="s" s="3">
        <v>647</v>
      </c>
    </row>
    <row r="34" spans="1:4">
      <c r="A34" t="s" s="4">
        <v>37</v>
      </c>
      <c r="C34" t="n" s="5">
        <v>14837</v>
      </c>
      <c r="D34" t="n" s="5">
        <v>17449</v>
      </c>
    </row>
    <row r="35" spans="1:4">
      <c r="A35" t="s" s="4">
        <v>624</v>
      </c>
    </row>
    <row r="36" spans="1:4">
      <c r="A36" t="s" s="3">
        <v>647</v>
      </c>
    </row>
    <row r="37" spans="1:4">
      <c r="A37" t="s" s="4">
        <v>37</v>
      </c>
      <c r="C37" t="n" s="5">
        <v>50377</v>
      </c>
      <c r="D37" t="n" s="5">
        <v>56666</v>
      </c>
    </row>
    <row r="38" spans="1:4">
      <c r="A38" t="s" s="4">
        <v>627</v>
      </c>
    </row>
    <row r="39" spans="1:4">
      <c r="A39" t="s" s="3">
        <v>647</v>
      </c>
    </row>
    <row r="40" spans="1:4">
      <c r="A40" t="s" s="4">
        <v>37</v>
      </c>
      <c r="C40" t="n" s="5">
        <v>2703</v>
      </c>
      <c r="D40" t="n" s="5">
        <v>2901</v>
      </c>
    </row>
    <row r="41" spans="1:4">
      <c r="A41" t="s" s="4">
        <v>649</v>
      </c>
    </row>
    <row r="42" spans="1:4">
      <c r="A42" t="s" s="3">
        <v>647</v>
      </c>
    </row>
    <row r="43" spans="1:4">
      <c r="A43" t="s" s="4">
        <v>650</v>
      </c>
      <c r="C43" t="n" s="5">
        <v>100</v>
      </c>
    </row>
    <row r="44" spans="1:4">
      <c r="A44" t="s" s="4">
        <v>651</v>
      </c>
    </row>
    <row r="45" spans="1:4">
      <c r="A45" t="s" s="3">
        <v>647</v>
      </c>
    </row>
    <row r="46" spans="1:4">
      <c r="A46" t="s" s="4">
        <v>37</v>
      </c>
      <c r="C46" t="n" s="5">
        <v>129403</v>
      </c>
      <c r="D46" t="n" s="5">
        <v>127625</v>
      </c>
    </row>
    <row r="47" spans="1:4">
      <c r="A47" t="s" s="4">
        <v>652</v>
      </c>
    </row>
    <row r="48" spans="1:4">
      <c r="A48" t="s" s="3">
        <v>647</v>
      </c>
    </row>
    <row r="49" spans="1:4">
      <c r="A49" t="s" s="4">
        <v>37</v>
      </c>
      <c r="C49" t="n" s="5">
        <v>55460</v>
      </c>
      <c r="D49" t="n" s="5">
        <v>47761</v>
      </c>
    </row>
    <row r="50" spans="1:4">
      <c r="A50" t="s" s="4">
        <v>653</v>
      </c>
    </row>
    <row r="51" spans="1:4">
      <c r="A51" t="s" s="3">
        <v>647</v>
      </c>
    </row>
    <row r="52" spans="1:4">
      <c r="A52" t="s" s="4">
        <v>37</v>
      </c>
      <c r="C52" t="n" s="5">
        <v>6308</v>
      </c>
      <c r="D52" t="n" s="5">
        <v>3838</v>
      </c>
    </row>
    <row r="53" spans="1:4">
      <c r="A53" t="s" s="4">
        <v>654</v>
      </c>
    </row>
    <row r="54" spans="1:4">
      <c r="A54" t="s" s="3">
        <v>647</v>
      </c>
    </row>
    <row r="55" spans="1:4">
      <c r="A55" t="s" s="4">
        <v>37</v>
      </c>
      <c r="C55" t="n" s="5">
        <v>14792</v>
      </c>
      <c r="D55" t="n" s="5">
        <v>17400</v>
      </c>
    </row>
    <row r="56" spans="1:4">
      <c r="A56" t="s" s="4">
        <v>655</v>
      </c>
    </row>
    <row r="57" spans="1:4">
      <c r="A57" t="s" s="3">
        <v>647</v>
      </c>
    </row>
    <row r="58" spans="1:4">
      <c r="A58" t="s" s="4">
        <v>37</v>
      </c>
      <c r="C58" t="n" s="5">
        <v>50140</v>
      </c>
      <c r="D58" t="n" s="5">
        <v>55725</v>
      </c>
    </row>
    <row r="59" spans="1:4">
      <c r="A59" t="s" s="4">
        <v>656</v>
      </c>
    </row>
    <row r="60" spans="1:4">
      <c r="A60" t="s" s="3">
        <v>647</v>
      </c>
    </row>
    <row r="61" spans="1:4">
      <c r="A61" t="s" s="4">
        <v>37</v>
      </c>
      <c r="C61" t="n" s="5">
        <v>2703</v>
      </c>
      <c r="D61" t="n" s="5">
        <v>2901</v>
      </c>
    </row>
    <row r="62" spans="1:4">
      <c r="A62" t="s" s="4">
        <v>657</v>
      </c>
    </row>
    <row r="63" spans="1:4">
      <c r="A63" t="s" s="3">
        <v>647</v>
      </c>
    </row>
    <row r="64" spans="1:4">
      <c r="A64" t="s" s="4">
        <v>37</v>
      </c>
      <c r="C64" t="n" s="5">
        <v>394</v>
      </c>
      <c r="D64" t="n" s="5">
        <v>1115</v>
      </c>
    </row>
    <row r="65" spans="1:4">
      <c r="A65" t="s" s="4">
        <v>658</v>
      </c>
    </row>
    <row r="66" spans="1:4">
      <c r="A66" t="s" s="3">
        <v>647</v>
      </c>
    </row>
    <row r="67" spans="1:4">
      <c r="A67" t="s" s="4">
        <v>37</v>
      </c>
      <c r="C67" t="n" s="5">
        <v>112</v>
      </c>
      <c r="D67" t="n" s="5">
        <v>125</v>
      </c>
    </row>
    <row r="68" spans="1:4">
      <c r="A68" t="s" s="4">
        <v>659</v>
      </c>
    </row>
    <row r="69" spans="1:4">
      <c r="A69" t="s" s="3">
        <v>647</v>
      </c>
    </row>
    <row r="70" spans="1:4">
      <c r="A70" t="s" s="4">
        <v>37</v>
      </c>
      <c r="C70" t="n" s="5">
        <v>0</v>
      </c>
      <c r="D70" t="n" s="5">
        <v>0</v>
      </c>
    </row>
    <row r="71" spans="1:4">
      <c r="A71" t="s" s="4">
        <v>660</v>
      </c>
    </row>
    <row r="72" spans="1:4">
      <c r="A72" t="s" s="3">
        <v>647</v>
      </c>
    </row>
    <row r="73" spans="1:4">
      <c r="A73" t="s" s="4">
        <v>37</v>
      </c>
      <c r="C73" t="n" s="5">
        <v>45</v>
      </c>
      <c r="D73" t="n" s="5">
        <v>49</v>
      </c>
    </row>
    <row r="74" spans="1:4">
      <c r="A74" t="s" s="4">
        <v>661</v>
      </c>
    </row>
    <row r="75" spans="1:4">
      <c r="A75" t="s" s="3">
        <v>647</v>
      </c>
    </row>
    <row r="76" spans="1:4">
      <c r="A76" t="s" s="4">
        <v>37</v>
      </c>
      <c r="C76" t="n" s="5">
        <v>237</v>
      </c>
      <c r="D76" t="n" s="5">
        <v>941</v>
      </c>
    </row>
    <row r="77" spans="1:4">
      <c r="A77" t="s" s="4">
        <v>662</v>
      </c>
    </row>
    <row r="78" spans="1:4">
      <c r="A78" t="s" s="3">
        <v>647</v>
      </c>
    </row>
    <row r="79" spans="1:4">
      <c r="A79" t="s" s="4">
        <v>37</v>
      </c>
      <c r="C79" t="n" s="5">
        <v>0</v>
      </c>
      <c r="D79" t="n" s="5">
        <v>0</v>
      </c>
    </row>
    <row r="80" spans="1:4">
      <c r="A80" t="s" s="4">
        <v>663</v>
      </c>
    </row>
    <row r="81" spans="1:4">
      <c r="A81" t="s" s="3">
        <v>647</v>
      </c>
    </row>
    <row r="82" spans="1:4">
      <c r="A82" t="s" s="4">
        <v>37</v>
      </c>
      <c r="C82" t="n" s="5">
        <v>758780</v>
      </c>
      <c r="D82" t="n" s="5">
        <v>651221</v>
      </c>
    </row>
    <row r="83" spans="1:4">
      <c r="A83" t="s" s="4">
        <v>664</v>
      </c>
    </row>
    <row r="84" spans="1:4">
      <c r="A84" t="s" s="3">
        <v>647</v>
      </c>
    </row>
    <row r="85" spans="1:4">
      <c r="A85" t="s" s="4">
        <v>37</v>
      </c>
      <c r="C85" t="n" s="5">
        <v>74660</v>
      </c>
      <c r="D85" t="n" s="5">
        <v>77835</v>
      </c>
    </row>
    <row r="86" spans="1:4">
      <c r="A86" t="s" s="4">
        <v>665</v>
      </c>
    </row>
    <row r="87" spans="1:4">
      <c r="A87" t="s" s="3">
        <v>647</v>
      </c>
    </row>
    <row r="88" spans="1:4">
      <c r="A88" t="s" s="4">
        <v>37</v>
      </c>
      <c r="C88" t="n" s="5">
        <v>158</v>
      </c>
      <c r="D88" t="n" s="5">
        <v>847</v>
      </c>
    </row>
    <row r="89" spans="1:4">
      <c r="A89" t="s" s="4">
        <v>666</v>
      </c>
    </row>
    <row r="90" spans="1:4">
      <c r="A90" t="s" s="3">
        <v>647</v>
      </c>
    </row>
    <row r="91" spans="1:4">
      <c r="A91" t="s" s="4">
        <v>37</v>
      </c>
      <c r="C91" t="n" s="5">
        <v>316790</v>
      </c>
      <c r="D91" t="n" s="5">
        <v>287066</v>
      </c>
    </row>
    <row r="92" spans="1:4">
      <c r="A92" t="s" s="4">
        <v>667</v>
      </c>
    </row>
    <row r="93" spans="1:4">
      <c r="A93" t="s" s="3">
        <v>647</v>
      </c>
    </row>
    <row r="94" spans="1:4">
      <c r="A94" t="s" s="4">
        <v>37</v>
      </c>
      <c r="C94" t="n" s="5">
        <v>110239</v>
      </c>
      <c r="D94" t="n" s="5">
        <v>79901</v>
      </c>
    </row>
    <row r="95" spans="1:4">
      <c r="A95" t="s" s="4">
        <v>668</v>
      </c>
    </row>
    <row r="96" spans="1:4">
      <c r="A96" t="s" s="3">
        <v>647</v>
      </c>
    </row>
    <row r="97" spans="1:4">
      <c r="A97" t="s" s="4">
        <v>37</v>
      </c>
      <c r="C97" t="n" s="5">
        <v>48224</v>
      </c>
      <c r="D97" t="n" s="5">
        <v>22946</v>
      </c>
    </row>
    <row r="98" spans="1:4">
      <c r="A98" t="s" s="4">
        <v>669</v>
      </c>
    </row>
    <row r="99" spans="1:4">
      <c r="A99" t="s" s="3">
        <v>647</v>
      </c>
    </row>
    <row r="100" spans="1:4">
      <c r="A100" t="s" s="4">
        <v>37</v>
      </c>
      <c r="C100" t="n" s="5">
        <v>89772</v>
      </c>
      <c r="D100" t="n" s="5">
        <v>70971</v>
      </c>
    </row>
    <row r="101" spans="1:4">
      <c r="A101" t="s" s="4">
        <v>670</v>
      </c>
    </row>
    <row r="102" spans="1:4">
      <c r="A102" t="s" s="3">
        <v>647</v>
      </c>
    </row>
    <row r="103" spans="1:4">
      <c r="A103" t="s" s="4">
        <v>37</v>
      </c>
      <c r="C103" t="n" s="5">
        <v>118937</v>
      </c>
      <c r="D103" t="n" s="5">
        <v>111655</v>
      </c>
    </row>
    <row r="104" spans="1:4">
      <c r="A104" t="s" s="4">
        <v>671</v>
      </c>
    </row>
    <row r="105" spans="1:4">
      <c r="A105" t="s" s="3">
        <v>647</v>
      </c>
    </row>
    <row r="106" spans="1:4">
      <c r="A106" t="s" s="4">
        <v>37</v>
      </c>
      <c r="C106" t="n" s="5">
        <v>6831</v>
      </c>
      <c r="D106" t="n" s="5">
        <v>5320</v>
      </c>
    </row>
    <row r="107" spans="1:4">
      <c r="A107" t="s" s="4">
        <v>672</v>
      </c>
    </row>
    <row r="108" spans="1:4">
      <c r="A108" t="s" s="3">
        <v>647</v>
      </c>
    </row>
    <row r="109" spans="1:4">
      <c r="A109" t="s" s="4">
        <v>37</v>
      </c>
      <c r="C109" t="n" s="5">
        <v>1047</v>
      </c>
      <c r="D109" t="n" s="5">
        <v>407</v>
      </c>
    </row>
    <row r="110" spans="1:4">
      <c r="A110" t="s" s="4">
        <v>673</v>
      </c>
    </row>
    <row r="111" spans="1:4">
      <c r="A111" t="s" s="3">
        <v>647</v>
      </c>
    </row>
    <row r="112" spans="1:4">
      <c r="A112" t="s" s="4">
        <v>37</v>
      </c>
      <c r="C112" t="n" s="5">
        <v>0</v>
      </c>
      <c r="D112" t="n" s="5">
        <v>0</v>
      </c>
    </row>
    <row r="113" spans="1:4">
      <c r="A113" t="s" s="4">
        <v>674</v>
      </c>
    </row>
    <row r="114" spans="1:4">
      <c r="A114" t="s" s="3">
        <v>647</v>
      </c>
    </row>
    <row r="115" spans="1:4">
      <c r="A115" t="s" s="4">
        <v>37</v>
      </c>
      <c r="C115" t="n" s="5">
        <v>4277</v>
      </c>
      <c r="D115" t="n" s="5">
        <v>1443</v>
      </c>
    </row>
    <row r="116" spans="1:4">
      <c r="A116" t="s" s="4">
        <v>675</v>
      </c>
    </row>
    <row r="117" spans="1:4">
      <c r="A117" t="s" s="3">
        <v>647</v>
      </c>
    </row>
    <row r="118" spans="1:4">
      <c r="A118" t="s" s="4">
        <v>37</v>
      </c>
      <c r="C118" t="n" s="5">
        <v>0</v>
      </c>
      <c r="D118" t="n" s="5">
        <v>982</v>
      </c>
    </row>
    <row r="119" spans="1:4">
      <c r="A119" t="s" s="4">
        <v>676</v>
      </c>
    </row>
    <row r="120" spans="1:4">
      <c r="A120" t="s" s="3">
        <v>647</v>
      </c>
    </row>
    <row r="121" spans="1:4">
      <c r="A121" t="s" s="4">
        <v>37</v>
      </c>
      <c r="C121" t="n" s="5">
        <v>0</v>
      </c>
      <c r="D121" t="n" s="5">
        <v>0</v>
      </c>
    </row>
    <row r="122" spans="1:4">
      <c r="A122" t="s" s="4">
        <v>677</v>
      </c>
    </row>
    <row r="123" spans="1:4">
      <c r="A123" t="s" s="3">
        <v>647</v>
      </c>
    </row>
    <row r="124" spans="1:4">
      <c r="A124" t="s" s="4">
        <v>37</v>
      </c>
      <c r="C124" t="n" s="5">
        <v>595</v>
      </c>
      <c r="D124" t="n" s="5">
        <v>279</v>
      </c>
    </row>
    <row r="125" spans="1:4">
      <c r="A125" t="s" s="4">
        <v>678</v>
      </c>
    </row>
    <row r="126" spans="1:4">
      <c r="A126" t="s" s="3">
        <v>647</v>
      </c>
    </row>
    <row r="127" spans="1:4">
      <c r="A127" t="s" s="4">
        <v>37</v>
      </c>
      <c r="C127" t="n" s="5">
        <v>912</v>
      </c>
      <c r="D127" t="n" s="5">
        <v>2209</v>
      </c>
    </row>
    <row r="128" spans="1:4">
      <c r="A128" t="s" s="4">
        <v>679</v>
      </c>
    </row>
    <row r="129" spans="1:4">
      <c r="A129" t="s" s="3">
        <v>647</v>
      </c>
    </row>
    <row r="130" spans="1:4">
      <c r="A130" t="s" s="4">
        <v>37</v>
      </c>
      <c r="C130" t="n" s="5">
        <v>19198</v>
      </c>
      <c r="D130" t="n" s="5">
        <v>26868</v>
      </c>
    </row>
    <row r="131" spans="1:4">
      <c r="A131" t="s" s="4">
        <v>680</v>
      </c>
    </row>
    <row r="132" spans="1:4">
      <c r="A132" t="s" s="3">
        <v>647</v>
      </c>
    </row>
    <row r="133" spans="1:4">
      <c r="A133" t="s" s="4">
        <v>37</v>
      </c>
      <c r="C133" t="n" s="5">
        <v>2795</v>
      </c>
      <c r="D133" t="n" s="5">
        <v>4431</v>
      </c>
    </row>
    <row r="134" spans="1:4">
      <c r="A134" t="s" s="4">
        <v>681</v>
      </c>
    </row>
    <row r="135" spans="1:4">
      <c r="A135" t="s" s="3">
        <v>647</v>
      </c>
    </row>
    <row r="136" spans="1:4">
      <c r="A136" t="s" s="4">
        <v>37</v>
      </c>
      <c r="C136" t="n" s="5">
        <v>0</v>
      </c>
      <c r="D136" t="n" s="5">
        <v>0</v>
      </c>
    </row>
    <row r="137" spans="1:4">
      <c r="A137" t="s" s="4">
        <v>682</v>
      </c>
    </row>
    <row r="138" spans="1:4">
      <c r="A138" t="s" s="3">
        <v>647</v>
      </c>
    </row>
    <row r="139" spans="1:4">
      <c r="A139" t="s" s="4">
        <v>37</v>
      </c>
      <c r="C139" t="n" s="5">
        <v>4386</v>
      </c>
      <c r="D139" t="n" s="5">
        <v>5879</v>
      </c>
    </row>
    <row r="140" spans="1:4">
      <c r="A140" t="s" s="4">
        <v>683</v>
      </c>
    </row>
    <row r="141" spans="1:4">
      <c r="A141" t="s" s="3">
        <v>647</v>
      </c>
    </row>
    <row r="142" spans="1:4">
      <c r="A142" t="s" s="4">
        <v>37</v>
      </c>
      <c r="C142" t="n" s="5">
        <v>1115</v>
      </c>
      <c r="D142" t="n" s="5">
        <v>6481</v>
      </c>
    </row>
    <row r="143" spans="1:4">
      <c r="A143" t="s" s="4">
        <v>684</v>
      </c>
    </row>
    <row r="144" spans="1:4">
      <c r="A144" t="s" s="3">
        <v>647</v>
      </c>
    </row>
    <row r="145" spans="1:4">
      <c r="A145" t="s" s="4">
        <v>37</v>
      </c>
      <c r="C145" t="n" s="5">
        <v>0</v>
      </c>
      <c r="D145" t="n" s="5">
        <v>0</v>
      </c>
    </row>
    <row r="146" spans="1:4">
      <c r="A146" t="s" s="4">
        <v>685</v>
      </c>
    </row>
    <row r="147" spans="1:4">
      <c r="A147" t="s" s="3">
        <v>647</v>
      </c>
    </row>
    <row r="148" spans="1:4">
      <c r="A148" t="s" s="4">
        <v>37</v>
      </c>
      <c r="C148" t="n" s="5">
        <v>6599</v>
      </c>
      <c r="D148" t="n" s="5">
        <v>8555</v>
      </c>
    </row>
    <row r="149" spans="1:4">
      <c r="A149" t="s" s="4">
        <v>686</v>
      </c>
    </row>
    <row r="150" spans="1:4">
      <c r="A150" t="s" s="3">
        <v>647</v>
      </c>
    </row>
    <row r="151" spans="1:4">
      <c r="A151" t="s" s="4">
        <v>37</v>
      </c>
      <c r="C151" t="n" s="5">
        <v>4303</v>
      </c>
      <c r="D151" t="n" s="5">
        <v>1522</v>
      </c>
    </row>
    <row r="152" spans="1:4">
      <c r="A152" t="s" s="4">
        <v>687</v>
      </c>
    </row>
    <row r="153" spans="1:4">
      <c r="A153" t="s" s="3">
        <v>647</v>
      </c>
    </row>
    <row r="154" spans="1:4">
      <c r="A154" t="s" s="4">
        <v>37</v>
      </c>
      <c r="C154" t="n" s="5">
        <v>0</v>
      </c>
      <c r="D154" t="n" s="5">
        <v>15</v>
      </c>
    </row>
    <row r="155" spans="1:4">
      <c r="A155" t="s" s="4">
        <v>688</v>
      </c>
    </row>
    <row r="156" spans="1:4">
      <c r="A156" t="s" s="3">
        <v>647</v>
      </c>
    </row>
    <row r="157" spans="1:4">
      <c r="A157" t="s" s="4">
        <v>37</v>
      </c>
      <c r="C157" t="n" s="5">
        <v>0</v>
      </c>
      <c r="D157" t="n" s="5">
        <v>0</v>
      </c>
    </row>
    <row r="158" spans="1:4">
      <c r="A158" t="s" s="4">
        <v>689</v>
      </c>
    </row>
    <row r="159" spans="1:4">
      <c r="A159" t="s" s="3">
        <v>647</v>
      </c>
    </row>
    <row r="160" spans="1:4">
      <c r="A160" t="s" s="4">
        <v>37</v>
      </c>
      <c r="C160" t="n" s="5">
        <v>0</v>
      </c>
      <c r="D160" t="n" s="5">
        <v>0</v>
      </c>
    </row>
    <row r="161" spans="1:4">
      <c r="A161" t="s" s="4">
        <v>690</v>
      </c>
    </row>
    <row r="162" spans="1:4">
      <c r="A162" t="s" s="3">
        <v>647</v>
      </c>
    </row>
    <row r="163" spans="1:4">
      <c r="A163" t="s" s="4">
        <v>37</v>
      </c>
      <c r="C163" t="n" s="5">
        <v>0</v>
      </c>
      <c r="D163" t="n" s="5">
        <v>0</v>
      </c>
    </row>
    <row r="164" spans="1:4">
      <c r="A164" t="s" s="4">
        <v>691</v>
      </c>
    </row>
    <row r="165" spans="1:4">
      <c r="A165" t="s" s="3">
        <v>647</v>
      </c>
    </row>
    <row r="166" spans="1:4">
      <c r="A166" t="s" s="4">
        <v>37</v>
      </c>
      <c r="C166" t="n" s="5">
        <v>0</v>
      </c>
      <c r="D166" t="n" s="5">
        <v>0</v>
      </c>
    </row>
    <row r="167" spans="1:4">
      <c r="A167" t="s" s="4">
        <v>692</v>
      </c>
    </row>
    <row r="168" spans="1:4">
      <c r="A168" t="s" s="3">
        <v>647</v>
      </c>
    </row>
    <row r="169" spans="1:4">
      <c r="A169" t="s" s="4">
        <v>37</v>
      </c>
      <c r="C169" t="n" s="5">
        <v>0</v>
      </c>
      <c r="D169" t="n" s="5">
        <v>0</v>
      </c>
    </row>
    <row r="170" spans="1:4">
      <c r="A170" t="s" s="4">
        <v>693</v>
      </c>
    </row>
    <row r="171" spans="1:4">
      <c r="A171" t="s" s="3">
        <v>647</v>
      </c>
    </row>
    <row r="172" spans="1:4">
      <c r="A172" t="s" s="4">
        <v>37</v>
      </c>
      <c r="C172" t="n" s="5">
        <v>0</v>
      </c>
      <c r="D172" t="n" s="5">
        <v>0</v>
      </c>
    </row>
    <row r="173" spans="1:4">
      <c r="A173" t="s" s="4">
        <v>694</v>
      </c>
    </row>
    <row r="174" spans="1:4">
      <c r="A174" t="s" s="3">
        <v>647</v>
      </c>
    </row>
    <row r="175" spans="1:4">
      <c r="A175" t="s" s="4">
        <v>37</v>
      </c>
      <c r="C175" t="n" s="7">
        <v>0</v>
      </c>
      <c r="D175" t="n" s="7">
        <v>15</v>
      </c>
    </row>
    <row r="176" spans="1:4">
      <c r="A176" t="n"/>
    </row>
    <row r="177" spans="1:4">
      <c r="A177" t="s" s="4">
        <v>67</v>
      </c>
      <c r="B177" t="s" s="4">
        <v>68</v>
      </c>
    </row>
    <row r="178" spans="1:4">
      <c r="A178" t="s" s="4">
        <v>69</v>
      </c>
      <c r="B178" t="s" s="4">
        <v>70</v>
      </c>
    </row>
    <row r="179" spans="1:4">
      <c r="A179" t="s" s="4">
        <v>600</v>
      </c>
      <c r="B179" t="s" s="4">
        <v>631</v>
      </c>
    </row>
  </sheetData>
  <mergeCells count="5">
    <mergeCell ref="A1:B2"/>
    <mergeCell ref="A176:C176"/>
    <mergeCell ref="B177:C177"/>
    <mergeCell ref="B178:C178"/>
    <mergeCell ref="B179:C179"/>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20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695</v>
      </c>
      <c r="B1" t="s" s="2">
        <v>2</v>
      </c>
      <c r="C1" t="s" s="2">
        <v>30</v>
      </c>
    </row>
    <row r="2" spans="1:3">
      <c r="A2" t="s" s="3">
        <v>696</v>
      </c>
    </row>
    <row r="3" spans="1:3">
      <c r="A3" t="s" s="4">
        <v>697</v>
      </c>
      <c r="B3" t="n" s="7">
        <v>5056</v>
      </c>
      <c r="C3" t="n" s="7">
        <v>2286</v>
      </c>
    </row>
    <row r="4" spans="1:3">
      <c r="A4" t="s" s="4">
        <v>698</v>
      </c>
      <c r="B4" t="n" s="5">
        <v>909363</v>
      </c>
      <c r="C4" t="n" s="5">
        <v>809660</v>
      </c>
    </row>
    <row r="5" spans="1:3">
      <c r="A5" t="s" s="4">
        <v>699</v>
      </c>
      <c r="B5" t="n" s="5">
        <v>0</v>
      </c>
      <c r="C5" t="n" s="5">
        <v>0</v>
      </c>
    </row>
    <row r="6" spans="1:3">
      <c r="A6" t="s" s="4">
        <v>700</v>
      </c>
      <c r="B6" t="n" s="5">
        <v>13107</v>
      </c>
      <c r="C6" t="n" s="5">
        <v>17306</v>
      </c>
    </row>
    <row r="7" spans="1:3">
      <c r="A7" t="s" s="4">
        <v>701</v>
      </c>
      <c r="B7" t="n" s="5">
        <v>13107</v>
      </c>
      <c r="C7" t="n" s="5">
        <v>17306</v>
      </c>
    </row>
    <row r="8" spans="1:3">
      <c r="A8" t="s" s="4">
        <v>593</v>
      </c>
    </row>
    <row r="9" spans="1:3">
      <c r="A9" t="s" s="3">
        <v>696</v>
      </c>
    </row>
    <row r="10" spans="1:3">
      <c r="A10" t="s" s="4">
        <v>697</v>
      </c>
      <c r="B10" t="n" s="5">
        <v>0</v>
      </c>
      <c r="C10" t="n" s="5">
        <v>555</v>
      </c>
    </row>
    <row r="11" spans="1:3">
      <c r="A11" t="s" s="4">
        <v>698</v>
      </c>
      <c r="B11" t="n" s="5">
        <v>55572</v>
      </c>
      <c r="C11" t="n" s="5">
        <v>47331</v>
      </c>
    </row>
    <row r="12" spans="1:3">
      <c r="A12" t="s" s="4">
        <v>699</v>
      </c>
      <c r="B12" t="n" s="5">
        <v>0</v>
      </c>
      <c r="C12" t="n" s="5">
        <v>0</v>
      </c>
    </row>
    <row r="13" spans="1:3">
      <c r="A13" t="s" s="4">
        <v>700</v>
      </c>
      <c r="B13" t="n" s="5">
        <v>112</v>
      </c>
      <c r="C13" t="n" s="5">
        <v>125</v>
      </c>
    </row>
    <row r="14" spans="1:3">
      <c r="A14" t="s" s="4">
        <v>701</v>
      </c>
      <c r="B14" t="n" s="5">
        <v>112</v>
      </c>
      <c r="C14" t="n" s="5">
        <v>125</v>
      </c>
    </row>
    <row r="15" spans="1:3">
      <c r="A15" t="s" s="4">
        <v>702</v>
      </c>
    </row>
    <row r="16" spans="1:3">
      <c r="A16" t="s" s="3">
        <v>696</v>
      </c>
    </row>
    <row r="17" spans="1:3">
      <c r="A17" t="s" s="4">
        <v>697</v>
      </c>
      <c r="B17" t="n" s="5">
        <v>23</v>
      </c>
      <c r="C17" t="n" s="5">
        <v>107</v>
      </c>
    </row>
    <row r="18" spans="1:3">
      <c r="A18" t="s" s="4">
        <v>698</v>
      </c>
      <c r="B18" t="n" s="5">
        <v>325430</v>
      </c>
      <c r="C18" t="n" s="5">
        <v>294281</v>
      </c>
    </row>
    <row r="19" spans="1:3">
      <c r="A19" t="s" s="4">
        <v>699</v>
      </c>
      <c r="B19" t="n" s="5">
        <v>0</v>
      </c>
      <c r="C19" t="n" s="5">
        <v>0</v>
      </c>
    </row>
    <row r="20" spans="1:3">
      <c r="A20" t="s" s="4">
        <v>700</v>
      </c>
      <c r="B20" t="n" s="5">
        <v>359</v>
      </c>
      <c r="C20" t="n" s="5">
        <v>972</v>
      </c>
    </row>
    <row r="21" spans="1:3">
      <c r="A21" t="s" s="4">
        <v>701</v>
      </c>
      <c r="B21" t="n" s="5">
        <v>359</v>
      </c>
      <c r="C21" t="n" s="5">
        <v>972</v>
      </c>
    </row>
    <row r="22" spans="1:3">
      <c r="A22" t="s" s="4">
        <v>596</v>
      </c>
    </row>
    <row r="23" spans="1:3">
      <c r="A23" t="s" s="3">
        <v>696</v>
      </c>
    </row>
    <row r="24" spans="1:3">
      <c r="A24" t="s" s="4">
        <v>697</v>
      </c>
      <c r="B24" t="n" s="5">
        <v>4</v>
      </c>
      <c r="C24" t="n" s="5">
        <v>208</v>
      </c>
    </row>
    <row r="25" spans="1:3">
      <c r="A25" t="s" s="4">
        <v>698</v>
      </c>
      <c r="B25" t="n" s="5">
        <v>6304</v>
      </c>
      <c r="C25" t="n" s="5">
        <v>3630</v>
      </c>
    </row>
    <row r="26" spans="1:3">
      <c r="A26" t="s" s="4">
        <v>699</v>
      </c>
      <c r="B26" t="n" s="5">
        <v>0</v>
      </c>
      <c r="C26" t="n" s="5">
        <v>0</v>
      </c>
    </row>
    <row r="27" spans="1:3">
      <c r="A27" t="s" s="4">
        <v>700</v>
      </c>
      <c r="B27" t="n" s="5">
        <v>0</v>
      </c>
      <c r="C27" t="n" s="5">
        <v>0</v>
      </c>
    </row>
    <row r="28" spans="1:3">
      <c r="A28" t="s" s="4">
        <v>701</v>
      </c>
      <c r="B28" t="n" s="5">
        <v>0</v>
      </c>
      <c r="C28" t="n" s="5">
        <v>0</v>
      </c>
    </row>
    <row r="29" spans="1:3">
      <c r="A29" t="s" s="4">
        <v>599</v>
      </c>
    </row>
    <row r="30" spans="1:3">
      <c r="A30" t="s" s="3">
        <v>696</v>
      </c>
    </row>
    <row r="31" spans="1:3">
      <c r="A31" t="s" s="4">
        <v>697</v>
      </c>
      <c r="B31" t="n" s="5">
        <v>511</v>
      </c>
      <c r="C31" t="n" s="5">
        <v>431</v>
      </c>
    </row>
    <row r="32" spans="1:3">
      <c r="A32" t="s" s="4">
        <v>698</v>
      </c>
      <c r="B32" t="n" s="5">
        <v>77982</v>
      </c>
      <c r="C32" t="n" s="5">
        <v>82028</v>
      </c>
    </row>
    <row r="33" spans="1:3">
      <c r="A33" t="s" s="4">
        <v>699</v>
      </c>
      <c r="B33" t="n" s="5">
        <v>0</v>
      </c>
      <c r="C33" t="n" s="5">
        <v>0</v>
      </c>
    </row>
    <row r="34" spans="1:3">
      <c r="A34" t="s" s="4">
        <v>700</v>
      </c>
      <c r="B34" t="n" s="5">
        <v>2398</v>
      </c>
      <c r="C34" t="n" s="5">
        <v>3462</v>
      </c>
    </row>
    <row r="35" spans="1:3">
      <c r="A35" t="s" s="4">
        <v>701</v>
      </c>
      <c r="B35" t="n" s="5">
        <v>2398</v>
      </c>
      <c r="C35" t="n" s="5">
        <v>3462</v>
      </c>
    </row>
    <row r="36" spans="1:3">
      <c r="A36" t="s" s="4">
        <v>603</v>
      </c>
    </row>
    <row r="37" spans="1:3">
      <c r="A37" t="s" s="3">
        <v>696</v>
      </c>
    </row>
    <row r="38" spans="1:3">
      <c r="A38" t="s" s="4">
        <v>697</v>
      </c>
      <c r="B38" t="n" s="5">
        <v>0</v>
      </c>
      <c r="C38" t="n" s="5">
        <v>0</v>
      </c>
    </row>
    <row r="39" spans="1:3">
      <c r="A39" t="s" s="4">
        <v>698</v>
      </c>
      <c r="B39" t="n" s="5">
        <v>158</v>
      </c>
      <c r="C39" t="n" s="5">
        <v>847</v>
      </c>
    </row>
    <row r="40" spans="1:3">
      <c r="A40" t="s" s="4">
        <v>699</v>
      </c>
      <c r="B40" t="n" s="5">
        <v>0</v>
      </c>
      <c r="C40" t="n" s="5">
        <v>0</v>
      </c>
    </row>
    <row r="41" spans="1:3">
      <c r="A41" t="s" s="4">
        <v>700</v>
      </c>
      <c r="B41" t="n" s="5">
        <v>0</v>
      </c>
      <c r="C41" t="n" s="5">
        <v>0</v>
      </c>
    </row>
    <row r="42" spans="1:3">
      <c r="A42" t="s" s="4">
        <v>701</v>
      </c>
      <c r="B42" t="n" s="5">
        <v>0</v>
      </c>
      <c r="C42" t="n" s="5">
        <v>0</v>
      </c>
    </row>
    <row r="43" spans="1:3">
      <c r="A43" t="s" s="4">
        <v>609</v>
      </c>
    </row>
    <row r="44" spans="1:3">
      <c r="A44" t="s" s="3">
        <v>696</v>
      </c>
    </row>
    <row r="45" spans="1:3">
      <c r="A45" t="s" s="4">
        <v>697</v>
      </c>
      <c r="B45" t="n" s="5">
        <v>0</v>
      </c>
      <c r="C45" t="n" s="5">
        <v>27</v>
      </c>
    </row>
    <row r="46" spans="1:3">
      <c r="A46" t="s" s="4">
        <v>698</v>
      </c>
      <c r="B46" t="n" s="5">
        <v>111354</v>
      </c>
      <c r="C46" t="n" s="5">
        <v>87337</v>
      </c>
    </row>
    <row r="47" spans="1:3">
      <c r="A47" t="s" s="4">
        <v>699</v>
      </c>
      <c r="B47" t="n" s="5">
        <v>0</v>
      </c>
      <c r="C47" t="n" s="5">
        <v>0</v>
      </c>
    </row>
    <row r="48" spans="1:3">
      <c r="A48" t="s" s="4">
        <v>700</v>
      </c>
      <c r="B48" t="n" s="5">
        <v>0</v>
      </c>
      <c r="C48" t="n" s="5">
        <v>27</v>
      </c>
    </row>
    <row r="49" spans="1:3">
      <c r="A49" t="s" s="4">
        <v>701</v>
      </c>
      <c r="B49" t="n" s="5">
        <v>0</v>
      </c>
      <c r="C49" t="n" s="5">
        <v>27</v>
      </c>
    </row>
    <row r="50" spans="1:3">
      <c r="A50" t="s" s="4">
        <v>612</v>
      </c>
    </row>
    <row r="51" spans="1:3">
      <c r="A51" t="s" s="3">
        <v>696</v>
      </c>
    </row>
    <row r="52" spans="1:3">
      <c r="A52" t="s" s="4">
        <v>697</v>
      </c>
      <c r="B52" t="n" s="5">
        <v>0</v>
      </c>
      <c r="C52" t="n" s="5">
        <v>0</v>
      </c>
    </row>
    <row r="53" spans="1:3">
      <c r="A53" t="s" s="4">
        <v>698</v>
      </c>
      <c r="B53" t="n" s="5">
        <v>48224</v>
      </c>
      <c r="C53" t="n" s="5">
        <v>22946</v>
      </c>
    </row>
    <row r="54" spans="1:3">
      <c r="A54" t="s" s="4">
        <v>699</v>
      </c>
      <c r="B54" t="n" s="5">
        <v>0</v>
      </c>
      <c r="C54" t="n" s="5">
        <v>0</v>
      </c>
    </row>
    <row r="55" spans="1:3">
      <c r="A55" t="s" s="4">
        <v>700</v>
      </c>
      <c r="B55" t="n" s="5">
        <v>0</v>
      </c>
      <c r="C55" t="n" s="5">
        <v>0</v>
      </c>
    </row>
    <row r="56" spans="1:3">
      <c r="A56" t="s" s="4">
        <v>701</v>
      </c>
      <c r="B56" t="n" s="5">
        <v>0</v>
      </c>
      <c r="C56" t="n" s="5">
        <v>0</v>
      </c>
    </row>
    <row r="57" spans="1:3">
      <c r="A57" t="s" s="4">
        <v>615</v>
      </c>
    </row>
    <row r="58" spans="1:3">
      <c r="A58" t="s" s="3">
        <v>696</v>
      </c>
    </row>
    <row r="59" spans="1:3">
      <c r="A59" t="s" s="4">
        <v>697</v>
      </c>
      <c r="B59" t="n" s="5">
        <v>1717</v>
      </c>
      <c r="C59" t="n" s="5">
        <v>0</v>
      </c>
    </row>
    <row r="60" spans="1:3">
      <c r="A60" t="s" s="4">
        <v>698</v>
      </c>
      <c r="B60" t="n" s="5">
        <v>95235</v>
      </c>
      <c r="C60" t="n" s="5">
        <v>79805</v>
      </c>
    </row>
    <row r="61" spans="1:3">
      <c r="A61" t="s" s="4">
        <v>699</v>
      </c>
      <c r="B61" t="n" s="5">
        <v>0</v>
      </c>
      <c r="C61" t="n" s="5">
        <v>0</v>
      </c>
    </row>
    <row r="62" spans="1:3">
      <c r="A62" t="s" s="4">
        <v>700</v>
      </c>
      <c r="B62" t="n" s="5">
        <v>4482</v>
      </c>
      <c r="C62" t="n" s="5">
        <v>7933</v>
      </c>
    </row>
    <row r="63" spans="1:3">
      <c r="A63" t="s" s="4">
        <v>701</v>
      </c>
      <c r="B63" t="n" s="5">
        <v>4482</v>
      </c>
      <c r="C63" t="n" s="5">
        <v>7933</v>
      </c>
    </row>
    <row r="64" spans="1:3">
      <c r="A64" t="s" s="4">
        <v>618</v>
      </c>
    </row>
    <row r="65" spans="1:3">
      <c r="A65" t="s" s="3">
        <v>696</v>
      </c>
    </row>
    <row r="66" spans="1:3">
      <c r="A66" t="s" s="4">
        <v>697</v>
      </c>
      <c r="B66" t="n" s="5">
        <v>2447</v>
      </c>
      <c r="C66" t="n" s="5">
        <v>510</v>
      </c>
    </row>
    <row r="67" spans="1:3">
      <c r="A67" t="s" s="4">
        <v>698</v>
      </c>
      <c r="B67" t="n" s="5">
        <v>121541</v>
      </c>
      <c r="C67" t="n" s="5">
        <v>114887</v>
      </c>
    </row>
    <row r="68" spans="1:3">
      <c r="A68" t="s" s="4">
        <v>699</v>
      </c>
      <c r="B68" t="n" s="5">
        <v>0</v>
      </c>
      <c r="C68" t="n" s="5">
        <v>0</v>
      </c>
    </row>
    <row r="69" spans="1:3">
      <c r="A69" t="s" s="4">
        <v>700</v>
      </c>
      <c r="B69" t="n" s="5">
        <v>5474</v>
      </c>
      <c r="C69" t="n" s="5">
        <v>3797</v>
      </c>
    </row>
    <row r="70" spans="1:3">
      <c r="A70" t="s" s="4">
        <v>701</v>
      </c>
      <c r="B70" t="n" s="5">
        <v>5474</v>
      </c>
      <c r="C70" t="n" s="5">
        <v>3797</v>
      </c>
    </row>
    <row r="71" spans="1:3">
      <c r="A71" t="s" s="4">
        <v>621</v>
      </c>
    </row>
    <row r="72" spans="1:3">
      <c r="A72" t="s" s="3">
        <v>696</v>
      </c>
    </row>
    <row r="73" spans="1:3">
      <c r="A73" t="s" s="4">
        <v>697</v>
      </c>
      <c r="B73" t="n" s="5">
        <v>24</v>
      </c>
      <c r="C73" t="n" s="5">
        <v>35</v>
      </c>
    </row>
    <row r="74" spans="1:3">
      <c r="A74" t="s" s="4">
        <v>698</v>
      </c>
      <c r="B74" t="n" s="5">
        <v>14813</v>
      </c>
      <c r="C74" t="n" s="5">
        <v>17414</v>
      </c>
    </row>
    <row r="75" spans="1:3">
      <c r="A75" t="s" s="4">
        <v>699</v>
      </c>
      <c r="B75" t="n" s="5">
        <v>0</v>
      </c>
      <c r="C75" t="n" s="5">
        <v>0</v>
      </c>
    </row>
    <row r="76" spans="1:3">
      <c r="A76" t="s" s="4">
        <v>700</v>
      </c>
      <c r="B76" t="n" s="5">
        <v>45</v>
      </c>
      <c r="C76" t="n" s="5">
        <v>49</v>
      </c>
    </row>
    <row r="77" spans="1:3">
      <c r="A77" t="s" s="4">
        <v>701</v>
      </c>
      <c r="B77" t="n" s="5">
        <v>45</v>
      </c>
      <c r="C77" t="n" s="5">
        <v>49</v>
      </c>
    </row>
    <row r="78" spans="1:3">
      <c r="A78" t="s" s="4">
        <v>624</v>
      </c>
    </row>
    <row r="79" spans="1:3">
      <c r="A79" t="s" s="3">
        <v>696</v>
      </c>
    </row>
    <row r="80" spans="1:3">
      <c r="A80" t="s" s="4">
        <v>697</v>
      </c>
      <c r="B80" t="n" s="5">
        <v>325</v>
      </c>
      <c r="C80" t="n" s="5">
        <v>409</v>
      </c>
    </row>
    <row r="81" spans="1:3">
      <c r="A81" t="s" s="4">
        <v>698</v>
      </c>
      <c r="B81" t="n" s="5">
        <v>50052</v>
      </c>
      <c r="C81" t="n" s="5">
        <v>56257</v>
      </c>
    </row>
    <row r="82" spans="1:3">
      <c r="A82" t="s" s="4">
        <v>699</v>
      </c>
      <c r="B82" t="n" s="5">
        <v>0</v>
      </c>
      <c r="C82" t="n" s="5">
        <v>0</v>
      </c>
    </row>
    <row r="83" spans="1:3">
      <c r="A83" t="s" s="4">
        <v>700</v>
      </c>
      <c r="B83" t="n" s="5">
        <v>237</v>
      </c>
      <c r="C83" t="n" s="5">
        <v>941</v>
      </c>
    </row>
    <row r="84" spans="1:3">
      <c r="A84" t="s" s="4">
        <v>701</v>
      </c>
      <c r="B84" t="n" s="5">
        <v>237</v>
      </c>
      <c r="C84" t="n" s="5">
        <v>941</v>
      </c>
    </row>
    <row r="85" spans="1:3">
      <c r="A85" t="s" s="4">
        <v>627</v>
      </c>
    </row>
    <row r="86" spans="1:3">
      <c r="A86" t="s" s="3">
        <v>696</v>
      </c>
    </row>
    <row r="87" spans="1:3">
      <c r="A87" t="s" s="4">
        <v>697</v>
      </c>
      <c r="B87" t="n" s="5">
        <v>5</v>
      </c>
      <c r="C87" t="n" s="5">
        <v>4</v>
      </c>
    </row>
    <row r="88" spans="1:3">
      <c r="A88" t="s" s="4">
        <v>698</v>
      </c>
      <c r="B88" t="n" s="5">
        <v>2698</v>
      </c>
      <c r="C88" t="n" s="5">
        <v>2897</v>
      </c>
    </row>
    <row r="89" spans="1:3">
      <c r="A89" t="s" s="4">
        <v>699</v>
      </c>
      <c r="B89" t="n" s="5">
        <v>0</v>
      </c>
      <c r="C89" t="n" s="5">
        <v>0</v>
      </c>
    </row>
    <row r="90" spans="1:3">
      <c r="A90" t="s" s="4">
        <v>700</v>
      </c>
      <c r="B90" t="n" s="5">
        <v>0</v>
      </c>
      <c r="C90" t="n" s="5">
        <v>0</v>
      </c>
    </row>
    <row r="91" spans="1:3">
      <c r="A91" t="s" s="4">
        <v>701</v>
      </c>
      <c r="B91" t="n" s="5">
        <v>0</v>
      </c>
      <c r="C91" t="n" s="5">
        <v>0</v>
      </c>
    </row>
    <row r="92" spans="1:3">
      <c r="A92" t="s" s="4">
        <v>703</v>
      </c>
    </row>
    <row r="93" spans="1:3">
      <c r="A93" t="s" s="3">
        <v>696</v>
      </c>
    </row>
    <row r="94" spans="1:3">
      <c r="A94" t="s" s="4">
        <v>697</v>
      </c>
      <c r="B94" t="n" s="5">
        <v>1361</v>
      </c>
      <c r="C94" t="n" s="5">
        <v>1012</v>
      </c>
    </row>
    <row r="95" spans="1:3">
      <c r="A95" t="s" s="4">
        <v>704</v>
      </c>
    </row>
    <row r="96" spans="1:3">
      <c r="A96" t="s" s="3">
        <v>696</v>
      </c>
    </row>
    <row r="97" spans="1:3">
      <c r="A97" t="s" s="4">
        <v>697</v>
      </c>
      <c r="B97" t="n" s="5">
        <v>0</v>
      </c>
      <c r="C97" t="n" s="5">
        <v>430</v>
      </c>
    </row>
    <row r="98" spans="1:3">
      <c r="A98" t="s" s="4">
        <v>705</v>
      </c>
    </row>
    <row r="99" spans="1:3">
      <c r="A99" t="s" s="3">
        <v>696</v>
      </c>
    </row>
    <row r="100" spans="1:3">
      <c r="A100" t="s" s="4">
        <v>697</v>
      </c>
      <c r="B100" t="n" s="5">
        <v>23</v>
      </c>
      <c r="C100" t="n" s="5">
        <v>96</v>
      </c>
    </row>
    <row r="101" spans="1:3">
      <c r="A101" t="s" s="4">
        <v>706</v>
      </c>
    </row>
    <row r="102" spans="1:3">
      <c r="A102" t="s" s="3">
        <v>696</v>
      </c>
    </row>
    <row r="103" spans="1:3">
      <c r="A103" t="s" s="4">
        <v>697</v>
      </c>
      <c r="B103" t="n" s="5">
        <v>4</v>
      </c>
      <c r="C103" t="n" s="5">
        <v>208</v>
      </c>
    </row>
    <row r="104" spans="1:3">
      <c r="A104" t="s" s="4">
        <v>707</v>
      </c>
    </row>
    <row r="105" spans="1:3">
      <c r="A105" t="s" s="3">
        <v>696</v>
      </c>
    </row>
    <row r="106" spans="1:3">
      <c r="A106" t="s" s="4">
        <v>697</v>
      </c>
      <c r="B106" t="n" s="5">
        <v>26</v>
      </c>
      <c r="C106" t="n" s="5">
        <v>0</v>
      </c>
    </row>
    <row r="107" spans="1:3">
      <c r="A107" t="s" s="4">
        <v>708</v>
      </c>
    </row>
    <row r="108" spans="1:3">
      <c r="A108" t="s" s="3">
        <v>696</v>
      </c>
    </row>
    <row r="109" spans="1:3">
      <c r="A109" t="s" s="4">
        <v>697</v>
      </c>
      <c r="B109" t="n" s="5">
        <v>0</v>
      </c>
      <c r="C109" t="n" s="5">
        <v>0</v>
      </c>
    </row>
    <row r="110" spans="1:3">
      <c r="A110" t="s" s="4">
        <v>709</v>
      </c>
    </row>
    <row r="111" spans="1:3">
      <c r="A111" t="s" s="3">
        <v>696</v>
      </c>
    </row>
    <row r="112" spans="1:3">
      <c r="A112" t="s" s="4">
        <v>697</v>
      </c>
      <c r="B112" t="n" s="5">
        <v>0</v>
      </c>
      <c r="C112" t="n" s="5">
        <v>0</v>
      </c>
    </row>
    <row r="113" spans="1:3">
      <c r="A113" t="s" s="4">
        <v>710</v>
      </c>
    </row>
    <row r="114" spans="1:3">
      <c r="A114" t="s" s="3">
        <v>696</v>
      </c>
    </row>
    <row r="115" spans="1:3">
      <c r="A115" t="s" s="4">
        <v>697</v>
      </c>
      <c r="B115" t="n" s="5">
        <v>0</v>
      </c>
      <c r="C115" t="n" s="5">
        <v>0</v>
      </c>
    </row>
    <row r="116" spans="1:3">
      <c r="A116" t="s" s="4">
        <v>711</v>
      </c>
    </row>
    <row r="117" spans="1:3">
      <c r="A117" t="s" s="3">
        <v>696</v>
      </c>
    </row>
    <row r="118" spans="1:3">
      <c r="A118" t="s" s="4">
        <v>697</v>
      </c>
      <c r="B118" t="n" s="5">
        <v>375</v>
      </c>
      <c r="C118" t="n" s="5">
        <v>0</v>
      </c>
    </row>
    <row r="119" spans="1:3">
      <c r="A119" t="s" s="4">
        <v>712</v>
      </c>
    </row>
    <row r="120" spans="1:3">
      <c r="A120" t="s" s="3">
        <v>696</v>
      </c>
    </row>
    <row r="121" spans="1:3">
      <c r="A121" t="s" s="4">
        <v>697</v>
      </c>
      <c r="B121" t="n" s="5">
        <v>720</v>
      </c>
      <c r="C121" t="n" s="5">
        <v>194</v>
      </c>
    </row>
    <row r="122" spans="1:3">
      <c r="A122" t="s" s="4">
        <v>713</v>
      </c>
    </row>
    <row r="123" spans="1:3">
      <c r="A123" t="s" s="3">
        <v>696</v>
      </c>
    </row>
    <row r="124" spans="1:3">
      <c r="A124" t="s" s="4">
        <v>697</v>
      </c>
      <c r="B124" t="n" s="5">
        <v>18</v>
      </c>
      <c r="C124" t="n" s="5">
        <v>21</v>
      </c>
    </row>
    <row r="125" spans="1:3">
      <c r="A125" t="s" s="4">
        <v>714</v>
      </c>
    </row>
    <row r="126" spans="1:3">
      <c r="A126" t="s" s="3">
        <v>696</v>
      </c>
    </row>
    <row r="127" spans="1:3">
      <c r="A127" t="s" s="4">
        <v>697</v>
      </c>
      <c r="B127" t="n" s="5">
        <v>190</v>
      </c>
      <c r="C127" t="n" s="5">
        <v>59</v>
      </c>
    </row>
    <row r="128" spans="1:3">
      <c r="A128" t="s" s="4">
        <v>715</v>
      </c>
    </row>
    <row r="129" spans="1:3">
      <c r="A129" t="s" s="3">
        <v>696</v>
      </c>
    </row>
    <row r="130" spans="1:3">
      <c r="A130" t="s" s="4">
        <v>697</v>
      </c>
      <c r="B130" t="n" s="5">
        <v>5</v>
      </c>
      <c r="C130" t="n" s="5">
        <v>4</v>
      </c>
    </row>
    <row r="131" spans="1:3">
      <c r="A131" t="s" s="4">
        <v>716</v>
      </c>
    </row>
    <row r="132" spans="1:3">
      <c r="A132" t="s" s="3">
        <v>696</v>
      </c>
    </row>
    <row r="133" spans="1:3">
      <c r="A133" t="s" s="4">
        <v>697</v>
      </c>
      <c r="B133" t="n" s="5">
        <v>663</v>
      </c>
      <c r="C133" t="n" s="5">
        <v>223</v>
      </c>
    </row>
    <row r="134" spans="1:3">
      <c r="A134" t="s" s="4">
        <v>717</v>
      </c>
    </row>
    <row r="135" spans="1:3">
      <c r="A135" t="s" s="3">
        <v>696</v>
      </c>
    </row>
    <row r="136" spans="1:3">
      <c r="A136" t="s" s="4">
        <v>697</v>
      </c>
      <c r="B136" t="n" s="5">
        <v>0</v>
      </c>
      <c r="C136" t="n" s="5">
        <v>125</v>
      </c>
    </row>
    <row r="137" spans="1:3">
      <c r="A137" t="s" s="4">
        <v>718</v>
      </c>
    </row>
    <row r="138" spans="1:3">
      <c r="A138" t="s" s="3">
        <v>696</v>
      </c>
    </row>
    <row r="139" spans="1:3">
      <c r="A139" t="s" s="4">
        <v>697</v>
      </c>
      <c r="B139" t="n" s="5">
        <v>0</v>
      </c>
      <c r="C139" t="n" s="5">
        <v>11</v>
      </c>
    </row>
    <row r="140" spans="1:3">
      <c r="A140" t="s" s="4">
        <v>719</v>
      </c>
    </row>
    <row r="141" spans="1:3">
      <c r="A141" t="s" s="3">
        <v>696</v>
      </c>
    </row>
    <row r="142" spans="1:3">
      <c r="A142" t="s" s="4">
        <v>697</v>
      </c>
      <c r="B142" t="n" s="5">
        <v>0</v>
      </c>
      <c r="C142" t="n" s="5">
        <v>0</v>
      </c>
    </row>
    <row r="143" spans="1:3">
      <c r="A143" t="s" s="4">
        <v>720</v>
      </c>
    </row>
    <row r="144" spans="1:3">
      <c r="A144" t="s" s="3">
        <v>696</v>
      </c>
    </row>
    <row r="145" spans="1:3">
      <c r="A145" t="s" s="4">
        <v>697</v>
      </c>
      <c r="B145" t="n" s="5">
        <v>0</v>
      </c>
      <c r="C145" t="n" s="5">
        <v>0</v>
      </c>
    </row>
    <row r="146" spans="1:3">
      <c r="A146" t="s" s="4">
        <v>721</v>
      </c>
    </row>
    <row r="147" spans="1:3">
      <c r="A147" t="s" s="3">
        <v>696</v>
      </c>
    </row>
    <row r="148" spans="1:3">
      <c r="A148" t="s" s="4">
        <v>697</v>
      </c>
      <c r="B148" t="n" s="5">
        <v>0</v>
      </c>
      <c r="C148" t="n" s="5">
        <v>0</v>
      </c>
    </row>
    <row r="149" spans="1:3">
      <c r="A149" t="s" s="4">
        <v>722</v>
      </c>
    </row>
    <row r="150" spans="1:3">
      <c r="A150" t="s" s="3">
        <v>696</v>
      </c>
    </row>
    <row r="151" spans="1:3">
      <c r="A151" t="s" s="4">
        <v>697</v>
      </c>
      <c r="B151" t="n" s="5">
        <v>0</v>
      </c>
      <c r="C151" t="n" s="5">
        <v>0</v>
      </c>
    </row>
    <row r="152" spans="1:3">
      <c r="A152" t="s" s="4">
        <v>723</v>
      </c>
    </row>
    <row r="153" spans="1:3">
      <c r="A153" t="s" s="3">
        <v>696</v>
      </c>
    </row>
    <row r="154" spans="1:3">
      <c r="A154" t="s" s="4">
        <v>697</v>
      </c>
      <c r="B154" t="n" s="5">
        <v>0</v>
      </c>
      <c r="C154" t="n" s="5">
        <v>0</v>
      </c>
    </row>
    <row r="155" spans="1:3">
      <c r="A155" t="s" s="4">
        <v>724</v>
      </c>
    </row>
    <row r="156" spans="1:3">
      <c r="A156" t="s" s="3">
        <v>696</v>
      </c>
    </row>
    <row r="157" spans="1:3">
      <c r="A157" t="s" s="4">
        <v>697</v>
      </c>
      <c r="B157" t="n" s="5">
        <v>139</v>
      </c>
      <c r="C157" t="n" s="5">
        <v>0</v>
      </c>
    </row>
    <row r="158" spans="1:3">
      <c r="A158" t="s" s="4">
        <v>725</v>
      </c>
    </row>
    <row r="159" spans="1:3">
      <c r="A159" t="s" s="3">
        <v>696</v>
      </c>
    </row>
    <row r="160" spans="1:3">
      <c r="A160" t="s" s="4">
        <v>697</v>
      </c>
      <c r="B160" t="n" s="5">
        <v>521</v>
      </c>
      <c r="C160" t="n" s="5">
        <v>0</v>
      </c>
    </row>
    <row r="161" spans="1:3">
      <c r="A161" t="s" s="4">
        <v>726</v>
      </c>
    </row>
    <row r="162" spans="1:3">
      <c r="A162" t="s" s="3">
        <v>696</v>
      </c>
    </row>
    <row r="163" spans="1:3">
      <c r="A163" t="s" s="4">
        <v>697</v>
      </c>
      <c r="B163" t="n" s="5">
        <v>3</v>
      </c>
      <c r="C163" t="n" s="5">
        <v>8</v>
      </c>
    </row>
    <row r="164" spans="1:3">
      <c r="A164" t="s" s="4">
        <v>727</v>
      </c>
    </row>
    <row r="165" spans="1:3">
      <c r="A165" t="s" s="3">
        <v>696</v>
      </c>
    </row>
    <row r="166" spans="1:3">
      <c r="A166" t="s" s="4">
        <v>697</v>
      </c>
      <c r="B166" t="n" s="5">
        <v>0</v>
      </c>
      <c r="C166" t="n" s="5">
        <v>79</v>
      </c>
    </row>
    <row r="167" spans="1:3">
      <c r="A167" t="s" s="4">
        <v>728</v>
      </c>
    </row>
    <row r="168" spans="1:3">
      <c r="A168" t="s" s="3">
        <v>696</v>
      </c>
    </row>
    <row r="169" spans="1:3">
      <c r="A169" t="s" s="4">
        <v>697</v>
      </c>
      <c r="B169" t="n" s="5">
        <v>0</v>
      </c>
      <c r="C169" t="n" s="5">
        <v>0</v>
      </c>
    </row>
    <row r="170" spans="1:3">
      <c r="A170" t="s" s="4">
        <v>729</v>
      </c>
    </row>
    <row r="171" spans="1:3">
      <c r="A171" t="s" s="3">
        <v>696</v>
      </c>
    </row>
    <row r="172" spans="1:3">
      <c r="A172" t="s" s="4">
        <v>697</v>
      </c>
      <c r="B172" t="n" s="5">
        <v>3032</v>
      </c>
      <c r="C172" t="n" s="5">
        <v>1051</v>
      </c>
    </row>
    <row r="173" spans="1:3">
      <c r="A173" t="s" s="4">
        <v>730</v>
      </c>
    </row>
    <row r="174" spans="1:3">
      <c r="A174" t="s" s="3">
        <v>696</v>
      </c>
    </row>
    <row r="175" spans="1:3">
      <c r="A175" t="s" s="4">
        <v>697</v>
      </c>
      <c r="B175" t="n" s="5">
        <v>0</v>
      </c>
      <c r="C175" t="n" s="5">
        <v>0</v>
      </c>
    </row>
    <row r="176" spans="1:3">
      <c r="A176" t="s" s="4">
        <v>731</v>
      </c>
    </row>
    <row r="177" spans="1:3">
      <c r="A177" t="s" s="3">
        <v>696</v>
      </c>
    </row>
    <row r="178" spans="1:3">
      <c r="A178" t="s" s="4">
        <v>697</v>
      </c>
      <c r="B178" t="n" s="5">
        <v>0</v>
      </c>
      <c r="C178" t="n" s="5">
        <v>0</v>
      </c>
    </row>
    <row r="179" spans="1:3">
      <c r="A179" t="s" s="4">
        <v>732</v>
      </c>
    </row>
    <row r="180" spans="1:3">
      <c r="A180" t="s" s="3">
        <v>696</v>
      </c>
    </row>
    <row r="181" spans="1:3">
      <c r="A181" t="s" s="4">
        <v>697</v>
      </c>
      <c r="B181" t="n" s="5">
        <v>0</v>
      </c>
      <c r="C181" t="n" s="5">
        <v>0</v>
      </c>
    </row>
    <row r="182" spans="1:3">
      <c r="A182" t="s" s="4">
        <v>733</v>
      </c>
    </row>
    <row r="183" spans="1:3">
      <c r="A183" t="s" s="3">
        <v>696</v>
      </c>
    </row>
    <row r="184" spans="1:3">
      <c r="A184" t="s" s="4">
        <v>697</v>
      </c>
      <c r="B184" t="n" s="5">
        <v>485</v>
      </c>
      <c r="C184" t="n" s="5">
        <v>431</v>
      </c>
    </row>
    <row r="185" spans="1:3">
      <c r="A185" t="s" s="4">
        <v>734</v>
      </c>
    </row>
    <row r="186" spans="1:3">
      <c r="A186" t="s" s="3">
        <v>696</v>
      </c>
    </row>
    <row r="187" spans="1:3">
      <c r="A187" t="s" s="4">
        <v>697</v>
      </c>
      <c r="B187" t="n" s="5">
        <v>0</v>
      </c>
      <c r="C187" t="n" s="5">
        <v>0</v>
      </c>
    </row>
    <row r="188" spans="1:3">
      <c r="A188" t="s" s="4">
        <v>735</v>
      </c>
    </row>
    <row r="189" spans="1:3">
      <c r="A189" t="s" s="3">
        <v>696</v>
      </c>
    </row>
    <row r="190" spans="1:3">
      <c r="A190" t="s" s="4">
        <v>697</v>
      </c>
      <c r="B190" t="n" s="5">
        <v>0</v>
      </c>
      <c r="C190" t="n" s="5">
        <v>27</v>
      </c>
    </row>
    <row r="191" spans="1:3">
      <c r="A191" t="s" s="4">
        <v>736</v>
      </c>
    </row>
    <row r="192" spans="1:3">
      <c r="A192" t="s" s="3">
        <v>696</v>
      </c>
    </row>
    <row r="193" spans="1:3">
      <c r="A193" t="s" s="4">
        <v>697</v>
      </c>
      <c r="B193" t="n" s="5">
        <v>0</v>
      </c>
      <c r="C193" t="n" s="5">
        <v>0</v>
      </c>
    </row>
    <row r="194" spans="1:3">
      <c r="A194" t="s" s="4">
        <v>737</v>
      </c>
    </row>
    <row r="195" spans="1:3">
      <c r="A195" t="s" s="3">
        <v>696</v>
      </c>
    </row>
    <row r="196" spans="1:3">
      <c r="A196" t="s" s="4">
        <v>697</v>
      </c>
      <c r="B196" t="n" s="5">
        <v>1203</v>
      </c>
      <c r="C196" t="n" s="5">
        <v>0</v>
      </c>
    </row>
    <row r="197" spans="1:3">
      <c r="A197" t="s" s="4">
        <v>738</v>
      </c>
    </row>
    <row r="198" spans="1:3">
      <c r="A198" t="s" s="3">
        <v>696</v>
      </c>
    </row>
    <row r="199" spans="1:3">
      <c r="A199" t="s" s="4">
        <v>697</v>
      </c>
      <c r="B199" t="n" s="5">
        <v>1206</v>
      </c>
      <c r="C199" t="n" s="5">
        <v>316</v>
      </c>
    </row>
    <row r="200" spans="1:3">
      <c r="A200" t="s" s="4">
        <v>739</v>
      </c>
    </row>
    <row r="201" spans="1:3">
      <c r="A201" t="s" s="3">
        <v>696</v>
      </c>
    </row>
    <row r="202" spans="1:3">
      <c r="A202" t="s" s="4">
        <v>697</v>
      </c>
      <c r="B202" t="n" s="5">
        <v>3</v>
      </c>
      <c r="C202" t="n" s="5">
        <v>6</v>
      </c>
    </row>
    <row r="203" spans="1:3">
      <c r="A203" t="s" s="4">
        <v>740</v>
      </c>
    </row>
    <row r="204" spans="1:3">
      <c r="A204" t="s" s="3">
        <v>696</v>
      </c>
    </row>
    <row r="205" spans="1:3">
      <c r="A205" t="s" s="4">
        <v>697</v>
      </c>
      <c r="B205" t="n" s="5">
        <v>135</v>
      </c>
      <c r="C205" t="n" s="5">
        <v>271</v>
      </c>
    </row>
    <row r="206" spans="1:3">
      <c r="A206" t="s" s="4">
        <v>741</v>
      </c>
    </row>
    <row r="207" spans="1:3">
      <c r="A207" t="s" s="3">
        <v>696</v>
      </c>
    </row>
    <row r="208" spans="1:3">
      <c r="A208" t="s" s="4">
        <v>697</v>
      </c>
      <c r="B208" t="n" s="7">
        <v>0</v>
      </c>
      <c r="C208" t="n" s="7">
        <v>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E112"/>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r="A1" t="s" s="1">
        <v>742</v>
      </c>
      <c r="C1" t="s" s="2">
        <v>1</v>
      </c>
    </row>
    <row r="2" spans="1:5">
      <c r="C2" t="s" s="2">
        <v>2</v>
      </c>
      <c r="D2" t="s" s="2">
        <v>30</v>
      </c>
      <c r="E2" t="s" s="2">
        <v>82</v>
      </c>
    </row>
    <row r="3" spans="1:5">
      <c r="A3" t="s" s="3">
        <v>743</v>
      </c>
    </row>
    <row r="4" spans="1:5">
      <c r="A4" t="s" s="4">
        <v>744</v>
      </c>
      <c r="C4" t="n" s="7">
        <v>17858</v>
      </c>
      <c r="D4" t="n" s="7">
        <v>26673</v>
      </c>
    </row>
    <row r="5" spans="1:5">
      <c r="A5" t="s" s="4">
        <v>745</v>
      </c>
      <c r="B5" t="s" s="4">
        <v>67</v>
      </c>
      <c r="C5" t="n" s="5">
        <v>17873</v>
      </c>
      <c r="D5" t="n" s="5">
        <v>26688</v>
      </c>
    </row>
    <row r="6" spans="1:5">
      <c r="A6" t="s" s="4">
        <v>746</v>
      </c>
      <c r="C6" t="n" s="5">
        <v>934</v>
      </c>
      <c r="D6" t="n" s="5">
        <v>1596</v>
      </c>
    </row>
    <row r="7" spans="1:5">
      <c r="A7" t="s" s="4">
        <v>747</v>
      </c>
      <c r="B7" t="s" s="4">
        <v>67</v>
      </c>
      <c r="C7" t="n" s="5">
        <v>934</v>
      </c>
      <c r="D7" t="n" s="5">
        <v>1596</v>
      </c>
    </row>
    <row r="8" spans="1:5">
      <c r="A8" t="s" s="4">
        <v>748</v>
      </c>
      <c r="C8" t="n" s="5">
        <v>279</v>
      </c>
      <c r="D8" t="n" s="5">
        <v>483</v>
      </c>
    </row>
    <row r="9" spans="1:5">
      <c r="A9" t="s" s="4">
        <v>749</v>
      </c>
      <c r="C9" t="n" s="5">
        <v>18792</v>
      </c>
      <c r="D9" t="n" s="5">
        <v>28269</v>
      </c>
    </row>
    <row r="10" spans="1:5">
      <c r="A10" t="s" s="4">
        <v>750</v>
      </c>
      <c r="B10" t="s" s="4">
        <v>67</v>
      </c>
      <c r="C10" t="n" s="5">
        <v>18807</v>
      </c>
      <c r="D10" t="n" s="5">
        <v>28284</v>
      </c>
    </row>
    <row r="11" spans="1:5">
      <c r="A11" t="s" s="4">
        <v>751</v>
      </c>
      <c r="C11" t="n" s="5">
        <v>24197</v>
      </c>
      <c r="D11" t="n" s="5">
        <v>24043</v>
      </c>
      <c r="E11" t="n" s="7">
        <v>19445</v>
      </c>
    </row>
    <row r="12" spans="1:5">
      <c r="A12" t="s" s="4">
        <v>752</v>
      </c>
      <c r="C12" t="n" s="5">
        <v>322</v>
      </c>
      <c r="D12" t="n" s="5">
        <v>670</v>
      </c>
      <c r="E12" t="n" s="5">
        <v>262</v>
      </c>
    </row>
    <row r="13" spans="1:5">
      <c r="A13" t="s" s="4">
        <v>593</v>
      </c>
    </row>
    <row r="14" spans="1:5">
      <c r="A14" t="s" s="3">
        <v>743</v>
      </c>
    </row>
    <row r="15" spans="1:5">
      <c r="A15" t="s" s="4">
        <v>746</v>
      </c>
      <c r="C15" t="n" s="5">
        <v>148</v>
      </c>
      <c r="D15" t="n" s="5">
        <v>164</v>
      </c>
    </row>
    <row r="16" spans="1:5">
      <c r="A16" t="s" s="4">
        <v>747</v>
      </c>
      <c r="B16" t="s" s="4">
        <v>67</v>
      </c>
      <c r="C16" t="n" s="5">
        <v>148</v>
      </c>
      <c r="D16" t="n" s="5">
        <v>164</v>
      </c>
    </row>
    <row r="17" spans="1:5">
      <c r="A17" t="s" s="4">
        <v>748</v>
      </c>
      <c r="C17" t="n" s="5">
        <v>32</v>
      </c>
      <c r="D17" t="n" s="5">
        <v>41</v>
      </c>
    </row>
    <row r="18" spans="1:5">
      <c r="A18" t="s" s="4">
        <v>749</v>
      </c>
      <c r="C18" t="n" s="5">
        <v>148</v>
      </c>
      <c r="D18" t="n" s="5">
        <v>164</v>
      </c>
    </row>
    <row r="19" spans="1:5">
      <c r="A19" t="s" s="4">
        <v>750</v>
      </c>
      <c r="B19" t="s" s="4">
        <v>67</v>
      </c>
      <c r="C19" t="n" s="5">
        <v>148</v>
      </c>
      <c r="D19" t="n" s="5">
        <v>164</v>
      </c>
    </row>
    <row r="20" spans="1:5">
      <c r="A20" t="s" s="4">
        <v>751</v>
      </c>
      <c r="C20" t="n" s="5">
        <v>155</v>
      </c>
      <c r="D20" t="n" s="5">
        <v>219</v>
      </c>
      <c r="E20" t="n" s="5">
        <v>284</v>
      </c>
    </row>
    <row r="21" spans="1:5">
      <c r="A21" t="s" s="4">
        <v>752</v>
      </c>
      <c r="C21" t="n" s="5">
        <v>2</v>
      </c>
      <c r="D21" t="n" s="5">
        <v>2</v>
      </c>
      <c r="E21" t="n" s="5">
        <v>13</v>
      </c>
    </row>
    <row r="22" spans="1:5">
      <c r="A22" t="s" s="4">
        <v>753</v>
      </c>
    </row>
    <row r="23" spans="1:5">
      <c r="A23" t="s" s="3">
        <v>743</v>
      </c>
    </row>
    <row r="24" spans="1:5">
      <c r="A24" t="s" s="4">
        <v>751</v>
      </c>
      <c r="C24" t="n" s="5">
        <v>0</v>
      </c>
      <c r="D24" t="n" s="5">
        <v>0</v>
      </c>
      <c r="E24" t="n" s="5">
        <v>0</v>
      </c>
    </row>
    <row r="25" spans="1:5">
      <c r="A25" t="s" s="4">
        <v>752</v>
      </c>
      <c r="C25" t="n" s="5">
        <v>0</v>
      </c>
      <c r="D25" t="n" s="5">
        <v>0</v>
      </c>
      <c r="E25" t="n" s="5">
        <v>0</v>
      </c>
    </row>
    <row r="26" spans="1:5">
      <c r="A26" t="s" s="4">
        <v>599</v>
      </c>
    </row>
    <row r="27" spans="1:5">
      <c r="A27" t="s" s="3">
        <v>743</v>
      </c>
    </row>
    <row r="28" spans="1:5">
      <c r="A28" t="s" s="4">
        <v>744</v>
      </c>
      <c r="C28" t="n" s="5">
        <v>2571</v>
      </c>
      <c r="D28" t="n" s="5">
        <v>4032</v>
      </c>
    </row>
    <row r="29" spans="1:5">
      <c r="A29" t="s" s="4">
        <v>745</v>
      </c>
      <c r="B29" t="s" s="4">
        <v>67</v>
      </c>
      <c r="C29" t="n" s="5">
        <v>2571</v>
      </c>
      <c r="D29" t="n" s="5">
        <v>4032</v>
      </c>
    </row>
    <row r="30" spans="1:5">
      <c r="A30" t="s" s="4">
        <v>746</v>
      </c>
      <c r="C30" t="n" s="5">
        <v>160</v>
      </c>
      <c r="D30" t="n" s="5">
        <v>201</v>
      </c>
    </row>
    <row r="31" spans="1:5">
      <c r="A31" t="s" s="4">
        <v>747</v>
      </c>
      <c r="B31" t="s" s="4">
        <v>67</v>
      </c>
      <c r="C31" t="n" s="5">
        <v>160</v>
      </c>
      <c r="D31" t="n" s="5">
        <v>201</v>
      </c>
    </row>
    <row r="32" spans="1:5">
      <c r="A32" t="s" s="4">
        <v>748</v>
      </c>
      <c r="C32" t="n" s="5">
        <v>7</v>
      </c>
      <c r="D32" t="n" s="5">
        <v>38</v>
      </c>
    </row>
    <row r="33" spans="1:5">
      <c r="A33" t="s" s="4">
        <v>749</v>
      </c>
      <c r="C33" t="n" s="5">
        <v>2731</v>
      </c>
      <c r="D33" t="n" s="5">
        <v>4233</v>
      </c>
    </row>
    <row r="34" spans="1:5">
      <c r="A34" t="s" s="4">
        <v>750</v>
      </c>
      <c r="B34" t="s" s="4">
        <v>67</v>
      </c>
      <c r="C34" t="n" s="5">
        <v>2731</v>
      </c>
      <c r="D34" t="n" s="5">
        <v>4233</v>
      </c>
    </row>
    <row r="35" spans="1:5">
      <c r="A35" t="s" s="4">
        <v>751</v>
      </c>
      <c r="C35" t="n" s="5">
        <v>3401</v>
      </c>
      <c r="D35" t="n" s="5">
        <v>4648</v>
      </c>
      <c r="E35" t="n" s="5">
        <v>3518</v>
      </c>
    </row>
    <row r="36" spans="1:5">
      <c r="A36" t="s" s="4">
        <v>752</v>
      </c>
      <c r="C36" t="n" s="5">
        <v>43</v>
      </c>
      <c r="D36" t="n" s="5">
        <v>39</v>
      </c>
      <c r="E36" t="n" s="5">
        <v>73</v>
      </c>
    </row>
    <row r="37" spans="1:5">
      <c r="A37" t="s" s="4">
        <v>702</v>
      </c>
    </row>
    <row r="38" spans="1:5">
      <c r="A38" t="s" s="3">
        <v>743</v>
      </c>
    </row>
    <row r="39" spans="1:5">
      <c r="A39" t="s" s="4">
        <v>744</v>
      </c>
      <c r="C39" t="n" s="5">
        <v>689</v>
      </c>
      <c r="D39" t="n" s="5">
        <v>983</v>
      </c>
    </row>
    <row r="40" spans="1:5">
      <c r="A40" t="s" s="4">
        <v>745</v>
      </c>
      <c r="B40" t="s" s="4">
        <v>67</v>
      </c>
      <c r="C40" t="n" s="5">
        <v>689</v>
      </c>
      <c r="D40" t="n" s="5">
        <v>983</v>
      </c>
    </row>
    <row r="41" spans="1:5">
      <c r="A41" t="s" s="4">
        <v>746</v>
      </c>
      <c r="C41" t="n" s="5">
        <v>23</v>
      </c>
      <c r="D41" t="n" s="5">
        <v>25</v>
      </c>
    </row>
    <row r="42" spans="1:5">
      <c r="A42" t="s" s="4">
        <v>747</v>
      </c>
      <c r="B42" t="s" s="4">
        <v>67</v>
      </c>
      <c r="C42" t="n" s="5">
        <v>23</v>
      </c>
      <c r="D42" t="n" s="5">
        <v>25</v>
      </c>
    </row>
    <row r="43" spans="1:5">
      <c r="A43" t="s" s="4">
        <v>748</v>
      </c>
      <c r="C43" t="n" s="5">
        <v>4</v>
      </c>
      <c r="D43" t="n" s="5">
        <v>4</v>
      </c>
    </row>
    <row r="44" spans="1:5">
      <c r="A44" t="s" s="4">
        <v>749</v>
      </c>
      <c r="C44" t="n" s="5">
        <v>712</v>
      </c>
      <c r="D44" t="n" s="5">
        <v>1008</v>
      </c>
    </row>
    <row r="45" spans="1:5">
      <c r="A45" t="s" s="4">
        <v>750</v>
      </c>
      <c r="B45" t="s" s="4">
        <v>67</v>
      </c>
      <c r="C45" t="n" s="5">
        <v>712</v>
      </c>
      <c r="D45" t="n" s="5">
        <v>1008</v>
      </c>
    </row>
    <row r="46" spans="1:5">
      <c r="A46" t="s" s="4">
        <v>751</v>
      </c>
      <c r="C46" t="n" s="5">
        <v>741</v>
      </c>
      <c r="D46" t="n" s="5">
        <v>1135</v>
      </c>
      <c r="E46" t="n" s="5">
        <v>1386</v>
      </c>
    </row>
    <row r="47" spans="1:5">
      <c r="A47" t="s" s="4">
        <v>752</v>
      </c>
      <c r="C47" t="n" s="5">
        <v>7</v>
      </c>
      <c r="D47" t="n" s="5">
        <v>3</v>
      </c>
      <c r="E47" t="n" s="5">
        <v>22</v>
      </c>
    </row>
    <row r="48" spans="1:5">
      <c r="A48" t="s" s="4">
        <v>754</v>
      </c>
    </row>
    <row r="49" spans="1:5">
      <c r="A49" t="s" s="3">
        <v>743</v>
      </c>
    </row>
    <row r="50" spans="1:5">
      <c r="A50" t="s" s="4">
        <v>751</v>
      </c>
      <c r="C50" t="n" s="5">
        <v>0</v>
      </c>
      <c r="D50" t="n" s="5">
        <v>0</v>
      </c>
      <c r="E50" t="n" s="5">
        <v>0</v>
      </c>
    </row>
    <row r="51" spans="1:5">
      <c r="A51" t="s" s="4">
        <v>752</v>
      </c>
      <c r="C51" t="n" s="5">
        <v>0</v>
      </c>
      <c r="D51" t="n" s="5">
        <v>0</v>
      </c>
      <c r="E51" t="n" s="5">
        <v>0</v>
      </c>
    </row>
    <row r="52" spans="1:5">
      <c r="A52" t="s" s="4">
        <v>609</v>
      </c>
    </row>
    <row r="53" spans="1:5">
      <c r="A53" t="s" s="3">
        <v>743</v>
      </c>
    </row>
    <row r="54" spans="1:5">
      <c r="A54" t="s" s="4">
        <v>744</v>
      </c>
      <c r="C54" t="n" s="5">
        <v>0</v>
      </c>
      <c r="D54" t="n" s="5">
        <v>6296</v>
      </c>
    </row>
    <row r="55" spans="1:5">
      <c r="A55" t="s" s="4">
        <v>745</v>
      </c>
      <c r="B55" t="s" s="4">
        <v>67</v>
      </c>
      <c r="C55" t="n" s="5">
        <v>0</v>
      </c>
      <c r="D55" t="n" s="5">
        <v>6296</v>
      </c>
    </row>
    <row r="56" spans="1:5">
      <c r="A56" t="s" s="4">
        <v>748</v>
      </c>
      <c r="C56" t="n" s="5">
        <v>0</v>
      </c>
      <c r="D56" t="n" s="5">
        <v>0</v>
      </c>
    </row>
    <row r="57" spans="1:5">
      <c r="A57" t="s" s="4">
        <v>749</v>
      </c>
      <c r="C57" t="n" s="5">
        <v>0</v>
      </c>
      <c r="D57" t="n" s="5">
        <v>6296</v>
      </c>
    </row>
    <row r="58" spans="1:5">
      <c r="A58" t="s" s="4">
        <v>750</v>
      </c>
      <c r="B58" t="s" s="4">
        <v>67</v>
      </c>
      <c r="C58" t="n" s="5">
        <v>0</v>
      </c>
      <c r="D58" t="n" s="5">
        <v>6296</v>
      </c>
    </row>
    <row r="59" spans="1:5">
      <c r="A59" t="s" s="4">
        <v>751</v>
      </c>
      <c r="C59" t="n" s="5">
        <v>4955</v>
      </c>
      <c r="D59" t="n" s="5">
        <v>1281</v>
      </c>
      <c r="E59" t="n" s="5">
        <v>29</v>
      </c>
    </row>
    <row r="60" spans="1:5">
      <c r="A60" t="s" s="4">
        <v>752</v>
      </c>
      <c r="C60" t="n" s="5">
        <v>0</v>
      </c>
      <c r="D60" t="n" s="5">
        <v>69</v>
      </c>
      <c r="E60" t="n" s="5">
        <v>0</v>
      </c>
    </row>
    <row r="61" spans="1:5">
      <c r="A61" t="s" s="4">
        <v>615</v>
      </c>
    </row>
    <row r="62" spans="1:5">
      <c r="A62" t="s" s="3">
        <v>743</v>
      </c>
    </row>
    <row r="63" spans="1:5">
      <c r="A63" t="s" s="4">
        <v>744</v>
      </c>
      <c r="C63" t="n" s="5">
        <v>7633</v>
      </c>
      <c r="D63" t="n" s="5">
        <v>10945</v>
      </c>
    </row>
    <row r="64" spans="1:5">
      <c r="A64" t="s" s="4">
        <v>745</v>
      </c>
      <c r="B64" t="s" s="4">
        <v>67</v>
      </c>
      <c r="C64" t="n" s="5">
        <v>7633</v>
      </c>
      <c r="D64" t="n" s="5">
        <v>10945</v>
      </c>
    </row>
    <row r="65" spans="1:5">
      <c r="A65" t="s" s="4">
        <v>748</v>
      </c>
      <c r="C65" t="n" s="5">
        <v>0</v>
      </c>
      <c r="D65" t="n" s="5">
        <v>0</v>
      </c>
    </row>
    <row r="66" spans="1:5">
      <c r="A66" t="s" s="4">
        <v>749</v>
      </c>
      <c r="C66" t="n" s="5">
        <v>7633</v>
      </c>
      <c r="D66" t="n" s="5">
        <v>10945</v>
      </c>
    </row>
    <row r="67" spans="1:5">
      <c r="A67" t="s" s="4">
        <v>750</v>
      </c>
      <c r="B67" t="s" s="4">
        <v>67</v>
      </c>
      <c r="C67" t="n" s="5">
        <v>7633</v>
      </c>
      <c r="D67" t="n" s="5">
        <v>10945</v>
      </c>
    </row>
    <row r="68" spans="1:5">
      <c r="A68" t="s" s="4">
        <v>751</v>
      </c>
      <c r="C68" t="n" s="5">
        <v>8182</v>
      </c>
      <c r="D68" t="n" s="5">
        <v>11383</v>
      </c>
      <c r="E68" t="n" s="5">
        <v>11226</v>
      </c>
    </row>
    <row r="69" spans="1:5">
      <c r="A69" t="s" s="4">
        <v>752</v>
      </c>
      <c r="C69" t="n" s="5">
        <v>184</v>
      </c>
      <c r="D69" t="n" s="5">
        <v>517</v>
      </c>
      <c r="E69" t="n" s="5">
        <v>91</v>
      </c>
    </row>
    <row r="70" spans="1:5">
      <c r="A70" t="s" s="4">
        <v>618</v>
      </c>
    </row>
    <row r="71" spans="1:5">
      <c r="A71" t="s" s="3">
        <v>743</v>
      </c>
    </row>
    <row r="72" spans="1:5">
      <c r="A72" t="s" s="4">
        <v>744</v>
      </c>
      <c r="C72" t="n" s="5">
        <v>6376</v>
      </c>
      <c r="D72" t="n" s="5">
        <v>3481</v>
      </c>
    </row>
    <row r="73" spans="1:5">
      <c r="A73" t="s" s="4">
        <v>745</v>
      </c>
      <c r="B73" t="s" s="4">
        <v>67</v>
      </c>
      <c r="C73" t="n" s="5">
        <v>6376</v>
      </c>
      <c r="D73" t="n" s="5">
        <v>3481</v>
      </c>
    </row>
    <row r="74" spans="1:5">
      <c r="A74" t="s" s="4">
        <v>746</v>
      </c>
      <c r="C74" t="n" s="5">
        <v>0</v>
      </c>
      <c r="D74" t="n" s="5">
        <v>316</v>
      </c>
    </row>
    <row r="75" spans="1:5">
      <c r="A75" t="s" s="4">
        <v>747</v>
      </c>
      <c r="B75" t="s" s="4">
        <v>67</v>
      </c>
      <c r="C75" t="n" s="5">
        <v>0</v>
      </c>
      <c r="D75" t="n" s="5">
        <v>316</v>
      </c>
    </row>
    <row r="76" spans="1:5">
      <c r="A76" t="s" s="4">
        <v>748</v>
      </c>
      <c r="C76" t="n" s="5">
        <v>0</v>
      </c>
      <c r="D76" t="n" s="5">
        <v>15</v>
      </c>
    </row>
    <row r="77" spans="1:5">
      <c r="A77" t="s" s="4">
        <v>749</v>
      </c>
      <c r="C77" t="n" s="5">
        <v>6376</v>
      </c>
      <c r="D77" t="n" s="5">
        <v>3797</v>
      </c>
    </row>
    <row r="78" spans="1:5">
      <c r="A78" t="s" s="4">
        <v>750</v>
      </c>
      <c r="B78" t="s" s="4">
        <v>67</v>
      </c>
      <c r="C78" t="n" s="5">
        <v>6376</v>
      </c>
      <c r="D78" t="n" s="5">
        <v>3797</v>
      </c>
    </row>
    <row r="79" spans="1:5">
      <c r="A79" t="s" s="4">
        <v>751</v>
      </c>
      <c r="C79" t="n" s="5">
        <v>5233</v>
      </c>
      <c r="D79" t="n" s="5">
        <v>3849</v>
      </c>
      <c r="E79" t="n" s="5">
        <v>2340</v>
      </c>
    </row>
    <row r="80" spans="1:5">
      <c r="A80" t="s" s="4">
        <v>752</v>
      </c>
      <c r="C80" t="n" s="5">
        <v>25</v>
      </c>
      <c r="D80" t="n" s="5">
        <v>0</v>
      </c>
      <c r="E80" t="n" s="5">
        <v>37</v>
      </c>
    </row>
    <row r="81" spans="1:5">
      <c r="A81" t="s" s="4">
        <v>621</v>
      </c>
    </row>
    <row r="82" spans="1:5">
      <c r="A82" t="s" s="3">
        <v>743</v>
      </c>
    </row>
    <row r="83" spans="1:5">
      <c r="A83" t="s" s="4">
        <v>744</v>
      </c>
      <c r="C83" t="n" s="5">
        <v>9</v>
      </c>
      <c r="D83" t="n" s="5">
        <v>10</v>
      </c>
    </row>
    <row r="84" spans="1:5">
      <c r="A84" t="s" s="4">
        <v>745</v>
      </c>
      <c r="B84" t="s" s="4">
        <v>67</v>
      </c>
      <c r="C84" t="n" s="5">
        <v>24</v>
      </c>
      <c r="D84" t="n" s="5">
        <v>25</v>
      </c>
    </row>
    <row r="85" spans="1:5">
      <c r="A85" t="s" s="4">
        <v>746</v>
      </c>
      <c r="C85" t="n" s="5">
        <v>36</v>
      </c>
      <c r="D85" t="n" s="5">
        <v>47</v>
      </c>
    </row>
    <row r="86" spans="1:5">
      <c r="A86" t="s" s="4">
        <v>747</v>
      </c>
      <c r="B86" t="s" s="4">
        <v>67</v>
      </c>
      <c r="C86" t="n" s="5">
        <v>36</v>
      </c>
      <c r="D86" t="n" s="5">
        <v>47</v>
      </c>
    </row>
    <row r="87" spans="1:5">
      <c r="A87" t="s" s="4">
        <v>748</v>
      </c>
      <c r="C87" t="n" s="5">
        <v>36</v>
      </c>
      <c r="D87" t="n" s="5">
        <v>31</v>
      </c>
    </row>
    <row r="88" spans="1:5">
      <c r="A88" t="s" s="4">
        <v>749</v>
      </c>
      <c r="C88" t="n" s="5">
        <v>45</v>
      </c>
      <c r="D88" t="n" s="5">
        <v>57</v>
      </c>
    </row>
    <row r="89" spans="1:5">
      <c r="A89" t="s" s="4">
        <v>750</v>
      </c>
      <c r="B89" t="s" s="4">
        <v>67</v>
      </c>
      <c r="C89" t="n" s="5">
        <v>60</v>
      </c>
      <c r="D89" t="n" s="5">
        <v>72</v>
      </c>
    </row>
    <row r="90" spans="1:5">
      <c r="A90" t="s" s="4">
        <v>751</v>
      </c>
      <c r="C90" t="n" s="5">
        <v>58</v>
      </c>
      <c r="D90" t="n" s="5">
        <v>23</v>
      </c>
      <c r="E90" t="n" s="5">
        <v>6</v>
      </c>
    </row>
    <row r="91" spans="1:5">
      <c r="A91" t="s" s="4">
        <v>752</v>
      </c>
      <c r="C91" t="n" s="5">
        <v>0</v>
      </c>
      <c r="D91" t="n" s="5">
        <v>1</v>
      </c>
      <c r="E91" t="n" s="5">
        <v>0</v>
      </c>
    </row>
    <row r="92" spans="1:5">
      <c r="A92" t="s" s="4">
        <v>624</v>
      </c>
    </row>
    <row r="93" spans="1:5">
      <c r="A93" t="s" s="3">
        <v>743</v>
      </c>
    </row>
    <row r="94" spans="1:5">
      <c r="A94" t="s" s="4">
        <v>744</v>
      </c>
      <c r="C94" t="n" s="5">
        <v>580</v>
      </c>
      <c r="D94" t="n" s="5">
        <v>926</v>
      </c>
    </row>
    <row r="95" spans="1:5">
      <c r="A95" t="s" s="4">
        <v>745</v>
      </c>
      <c r="B95" t="s" s="4">
        <v>67</v>
      </c>
      <c r="C95" t="n" s="5">
        <v>580</v>
      </c>
      <c r="D95" t="n" s="5">
        <v>926</v>
      </c>
    </row>
    <row r="96" spans="1:5">
      <c r="A96" t="s" s="4">
        <v>746</v>
      </c>
      <c r="C96" t="n" s="5">
        <v>567</v>
      </c>
      <c r="D96" t="n" s="5">
        <v>843</v>
      </c>
    </row>
    <row r="97" spans="1:5">
      <c r="A97" t="s" s="4">
        <v>747</v>
      </c>
      <c r="B97" t="s" s="4">
        <v>67</v>
      </c>
      <c r="C97" t="n" s="5">
        <v>567</v>
      </c>
      <c r="D97" t="n" s="5">
        <v>843</v>
      </c>
    </row>
    <row r="98" spans="1:5">
      <c r="A98" t="s" s="4">
        <v>748</v>
      </c>
      <c r="C98" t="n" s="5">
        <v>200</v>
      </c>
      <c r="D98" t="n" s="5">
        <v>354</v>
      </c>
    </row>
    <row r="99" spans="1:5">
      <c r="A99" t="s" s="4">
        <v>749</v>
      </c>
      <c r="C99" t="n" s="5">
        <v>1147</v>
      </c>
      <c r="D99" t="n" s="5">
        <v>1769</v>
      </c>
    </row>
    <row r="100" spans="1:5">
      <c r="A100" t="s" s="4">
        <v>750</v>
      </c>
      <c r="B100" t="s" s="4">
        <v>67</v>
      </c>
      <c r="C100" t="n" s="5">
        <v>1147</v>
      </c>
      <c r="D100" t="n" s="5">
        <v>1769</v>
      </c>
    </row>
    <row r="101" spans="1:5">
      <c r="A101" t="s" s="4">
        <v>751</v>
      </c>
      <c r="C101" t="n" s="5">
        <v>1472</v>
      </c>
      <c r="D101" t="n" s="5">
        <v>1505</v>
      </c>
      <c r="E101" t="n" s="5">
        <v>656</v>
      </c>
    </row>
    <row r="102" spans="1:5">
      <c r="A102" t="s" s="4">
        <v>752</v>
      </c>
      <c r="C102" t="n" s="5">
        <v>61</v>
      </c>
      <c r="D102" t="n" s="5">
        <v>39</v>
      </c>
      <c r="E102" t="n" s="5">
        <v>26</v>
      </c>
    </row>
    <row r="103" spans="1:5">
      <c r="A103" t="s" s="4">
        <v>755</v>
      </c>
    </row>
    <row r="104" spans="1:5">
      <c r="A104" t="s" s="3">
        <v>743</v>
      </c>
    </row>
    <row r="105" spans="1:5">
      <c r="A105" t="s" s="4">
        <v>751</v>
      </c>
      <c r="C105" t="n" s="5">
        <v>0</v>
      </c>
      <c r="D105" t="n" s="5">
        <v>0</v>
      </c>
      <c r="E105" t="n" s="5">
        <v>0</v>
      </c>
    </row>
    <row r="106" spans="1:5">
      <c r="A106" t="s" s="4">
        <v>752</v>
      </c>
      <c r="C106" t="n" s="5">
        <v>0</v>
      </c>
      <c r="D106" t="n" s="5">
        <v>0</v>
      </c>
      <c r="E106" t="n" s="5">
        <v>0</v>
      </c>
    </row>
    <row r="107" spans="1:5">
      <c r="A107" t="s" s="4">
        <v>756</v>
      </c>
    </row>
    <row r="108" spans="1:5">
      <c r="A108" t="s" s="3">
        <v>743</v>
      </c>
    </row>
    <row r="109" spans="1:5">
      <c r="A109" t="s" s="4">
        <v>751</v>
      </c>
      <c r="C109" t="n" s="5">
        <v>0</v>
      </c>
      <c r="D109" t="n" s="5">
        <v>0</v>
      </c>
      <c r="E109" t="n" s="5">
        <v>0</v>
      </c>
    </row>
    <row r="110" spans="1:5">
      <c r="A110" t="s" s="4">
        <v>752</v>
      </c>
      <c r="C110" t="n" s="7">
        <v>0</v>
      </c>
      <c r="D110" t="n" s="7">
        <v>0</v>
      </c>
      <c r="E110" t="n" s="7">
        <v>0</v>
      </c>
    </row>
    <row r="111" spans="1:5">
      <c r="A111" t="n"/>
    </row>
    <row r="112" spans="1:5">
      <c r="A112" t="s" s="4">
        <v>67</v>
      </c>
      <c r="B112" t="s" s="4">
        <v>757</v>
      </c>
    </row>
  </sheetData>
  <mergeCells count="4">
    <mergeCell ref="A1:B2"/>
    <mergeCell ref="C1:E1"/>
    <mergeCell ref="A111:D111"/>
    <mergeCell ref="B112:D11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H77"/>
  <sheetViews>
    <sheetView workbookViewId="0">
      <selection activeCell="A1" sqref="A1"/>
    </sheetView>
  </sheetViews>
  <sheetFormatPr baseColWidth="10" defaultRowHeight="15"/>
  <cols>
    <col customWidth="1" max="1" min="1" width="80"/>
    <col customWidth="1" max="2" min="2" width="80"/>
    <col customWidth="1" max="3" min="3" width="33"/>
    <col customWidth="1" max="4" min="4" width="4"/>
    <col customWidth="1" max="5" min="5" width="33"/>
    <col customWidth="1" max="6" min="6" width="4"/>
    <col customWidth="1" max="7" min="7" width="33"/>
    <col customWidth="1" max="8" min="8" width="4"/>
  </cols>
  <sheetData>
    <row r="1" spans="1:8">
      <c r="A1" t="s" s="1">
        <v>758</v>
      </c>
      <c r="C1" t="s" s="2">
        <v>1</v>
      </c>
    </row>
    <row r="2" spans="1:8">
      <c r="C2" t="s" s="2">
        <v>759</v>
      </c>
      <c r="E2" t="s" s="2">
        <v>760</v>
      </c>
      <c r="G2" t="s" s="2">
        <v>761</v>
      </c>
    </row>
    <row r="3" spans="1:8">
      <c r="A3" t="s" s="3">
        <v>762</v>
      </c>
    </row>
    <row r="4" spans="1:8">
      <c r="A4" t="s" s="4">
        <v>763</v>
      </c>
      <c r="C4" t="n" s="7">
        <v>12266</v>
      </c>
      <c r="D4" t="s" s="4">
        <v>67</v>
      </c>
      <c r="E4" t="n" s="7">
        <v>17162</v>
      </c>
      <c r="F4" t="s" s="4">
        <v>69</v>
      </c>
      <c r="G4" t="n" s="7">
        <v>20369</v>
      </c>
      <c r="H4" t="s" s="4">
        <v>69</v>
      </c>
    </row>
    <row r="5" spans="1:8">
      <c r="A5" t="s" s="4">
        <v>764</v>
      </c>
      <c r="B5" t="s" s="4">
        <v>69</v>
      </c>
      <c r="E5" t="n" s="5">
        <v>50</v>
      </c>
      <c r="G5" t="n" s="5">
        <v>30</v>
      </c>
    </row>
    <row r="6" spans="1:8">
      <c r="A6" t="s" s="4">
        <v>765</v>
      </c>
      <c r="C6" t="n" s="5">
        <v>18</v>
      </c>
      <c r="E6" t="n" s="5">
        <v>21</v>
      </c>
      <c r="G6" t="n" s="5">
        <v>14</v>
      </c>
    </row>
    <row r="7" spans="1:8">
      <c r="A7" t="s" s="4">
        <v>766</v>
      </c>
      <c r="C7" t="n" s="7">
        <v>12281</v>
      </c>
      <c r="E7" t="n" s="7">
        <v>17162</v>
      </c>
      <c r="G7" t="n" s="7">
        <v>20403</v>
      </c>
    </row>
    <row r="8" spans="1:8">
      <c r="A8" t="s" s="4">
        <v>767</v>
      </c>
      <c r="C8" t="n" s="5">
        <v>9499</v>
      </c>
      <c r="E8" t="n" s="5">
        <v>15445</v>
      </c>
      <c r="G8" t="n" s="5">
        <v>18616</v>
      </c>
    </row>
    <row r="9" spans="1:8">
      <c r="A9" t="s" s="4">
        <v>644</v>
      </c>
    </row>
    <row r="10" spans="1:8">
      <c r="A10" t="s" s="3">
        <v>762</v>
      </c>
    </row>
    <row r="11" spans="1:8">
      <c r="A11" t="s" s="4">
        <v>763</v>
      </c>
      <c r="C11" t="n" s="7">
        <v>148</v>
      </c>
      <c r="D11" t="s" s="4">
        <v>67</v>
      </c>
      <c r="E11" t="n" s="7">
        <v>164</v>
      </c>
      <c r="F11" t="s" s="4">
        <v>69</v>
      </c>
      <c r="G11" t="n" s="7">
        <v>41</v>
      </c>
      <c r="H11" t="s" s="4">
        <v>69</v>
      </c>
    </row>
    <row r="12" spans="1:8">
      <c r="A12" t="s" s="4">
        <v>764</v>
      </c>
      <c r="B12" t="s" s="4">
        <v>69</v>
      </c>
      <c r="E12" t="n" s="5">
        <v>2</v>
      </c>
      <c r="G12" t="n" s="5">
        <v>1</v>
      </c>
    </row>
    <row r="13" spans="1:8">
      <c r="A13" t="s" s="4">
        <v>768</v>
      </c>
      <c r="B13" t="s" s="4">
        <v>67</v>
      </c>
      <c r="C13" t="n" s="5">
        <v>2</v>
      </c>
    </row>
    <row r="14" spans="1:8">
      <c r="A14" t="s" s="4">
        <v>766</v>
      </c>
      <c r="C14" t="n" s="7">
        <v>148</v>
      </c>
      <c r="E14" t="n" s="7">
        <v>164</v>
      </c>
      <c r="G14" t="n" s="7">
        <v>41</v>
      </c>
    </row>
    <row r="15" spans="1:8">
      <c r="A15" t="s" s="4">
        <v>767</v>
      </c>
      <c r="G15" t="n" s="7">
        <v>84</v>
      </c>
    </row>
    <row r="16" spans="1:8">
      <c r="A16" t="s" s="4">
        <v>769</v>
      </c>
      <c r="G16" t="n" s="5">
        <v>1</v>
      </c>
    </row>
    <row r="17" spans="1:8">
      <c r="A17" t="s" s="4">
        <v>599</v>
      </c>
    </row>
    <row r="18" spans="1:8">
      <c r="A18" t="s" s="3">
        <v>762</v>
      </c>
    </row>
    <row r="19" spans="1:8">
      <c r="A19" t="s" s="4">
        <v>763</v>
      </c>
      <c r="C19" t="n" s="7">
        <v>2234</v>
      </c>
      <c r="D19" t="s" s="4">
        <v>67</v>
      </c>
      <c r="E19" t="n" s="7">
        <v>3666</v>
      </c>
      <c r="G19" t="n" s="7">
        <v>4372</v>
      </c>
    </row>
    <row r="20" spans="1:8">
      <c r="A20" t="s" s="4">
        <v>764</v>
      </c>
      <c r="B20" t="s" s="4">
        <v>67</v>
      </c>
      <c r="E20" t="n" s="5">
        <v>8</v>
      </c>
      <c r="G20" t="n" s="5">
        <v>5</v>
      </c>
    </row>
    <row r="21" spans="1:8">
      <c r="A21" t="s" s="4">
        <v>768</v>
      </c>
      <c r="B21" t="s" s="4">
        <v>67</v>
      </c>
      <c r="C21" t="n" s="5">
        <v>5</v>
      </c>
    </row>
    <row r="22" spans="1:8">
      <c r="A22" t="s" s="4">
        <v>766</v>
      </c>
      <c r="C22" t="n" s="7">
        <v>2234</v>
      </c>
      <c r="E22" t="n" s="7">
        <v>3666</v>
      </c>
      <c r="G22" t="n" s="7">
        <v>4372</v>
      </c>
    </row>
    <row r="23" spans="1:8">
      <c r="A23" t="s" s="4">
        <v>579</v>
      </c>
    </row>
    <row r="24" spans="1:8">
      <c r="A24" t="s" s="3">
        <v>762</v>
      </c>
    </row>
    <row r="25" spans="1:8">
      <c r="A25" t="s" s="4">
        <v>763</v>
      </c>
      <c r="C25" t="n" s="7">
        <v>712</v>
      </c>
      <c r="D25" t="s" s="4">
        <v>67</v>
      </c>
      <c r="E25" t="n" s="7">
        <v>665</v>
      </c>
      <c r="F25" t="s" s="4">
        <v>69</v>
      </c>
      <c r="G25" t="n" s="7">
        <v>940</v>
      </c>
      <c r="H25" t="s" s="4">
        <v>69</v>
      </c>
    </row>
    <row r="26" spans="1:8">
      <c r="A26" t="s" s="4">
        <v>764</v>
      </c>
      <c r="B26" t="s" s="4">
        <v>69</v>
      </c>
      <c r="E26" t="n" s="5">
        <v>4</v>
      </c>
      <c r="G26" t="n" s="5">
        <v>5</v>
      </c>
    </row>
    <row r="27" spans="1:8">
      <c r="A27" t="s" s="4">
        <v>768</v>
      </c>
      <c r="B27" t="s" s="4">
        <v>67</v>
      </c>
      <c r="C27" t="n" s="5">
        <v>5</v>
      </c>
    </row>
    <row r="28" spans="1:8">
      <c r="A28" t="s" s="4">
        <v>766</v>
      </c>
      <c r="C28" t="n" s="7">
        <v>712</v>
      </c>
      <c r="E28" t="n" s="7">
        <v>665</v>
      </c>
      <c r="G28" t="n" s="7">
        <v>974</v>
      </c>
    </row>
    <row r="29" spans="1:8">
      <c r="A29" t="s" s="4">
        <v>767</v>
      </c>
      <c r="E29" t="n" s="7">
        <v>10</v>
      </c>
    </row>
    <row r="30" spans="1:8">
      <c r="A30" t="s" s="4">
        <v>769</v>
      </c>
      <c r="E30" t="n" s="5">
        <v>1</v>
      </c>
    </row>
    <row r="31" spans="1:8">
      <c r="A31" t="s" s="4">
        <v>581</v>
      </c>
    </row>
    <row r="32" spans="1:8">
      <c r="A32" t="s" s="3">
        <v>762</v>
      </c>
    </row>
    <row r="33" spans="1:8">
      <c r="A33" t="s" s="4">
        <v>763</v>
      </c>
      <c r="C33" t="n" s="7">
        <v>8045</v>
      </c>
      <c r="D33" t="s" s="4">
        <v>67</v>
      </c>
      <c r="E33" t="n" s="7">
        <v>10981</v>
      </c>
      <c r="F33" t="s" s="4">
        <v>69</v>
      </c>
      <c r="G33" t="n" s="7">
        <v>14769</v>
      </c>
      <c r="H33" t="s" s="4">
        <v>69</v>
      </c>
    </row>
    <row r="34" spans="1:8">
      <c r="A34" t="s" s="4">
        <v>764</v>
      </c>
      <c r="B34" t="s" s="4">
        <v>69</v>
      </c>
      <c r="E34" t="n" s="5">
        <v>5</v>
      </c>
      <c r="G34" t="n" s="5">
        <v>9</v>
      </c>
    </row>
    <row r="35" spans="1:8">
      <c r="A35" t="s" s="4">
        <v>768</v>
      </c>
      <c r="B35" t="s" s="4">
        <v>67</v>
      </c>
      <c r="C35" t="n" s="5">
        <v>8</v>
      </c>
    </row>
    <row r="36" spans="1:8">
      <c r="A36" t="s" s="4">
        <v>766</v>
      </c>
      <c r="C36" t="n" s="7">
        <v>8045</v>
      </c>
      <c r="E36" t="n" s="7">
        <v>10981</v>
      </c>
      <c r="G36" t="n" s="7">
        <v>14769</v>
      </c>
    </row>
    <row r="37" spans="1:8">
      <c r="A37" t="s" s="4">
        <v>582</v>
      </c>
    </row>
    <row r="38" spans="1:8">
      <c r="A38" t="s" s="3">
        <v>762</v>
      </c>
    </row>
    <row r="39" spans="1:8">
      <c r="A39" t="s" s="4">
        <v>763</v>
      </c>
      <c r="C39" t="n" s="7">
        <v>1127</v>
      </c>
      <c r="D39" t="s" s="4">
        <v>67</v>
      </c>
      <c r="E39" t="n" s="7">
        <v>1686</v>
      </c>
      <c r="F39" t="s" s="4">
        <v>69</v>
      </c>
      <c r="G39" t="n" s="7">
        <v>247</v>
      </c>
      <c r="H39" t="s" s="4">
        <v>69</v>
      </c>
    </row>
    <row r="40" spans="1:8">
      <c r="A40" t="s" s="4">
        <v>764</v>
      </c>
      <c r="B40" t="s" s="4">
        <v>69</v>
      </c>
      <c r="E40" t="n" s="5">
        <v>31</v>
      </c>
      <c r="G40" t="n" s="5">
        <v>10</v>
      </c>
    </row>
    <row r="41" spans="1:8">
      <c r="A41" t="s" s="4">
        <v>768</v>
      </c>
      <c r="B41" t="s" s="4">
        <v>67</v>
      </c>
      <c r="C41" t="n" s="5">
        <v>39</v>
      </c>
    </row>
    <row r="42" spans="1:8">
      <c r="A42" t="s" s="4">
        <v>766</v>
      </c>
      <c r="C42" t="n" s="7">
        <v>1142</v>
      </c>
      <c r="E42" t="n" s="7">
        <v>1686</v>
      </c>
      <c r="G42" t="n" s="7">
        <v>247</v>
      </c>
    </row>
    <row r="43" spans="1:8">
      <c r="A43" t="s" s="4">
        <v>767</v>
      </c>
      <c r="E43" t="n" s="7">
        <v>6</v>
      </c>
      <c r="G43" t="n" s="7">
        <v>44</v>
      </c>
    </row>
    <row r="44" spans="1:8">
      <c r="A44" t="s" s="4">
        <v>769</v>
      </c>
      <c r="E44" t="n" s="5">
        <v>2</v>
      </c>
      <c r="G44" t="n" s="5">
        <v>2</v>
      </c>
    </row>
    <row r="45" spans="1:8">
      <c r="A45" t="s" s="4">
        <v>770</v>
      </c>
    </row>
    <row r="46" spans="1:8">
      <c r="A46" t="s" s="3">
        <v>762</v>
      </c>
    </row>
    <row r="47" spans="1:8">
      <c r="A47" t="s" s="4">
        <v>771</v>
      </c>
      <c r="C47" t="n" s="5">
        <v>22</v>
      </c>
      <c r="E47" t="n" s="5">
        <v>29</v>
      </c>
    </row>
    <row r="48" spans="1:8">
      <c r="A48" t="s" s="4">
        <v>763</v>
      </c>
      <c r="C48" t="n" s="7">
        <v>2962</v>
      </c>
      <c r="E48" t="n" s="7">
        <v>2017</v>
      </c>
    </row>
    <row r="49" spans="1:8">
      <c r="A49" t="s" s="4">
        <v>766</v>
      </c>
      <c r="C49" t="n" s="7">
        <v>2962</v>
      </c>
      <c r="E49" t="n" s="7">
        <v>2017</v>
      </c>
    </row>
    <row r="50" spans="1:8">
      <c r="A50" t="s" s="4">
        <v>772</v>
      </c>
    </row>
    <row r="51" spans="1:8">
      <c r="A51" t="s" s="3">
        <v>762</v>
      </c>
    </row>
    <row r="52" spans="1:8">
      <c r="A52" t="s" s="4">
        <v>771</v>
      </c>
      <c r="C52" t="n" s="5">
        <v>0</v>
      </c>
      <c r="E52" t="n" s="5">
        <v>1</v>
      </c>
    </row>
    <row r="53" spans="1:8">
      <c r="A53" t="s" s="4">
        <v>763</v>
      </c>
      <c r="C53" t="n" s="7">
        <v>0</v>
      </c>
      <c r="E53" t="n" s="7">
        <v>125</v>
      </c>
    </row>
    <row r="54" spans="1:8">
      <c r="A54" t="s" s="4">
        <v>766</v>
      </c>
      <c r="C54" t="n" s="7">
        <v>0</v>
      </c>
      <c r="E54" t="n" s="7">
        <v>125</v>
      </c>
    </row>
    <row r="55" spans="1:8">
      <c r="A55" t="s" s="4">
        <v>773</v>
      </c>
    </row>
    <row r="56" spans="1:8">
      <c r="A56" t="s" s="3">
        <v>762</v>
      </c>
    </row>
    <row r="57" spans="1:8">
      <c r="A57" t="s" s="4">
        <v>771</v>
      </c>
      <c r="C57" t="n" s="5">
        <v>0</v>
      </c>
      <c r="E57" t="n" s="5">
        <v>5</v>
      </c>
    </row>
    <row r="58" spans="1:8">
      <c r="A58" t="s" s="4">
        <v>763</v>
      </c>
      <c r="C58" t="n" s="7">
        <v>0</v>
      </c>
      <c r="E58" t="n" s="7">
        <v>440</v>
      </c>
    </row>
    <row r="59" spans="1:8">
      <c r="A59" t="s" s="4">
        <v>766</v>
      </c>
      <c r="C59" t="n" s="7">
        <v>0</v>
      </c>
      <c r="E59" t="n" s="7">
        <v>440</v>
      </c>
    </row>
    <row r="60" spans="1:8">
      <c r="A60" t="s" s="4">
        <v>774</v>
      </c>
    </row>
    <row r="61" spans="1:8">
      <c r="A61" t="s" s="3">
        <v>762</v>
      </c>
    </row>
    <row r="62" spans="1:8">
      <c r="A62" t="s" s="4">
        <v>771</v>
      </c>
      <c r="C62" t="n" s="5">
        <v>2</v>
      </c>
      <c r="E62" t="n" s="5">
        <v>1</v>
      </c>
    </row>
    <row r="63" spans="1:8">
      <c r="A63" t="s" s="4">
        <v>763</v>
      </c>
      <c r="C63" t="n" s="7">
        <v>330</v>
      </c>
      <c r="E63" t="n" s="7">
        <v>10</v>
      </c>
    </row>
    <row r="64" spans="1:8">
      <c r="A64" t="s" s="4">
        <v>766</v>
      </c>
      <c r="C64" t="n" s="7">
        <v>330</v>
      </c>
      <c r="E64" t="n" s="7">
        <v>10</v>
      </c>
    </row>
    <row r="65" spans="1:8">
      <c r="A65" t="s" s="4">
        <v>775</v>
      </c>
    </row>
    <row r="66" spans="1:8">
      <c r="A66" t="s" s="3">
        <v>762</v>
      </c>
    </row>
    <row r="67" spans="1:8">
      <c r="A67" t="s" s="4">
        <v>771</v>
      </c>
      <c r="C67" t="n" s="5">
        <v>6</v>
      </c>
      <c r="E67" t="n" s="5">
        <v>0</v>
      </c>
    </row>
    <row r="68" spans="1:8">
      <c r="A68" t="s" s="4">
        <v>763</v>
      </c>
      <c r="C68" t="n" s="7">
        <v>2244</v>
      </c>
      <c r="E68" t="n" s="7">
        <v>0</v>
      </c>
    </row>
    <row r="69" spans="1:8">
      <c r="A69" t="s" s="4">
        <v>766</v>
      </c>
      <c r="C69" t="n" s="7">
        <v>2244</v>
      </c>
      <c r="E69" t="n" s="7">
        <v>0</v>
      </c>
    </row>
    <row r="70" spans="1:8">
      <c r="A70" t="s" s="4">
        <v>776</v>
      </c>
    </row>
    <row r="71" spans="1:8">
      <c r="A71" t="s" s="3">
        <v>762</v>
      </c>
    </row>
    <row r="72" spans="1:8">
      <c r="A72" t="s" s="4">
        <v>771</v>
      </c>
      <c r="C72" t="n" s="5">
        <v>14</v>
      </c>
      <c r="E72" t="n" s="5">
        <v>22</v>
      </c>
    </row>
    <row r="73" spans="1:8">
      <c r="A73" t="s" s="4">
        <v>763</v>
      </c>
      <c r="C73" t="n" s="7">
        <v>388</v>
      </c>
      <c r="E73" t="n" s="7">
        <v>1442</v>
      </c>
    </row>
    <row r="74" spans="1:8">
      <c r="A74" t="s" s="4">
        <v>766</v>
      </c>
      <c r="C74" t="n" s="7">
        <v>388</v>
      </c>
      <c r="E74" t="n" s="7">
        <v>1442</v>
      </c>
    </row>
    <row r="75" spans="1:8">
      <c r="A75" t="n"/>
    </row>
    <row r="76" spans="1:8">
      <c r="A76" t="s" s="4">
        <v>67</v>
      </c>
      <c r="B76" t="s" s="4">
        <v>777</v>
      </c>
    </row>
    <row r="77" spans="1:8">
      <c r="A77" t="s" s="4">
        <v>69</v>
      </c>
      <c r="B77" t="s" s="4">
        <v>778</v>
      </c>
    </row>
  </sheetData>
  <mergeCells count="8">
    <mergeCell ref="A1:B2"/>
    <mergeCell ref="C1:H1"/>
    <mergeCell ref="C2:D2"/>
    <mergeCell ref="E2:F2"/>
    <mergeCell ref="G2:H2"/>
    <mergeCell ref="A75:G75"/>
    <mergeCell ref="B76:G76"/>
    <mergeCell ref="B77:G77"/>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r="A1" t="s" s="1">
        <v>779</v>
      </c>
      <c r="C1" t="s" s="2">
        <v>1</v>
      </c>
    </row>
    <row r="2" spans="1:5">
      <c r="C2" t="s" s="2">
        <v>2</v>
      </c>
      <c r="D2" t="s" s="2">
        <v>30</v>
      </c>
      <c r="E2" t="s" s="2">
        <v>82</v>
      </c>
    </row>
    <row r="3" spans="1:5">
      <c r="A3" t="s" s="3">
        <v>780</v>
      </c>
    </row>
    <row r="4" spans="1:5">
      <c r="A4" t="s" s="4">
        <v>781</v>
      </c>
      <c r="C4" t="n" s="7">
        <v>11218</v>
      </c>
      <c r="D4" t="n" s="7">
        <v>12236</v>
      </c>
      <c r="E4" t="n" s="7">
        <v>12820</v>
      </c>
    </row>
    <row r="5" spans="1:5">
      <c r="A5" t="s" s="4">
        <v>782</v>
      </c>
      <c r="C5" t="n" s="5">
        <v>922</v>
      </c>
      <c r="D5" t="n" s="5">
        <v>788</v>
      </c>
      <c r="E5" t="n" s="5">
        <v>1887</v>
      </c>
    </row>
    <row r="6" spans="1:5">
      <c r="A6" t="s" s="4">
        <v>783</v>
      </c>
      <c r="B6" t="s" s="4">
        <v>67</v>
      </c>
      <c r="C6" t="n" s="5">
        <v>1556</v>
      </c>
      <c r="D6" t="n" s="5">
        <v>1806</v>
      </c>
      <c r="E6" t="n" s="5">
        <v>2471</v>
      </c>
    </row>
    <row r="7" spans="1:5">
      <c r="A7" t="s" s="4">
        <v>781</v>
      </c>
      <c r="C7" t="n" s="5">
        <v>10584</v>
      </c>
      <c r="D7" t="n" s="5">
        <v>11218</v>
      </c>
      <c r="E7" t="n" s="5">
        <v>12236</v>
      </c>
    </row>
    <row r="8" spans="1:5">
      <c r="A8" t="s" s="3">
        <v>784</v>
      </c>
    </row>
    <row r="9" spans="1:5">
      <c r="A9" t="s" s="4">
        <v>785</v>
      </c>
      <c r="C9" t="n" s="5">
        <v>0</v>
      </c>
      <c r="D9" t="n" s="5">
        <v>1249</v>
      </c>
      <c r="E9" t="n" s="5">
        <v>888</v>
      </c>
    </row>
    <row r="10" spans="1:5">
      <c r="A10" t="s" s="4">
        <v>786</v>
      </c>
      <c r="B10" t="s" s="4">
        <v>67</v>
      </c>
      <c r="D10" t="n" s="5">
        <v>-1249</v>
      </c>
      <c r="E10" t="n" s="5">
        <v>361</v>
      </c>
    </row>
    <row r="11" spans="1:5">
      <c r="A11" t="s" s="4">
        <v>785</v>
      </c>
      <c r="C11" t="n" s="5">
        <v>0</v>
      </c>
      <c r="D11" t="n" s="5">
        <v>0</v>
      </c>
      <c r="E11" t="n" s="5">
        <v>1249</v>
      </c>
    </row>
    <row r="12" spans="1:5">
      <c r="A12" t="s" s="3">
        <v>787</v>
      </c>
    </row>
    <row r="13" spans="1:5">
      <c r="A13" t="s" s="4">
        <v>788</v>
      </c>
      <c r="C13" t="n" s="5">
        <v>10584</v>
      </c>
      <c r="D13" t="n" s="5">
        <v>11218</v>
      </c>
      <c r="E13" t="n" s="5">
        <v>10987</v>
      </c>
    </row>
    <row r="14" spans="1:5">
      <c r="A14" t="s" s="4">
        <v>789</v>
      </c>
      <c r="C14" t="n" s="5">
        <v>2908</v>
      </c>
      <c r="D14" t="n" s="5">
        <v>3030</v>
      </c>
      <c r="E14" t="n" s="5">
        <v>3308</v>
      </c>
    </row>
    <row r="15" spans="1:5">
      <c r="A15" t="s" s="4">
        <v>790</v>
      </c>
      <c r="C15" t="n" s="5">
        <v>1048671</v>
      </c>
      <c r="D15" t="n" s="5">
        <v>1123012</v>
      </c>
      <c r="E15" t="n" s="5">
        <v>1187900</v>
      </c>
    </row>
    <row r="16" spans="1:5">
      <c r="A16" t="s" s="4">
        <v>790</v>
      </c>
      <c r="C16" t="n" s="5">
        <v>974893</v>
      </c>
      <c r="D16" t="n" s="5">
        <v>1048671</v>
      </c>
      <c r="E16" t="n" s="7">
        <v>1123012</v>
      </c>
    </row>
    <row r="17" spans="1:5">
      <c r="A17" t="s" s="4">
        <v>791</v>
      </c>
      <c r="C17" t="n" s="5">
        <v>12698</v>
      </c>
      <c r="D17" t="n" s="5">
        <v>11164</v>
      </c>
    </row>
    <row r="18" spans="1:5">
      <c r="A18" t="s" s="4">
        <v>792</v>
      </c>
      <c r="C18" t="n" s="7">
        <v>11067</v>
      </c>
      <c r="D18" t="n" s="7">
        <v>12092</v>
      </c>
    </row>
    <row r="19" spans="1:5">
      <c r="A19" t="s" s="4">
        <v>793</v>
      </c>
      <c r="C19" t="s" s="4">
        <v>602</v>
      </c>
      <c r="D19" t="s" s="4">
        <v>794</v>
      </c>
    </row>
    <row r="20" spans="1:5">
      <c r="A20" t="s" s="4">
        <v>795</v>
      </c>
      <c r="C20" t="s" s="4">
        <v>796</v>
      </c>
      <c r="D20" t="s" s="4">
        <v>601</v>
      </c>
    </row>
    <row r="21" spans="1:5">
      <c r="A21" t="n"/>
    </row>
    <row r="22" spans="1:5">
      <c r="A22" t="s" s="4">
        <v>67</v>
      </c>
      <c r="B22" t="s" s="4">
        <v>797</v>
      </c>
    </row>
  </sheetData>
  <mergeCells count="4">
    <mergeCell ref="A1:B2"/>
    <mergeCell ref="C1:E1"/>
    <mergeCell ref="A21:D21"/>
    <mergeCell ref="B22:D2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798</v>
      </c>
      <c r="B1" t="s" s="2">
        <v>1</v>
      </c>
    </row>
    <row r="2" spans="1:4">
      <c r="B2" t="s" s="2">
        <v>2</v>
      </c>
      <c r="C2" t="s" s="2">
        <v>82</v>
      </c>
      <c r="D2" t="s" s="2">
        <v>30</v>
      </c>
    </row>
    <row r="3" spans="1:4">
      <c r="A3" t="s" s="3">
        <v>799</v>
      </c>
    </row>
    <row r="4" spans="1:4">
      <c r="A4" t="s" s="4">
        <v>800</v>
      </c>
      <c r="B4" t="n" s="7">
        <v>44071</v>
      </c>
      <c r="D4" t="n" s="7">
        <v>42389</v>
      </c>
    </row>
    <row r="5" spans="1:4">
      <c r="A5" t="s" s="4">
        <v>801</v>
      </c>
      <c r="B5" t="n" s="5">
        <v>-28578</v>
      </c>
      <c r="D5" t="n" s="5">
        <v>-28584</v>
      </c>
    </row>
    <row r="6" spans="1:4">
      <c r="A6" t="s" s="4">
        <v>802</v>
      </c>
      <c r="B6" t="n" s="5">
        <v>15493</v>
      </c>
      <c r="D6" t="n" s="5">
        <v>13805</v>
      </c>
    </row>
    <row r="7" spans="1:4">
      <c r="A7" t="s" s="4">
        <v>803</v>
      </c>
    </row>
    <row r="8" spans="1:4">
      <c r="A8" t="s" s="3">
        <v>799</v>
      </c>
    </row>
    <row r="9" spans="1:4">
      <c r="A9" t="s" s="4">
        <v>800</v>
      </c>
      <c r="B9" t="n" s="5">
        <v>3070</v>
      </c>
      <c r="D9" t="n" s="5">
        <v>3232</v>
      </c>
    </row>
    <row r="10" spans="1:4">
      <c r="A10" t="s" s="4">
        <v>804</v>
      </c>
    </row>
    <row r="11" spans="1:4">
      <c r="A11" t="s" s="3">
        <v>799</v>
      </c>
    </row>
    <row r="12" spans="1:4">
      <c r="A12" t="s" s="4">
        <v>800</v>
      </c>
      <c r="B12" t="n" s="5">
        <v>20174</v>
      </c>
      <c r="D12" t="n" s="5">
        <v>19559</v>
      </c>
    </row>
    <row r="13" spans="1:4">
      <c r="A13" t="s" s="4">
        <v>805</v>
      </c>
    </row>
    <row r="14" spans="1:4">
      <c r="A14" t="s" s="3">
        <v>799</v>
      </c>
    </row>
    <row r="15" spans="1:4">
      <c r="A15" t="s" s="4">
        <v>800</v>
      </c>
      <c r="B15" t="n" s="5">
        <v>1156</v>
      </c>
      <c r="D15" t="n" s="5">
        <v>1977</v>
      </c>
    </row>
    <row r="16" spans="1:4">
      <c r="A16" t="s" s="4">
        <v>806</v>
      </c>
    </row>
    <row r="17" spans="1:4">
      <c r="A17" t="s" s="3">
        <v>799</v>
      </c>
    </row>
    <row r="18" spans="1:4">
      <c r="A18" t="s" s="4">
        <v>800</v>
      </c>
      <c r="B18" t="n" s="5">
        <v>19671</v>
      </c>
      <c r="D18" t="n" s="7">
        <v>17621</v>
      </c>
    </row>
    <row r="19" spans="1:4">
      <c r="A19" t="s" s="4">
        <v>807</v>
      </c>
    </row>
    <row r="20" spans="1:4">
      <c r="A20" t="s" s="3">
        <v>799</v>
      </c>
    </row>
    <row r="21" spans="1:4">
      <c r="A21" t="s" s="4">
        <v>808</v>
      </c>
      <c r="B21" t="n" s="7">
        <v>313</v>
      </c>
      <c r="C21" t="n" s="7">
        <v>3</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809</v>
      </c>
      <c r="B1" t="s" s="2">
        <v>1</v>
      </c>
    </row>
    <row r="2" spans="1:4">
      <c r="B2" t="s" s="2">
        <v>2</v>
      </c>
      <c r="C2" t="s" s="2">
        <v>30</v>
      </c>
      <c r="D2" t="s" s="2">
        <v>82</v>
      </c>
    </row>
    <row r="3" spans="1:4">
      <c r="A3" t="s" s="3">
        <v>799</v>
      </c>
    </row>
    <row r="4" spans="1:4">
      <c r="A4" t="s" s="4">
        <v>810</v>
      </c>
      <c r="B4" t="n" s="7">
        <v>4</v>
      </c>
    </row>
    <row r="5" spans="1:4">
      <c r="A5" t="s" s="4">
        <v>811</v>
      </c>
      <c r="B5" t="n" s="5">
        <v>1238</v>
      </c>
      <c r="C5" t="n" s="7">
        <v>947</v>
      </c>
      <c r="D5" t="n" s="7">
        <v>933</v>
      </c>
    </row>
    <row r="6" spans="1:4">
      <c r="A6" t="s" s="3">
        <v>812</v>
      </c>
    </row>
    <row r="7" spans="1:4">
      <c r="A7" t="n" s="5">
        <v>2015</v>
      </c>
      <c r="B7" t="n" s="5">
        <v>818</v>
      </c>
    </row>
    <row r="8" spans="1:4">
      <c r="A8" t="n" s="5">
        <v>2016</v>
      </c>
      <c r="B8" t="n" s="5">
        <v>757</v>
      </c>
    </row>
    <row r="9" spans="1:4">
      <c r="A9" t="n" s="5">
        <v>2017</v>
      </c>
      <c r="B9" t="n" s="5">
        <v>666</v>
      </c>
    </row>
    <row r="10" spans="1:4">
      <c r="A10" t="n" s="5">
        <v>2018</v>
      </c>
      <c r="B10" t="n" s="5">
        <v>615</v>
      </c>
    </row>
    <row r="11" spans="1:4">
      <c r="A11" t="n" s="5">
        <v>2019</v>
      </c>
      <c r="B11" t="n" s="5">
        <v>560</v>
      </c>
    </row>
    <row r="12" spans="1:4">
      <c r="A12" t="s" s="4">
        <v>813</v>
      </c>
      <c r="B12" t="n" s="5">
        <v>1486</v>
      </c>
    </row>
    <row r="13" spans="1:4">
      <c r="A13" t="s" s="4">
        <v>814</v>
      </c>
      <c r="B13" t="n" s="5">
        <v>4902</v>
      </c>
    </row>
    <row r="14" spans="1:4">
      <c r="A14" t="s" s="4">
        <v>807</v>
      </c>
    </row>
    <row r="15" spans="1:4">
      <c r="A15" t="s" s="3">
        <v>799</v>
      </c>
    </row>
    <row r="16" spans="1:4">
      <c r="A16" t="s" s="4">
        <v>808</v>
      </c>
      <c r="B16" t="n" s="7">
        <v>313</v>
      </c>
      <c r="D16" t="n" s="7">
        <v>3</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154</v>
      </c>
      <c r="B1" t="s" s="2">
        <v>1</v>
      </c>
    </row>
    <row r="2" spans="1:4">
      <c r="B2" t="s" s="2">
        <v>2</v>
      </c>
      <c r="C2" t="s" s="2">
        <v>30</v>
      </c>
      <c r="D2" t="s" s="2">
        <v>82</v>
      </c>
    </row>
    <row r="3" spans="1:4">
      <c r="A3" t="s" s="3">
        <v>155</v>
      </c>
    </row>
    <row r="4" spans="1:4">
      <c r="A4" t="s" s="4">
        <v>118</v>
      </c>
      <c r="B4" t="n" s="7">
        <v>3626</v>
      </c>
      <c r="C4" t="n" s="7">
        <v>6602</v>
      </c>
      <c r="D4" t="n" s="7">
        <v>5870</v>
      </c>
    </row>
    <row r="5" spans="1:4">
      <c r="A5" t="s" s="3">
        <v>156</v>
      </c>
    </row>
    <row r="6" spans="1:4">
      <c r="A6" t="s" s="4">
        <v>92</v>
      </c>
      <c r="B6" t="n" s="5">
        <v>1831</v>
      </c>
      <c r="C6" t="n" s="5">
        <v>607</v>
      </c>
      <c r="D6" t="n" s="5">
        <v>271</v>
      </c>
    </row>
    <row r="7" spans="1:4">
      <c r="A7" t="s" s="4">
        <v>157</v>
      </c>
      <c r="B7" t="n" s="5">
        <v>0</v>
      </c>
      <c r="C7" t="n" s="5">
        <v>-1249</v>
      </c>
      <c r="D7" t="n" s="5">
        <v>361</v>
      </c>
    </row>
    <row r="8" spans="1:4">
      <c r="A8" t="s" s="4">
        <v>158</v>
      </c>
      <c r="B8" t="n" s="5">
        <v>1646</v>
      </c>
      <c r="C8" t="n" s="5">
        <v>1721</v>
      </c>
      <c r="D8" t="n" s="5">
        <v>1776</v>
      </c>
    </row>
    <row r="9" spans="1:4">
      <c r="A9" t="s" s="4">
        <v>159</v>
      </c>
      <c r="B9" t="n" s="5">
        <v>93</v>
      </c>
      <c r="C9" t="n" s="5">
        <v>108</v>
      </c>
      <c r="D9" t="n" s="5">
        <v>26</v>
      </c>
    </row>
    <row r="10" spans="1:4">
      <c r="A10" t="s" s="4">
        <v>160</v>
      </c>
      <c r="B10" t="n" s="5">
        <v>4725</v>
      </c>
      <c r="C10" t="n" s="5">
        <v>6875</v>
      </c>
      <c r="D10" t="n" s="5">
        <v>7879</v>
      </c>
    </row>
    <row r="11" spans="1:4">
      <c r="A11" t="s" s="4">
        <v>161</v>
      </c>
      <c r="B11" t="n" s="5">
        <v>102</v>
      </c>
      <c r="C11" t="n" s="5">
        <v>122</v>
      </c>
      <c r="D11" t="n" s="5">
        <v>381</v>
      </c>
    </row>
    <row r="12" spans="1:4">
      <c r="A12" t="s" s="4">
        <v>162</v>
      </c>
      <c r="B12" t="n" s="5">
        <v>-638</v>
      </c>
      <c r="C12" t="n" s="5">
        <v>5113</v>
      </c>
      <c r="D12" t="n" s="5">
        <v>11651</v>
      </c>
    </row>
    <row r="13" spans="1:4">
      <c r="A13" t="s" s="4">
        <v>163</v>
      </c>
      <c r="B13" t="n" s="5">
        <v>-2227</v>
      </c>
      <c r="C13" t="n" s="5">
        <v>-2117</v>
      </c>
      <c r="D13" t="n" s="5">
        <v>-4613</v>
      </c>
    </row>
    <row r="14" spans="1:4">
      <c r="A14" t="s" s="4">
        <v>164</v>
      </c>
      <c r="B14" t="n" s="5">
        <v>1099</v>
      </c>
      <c r="C14" t="n" s="5">
        <v>-653</v>
      </c>
      <c r="D14" t="n" s="5">
        <v>-2110</v>
      </c>
    </row>
    <row r="15" spans="1:4">
      <c r="A15" t="s" s="4">
        <v>113</v>
      </c>
      <c r="B15" t="n" s="5">
        <v>0</v>
      </c>
      <c r="C15" t="n" s="5">
        <v>0</v>
      </c>
      <c r="D15" t="n" s="5">
        <v>-870</v>
      </c>
    </row>
    <row r="16" spans="1:4">
      <c r="A16" t="s" s="4">
        <v>165</v>
      </c>
      <c r="B16" t="n" s="5">
        <v>0</v>
      </c>
      <c r="C16" t="n" s="5">
        <v>0</v>
      </c>
      <c r="D16" t="n" s="5">
        <v>2174</v>
      </c>
    </row>
    <row r="17" spans="1:4">
      <c r="A17" t="s" s="4">
        <v>166</v>
      </c>
      <c r="B17" t="n" s="5">
        <v>16</v>
      </c>
      <c r="C17" t="n" s="5">
        <v>63</v>
      </c>
      <c r="D17" t="n" s="5">
        <v>-54</v>
      </c>
    </row>
    <row r="18" spans="1:4">
      <c r="A18" t="s" s="4">
        <v>167</v>
      </c>
      <c r="B18" t="n" s="5">
        <v>17</v>
      </c>
      <c r="C18" t="n" s="5">
        <v>8</v>
      </c>
      <c r="D18" t="n" s="5">
        <v>111</v>
      </c>
    </row>
    <row r="19" spans="1:4">
      <c r="A19" t="s" s="4">
        <v>168</v>
      </c>
      <c r="B19" t="n" s="5">
        <v>-1778</v>
      </c>
      <c r="C19" t="n" s="5">
        <v>-1644</v>
      </c>
      <c r="D19" t="n" s="5">
        <v>-1771</v>
      </c>
    </row>
    <row r="20" spans="1:4">
      <c r="A20" t="s" s="4">
        <v>169</v>
      </c>
      <c r="B20" t="n" s="5">
        <v>8512</v>
      </c>
      <c r="C20" t="n" s="5">
        <v>15556</v>
      </c>
      <c r="D20" t="n" s="5">
        <v>21082</v>
      </c>
    </row>
    <row r="21" spans="1:4">
      <c r="A21" t="s" s="3">
        <v>170</v>
      </c>
    </row>
    <row r="22" spans="1:4">
      <c r="A22" t="s" s="4">
        <v>171</v>
      </c>
      <c r="B22" t="n" s="5">
        <v>-103711</v>
      </c>
      <c r="C22" t="n" s="5">
        <v>-117828</v>
      </c>
      <c r="D22" t="n" s="5">
        <v>-12282</v>
      </c>
    </row>
    <row r="23" spans="1:4">
      <c r="A23" t="s" s="4">
        <v>172</v>
      </c>
      <c r="B23" t="n" s="5">
        <v>-22118</v>
      </c>
      <c r="C23" t="n" s="5">
        <v>-127740</v>
      </c>
      <c r="D23" t="n" s="5">
        <v>-278887</v>
      </c>
    </row>
    <row r="24" spans="1:4">
      <c r="A24" t="s" s="4">
        <v>173</v>
      </c>
      <c r="B24" t="n" s="5">
        <v>209185</v>
      </c>
      <c r="C24" t="n" s="5">
        <v>179369</v>
      </c>
      <c r="D24" t="n" s="5">
        <v>217840</v>
      </c>
    </row>
    <row r="25" spans="1:4">
      <c r="A25" t="s" s="4">
        <v>174</v>
      </c>
      <c r="B25" t="n" s="5">
        <v>-25725</v>
      </c>
      <c r="C25" t="n" s="5">
        <v>-28277</v>
      </c>
      <c r="D25" t="n" s="5">
        <v>-18362</v>
      </c>
    </row>
    <row r="26" spans="1:4">
      <c r="A26" t="s" s="4">
        <v>175</v>
      </c>
      <c r="B26" t="n" s="5">
        <v>27915</v>
      </c>
      <c r="C26" t="n" s="5">
        <v>30846</v>
      </c>
      <c r="D26" t="n" s="5">
        <v>17269</v>
      </c>
    </row>
    <row r="27" spans="1:4">
      <c r="A27" t="s" s="4">
        <v>176</v>
      </c>
      <c r="B27" t="n" s="5">
        <v>0</v>
      </c>
      <c r="C27" t="n" s="5">
        <v>0</v>
      </c>
      <c r="D27" t="n" s="5">
        <v>-100</v>
      </c>
    </row>
    <row r="28" spans="1:4">
      <c r="A28" t="s" s="4">
        <v>177</v>
      </c>
      <c r="B28" t="n" s="5">
        <v>-5041</v>
      </c>
      <c r="C28" t="n" s="5">
        <v>-1682</v>
      </c>
      <c r="D28" t="n" s="5">
        <v>-1157</v>
      </c>
    </row>
    <row r="29" spans="1:4">
      <c r="A29" t="s" s="4">
        <v>178</v>
      </c>
      <c r="B29" t="n" s="5">
        <v>1690</v>
      </c>
      <c r="C29" t="n" s="5">
        <v>0</v>
      </c>
      <c r="D29" t="n" s="5">
        <v>177</v>
      </c>
    </row>
    <row r="30" spans="1:4">
      <c r="A30" t="s" s="4">
        <v>179</v>
      </c>
      <c r="B30" t="n" s="5">
        <v>0</v>
      </c>
      <c r="C30" t="n" s="5">
        <v>0</v>
      </c>
      <c r="D30" t="n" s="5">
        <v>-4</v>
      </c>
    </row>
    <row r="31" spans="1:4">
      <c r="A31" t="s" s="4">
        <v>180</v>
      </c>
      <c r="B31" t="n" s="5">
        <v>204</v>
      </c>
      <c r="C31" t="n" s="5">
        <v>853</v>
      </c>
      <c r="D31" t="n" s="5">
        <v>1147</v>
      </c>
    </row>
    <row r="32" spans="1:4">
      <c r="A32" t="s" s="4">
        <v>181</v>
      </c>
      <c r="B32" t="n" s="5">
        <v>82399</v>
      </c>
      <c r="C32" t="n" s="5">
        <v>-64459</v>
      </c>
      <c r="D32" t="n" s="5">
        <v>-74359</v>
      </c>
    </row>
    <row r="33" spans="1:4">
      <c r="A33" t="s" s="3">
        <v>182</v>
      </c>
    </row>
    <row r="34" spans="1:4">
      <c r="A34" t="s" s="4">
        <v>183</v>
      </c>
      <c r="B34" t="n" s="5">
        <v>-35945</v>
      </c>
      <c r="C34" t="n" s="5">
        <v>100413</v>
      </c>
      <c r="D34" t="n" s="5">
        <v>4902</v>
      </c>
    </row>
    <row r="35" spans="1:4">
      <c r="A35" t="s" s="4">
        <v>184</v>
      </c>
      <c r="B35" t="n" s="5">
        <v>1556050</v>
      </c>
      <c r="C35" t="n" s="5">
        <v>807435</v>
      </c>
      <c r="D35" t="n" s="5">
        <v>418579</v>
      </c>
    </row>
    <row r="36" spans="1:4">
      <c r="A36" t="s" s="4">
        <v>185</v>
      </c>
      <c r="B36" t="n" s="5">
        <v>-1611135</v>
      </c>
      <c r="C36" t="n" s="5">
        <v>-853955</v>
      </c>
      <c r="D36" t="n" s="5">
        <v>-393810</v>
      </c>
    </row>
    <row r="37" spans="1:4">
      <c r="A37" t="s" s="4">
        <v>186</v>
      </c>
      <c r="B37" t="n" s="5">
        <v>0</v>
      </c>
      <c r="C37" t="n" s="5">
        <v>0</v>
      </c>
      <c r="D37" t="n" s="5">
        <v>-2130</v>
      </c>
    </row>
    <row r="38" spans="1:4">
      <c r="A38" t="s" s="4">
        <v>187</v>
      </c>
      <c r="B38" t="n" s="5">
        <v>514</v>
      </c>
      <c r="C38" t="n" s="5">
        <v>1088</v>
      </c>
      <c r="D38" t="n" s="5">
        <v>-113</v>
      </c>
    </row>
    <row r="39" spans="1:4">
      <c r="A39" t="s" s="4">
        <v>188</v>
      </c>
      <c r="B39" t="n" s="5">
        <v>0</v>
      </c>
      <c r="C39" t="n" s="5">
        <v>0</v>
      </c>
      <c r="D39" t="n" s="5">
        <v>42</v>
      </c>
    </row>
    <row r="40" spans="1:4">
      <c r="A40" t="s" s="4">
        <v>189</v>
      </c>
      <c r="B40" t="n" s="5">
        <v>-3175</v>
      </c>
      <c r="C40" t="n" s="5">
        <v>-3174</v>
      </c>
      <c r="D40" t="n" s="5">
        <v>-3175</v>
      </c>
    </row>
    <row r="41" spans="1:4">
      <c r="A41" t="s" s="4">
        <v>190</v>
      </c>
      <c r="B41" t="n" s="5">
        <v>-93691</v>
      </c>
      <c r="C41" t="n" s="5">
        <v>51807</v>
      </c>
      <c r="D41" t="n" s="5">
        <v>24295</v>
      </c>
    </row>
    <row r="42" spans="1:4">
      <c r="A42" t="s" s="4">
        <v>191</v>
      </c>
      <c r="B42" t="n" s="5">
        <v>-2780</v>
      </c>
      <c r="C42" t="n" s="5">
        <v>2904</v>
      </c>
      <c r="D42" t="n" s="5">
        <v>-28982</v>
      </c>
    </row>
    <row r="43" spans="1:4">
      <c r="A43" t="s" s="3">
        <v>192</v>
      </c>
    </row>
    <row r="44" spans="1:4">
      <c r="A44" t="s" s="4">
        <v>193</v>
      </c>
      <c r="B44" t="n" s="5">
        <v>24256</v>
      </c>
      <c r="C44" t="n" s="5">
        <v>21352</v>
      </c>
      <c r="D44" t="n" s="5">
        <v>50334</v>
      </c>
    </row>
    <row r="45" spans="1:4">
      <c r="A45" t="s" s="4">
        <v>194</v>
      </c>
      <c r="B45" t="n" s="7">
        <v>21476</v>
      </c>
      <c r="C45" t="n" s="7">
        <v>24256</v>
      </c>
      <c r="D45" t="n" s="7">
        <v>2135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66"/>
    <col customWidth="1" max="2" min="2" width="16"/>
    <col customWidth="1" max="3" min="3" width="14"/>
    <col customWidth="1" max="4" min="4" width="14"/>
  </cols>
  <sheetData>
    <row r="1" spans="1:4">
      <c r="A1" t="s" s="1">
        <v>815</v>
      </c>
      <c r="B1" t="s" s="2">
        <v>1</v>
      </c>
    </row>
    <row r="2" spans="1:4">
      <c r="B2" t="s" s="2">
        <v>2</v>
      </c>
      <c r="C2" t="s" s="2">
        <v>30</v>
      </c>
      <c r="D2" t="s" s="2">
        <v>82</v>
      </c>
    </row>
    <row r="3" spans="1:4">
      <c r="A3" t="s" s="3">
        <v>211</v>
      </c>
    </row>
    <row r="4" spans="1:4">
      <c r="A4" t="s" s="4">
        <v>435</v>
      </c>
      <c r="B4" t="n" s="7">
        <v>4366</v>
      </c>
      <c r="C4" t="n" s="7">
        <v>4366</v>
      </c>
      <c r="D4" t="n" s="7">
        <v>4366</v>
      </c>
    </row>
    <row r="5" spans="1:4">
      <c r="A5" t="s" s="4">
        <v>816</v>
      </c>
      <c r="B5" t="n" s="5">
        <v>479</v>
      </c>
      <c r="C5" t="n" s="5">
        <v>479</v>
      </c>
    </row>
    <row r="6" spans="1:4">
      <c r="A6" t="s" s="4">
        <v>817</v>
      </c>
      <c r="B6" t="n" s="5">
        <v>119</v>
      </c>
      <c r="C6" t="n" s="5">
        <v>119</v>
      </c>
    </row>
    <row r="7" spans="1:4">
      <c r="A7" t="s" s="4">
        <v>818</v>
      </c>
      <c r="B7" t="n" s="5">
        <v>598</v>
      </c>
      <c r="C7" t="n" s="5">
        <v>598</v>
      </c>
    </row>
    <row r="8" spans="1:4">
      <c r="A8" t="s" s="4">
        <v>819</v>
      </c>
      <c r="B8" t="n" s="5">
        <v>108</v>
      </c>
      <c r="C8" t="n" s="5">
        <v>60</v>
      </c>
    </row>
    <row r="9" spans="1:4">
      <c r="A9" t="s" s="4">
        <v>820</v>
      </c>
      <c r="B9" t="n" s="5">
        <v>119</v>
      </c>
      <c r="C9" t="n" s="5">
        <v>74</v>
      </c>
    </row>
    <row r="10" spans="1:4">
      <c r="A10" t="s" s="4">
        <v>821</v>
      </c>
      <c r="B10" t="n" s="5">
        <v>227</v>
      </c>
      <c r="C10" t="n" s="5">
        <v>134</v>
      </c>
    </row>
    <row r="11" spans="1:4">
      <c r="A11" t="s" s="4">
        <v>822</v>
      </c>
      <c r="B11" t="n" s="5">
        <v>371</v>
      </c>
      <c r="C11" t="n" s="5">
        <v>464</v>
      </c>
    </row>
    <row r="12" spans="1:4">
      <c r="A12" t="s" s="4">
        <v>46</v>
      </c>
      <c r="B12" t="n" s="7">
        <v>4737</v>
      </c>
      <c r="C12" t="n" s="5">
        <v>4830</v>
      </c>
    </row>
    <row r="13" spans="1:4">
      <c r="A13" t="s" s="4">
        <v>823</v>
      </c>
      <c r="B13" t="s" s="4">
        <v>824</v>
      </c>
    </row>
    <row r="14" spans="1:4">
      <c r="A14" t="s" s="4">
        <v>825</v>
      </c>
      <c r="B14" t="s" s="4">
        <v>826</v>
      </c>
    </row>
    <row r="15" spans="1:4">
      <c r="A15" t="s" s="4">
        <v>159</v>
      </c>
      <c r="B15" t="n" s="7">
        <v>93</v>
      </c>
      <c r="C15" t="n" s="7">
        <v>108</v>
      </c>
      <c r="D15" t="n" s="7">
        <v>26</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827</v>
      </c>
      <c r="B1" t="s" s="2">
        <v>2</v>
      </c>
      <c r="C1" t="s" s="2">
        <v>30</v>
      </c>
    </row>
    <row r="2" spans="1:3">
      <c r="A2" t="s" s="3">
        <v>211</v>
      </c>
    </row>
    <row r="3" spans="1:3">
      <c r="A3" t="n" s="5">
        <v>2015</v>
      </c>
      <c r="B3" t="n" s="7">
        <v>48</v>
      </c>
    </row>
    <row r="4" spans="1:3">
      <c r="A4" t="n" s="5">
        <v>2016</v>
      </c>
      <c r="B4" t="n" s="5">
        <v>48</v>
      </c>
    </row>
    <row r="5" spans="1:3">
      <c r="A5" t="n" s="5">
        <v>2017</v>
      </c>
      <c r="B5" t="n" s="5">
        <v>48</v>
      </c>
    </row>
    <row r="6" spans="1:3">
      <c r="A6" t="n" s="5">
        <v>2018</v>
      </c>
      <c r="B6" t="n" s="5">
        <v>48</v>
      </c>
    </row>
    <row r="7" spans="1:3">
      <c r="A7" t="n" s="5">
        <v>2019</v>
      </c>
      <c r="B7" t="n" s="5">
        <v>48</v>
      </c>
    </row>
    <row r="8" spans="1:3">
      <c r="A8" t="s" s="4">
        <v>813</v>
      </c>
      <c r="B8" t="n" s="5">
        <v>131</v>
      </c>
    </row>
    <row r="9" spans="1:3">
      <c r="A9" t="s" s="4">
        <v>822</v>
      </c>
      <c r="B9" t="n" s="7">
        <v>371</v>
      </c>
      <c r="C9" t="n" s="7">
        <v>464</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r="A1" t="s" s="1">
        <v>828</v>
      </c>
      <c r="B1" t="s" s="2">
        <v>2</v>
      </c>
      <c r="C1" t="s" s="2">
        <v>30</v>
      </c>
    </row>
    <row r="2" spans="1:3">
      <c r="A2" t="s" s="3">
        <v>829</v>
      </c>
    </row>
    <row r="3" spans="1:3">
      <c r="A3" t="s" s="4">
        <v>830</v>
      </c>
      <c r="B3" t="n" s="7">
        <v>171064</v>
      </c>
      <c r="C3" t="n" s="7">
        <v>164918</v>
      </c>
    </row>
    <row r="4" spans="1:3">
      <c r="A4" t="s" s="4">
        <v>831</v>
      </c>
      <c r="B4" t="n" s="5">
        <v>185075</v>
      </c>
      <c r="C4" t="n" s="5">
        <v>173879</v>
      </c>
    </row>
    <row r="5" spans="1:3">
      <c r="A5" t="s" s="4">
        <v>832</v>
      </c>
      <c r="B5" t="n" s="5">
        <v>198000</v>
      </c>
      <c r="C5" t="n" s="5">
        <v>238507</v>
      </c>
    </row>
    <row r="6" spans="1:3">
      <c r="A6" t="s" s="4">
        <v>833</v>
      </c>
      <c r="B6" t="n" s="5">
        <v>93053</v>
      </c>
      <c r="C6" t="n" s="5">
        <v>160277</v>
      </c>
    </row>
    <row r="7" spans="1:3">
      <c r="A7" t="s" s="4">
        <v>834</v>
      </c>
      <c r="B7" t="n" s="5">
        <v>242036</v>
      </c>
      <c r="C7" t="n" s="5">
        <v>236026</v>
      </c>
    </row>
    <row r="8" spans="1:3">
      <c r="A8" t="s" s="4">
        <v>835</v>
      </c>
      <c r="B8" t="n" s="5">
        <v>74001</v>
      </c>
      <c r="C8" t="n" s="5">
        <v>25567</v>
      </c>
    </row>
    <row r="9" spans="1:3">
      <c r="A9" t="s" s="4">
        <v>88</v>
      </c>
      <c r="B9" t="n" s="5">
        <v>963229</v>
      </c>
      <c r="C9" t="n" s="5">
        <v>999174</v>
      </c>
    </row>
    <row r="10" spans="1:3">
      <c r="A10" t="s" s="3">
        <v>836</v>
      </c>
    </row>
    <row r="11" spans="1:3">
      <c r="A11" t="n" s="5">
        <v>2014</v>
      </c>
      <c r="B11" t="n" s="5">
        <v>192189</v>
      </c>
    </row>
    <row r="12" spans="1:3">
      <c r="A12" t="n" s="5">
        <v>2015</v>
      </c>
      <c r="B12" t="n" s="5">
        <v>79455</v>
      </c>
    </row>
    <row r="13" spans="1:3">
      <c r="A13" t="n" s="5">
        <v>2016</v>
      </c>
      <c r="B13" t="n" s="5">
        <v>26488</v>
      </c>
    </row>
    <row r="14" spans="1:3">
      <c r="A14" t="n" s="5">
        <v>2017</v>
      </c>
      <c r="B14" t="n" s="5">
        <v>10120</v>
      </c>
    </row>
    <row r="15" spans="1:3">
      <c r="A15" t="n" s="5">
        <v>2018</v>
      </c>
      <c r="B15" t="n" s="5">
        <v>7785</v>
      </c>
    </row>
    <row r="16" spans="1:3">
      <c r="A16" t="s" s="4">
        <v>813</v>
      </c>
      <c r="B16" t="n" s="5">
        <v>0</v>
      </c>
    </row>
    <row r="17" spans="1:3">
      <c r="A17" t="s" s="4">
        <v>837</v>
      </c>
      <c r="B17" t="n" s="7">
        <v>316037</v>
      </c>
    </row>
    <row r="18" spans="1:3">
      <c r="A18" t="s" s="3">
        <v>838</v>
      </c>
    </row>
    <row r="19" spans="1:3">
      <c r="A19" t="n" s="5">
        <v>2014</v>
      </c>
      <c r="B19" t="s" s="4">
        <v>839</v>
      </c>
    </row>
    <row r="20" spans="1:3">
      <c r="A20" t="n" s="5">
        <v>2015</v>
      </c>
      <c r="B20" t="s" s="4">
        <v>840</v>
      </c>
    </row>
    <row r="21" spans="1:3">
      <c r="A21" t="n" s="5">
        <v>2016</v>
      </c>
      <c r="B21" t="s" s="4">
        <v>841</v>
      </c>
    </row>
    <row r="22" spans="1:3">
      <c r="A22" t="n" s="5">
        <v>2017</v>
      </c>
      <c r="B22" t="s" s="4">
        <v>840</v>
      </c>
    </row>
    <row r="23" spans="1:3">
      <c r="A23" t="n" s="5">
        <v>2018</v>
      </c>
      <c r="B23" t="s" s="4">
        <v>842</v>
      </c>
    </row>
    <row r="24" spans="1:3">
      <c r="A24" t="s" s="4">
        <v>813</v>
      </c>
      <c r="B24" t="s" s="4">
        <v>604</v>
      </c>
    </row>
    <row r="25" spans="1:3">
      <c r="A25" t="s" s="4">
        <v>843</v>
      </c>
      <c r="B25" t="s" s="4">
        <v>844</v>
      </c>
    </row>
    <row r="26" spans="1:3">
      <c r="A26" t="s" s="4">
        <v>845</v>
      </c>
      <c r="B26" t="n" s="7">
        <v>144316</v>
      </c>
      <c r="C26" t="n" s="5">
        <v>87560</v>
      </c>
    </row>
    <row r="27" spans="1:3">
      <c r="A27" t="s" s="4">
        <v>846</v>
      </c>
      <c r="B27" t="n" s="5">
        <v>94931</v>
      </c>
      <c r="C27" t="n" s="5">
        <v>131374</v>
      </c>
    </row>
    <row r="28" spans="1:3">
      <c r="A28" t="s" s="4">
        <v>847</v>
      </c>
      <c r="B28" t="n" s="7">
        <v>908</v>
      </c>
      <c r="C28" t="n" s="7">
        <v>636</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D55"/>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r="1" spans="1:4">
      <c r="A1" t="s" s="1">
        <v>848</v>
      </c>
      <c r="C1" t="s" s="2">
        <v>1</v>
      </c>
    </row>
    <row r="2" spans="1:4">
      <c r="C2" t="s" s="2">
        <v>2</v>
      </c>
      <c r="D2" t="s" s="2">
        <v>30</v>
      </c>
    </row>
    <row r="3" spans="1:4">
      <c r="A3" t="s" s="3">
        <v>849</v>
      </c>
    </row>
    <row r="4" spans="1:4">
      <c r="A4" t="s" s="4">
        <v>850</v>
      </c>
      <c r="C4" t="n" s="7">
        <v>20336</v>
      </c>
      <c r="D4" t="n" s="7">
        <v>10575</v>
      </c>
    </row>
    <row r="5" spans="1:4">
      <c r="A5" t="s" s="4">
        <v>851</v>
      </c>
      <c r="B5" t="s" s="4">
        <v>38</v>
      </c>
      <c r="C5" t="n" s="7">
        <v>222</v>
      </c>
      <c r="D5" t="n" s="5">
        <v>275</v>
      </c>
    </row>
    <row r="6" spans="1:4">
      <c r="A6" t="s" s="4">
        <v>89</v>
      </c>
      <c r="D6" t="n" s="7">
        <v>120368</v>
      </c>
    </row>
    <row r="7" spans="1:4">
      <c r="A7" t="s" s="4">
        <v>852</v>
      </c>
      <c r="C7" t="s" s="4">
        <v>853</v>
      </c>
      <c r="D7" t="s" s="4">
        <v>854</v>
      </c>
    </row>
    <row r="8" spans="1:4">
      <c r="A8" t="s" s="4">
        <v>855</v>
      </c>
      <c r="C8" t="s" s="4">
        <v>856</v>
      </c>
      <c r="D8" t="s" s="4">
        <v>857</v>
      </c>
    </row>
    <row r="9" spans="1:4">
      <c r="A9" t="s" s="3">
        <v>858</v>
      </c>
    </row>
    <row r="10" spans="1:4">
      <c r="A10" t="n" s="5">
        <v>2015</v>
      </c>
      <c r="C10" t="n" s="7">
        <v>55336</v>
      </c>
    </row>
    <row r="11" spans="1:4">
      <c r="A11" t="n" s="5">
        <v>2016</v>
      </c>
      <c r="C11" t="n" s="5">
        <v>4222</v>
      </c>
    </row>
    <row r="12" spans="1:4">
      <c r="A12" t="n" s="5">
        <v>2017</v>
      </c>
      <c r="C12" t="n" s="7">
        <v>6000</v>
      </c>
    </row>
    <row r="13" spans="1:4">
      <c r="A13" t="s" s="3">
        <v>859</v>
      </c>
    </row>
    <row r="14" spans="1:4">
      <c r="A14" t="n" s="5">
        <v>2015</v>
      </c>
      <c r="C14" t="s" s="4">
        <v>860</v>
      </c>
    </row>
    <row r="15" spans="1:4">
      <c r="A15" t="n" s="5">
        <v>2016</v>
      </c>
      <c r="C15" t="s" s="4">
        <v>861</v>
      </c>
    </row>
    <row r="16" spans="1:4">
      <c r="A16" t="n" s="5">
        <v>2017</v>
      </c>
      <c r="C16" t="s" s="4">
        <v>856</v>
      </c>
    </row>
    <row r="17" spans="1:4">
      <c r="A17" t="s" s="4">
        <v>862</v>
      </c>
      <c r="C17" t="s" s="4">
        <v>629</v>
      </c>
      <c r="D17" t="s" s="4">
        <v>863</v>
      </c>
    </row>
    <row r="18" spans="1:4">
      <c r="A18" t="s" s="3">
        <v>864</v>
      </c>
    </row>
    <row r="19" spans="1:4">
      <c r="A19" t="s" s="4">
        <v>864</v>
      </c>
      <c r="C19" t="n" s="7">
        <v>4177</v>
      </c>
      <c r="D19" t="n" s="7">
        <v>6367</v>
      </c>
    </row>
    <row r="20" spans="1:4">
      <c r="A20" t="s" s="4">
        <v>865</v>
      </c>
    </row>
    <row r="21" spans="1:4">
      <c r="A21" t="s" s="3">
        <v>849</v>
      </c>
    </row>
    <row r="22" spans="1:4">
      <c r="A22" t="s" s="4">
        <v>866</v>
      </c>
      <c r="C22" t="n" s="5">
        <v>45000</v>
      </c>
      <c r="D22" t="n" s="5">
        <v>109793</v>
      </c>
    </row>
    <row r="23" spans="1:4">
      <c r="A23" t="s" s="3">
        <v>867</v>
      </c>
    </row>
    <row r="24" spans="1:4">
      <c r="A24" t="s" s="4">
        <v>868</v>
      </c>
      <c r="C24" t="n" s="5">
        <v>314498</v>
      </c>
      <c r="D24" t="n" s="5">
        <v>383817</v>
      </c>
    </row>
    <row r="25" spans="1:4">
      <c r="A25" t="s" s="4">
        <v>869</v>
      </c>
      <c r="C25" t="n" s="5">
        <v>248102</v>
      </c>
      <c r="D25" t="n" s="5">
        <v>262389</v>
      </c>
    </row>
    <row r="26" spans="1:4">
      <c r="A26" t="s" s="4">
        <v>870</v>
      </c>
    </row>
    <row r="27" spans="1:4">
      <c r="A27" t="s" s="3">
        <v>864</v>
      </c>
    </row>
    <row r="28" spans="1:4">
      <c r="A28" t="s" s="4">
        <v>864</v>
      </c>
      <c r="C28" t="n" s="5">
        <v>1513</v>
      </c>
      <c r="D28" t="n" s="5">
        <v>1502</v>
      </c>
    </row>
    <row r="29" spans="1:4">
      <c r="A29" t="s" s="4">
        <v>871</v>
      </c>
    </row>
    <row r="30" spans="1:4">
      <c r="A30" t="s" s="3">
        <v>864</v>
      </c>
    </row>
    <row r="31" spans="1:4">
      <c r="A31" t="s" s="4">
        <v>864</v>
      </c>
      <c r="C31" t="n" s="7">
        <v>2614</v>
      </c>
      <c r="D31" t="n" s="5">
        <v>4815</v>
      </c>
    </row>
    <row r="32" spans="1:4">
      <c r="A32" t="s" s="4">
        <v>872</v>
      </c>
      <c r="C32" t="s" s="4">
        <v>873</v>
      </c>
    </row>
    <row r="33" spans="1:4">
      <c r="A33" t="s" s="4">
        <v>874</v>
      </c>
    </row>
    <row r="34" spans="1:4">
      <c r="A34" t="s" s="3">
        <v>867</v>
      </c>
    </row>
    <row r="35" spans="1:4">
      <c r="A35" t="s" s="4">
        <v>875</v>
      </c>
      <c r="C35" t="n" s="7">
        <v>72724</v>
      </c>
    </row>
    <row r="36" spans="1:4">
      <c r="A36" t="s" s="4">
        <v>876</v>
      </c>
      <c r="C36" t="n" s="5">
        <v>72724</v>
      </c>
    </row>
    <row r="37" spans="1:4">
      <c r="A37" t="s" s="4">
        <v>877</v>
      </c>
    </row>
    <row r="38" spans="1:4">
      <c r="A38" t="s" s="3">
        <v>849</v>
      </c>
    </row>
    <row r="39" spans="1:4">
      <c r="A39" t="s" s="4">
        <v>851</v>
      </c>
      <c r="C39" t="n" s="7">
        <v>222</v>
      </c>
      <c r="D39" t="n" s="7">
        <v>275</v>
      </c>
    </row>
    <row r="40" spans="1:4">
      <c r="A40" t="s" s="3">
        <v>878</v>
      </c>
    </row>
    <row r="41" spans="1:4">
      <c r="A41" t="s" s="4">
        <v>879</v>
      </c>
      <c r="C41" t="s" s="4">
        <v>604</v>
      </c>
    </row>
    <row r="42" spans="1:4">
      <c r="A42" t="s" s="4">
        <v>880</v>
      </c>
      <c r="C42" t="s" s="4">
        <v>824</v>
      </c>
    </row>
    <row r="43" spans="1:4">
      <c r="A43" t="s" s="4">
        <v>881</v>
      </c>
    </row>
    <row r="44" spans="1:4">
      <c r="A44" t="s" s="3">
        <v>878</v>
      </c>
    </row>
    <row r="45" spans="1:4">
      <c r="A45" t="s" s="4">
        <v>882</v>
      </c>
      <c r="C45" t="n" s="7">
        <v>15000</v>
      </c>
    </row>
    <row r="46" spans="1:4">
      <c r="A46" t="s" s="4">
        <v>883</v>
      </c>
    </row>
    <row r="47" spans="1:4">
      <c r="A47" t="s" s="3">
        <v>878</v>
      </c>
    </row>
    <row r="48" spans="1:4">
      <c r="A48" t="s" s="4">
        <v>882</v>
      </c>
      <c r="C48" t="n" s="5">
        <v>20000</v>
      </c>
    </row>
    <row r="49" spans="1:4">
      <c r="A49" t="s" s="4">
        <v>884</v>
      </c>
    </row>
    <row r="50" spans="1:4">
      <c r="A50" t="s" s="3">
        <v>878</v>
      </c>
    </row>
    <row r="51" spans="1:4">
      <c r="A51" t="s" s="4">
        <v>882</v>
      </c>
      <c r="C51" t="n" s="7">
        <v>4000</v>
      </c>
    </row>
    <row r="52" spans="1:4">
      <c r="A52" t="s" s="4">
        <v>885</v>
      </c>
      <c r="C52" t="s" s="4">
        <v>588</v>
      </c>
    </row>
    <row r="53" spans="1:4">
      <c r="A53" t="n"/>
    </row>
    <row r="54" spans="1:4">
      <c r="A54" t="s" s="4">
        <v>67</v>
      </c>
      <c r="B54" t="s" s="4">
        <v>886</v>
      </c>
    </row>
    <row r="55" spans="1:4">
      <c r="A55" t="s" s="4">
        <v>69</v>
      </c>
      <c r="B55" t="s" s="4">
        <v>887</v>
      </c>
    </row>
  </sheetData>
  <mergeCells count="4">
    <mergeCell ref="A1:B2"/>
    <mergeCell ref="A53:C53"/>
    <mergeCell ref="B54:C54"/>
    <mergeCell ref="B55:C55"/>
  </mergeCells>
  <pageMargins bottom="1" footer="0.5" header="0.5" left="0.75" right="0.75" top="1"/>
</worksheet>
</file>

<file path=xl/worksheets/sheet74.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39"/>
    <col customWidth="1" max="3" min="3" width="21"/>
    <col customWidth="1" max="4" min="4" width="39"/>
    <col customWidth="1" max="5" min="5" width="21"/>
    <col customWidth="1" max="6" min="6" width="21"/>
  </cols>
  <sheetData>
    <row r="1" spans="1:6">
      <c r="A1" t="s" s="1">
        <v>888</v>
      </c>
      <c r="B1" t="s" s="2">
        <v>451</v>
      </c>
      <c r="D1" t="s" s="2">
        <v>1</v>
      </c>
    </row>
    <row r="2" spans="1:6">
      <c r="B2" t="s" s="2">
        <v>889</v>
      </c>
      <c r="C2" t="s" s="2">
        <v>890</v>
      </c>
      <c r="D2" t="s" s="2">
        <v>889</v>
      </c>
      <c r="E2" t="s" s="2">
        <v>474</v>
      </c>
      <c r="F2" t="s" s="2">
        <v>475</v>
      </c>
    </row>
    <row r="3" spans="1:6">
      <c r="A3" t="s" s="3">
        <v>891</v>
      </c>
    </row>
    <row r="4" spans="1:6">
      <c r="A4" t="s" s="4">
        <v>892</v>
      </c>
      <c r="B4" t="n" s="5">
        <v>3000</v>
      </c>
      <c r="D4" t="n" s="5">
        <v>3000</v>
      </c>
    </row>
    <row r="5" spans="1:6">
      <c r="A5" t="s" s="4">
        <v>893</v>
      </c>
      <c r="D5" t="n" s="7">
        <v>3000</v>
      </c>
    </row>
    <row r="6" spans="1:6">
      <c r="A6" t="s" s="4">
        <v>894</v>
      </c>
      <c r="B6" t="n" s="5">
        <v>20</v>
      </c>
      <c r="D6" t="n" s="5">
        <v>20</v>
      </c>
    </row>
    <row r="7" spans="1:6">
      <c r="A7" t="s" s="4">
        <v>113</v>
      </c>
      <c r="B7" t="n" s="7">
        <v>870</v>
      </c>
      <c r="D7" t="n" s="7">
        <v>-4065</v>
      </c>
      <c r="E7" t="n" s="7">
        <v>0</v>
      </c>
      <c r="F7" t="n" s="7">
        <v>0</v>
      </c>
    </row>
    <row r="8" spans="1:6">
      <c r="A8" t="s" s="4">
        <v>165</v>
      </c>
      <c r="D8" t="n" s="7">
        <v>0</v>
      </c>
      <c r="E8" t="n" s="5">
        <v>0</v>
      </c>
      <c r="F8" t="n" s="7">
        <v>-2174</v>
      </c>
    </row>
    <row r="9" spans="1:6">
      <c r="A9" t="s" s="4">
        <v>895</v>
      </c>
      <c r="B9" t="n" s="7">
        <v>152</v>
      </c>
    </row>
    <row r="10" spans="1:6">
      <c r="A10" t="s" s="4">
        <v>896</v>
      </c>
    </row>
    <row r="11" spans="1:6">
      <c r="A11" t="s" s="3">
        <v>891</v>
      </c>
    </row>
    <row r="12" spans="1:6">
      <c r="A12" t="s" s="4">
        <v>892</v>
      </c>
      <c r="B12" t="n" s="5">
        <v>24000</v>
      </c>
      <c r="D12" t="n" s="5">
        <v>24000</v>
      </c>
    </row>
    <row r="13" spans="1:6">
      <c r="A13" t="s" s="4">
        <v>897</v>
      </c>
      <c r="B13" t="n" s="7">
        <v>24000</v>
      </c>
      <c r="D13" t="n" s="7">
        <v>24000</v>
      </c>
      <c r="E13" t="n" s="5">
        <v>27000</v>
      </c>
    </row>
    <row r="14" spans="1:6">
      <c r="A14" t="s" s="4">
        <v>898</v>
      </c>
      <c r="B14" t="n" s="5">
        <v>4</v>
      </c>
      <c r="D14" t="n" s="5">
        <v>4</v>
      </c>
    </row>
    <row r="15" spans="1:6">
      <c r="A15" t="s" s="4">
        <v>899</v>
      </c>
    </row>
    <row r="16" spans="1:6">
      <c r="A16" t="s" s="3">
        <v>891</v>
      </c>
    </row>
    <row r="17" spans="1:6">
      <c r="A17" t="s" s="4">
        <v>900</v>
      </c>
      <c r="B17" t="s" s="4">
        <v>901</v>
      </c>
      <c r="D17" t="s" s="4">
        <v>901</v>
      </c>
    </row>
    <row r="18" spans="1:6">
      <c r="A18" t="s" s="4">
        <v>902</v>
      </c>
    </row>
    <row r="19" spans="1:6">
      <c r="A19" t="s" s="3">
        <v>891</v>
      </c>
    </row>
    <row r="20" spans="1:6">
      <c r="A20" t="s" s="4">
        <v>900</v>
      </c>
      <c r="B20" t="s" s="4">
        <v>903</v>
      </c>
      <c r="D20" t="s" s="4">
        <v>903</v>
      </c>
    </row>
    <row r="21" spans="1:6">
      <c r="A21" t="s" s="4">
        <v>904</v>
      </c>
    </row>
    <row r="22" spans="1:6">
      <c r="A22" t="s" s="3">
        <v>891</v>
      </c>
    </row>
    <row r="23" spans="1:6">
      <c r="A23" t="s" s="4">
        <v>165</v>
      </c>
      <c r="B23" t="n" s="7">
        <v>718</v>
      </c>
      <c r="C23" t="n" s="7">
        <v>1456</v>
      </c>
      <c r="E23" t="n" s="7">
        <v>718</v>
      </c>
    </row>
  </sheetData>
  <mergeCells count="3">
    <mergeCell ref="A1:A2"/>
    <mergeCell ref="B1:C1"/>
    <mergeCell ref="D1:F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F99"/>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9"/>
    <col customWidth="1" max="5" min="5" width="29"/>
    <col customWidth="1" max="6" min="6" width="21"/>
  </cols>
  <sheetData>
    <row r="1" spans="1:6">
      <c r="A1" t="s" s="1">
        <v>905</v>
      </c>
      <c r="B1" t="s" s="2">
        <v>451</v>
      </c>
      <c r="D1" t="s" s="2">
        <v>1</v>
      </c>
    </row>
    <row r="2" spans="1:6">
      <c r="B2" t="s" s="2">
        <v>906</v>
      </c>
      <c r="C2" t="s" s="2">
        <v>890</v>
      </c>
      <c r="D2" t="s" s="2">
        <v>906</v>
      </c>
      <c r="E2" t="s" s="2">
        <v>907</v>
      </c>
      <c r="F2" t="s" s="2">
        <v>475</v>
      </c>
    </row>
    <row r="3" spans="1:6">
      <c r="A3" t="s" s="3">
        <v>908</v>
      </c>
    </row>
    <row r="4" spans="1:6">
      <c r="A4" t="s" s="4">
        <v>165</v>
      </c>
      <c r="D4" t="n" s="7">
        <v>0</v>
      </c>
      <c r="E4" t="n" s="7">
        <v>0</v>
      </c>
      <c r="F4" t="n" s="7">
        <v>-2174</v>
      </c>
    </row>
    <row r="5" spans="1:6">
      <c r="A5" t="s" s="3">
        <v>909</v>
      </c>
    </row>
    <row r="6" spans="1:6">
      <c r="A6" t="s" s="4">
        <v>910</v>
      </c>
      <c r="B6" t="n" s="7">
        <v>45388</v>
      </c>
      <c r="D6" t="n" s="5">
        <v>45388</v>
      </c>
      <c r="E6" t="n" s="5">
        <v>51727</v>
      </c>
    </row>
    <row r="7" spans="1:6">
      <c r="A7" t="s" s="4">
        <v>911</v>
      </c>
      <c r="B7" t="n" s="5">
        <v>687</v>
      </c>
      <c r="D7" t="n" s="5">
        <v>687</v>
      </c>
      <c r="E7" t="n" s="5">
        <v>911</v>
      </c>
    </row>
    <row r="8" spans="1:6">
      <c r="A8" t="s" s="4">
        <v>912</v>
      </c>
      <c r="B8" t="n" s="5">
        <v>-1562</v>
      </c>
      <c r="D8" t="n" s="5">
        <v>-1562</v>
      </c>
      <c r="E8" t="n" s="5">
        <v>-1964</v>
      </c>
    </row>
    <row r="9" spans="1:6">
      <c r="A9" t="s" s="3">
        <v>913</v>
      </c>
    </row>
    <row r="10" spans="1:6">
      <c r="A10" t="s" s="4">
        <v>910</v>
      </c>
      <c r="B10" t="n" s="7">
        <v>45388</v>
      </c>
      <c r="D10" t="n" s="5">
        <v>45388</v>
      </c>
      <c r="E10" t="n" s="5">
        <v>51727</v>
      </c>
    </row>
    <row r="11" spans="1:6">
      <c r="A11" t="s" s="4">
        <v>914</v>
      </c>
      <c r="D11" t="n" s="5">
        <v>875</v>
      </c>
    </row>
    <row r="12" spans="1:6">
      <c r="A12" t="s" s="3">
        <v>914</v>
      </c>
    </row>
    <row r="13" spans="1:6">
      <c r="A13" t="s" s="4">
        <v>914</v>
      </c>
      <c r="D13" t="n" s="7">
        <v>875</v>
      </c>
    </row>
    <row r="14" spans="1:6">
      <c r="A14" t="s" s="4">
        <v>915</v>
      </c>
    </row>
    <row r="15" spans="1:6">
      <c r="A15" t="s" s="3">
        <v>909</v>
      </c>
    </row>
    <row r="16" spans="1:6">
      <c r="A16" t="s" s="4">
        <v>910</v>
      </c>
      <c r="E16" t="n" s="5">
        <v>5000</v>
      </c>
    </row>
    <row r="17" spans="1:6">
      <c r="A17" t="s" s="3">
        <v>913</v>
      </c>
    </row>
    <row r="18" spans="1:6">
      <c r="A18" t="s" s="4">
        <v>910</v>
      </c>
      <c r="E18" t="n" s="5">
        <v>5000</v>
      </c>
    </row>
    <row r="19" spans="1:6">
      <c r="A19" t="s" s="4">
        <v>916</v>
      </c>
    </row>
    <row r="20" spans="1:6">
      <c r="A20" t="s" s="3">
        <v>913</v>
      </c>
    </row>
    <row r="21" spans="1:6">
      <c r="A21" t="s" s="4">
        <v>917</v>
      </c>
      <c r="D21" t="s" s="4">
        <v>918</v>
      </c>
    </row>
    <row r="22" spans="1:6">
      <c r="A22" t="s" s="4">
        <v>914</v>
      </c>
      <c r="D22" t="n" s="7">
        <v>343</v>
      </c>
    </row>
    <row r="23" spans="1:6">
      <c r="A23" t="s" s="4">
        <v>919</v>
      </c>
      <c r="B23" t="s" s="4">
        <v>920</v>
      </c>
      <c r="D23" t="s" s="4">
        <v>920</v>
      </c>
    </row>
    <row r="24" spans="1:6">
      <c r="A24" t="s" s="4">
        <v>921</v>
      </c>
      <c r="B24" t="s" s="4">
        <v>922</v>
      </c>
      <c r="D24" t="s" s="4">
        <v>922</v>
      </c>
    </row>
    <row r="25" spans="1:6">
      <c r="A25" t="s" s="3">
        <v>914</v>
      </c>
    </row>
    <row r="26" spans="1:6">
      <c r="A26" t="s" s="4">
        <v>914</v>
      </c>
      <c r="D26" t="n" s="7">
        <v>343</v>
      </c>
    </row>
    <row r="27" spans="1:6">
      <c r="A27" t="s" s="4">
        <v>923</v>
      </c>
    </row>
    <row r="28" spans="1:6">
      <c r="A28" t="s" s="3">
        <v>909</v>
      </c>
    </row>
    <row r="29" spans="1:6">
      <c r="A29" t="s" s="4">
        <v>910</v>
      </c>
      <c r="B29" t="n" s="7">
        <v>13000</v>
      </c>
      <c r="D29" t="n" s="5">
        <v>13000</v>
      </c>
    </row>
    <row r="30" spans="1:6">
      <c r="A30" t="s" s="3">
        <v>913</v>
      </c>
    </row>
    <row r="31" spans="1:6">
      <c r="A31" t="s" s="4">
        <v>910</v>
      </c>
      <c r="B31" t="n" s="7">
        <v>13000</v>
      </c>
      <c r="D31" t="n" s="7">
        <v>13000</v>
      </c>
    </row>
    <row r="32" spans="1:6">
      <c r="A32" t="s" s="4">
        <v>917</v>
      </c>
      <c r="D32" t="s" s="4">
        <v>924</v>
      </c>
    </row>
    <row r="33" spans="1:6">
      <c r="A33" t="s" s="4">
        <v>914</v>
      </c>
      <c r="D33" t="n" s="7">
        <v>532</v>
      </c>
    </row>
    <row r="34" spans="1:6">
      <c r="A34" t="s" s="4">
        <v>919</v>
      </c>
      <c r="B34" t="s" s="4">
        <v>925</v>
      </c>
      <c r="D34" t="s" s="4">
        <v>925</v>
      </c>
    </row>
    <row r="35" spans="1:6">
      <c r="A35" t="s" s="4">
        <v>921</v>
      </c>
      <c r="B35" t="s" s="4">
        <v>926</v>
      </c>
      <c r="D35" t="s" s="4">
        <v>926</v>
      </c>
    </row>
    <row r="36" spans="1:6">
      <c r="A36" t="s" s="3">
        <v>914</v>
      </c>
    </row>
    <row r="37" spans="1:6">
      <c r="A37" t="s" s="4">
        <v>914</v>
      </c>
      <c r="D37" t="n" s="7">
        <v>532</v>
      </c>
    </row>
    <row r="38" spans="1:6">
      <c r="A38" t="s" s="4">
        <v>927</v>
      </c>
    </row>
    <row r="39" spans="1:6">
      <c r="A39" t="s" s="3">
        <v>928</v>
      </c>
    </row>
    <row r="40" spans="1:6">
      <c r="A40" t="s" s="4">
        <v>929</v>
      </c>
      <c r="B40" t="s" s="4">
        <v>930</v>
      </c>
      <c r="D40" t="s" s="4">
        <v>930</v>
      </c>
    </row>
    <row r="41" spans="1:6">
      <c r="A41" t="s" s="4">
        <v>931</v>
      </c>
      <c r="B41" t="s" s="4">
        <v>932</v>
      </c>
      <c r="D41" t="s" s="4">
        <v>932</v>
      </c>
    </row>
    <row r="42" spans="1:6">
      <c r="A42" t="s" s="4">
        <v>933</v>
      </c>
      <c r="B42" t="s" s="4">
        <v>926</v>
      </c>
      <c r="D42" t="s" s="4">
        <v>926</v>
      </c>
    </row>
    <row r="43" spans="1:6">
      <c r="A43" t="s" s="3">
        <v>908</v>
      </c>
    </row>
    <row r="44" spans="1:6">
      <c r="A44" t="s" s="4">
        <v>934</v>
      </c>
      <c r="B44" t="n" s="5">
        <v>2</v>
      </c>
      <c r="D44" t="n" s="5">
        <v>2</v>
      </c>
    </row>
    <row r="45" spans="1:6">
      <c r="A45" t="s" s="4">
        <v>935</v>
      </c>
      <c r="D45" t="s" s="4">
        <v>924</v>
      </c>
    </row>
    <row r="46" spans="1:6">
      <c r="A46" t="s" s="3">
        <v>909</v>
      </c>
    </row>
    <row r="47" spans="1:6">
      <c r="A47" t="s" s="4">
        <v>910</v>
      </c>
      <c r="B47" t="n" s="7">
        <v>13000</v>
      </c>
      <c r="D47" t="n" s="7">
        <v>13000</v>
      </c>
    </row>
    <row r="48" spans="1:6">
      <c r="A48" t="s" s="4">
        <v>912</v>
      </c>
      <c r="B48" t="n" s="5">
        <v>-532</v>
      </c>
      <c r="D48" t="n" s="5">
        <v>-532</v>
      </c>
      <c r="E48" t="n" s="5">
        <v>-952</v>
      </c>
    </row>
    <row r="49" spans="1:6">
      <c r="A49" t="s" s="3">
        <v>913</v>
      </c>
    </row>
    <row r="50" spans="1:6">
      <c r="A50" t="s" s="4">
        <v>910</v>
      </c>
      <c r="B50" t="n" s="5">
        <v>13000</v>
      </c>
      <c r="D50" t="n" s="5">
        <v>13000</v>
      </c>
    </row>
    <row r="51" spans="1:6">
      <c r="A51" t="s" s="4">
        <v>936</v>
      </c>
    </row>
    <row r="52" spans="1:6">
      <c r="A52" t="s" s="3">
        <v>937</v>
      </c>
    </row>
    <row r="53" spans="1:6">
      <c r="A53" t="s" s="4">
        <v>938</v>
      </c>
      <c r="B53" t="n" s="5">
        <v>794</v>
      </c>
      <c r="D53" t="n" s="5">
        <v>794</v>
      </c>
    </row>
    <row r="54" spans="1:6">
      <c r="A54" t="s" s="4">
        <v>939</v>
      </c>
    </row>
    <row r="55" spans="1:6">
      <c r="A55" t="s" s="3">
        <v>909</v>
      </c>
    </row>
    <row r="56" spans="1:6">
      <c r="A56" t="s" s="4">
        <v>940</v>
      </c>
      <c r="B56" t="n" s="5">
        <v>6990</v>
      </c>
      <c r="D56" t="n" s="5">
        <v>6990</v>
      </c>
      <c r="E56" t="n" s="5">
        <v>7730</v>
      </c>
    </row>
    <row r="57" spans="1:6">
      <c r="A57" t="s" s="4">
        <v>911</v>
      </c>
      <c r="B57" t="n" s="5">
        <v>632</v>
      </c>
      <c r="D57" t="n" s="5">
        <v>632</v>
      </c>
      <c r="E57" t="n" s="5">
        <v>739</v>
      </c>
    </row>
    <row r="58" spans="1:6">
      <c r="A58" t="s" s="4">
        <v>912</v>
      </c>
      <c r="B58" t="n" s="5">
        <v>0</v>
      </c>
      <c r="D58" t="n" s="5">
        <v>0</v>
      </c>
      <c r="E58" t="n" s="5">
        <v>0</v>
      </c>
    </row>
    <row r="59" spans="1:6">
      <c r="A59" t="s" s="4">
        <v>941</v>
      </c>
    </row>
    <row r="60" spans="1:6">
      <c r="A60" t="s" s="3">
        <v>909</v>
      </c>
    </row>
    <row r="61" spans="1:6">
      <c r="A61" t="s" s="4">
        <v>940</v>
      </c>
      <c r="B61" t="n" s="5">
        <v>18408</v>
      </c>
      <c r="D61" t="n" s="5">
        <v>18408</v>
      </c>
      <c r="E61" t="n" s="5">
        <v>21267</v>
      </c>
    </row>
    <row r="62" spans="1:6">
      <c r="A62" t="s" s="4">
        <v>912</v>
      </c>
      <c r="B62" t="n" s="7">
        <v>-398</v>
      </c>
      <c r="D62" t="n" s="5">
        <v>-398</v>
      </c>
      <c r="E62" t="n" s="5">
        <v>-273</v>
      </c>
    </row>
    <row r="63" spans="1:6">
      <c r="A63" t="s" s="3">
        <v>914</v>
      </c>
    </row>
    <row r="64" spans="1:6">
      <c r="A64" t="s" s="4">
        <v>942</v>
      </c>
      <c r="D64" t="n" s="7">
        <v>2</v>
      </c>
      <c r="E64" t="n" s="5">
        <v>20</v>
      </c>
      <c r="F64" t="n" s="5">
        <v>0</v>
      </c>
    </row>
    <row r="65" spans="1:6">
      <c r="A65" t="s" s="4">
        <v>943</v>
      </c>
    </row>
    <row r="66" spans="1:6">
      <c r="A66" t="s" s="3">
        <v>908</v>
      </c>
    </row>
    <row r="67" spans="1:6">
      <c r="A67" t="s" s="4">
        <v>944</v>
      </c>
      <c r="B67" t="n" s="5">
        <v>2</v>
      </c>
      <c r="D67" t="n" s="5">
        <v>2</v>
      </c>
    </row>
    <row r="68" spans="1:6">
      <c r="A68" t="s" s="3">
        <v>909</v>
      </c>
    </row>
    <row r="69" spans="1:6">
      <c r="A69" t="s" s="4">
        <v>910</v>
      </c>
      <c r="B69" t="n" s="7">
        <v>32388</v>
      </c>
      <c r="D69" t="n" s="7">
        <v>32388</v>
      </c>
    </row>
    <row r="70" spans="1:6">
      <c r="A70" t="s" s="3">
        <v>913</v>
      </c>
    </row>
    <row r="71" spans="1:6">
      <c r="A71" t="s" s="4">
        <v>910</v>
      </c>
      <c r="B71" t="n" s="5">
        <v>32388</v>
      </c>
      <c r="D71" t="n" s="5">
        <v>32388</v>
      </c>
    </row>
    <row r="72" spans="1:6">
      <c r="A72" t="s" s="4">
        <v>945</v>
      </c>
    </row>
    <row r="73" spans="1:6">
      <c r="A73" t="s" s="3">
        <v>909</v>
      </c>
    </row>
    <row r="74" spans="1:6">
      <c r="A74" t="s" s="4">
        <v>911</v>
      </c>
      <c r="B74" t="n" s="5">
        <v>0</v>
      </c>
      <c r="D74" t="n" s="5">
        <v>0</v>
      </c>
      <c r="E74" t="n" s="5">
        <v>0</v>
      </c>
    </row>
    <row r="75" spans="1:6">
      <c r="A75" t="s" s="4">
        <v>912</v>
      </c>
      <c r="B75" t="n" s="5">
        <v>-532</v>
      </c>
      <c r="D75" t="n" s="5">
        <v>-532</v>
      </c>
      <c r="E75" t="n" s="5">
        <v>-952</v>
      </c>
    </row>
    <row r="76" spans="1:6">
      <c r="A76" t="s" s="4">
        <v>946</v>
      </c>
      <c r="B76" t="n" s="5">
        <v>13000</v>
      </c>
      <c r="D76" t="n" s="5">
        <v>13000</v>
      </c>
      <c r="E76" t="n" s="7">
        <v>15000</v>
      </c>
    </row>
    <row r="77" spans="1:6">
      <c r="A77" t="s" s="4">
        <v>947</v>
      </c>
    </row>
    <row r="78" spans="1:6">
      <c r="A78" t="s" s="3">
        <v>908</v>
      </c>
    </row>
    <row r="79" spans="1:6">
      <c r="A79" t="s" s="4">
        <v>948</v>
      </c>
      <c r="E79" t="n" s="5">
        <v>5</v>
      </c>
    </row>
    <row r="80" spans="1:6">
      <c r="A80" t="s" s="4">
        <v>165</v>
      </c>
      <c r="B80" t="n" s="5">
        <v>718</v>
      </c>
      <c r="C80" t="n" s="7">
        <v>1456</v>
      </c>
      <c r="E80" t="n" s="7">
        <v>718</v>
      </c>
    </row>
    <row r="81" spans="1:6">
      <c r="A81" t="s" s="3">
        <v>914</v>
      </c>
    </row>
    <row r="82" spans="1:6">
      <c r="A82" t="s" s="4">
        <v>942</v>
      </c>
      <c r="D82" t="n" s="5">
        <v>0</v>
      </c>
      <c r="E82" t="n" s="5">
        <v>0</v>
      </c>
      <c r="F82" t="n" s="7">
        <v>2174</v>
      </c>
    </row>
    <row r="83" spans="1:6">
      <c r="A83" t="s" s="4">
        <v>949</v>
      </c>
    </row>
    <row r="84" spans="1:6">
      <c r="A84" t="s" s="3">
        <v>909</v>
      </c>
    </row>
    <row r="85" spans="1:6">
      <c r="A85" t="s" s="4">
        <v>911</v>
      </c>
      <c r="B85" t="n" s="5">
        <v>0</v>
      </c>
      <c r="D85" t="n" s="5">
        <v>0</v>
      </c>
      <c r="E85" t="n" s="5">
        <v>0</v>
      </c>
    </row>
    <row r="86" spans="1:6">
      <c r="A86" t="s" s="4">
        <v>912</v>
      </c>
      <c r="B86" t="n" s="5">
        <v>-632</v>
      </c>
      <c r="D86" t="n" s="5">
        <v>-632</v>
      </c>
      <c r="E86" t="n" s="5">
        <v>-739</v>
      </c>
    </row>
    <row r="87" spans="1:6">
      <c r="A87" t="s" s="4">
        <v>946</v>
      </c>
      <c r="B87" t="n" s="5">
        <v>6990</v>
      </c>
      <c r="D87" t="n" s="5">
        <v>6990</v>
      </c>
      <c r="E87" t="n" s="5">
        <v>7730</v>
      </c>
    </row>
    <row r="88" spans="1:6">
      <c r="A88" t="s" s="4">
        <v>950</v>
      </c>
    </row>
    <row r="89" spans="1:6">
      <c r="A89" t="s" s="3">
        <v>909</v>
      </c>
    </row>
    <row r="90" spans="1:6">
      <c r="A90" t="s" s="4">
        <v>911</v>
      </c>
      <c r="B90" t="n" s="7">
        <v>55</v>
      </c>
      <c r="D90" t="n" s="5">
        <v>55</v>
      </c>
      <c r="E90" t="n" s="5">
        <v>172</v>
      </c>
    </row>
    <row r="91" spans="1:6">
      <c r="A91" t="s" s="3">
        <v>913</v>
      </c>
    </row>
    <row r="92" spans="1:6">
      <c r="A92" t="s" s="4">
        <v>914</v>
      </c>
      <c r="D92" t="n" s="5">
        <v>343</v>
      </c>
      <c r="E92" t="n" s="5">
        <v>101</v>
      </c>
    </row>
    <row r="93" spans="1:6">
      <c r="A93" t="s" s="3">
        <v>914</v>
      </c>
    </row>
    <row r="94" spans="1:6">
      <c r="A94" t="s" s="4">
        <v>914</v>
      </c>
      <c r="D94" t="n" s="7">
        <v>343</v>
      </c>
      <c r="E94" t="n" s="5">
        <v>101</v>
      </c>
    </row>
    <row r="95" spans="1:6">
      <c r="A95" t="s" s="4">
        <v>951</v>
      </c>
    </row>
    <row r="96" spans="1:6">
      <c r="A96" t="s" s="3">
        <v>909</v>
      </c>
    </row>
    <row r="97" spans="1:6">
      <c r="A97" t="s" s="4">
        <v>910</v>
      </c>
      <c r="E97" t="n" s="5">
        <v>35000</v>
      </c>
    </row>
    <row r="98" spans="1:6">
      <c r="A98" t="s" s="3">
        <v>913</v>
      </c>
    </row>
    <row r="99" spans="1:6">
      <c r="A99" t="s" s="4">
        <v>910</v>
      </c>
      <c r="E99" t="n" s="7">
        <v>35000</v>
      </c>
    </row>
  </sheetData>
  <mergeCells count="3">
    <mergeCell ref="A1:A2"/>
    <mergeCell ref="B1:C1"/>
    <mergeCell ref="D1:F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952</v>
      </c>
      <c r="B1" t="s" s="2">
        <v>2</v>
      </c>
      <c r="C1" t="s" s="2">
        <v>30</v>
      </c>
    </row>
    <row r="2" spans="1:3">
      <c r="A2" t="s" s="3">
        <v>227</v>
      </c>
    </row>
    <row r="3" spans="1:3">
      <c r="A3" t="s" s="4">
        <v>953</v>
      </c>
      <c r="B3" t="n" s="7">
        <v>4805</v>
      </c>
      <c r="C3" t="n" s="7">
        <v>4805</v>
      </c>
    </row>
    <row r="4" spans="1:3">
      <c r="A4" t="s" s="4">
        <v>954</v>
      </c>
      <c r="B4" t="n" s="7">
        <v>1634</v>
      </c>
      <c r="C4" t="n" s="7">
        <v>1634</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955</v>
      </c>
      <c r="B1" t="s" s="2">
        <v>1</v>
      </c>
    </row>
    <row r="2" spans="1:4">
      <c r="B2" t="s" s="2">
        <v>2</v>
      </c>
      <c r="C2" t="s" s="2">
        <v>30</v>
      </c>
      <c r="D2" t="s" s="2">
        <v>82</v>
      </c>
    </row>
    <row r="3" spans="1:4">
      <c r="A3" t="s" s="3">
        <v>375</v>
      </c>
    </row>
    <row r="4" spans="1:4">
      <c r="A4" t="s" s="4">
        <v>956</v>
      </c>
      <c r="B4" t="n" s="7">
        <v>435</v>
      </c>
      <c r="C4" t="n" s="7">
        <v>2899</v>
      </c>
      <c r="D4" t="n" s="7">
        <v>2549</v>
      </c>
    </row>
    <row r="5" spans="1:4">
      <c r="A5" t="s" s="4">
        <v>957</v>
      </c>
      <c r="B5" t="n" s="5">
        <v>306</v>
      </c>
      <c r="C5" t="n" s="5">
        <v>490</v>
      </c>
      <c r="D5" t="n" s="5">
        <v>498</v>
      </c>
    </row>
    <row r="6" spans="1:4">
      <c r="A6" t="s" s="4">
        <v>958</v>
      </c>
      <c r="B6" t="n" s="5">
        <v>378</v>
      </c>
      <c r="C6" t="n" s="5">
        <v>-522</v>
      </c>
      <c r="D6" t="n" s="5">
        <v>-13</v>
      </c>
    </row>
    <row r="7" spans="1:4">
      <c r="A7" t="s" s="4">
        <v>959</v>
      </c>
      <c r="B7" t="n" s="7">
        <v>1119</v>
      </c>
      <c r="C7" t="n" s="7">
        <v>2867</v>
      </c>
      <c r="D7" t="n" s="7">
        <v>3034</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960</v>
      </c>
      <c r="B1" t="s" s="2">
        <v>1</v>
      </c>
    </row>
    <row r="2" spans="1:4">
      <c r="B2" t="s" s="2">
        <v>2</v>
      </c>
      <c r="C2" t="s" s="2">
        <v>30</v>
      </c>
      <c r="D2" t="s" s="2">
        <v>82</v>
      </c>
    </row>
    <row r="3" spans="1:4">
      <c r="A3" t="s" s="3">
        <v>377</v>
      </c>
    </row>
    <row r="4" spans="1:4">
      <c r="A4" t="s" s="4">
        <v>961</v>
      </c>
      <c r="B4" t="n" s="7">
        <v>1661</v>
      </c>
      <c r="C4" t="n" s="7">
        <v>3314</v>
      </c>
      <c r="D4" t="n" s="7">
        <v>3117</v>
      </c>
    </row>
    <row r="5" spans="1:4">
      <c r="A5" t="s" s="4">
        <v>962</v>
      </c>
      <c r="B5" t="n" s="5">
        <v>-499</v>
      </c>
      <c r="C5" t="n" s="5">
        <v>-458</v>
      </c>
      <c r="D5" t="n" s="5">
        <v>-325</v>
      </c>
    </row>
    <row r="6" spans="1:4">
      <c r="A6" t="s" s="4">
        <v>963</v>
      </c>
      <c r="B6" t="n" s="5">
        <v>266</v>
      </c>
      <c r="C6" t="n" s="5">
        <v>396</v>
      </c>
      <c r="D6" t="n" s="5">
        <v>417</v>
      </c>
    </row>
    <row r="7" spans="1:4">
      <c r="A7" t="s" s="4">
        <v>964</v>
      </c>
      <c r="B7" t="n" s="5">
        <v>-236</v>
      </c>
      <c r="C7" t="n" s="5">
        <v>-238</v>
      </c>
      <c r="D7" t="n" s="5">
        <v>-241</v>
      </c>
    </row>
    <row r="8" spans="1:4">
      <c r="A8" t="s" s="4">
        <v>965</v>
      </c>
      <c r="B8" t="n" s="5">
        <v>-23</v>
      </c>
      <c r="C8" t="n" s="5">
        <v>-69</v>
      </c>
      <c r="D8" t="n" s="5">
        <v>-66</v>
      </c>
    </row>
    <row r="9" spans="1:4">
      <c r="A9" t="s" s="4">
        <v>966</v>
      </c>
      <c r="B9" t="n" s="5">
        <v>-50</v>
      </c>
      <c r="C9" t="n" s="5">
        <v>-78</v>
      </c>
      <c r="D9" t="n" s="5">
        <v>132</v>
      </c>
    </row>
    <row r="10" spans="1:4">
      <c r="A10" t="s" s="4">
        <v>959</v>
      </c>
      <c r="B10" t="n" s="7">
        <v>1119</v>
      </c>
      <c r="C10" t="n" s="7">
        <v>2867</v>
      </c>
      <c r="D10" t="n" s="7">
        <v>3034</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967</v>
      </c>
      <c r="B1" t="s" s="2">
        <v>2</v>
      </c>
      <c r="C1" t="s" s="2">
        <v>30</v>
      </c>
      <c r="D1" t="s" s="2">
        <v>82</v>
      </c>
    </row>
    <row r="2" spans="1:4">
      <c r="A2" t="s" s="3">
        <v>968</v>
      </c>
    </row>
    <row r="3" spans="1:4">
      <c r="A3" t="s" s="4">
        <v>641</v>
      </c>
      <c r="B3" t="n" s="7">
        <v>4090</v>
      </c>
      <c r="C3" t="n" s="7">
        <v>3812</v>
      </c>
    </row>
    <row r="4" spans="1:4">
      <c r="A4" t="s" s="4">
        <v>969</v>
      </c>
      <c r="B4" t="n" s="5">
        <v>181</v>
      </c>
      <c r="C4" t="n" s="5">
        <v>323</v>
      </c>
      <c r="D4" t="n" s="7">
        <v>492</v>
      </c>
    </row>
    <row r="5" spans="1:4">
      <c r="A5" t="s" s="4">
        <v>970</v>
      </c>
      <c r="B5" t="n" s="5">
        <v>1033</v>
      </c>
      <c r="C5" t="n" s="5">
        <v>878</v>
      </c>
    </row>
    <row r="6" spans="1:4">
      <c r="A6" t="s" s="4">
        <v>971</v>
      </c>
      <c r="B6" t="n" s="5">
        <v>150</v>
      </c>
      <c r="C6" t="n" s="5">
        <v>873</v>
      </c>
      <c r="D6" t="n" s="5">
        <v>849</v>
      </c>
    </row>
    <row r="7" spans="1:4">
      <c r="A7" t="s" s="4">
        <v>972</v>
      </c>
      <c r="B7" t="n" s="5">
        <v>666</v>
      </c>
      <c r="C7" t="n" s="5">
        <v>859</v>
      </c>
      <c r="D7" t="n" s="7">
        <v>1193</v>
      </c>
    </row>
    <row r="8" spans="1:4">
      <c r="A8" t="s" s="4">
        <v>973</v>
      </c>
      <c r="B8" t="n" s="5">
        <v>77</v>
      </c>
      <c r="C8" t="n" s="5">
        <v>0</v>
      </c>
    </row>
    <row r="9" spans="1:4">
      <c r="A9" t="s" s="4">
        <v>114</v>
      </c>
      <c r="B9" t="n" s="5">
        <v>250</v>
      </c>
      <c r="C9" t="n" s="5">
        <v>623</v>
      </c>
    </row>
    <row r="10" spans="1:4">
      <c r="A10" t="s" s="4">
        <v>974</v>
      </c>
      <c r="B10" t="n" s="5">
        <v>6447</v>
      </c>
      <c r="C10" t="n" s="5">
        <v>7368</v>
      </c>
    </row>
    <row r="11" spans="1:4">
      <c r="A11" t="s" s="4">
        <v>975</v>
      </c>
      <c r="B11" t="n" s="5">
        <v>0</v>
      </c>
      <c r="C11" t="n" s="5">
        <v>0</v>
      </c>
    </row>
    <row r="12" spans="1:4">
      <c r="A12" t="s" s="4">
        <v>976</v>
      </c>
      <c r="B12" t="n" s="5">
        <v>6447</v>
      </c>
      <c r="C12" t="n" s="5">
        <v>7368</v>
      </c>
    </row>
    <row r="13" spans="1:4">
      <c r="A13" t="s" s="3">
        <v>977</v>
      </c>
    </row>
    <row r="14" spans="1:4">
      <c r="A14" t="s" s="4">
        <v>978</v>
      </c>
      <c r="B14" t="n" s="5">
        <v>0</v>
      </c>
      <c r="C14" t="n" s="5">
        <v>-113</v>
      </c>
    </row>
    <row r="15" spans="1:4">
      <c r="A15" t="s" s="4">
        <v>979</v>
      </c>
      <c r="B15" t="n" s="5">
        <v>921</v>
      </c>
      <c r="C15" t="n" s="5">
        <v>400</v>
      </c>
    </row>
    <row r="16" spans="1:4">
      <c r="A16" t="s" s="4">
        <v>980</v>
      </c>
      <c r="B16" t="n" s="5">
        <v>1246</v>
      </c>
      <c r="C16" t="n" s="5">
        <v>982</v>
      </c>
    </row>
    <row r="17" spans="1:4">
      <c r="A17" t="s" s="4">
        <v>981</v>
      </c>
      <c r="B17" t="n" s="5">
        <v>303</v>
      </c>
      <c r="C17" t="n" s="5">
        <v>447</v>
      </c>
    </row>
    <row r="18" spans="1:4">
      <c r="A18" t="s" s="4">
        <v>114</v>
      </c>
      <c r="B18" t="n" s="5">
        <v>91</v>
      </c>
      <c r="C18" t="n" s="5">
        <v>103</v>
      </c>
    </row>
    <row r="19" spans="1:4">
      <c r="A19" t="s" s="4">
        <v>982</v>
      </c>
      <c r="B19" t="n" s="5">
        <v>2561</v>
      </c>
      <c r="C19" t="n" s="5">
        <v>2045</v>
      </c>
    </row>
    <row r="20" spans="1:4">
      <c r="A20" t="s" s="4">
        <v>983</v>
      </c>
      <c r="B20" t="n" s="7">
        <v>3886</v>
      </c>
      <c r="C20" t="n" s="7">
        <v>5323</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t="s" s="1">
        <v>195</v>
      </c>
      <c r="B1" t="s" s="2">
        <v>1</v>
      </c>
    </row>
    <row r="2" spans="1:2">
      <c r="B2" t="s" s="2">
        <v>2</v>
      </c>
    </row>
    <row r="3" spans="1:2">
      <c r="A3" t="s" s="3">
        <v>196</v>
      </c>
    </row>
    <row r="4" spans="1:2">
      <c r="A4" t="s" s="4">
        <v>195</v>
      </c>
      <c r="B4" t="s" s="4">
        <v>19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984</v>
      </c>
      <c r="B1" t="s" s="2">
        <v>2</v>
      </c>
      <c r="C1" t="s" s="2">
        <v>30</v>
      </c>
    </row>
    <row r="2" spans="1:3">
      <c r="A2" t="s" s="4">
        <v>985</v>
      </c>
    </row>
    <row r="3" spans="1:3">
      <c r="A3" t="s" s="3">
        <v>986</v>
      </c>
    </row>
    <row r="4" spans="1:3">
      <c r="A4" t="s" s="4">
        <v>987</v>
      </c>
      <c r="B4" t="n" s="7">
        <v>46713</v>
      </c>
      <c r="C4" t="n" s="7">
        <v>50783</v>
      </c>
    </row>
    <row r="5" spans="1:3">
      <c r="A5" t="s" s="4">
        <v>988</v>
      </c>
      <c r="B5" t="s" s="4">
        <v>873</v>
      </c>
      <c r="C5" t="s" s="4">
        <v>873</v>
      </c>
    </row>
    <row r="6" spans="1:3">
      <c r="A6" t="s" s="4">
        <v>989</v>
      </c>
      <c r="B6" t="n" s="7">
        <v>121306</v>
      </c>
      <c r="C6" t="n" s="7">
        <v>120431</v>
      </c>
    </row>
    <row r="7" spans="1:3">
      <c r="A7" t="s" s="4">
        <v>990</v>
      </c>
      <c r="B7" t="n" s="7">
        <v>58391</v>
      </c>
      <c r="C7" t="n" s="7">
        <v>63479</v>
      </c>
    </row>
    <row r="8" spans="1:3">
      <c r="A8" t="s" s="4">
        <v>989</v>
      </c>
      <c r="B8" t="s" s="4">
        <v>991</v>
      </c>
      <c r="C8" t="s" s="4">
        <v>992</v>
      </c>
    </row>
    <row r="9" spans="1:3">
      <c r="A9" t="s" s="4">
        <v>990</v>
      </c>
      <c r="B9" t="s" s="4">
        <v>993</v>
      </c>
      <c r="C9" t="s" s="4">
        <v>993</v>
      </c>
    </row>
    <row r="10" spans="1:3">
      <c r="A10" t="s" s="4">
        <v>994</v>
      </c>
      <c r="B10" t="n" s="7">
        <v>79774</v>
      </c>
      <c r="C10" t="n" s="7">
        <v>54020</v>
      </c>
    </row>
    <row r="11" spans="1:3">
      <c r="A11" t="s" s="4">
        <v>995</v>
      </c>
      <c r="B11" t="s" s="4">
        <v>996</v>
      </c>
      <c r="C11" t="s" s="4">
        <v>997</v>
      </c>
    </row>
    <row r="12" spans="1:3">
      <c r="A12" t="s" s="4">
        <v>998</v>
      </c>
      <c r="B12" t="n" s="7">
        <v>121306</v>
      </c>
      <c r="C12" t="n" s="7">
        <v>120431</v>
      </c>
    </row>
    <row r="13" spans="1:3">
      <c r="A13" t="s" s="4">
        <v>999</v>
      </c>
      <c r="B13" t="s" s="4">
        <v>1000</v>
      </c>
      <c r="C13" t="s" s="4">
        <v>1001</v>
      </c>
    </row>
    <row r="14" spans="1:3">
      <c r="A14" t="s" s="4">
        <v>1002</v>
      </c>
      <c r="B14" t="n" s="7">
        <v>59831</v>
      </c>
      <c r="C14" t="n" s="7">
        <v>50783</v>
      </c>
    </row>
    <row r="15" spans="1:3">
      <c r="A15" t="s" s="4">
        <v>1003</v>
      </c>
      <c r="B15" t="s" s="4">
        <v>604</v>
      </c>
      <c r="C15" t="s" s="4">
        <v>604</v>
      </c>
    </row>
    <row r="16" spans="1:3">
      <c r="A16" t="s" s="4">
        <v>1004</v>
      </c>
      <c r="B16" t="n" s="7">
        <v>121306</v>
      </c>
    </row>
    <row r="17" spans="1:3">
      <c r="A17" t="s" s="4">
        <v>1005</v>
      </c>
      <c r="B17" t="s" s="4">
        <v>1000</v>
      </c>
    </row>
    <row r="18" spans="1:3">
      <c r="A18" t="s" s="4">
        <v>1006</v>
      </c>
      <c r="B18" t="n" s="7">
        <v>44873</v>
      </c>
    </row>
    <row r="19" spans="1:3">
      <c r="A19" t="s" s="4">
        <v>1007</v>
      </c>
      <c r="B19" t="s" s="4">
        <v>1008</v>
      </c>
    </row>
    <row r="20" spans="1:3">
      <c r="A20" t="s" s="4">
        <v>1009</v>
      </c>
      <c r="B20" t="n" s="7">
        <v>64816</v>
      </c>
    </row>
    <row r="21" spans="1:3">
      <c r="A21" t="s" s="4">
        <v>1010</v>
      </c>
      <c r="B21" t="s" s="4">
        <v>1011</v>
      </c>
    </row>
    <row r="22" spans="1:3">
      <c r="A22" t="s" s="3">
        <v>1012</v>
      </c>
    </row>
    <row r="23" spans="1:3">
      <c r="A23" t="s" s="4">
        <v>1013</v>
      </c>
      <c r="B23" t="n" s="7">
        <v>99718</v>
      </c>
      <c r="C23" t="n" s="7">
        <v>90034</v>
      </c>
    </row>
    <row r="24" spans="1:3">
      <c r="A24" t="s" s="4">
        <v>1014</v>
      </c>
      <c r="B24" t="n" s="7">
        <v>132485</v>
      </c>
      <c r="C24" t="n" s="7">
        <v>130882</v>
      </c>
    </row>
    <row r="25" spans="1:3">
      <c r="A25" t="s" s="4">
        <v>1013</v>
      </c>
      <c r="B25" t="s" s="4">
        <v>1015</v>
      </c>
      <c r="C25" t="s" s="4">
        <v>1015</v>
      </c>
    </row>
    <row r="26" spans="1:3">
      <c r="A26" t="s" s="4">
        <v>1014</v>
      </c>
      <c r="B26" t="s" s="4">
        <v>1016</v>
      </c>
      <c r="C26" t="s" s="4">
        <v>1017</v>
      </c>
    </row>
    <row r="27" spans="1:3">
      <c r="A27" t="s" s="4">
        <v>1018</v>
      </c>
      <c r="B27" t="n" s="7">
        <v>79774</v>
      </c>
      <c r="C27" t="n" s="7">
        <v>72027</v>
      </c>
    </row>
    <row r="28" spans="1:3">
      <c r="A28" t="s" s="4">
        <v>1019</v>
      </c>
      <c r="B28" t="s" s="4">
        <v>996</v>
      </c>
      <c r="C28" t="s" s="4">
        <v>996</v>
      </c>
    </row>
    <row r="29" spans="1:3">
      <c r="A29" t="s" s="4">
        <v>1020</v>
      </c>
    </row>
    <row r="30" spans="1:3">
      <c r="A30" t="s" s="3">
        <v>986</v>
      </c>
    </row>
    <row r="31" spans="1:3">
      <c r="A31" t="s" s="4">
        <v>987</v>
      </c>
      <c r="B31" t="n" s="7">
        <v>46811</v>
      </c>
    </row>
    <row r="32" spans="1:3">
      <c r="A32" t="s" s="4">
        <v>988</v>
      </c>
      <c r="B32" t="s" s="4">
        <v>873</v>
      </c>
    </row>
    <row r="33" spans="1:3">
      <c r="A33" t="s" s="4">
        <v>989</v>
      </c>
      <c r="B33" t="n" s="7">
        <v>125550</v>
      </c>
    </row>
    <row r="34" spans="1:3">
      <c r="A34" t="s" s="4">
        <v>990</v>
      </c>
      <c r="B34" t="n" s="7">
        <v>58514</v>
      </c>
    </row>
    <row r="35" spans="1:3">
      <c r="A35" t="s" s="4">
        <v>989</v>
      </c>
      <c r="B35" t="s" s="4">
        <v>1021</v>
      </c>
    </row>
    <row r="36" spans="1:3">
      <c r="A36" t="s" s="4">
        <v>990</v>
      </c>
      <c r="B36" t="s" s="4">
        <v>993</v>
      </c>
    </row>
    <row r="37" spans="1:3">
      <c r="A37" t="s" s="4">
        <v>994</v>
      </c>
      <c r="B37" t="n" s="7">
        <v>79872</v>
      </c>
    </row>
    <row r="38" spans="1:3">
      <c r="A38" t="s" s="4">
        <v>995</v>
      </c>
      <c r="B38" t="s" s="4">
        <v>996</v>
      </c>
    </row>
    <row r="39" spans="1:3">
      <c r="A39" t="s" s="4">
        <v>998</v>
      </c>
      <c r="B39" t="n" s="7">
        <v>125550</v>
      </c>
    </row>
    <row r="40" spans="1:3">
      <c r="A40" t="s" s="4">
        <v>999</v>
      </c>
      <c r="B40" t="s" s="4">
        <v>1022</v>
      </c>
    </row>
    <row r="41" spans="1:3">
      <c r="A41" t="s" s="4">
        <v>1002</v>
      </c>
      <c r="B41" t="n" s="7">
        <v>59904</v>
      </c>
    </row>
    <row r="42" spans="1:3">
      <c r="A42" t="s" s="4">
        <v>1003</v>
      </c>
      <c r="B42" t="s" s="4">
        <v>604</v>
      </c>
    </row>
    <row r="43" spans="1:3">
      <c r="A43" t="s" s="4">
        <v>1004</v>
      </c>
      <c r="B43" t="n" s="7">
        <v>101550</v>
      </c>
    </row>
    <row r="44" spans="1:3">
      <c r="A44" t="s" s="4">
        <v>1005</v>
      </c>
      <c r="B44" t="s" s="4">
        <v>1023</v>
      </c>
    </row>
    <row r="45" spans="1:3">
      <c r="A45" t="s" s="4">
        <v>1006</v>
      </c>
      <c r="B45" t="n" s="7">
        <v>44928</v>
      </c>
    </row>
    <row r="46" spans="1:3">
      <c r="A46" t="s" s="4">
        <v>1007</v>
      </c>
      <c r="B46" t="s" s="4">
        <v>1008</v>
      </c>
    </row>
    <row r="47" spans="1:3">
      <c r="A47" t="s" s="4">
        <v>1009</v>
      </c>
      <c r="B47" t="n" s="7">
        <v>64896</v>
      </c>
    </row>
    <row r="48" spans="1:3">
      <c r="A48" t="s" s="4">
        <v>1010</v>
      </c>
      <c r="B48" t="s" s="4">
        <v>1011</v>
      </c>
    </row>
    <row r="49" spans="1:3">
      <c r="A49" t="s" s="3">
        <v>1012</v>
      </c>
    </row>
    <row r="50" spans="1:3">
      <c r="A50" t="s" s="4">
        <v>1013</v>
      </c>
      <c r="B50" t="n" s="7">
        <v>99840</v>
      </c>
    </row>
    <row r="51" spans="1:3">
      <c r="A51" t="s" s="4">
        <v>1014</v>
      </c>
      <c r="B51" t="n" s="7">
        <v>136829</v>
      </c>
    </row>
    <row r="52" spans="1:3">
      <c r="A52" t="s" s="4">
        <v>1013</v>
      </c>
      <c r="B52" t="s" s="4">
        <v>1015</v>
      </c>
    </row>
    <row r="53" spans="1:3">
      <c r="A53" t="s" s="4">
        <v>1014</v>
      </c>
      <c r="B53" t="s" s="4">
        <v>1024</v>
      </c>
    </row>
    <row r="54" spans="1:3">
      <c r="A54" t="s" s="4">
        <v>1018</v>
      </c>
      <c r="B54" t="n" s="7">
        <v>79872</v>
      </c>
    </row>
    <row r="55" spans="1:3">
      <c r="A55" t="s" s="4">
        <v>1019</v>
      </c>
      <c r="B55" t="s" s="4">
        <v>996</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24"/>
    <col customWidth="1" max="3" min="3" width="43"/>
    <col customWidth="1" max="4" min="4" width="30"/>
  </cols>
  <sheetData>
    <row r="1" spans="1:4">
      <c r="A1" t="s" s="1">
        <v>1025</v>
      </c>
      <c r="B1" t="s" s="2">
        <v>1026</v>
      </c>
      <c r="C1" t="s" s="2">
        <v>1027</v>
      </c>
      <c r="D1" t="s" s="2">
        <v>1028</v>
      </c>
    </row>
    <row r="2" spans="1:4">
      <c r="A2" t="s" s="4">
        <v>80</v>
      </c>
    </row>
    <row r="3" spans="1:4">
      <c r="A3" t="s" s="3">
        <v>1029</v>
      </c>
    </row>
    <row r="4" spans="1:4">
      <c r="A4" t="s" s="4">
        <v>1030</v>
      </c>
      <c r="C4" t="n" s="5">
        <v>50000</v>
      </c>
      <c r="D4" t="n" s="5">
        <v>50000</v>
      </c>
    </row>
    <row r="5" spans="1:4">
      <c r="A5" t="s" s="4">
        <v>77</v>
      </c>
      <c r="C5" t="n" s="7">
        <v>1</v>
      </c>
      <c r="D5" t="n" s="7">
        <v>1</v>
      </c>
    </row>
    <row r="6" spans="1:4">
      <c r="A6" t="s" s="4">
        <v>1031</v>
      </c>
      <c r="C6" t="n" s="5">
        <v>100</v>
      </c>
    </row>
    <row r="7" spans="1:4">
      <c r="A7" t="s" s="4">
        <v>1032</v>
      </c>
    </row>
    <row r="8" spans="1:4">
      <c r="A8" t="s" s="3">
        <v>1033</v>
      </c>
    </row>
    <row r="9" spans="1:4">
      <c r="A9" t="s" s="4">
        <v>1034</v>
      </c>
      <c r="B9" t="n" s="10">
        <v>0.1125</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L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t="s" s="1">
        <v>1035</v>
      </c>
      <c r="B1" t="s" s="2">
        <v>451</v>
      </c>
      <c r="J1" t="s" s="2">
        <v>1</v>
      </c>
    </row>
    <row r="2" spans="1:12">
      <c r="B2" t="s" s="2">
        <v>2</v>
      </c>
      <c r="C2" t="s" s="2">
        <v>452</v>
      </c>
      <c r="D2" t="s" s="2">
        <v>4</v>
      </c>
      <c r="E2" t="s" s="2">
        <v>453</v>
      </c>
      <c r="F2" t="s" s="2">
        <v>30</v>
      </c>
      <c r="G2" t="s" s="2">
        <v>454</v>
      </c>
      <c r="H2" t="s" s="2">
        <v>455</v>
      </c>
      <c r="I2" t="s" s="2">
        <v>456</v>
      </c>
      <c r="J2" t="s" s="2">
        <v>2</v>
      </c>
      <c r="K2" t="s" s="2">
        <v>30</v>
      </c>
      <c r="L2" t="s" s="2">
        <v>82</v>
      </c>
    </row>
    <row r="3" spans="1:12">
      <c r="A3" t="s" s="3">
        <v>1036</v>
      </c>
    </row>
    <row r="4" spans="1:12">
      <c r="A4" t="s" s="4">
        <v>118</v>
      </c>
      <c r="B4" t="n" s="7">
        <v>1963</v>
      </c>
      <c r="C4" t="n" s="7">
        <v>719</v>
      </c>
      <c r="D4" t="n" s="7">
        <v>-868</v>
      </c>
      <c r="E4" t="n" s="7">
        <v>1812</v>
      </c>
      <c r="F4" t="n" s="7">
        <v>1480</v>
      </c>
      <c r="G4" t="n" s="7">
        <v>1973</v>
      </c>
      <c r="H4" t="n" s="7">
        <v>2170</v>
      </c>
      <c r="I4" t="n" s="7">
        <v>979</v>
      </c>
      <c r="J4" t="n" s="7">
        <v>3626</v>
      </c>
      <c r="K4" t="n" s="7">
        <v>6602</v>
      </c>
      <c r="L4" t="n" s="7">
        <v>5870</v>
      </c>
    </row>
    <row r="5" spans="1:12">
      <c r="A5" t="s" s="3">
        <v>1037</v>
      </c>
    </row>
    <row r="6" spans="1:12">
      <c r="A6" t="s" s="4">
        <v>1038</v>
      </c>
      <c r="J6" t="n" s="5">
        <v>7054609</v>
      </c>
      <c r="K6" t="n" s="5">
        <v>7055302</v>
      </c>
      <c r="L6" t="n" s="5">
        <v>7054164</v>
      </c>
    </row>
    <row r="7" spans="1:12">
      <c r="A7" t="s" s="4">
        <v>1039</v>
      </c>
      <c r="B7" t="n" s="8">
        <v>0.28</v>
      </c>
      <c r="C7" t="n" s="8">
        <v>0.1</v>
      </c>
      <c r="D7" t="n" s="8">
        <v>-0.12</v>
      </c>
      <c r="E7" t="n" s="8">
        <v>0.25</v>
      </c>
      <c r="F7" t="n" s="8">
        <v>0.21</v>
      </c>
      <c r="G7" t="n" s="8">
        <v>0.28</v>
      </c>
      <c r="H7" t="n" s="8">
        <v>0.31</v>
      </c>
      <c r="I7" t="n" s="8">
        <v>0.14</v>
      </c>
      <c r="J7" t="n" s="8">
        <v>0.51</v>
      </c>
      <c r="K7" t="n" s="8">
        <v>0.9399999999999999</v>
      </c>
      <c r="L7" t="n" s="8">
        <v>0.83</v>
      </c>
    </row>
    <row r="8" spans="1:12">
      <c r="A8" t="s" s="3">
        <v>1040</v>
      </c>
    </row>
    <row r="9" spans="1:12">
      <c r="A9" t="s" s="4">
        <v>1041</v>
      </c>
      <c r="J9" t="n" s="5">
        <v>5768</v>
      </c>
      <c r="K9" t="n" s="5">
        <v>3311</v>
      </c>
      <c r="L9" t="n" s="5">
        <v>2981</v>
      </c>
    </row>
    <row r="10" spans="1:12">
      <c r="A10" t="s" s="4">
        <v>1042</v>
      </c>
      <c r="J10" t="n" s="5">
        <v>7060377</v>
      </c>
      <c r="K10" t="n" s="5">
        <v>7058613</v>
      </c>
      <c r="L10" t="n" s="5">
        <v>7057145</v>
      </c>
    </row>
    <row r="11" spans="1:12">
      <c r="A11" t="s" s="4">
        <v>1043</v>
      </c>
      <c r="B11" t="n" s="8">
        <v>0.28</v>
      </c>
      <c r="C11" t="n" s="8">
        <v>0.1</v>
      </c>
      <c r="D11" t="n" s="8">
        <v>-0.12</v>
      </c>
      <c r="E11" t="n" s="8">
        <v>0.25</v>
      </c>
      <c r="F11" t="n" s="8">
        <v>0.21</v>
      </c>
      <c r="G11" t="n" s="8">
        <v>0.28</v>
      </c>
      <c r="H11" t="n" s="8">
        <v>0.31</v>
      </c>
      <c r="I11" t="n" s="8">
        <v>0.14</v>
      </c>
      <c r="J11" t="n" s="8">
        <v>0.51</v>
      </c>
      <c r="K11" t="n" s="8">
        <v>0.9399999999999999</v>
      </c>
      <c r="L11" t="n" s="8">
        <v>0.83</v>
      </c>
    </row>
    <row r="12" spans="1:12">
      <c r="A12" t="s" s="4">
        <v>1044</v>
      </c>
    </row>
    <row r="13" spans="1:12">
      <c r="A13" t="s" s="3">
        <v>1045</v>
      </c>
    </row>
    <row r="14" spans="1:12">
      <c r="A14" t="s" s="4">
        <v>1046</v>
      </c>
      <c r="J14" t="n" s="5">
        <v>26070</v>
      </c>
      <c r="K14" t="n" s="5">
        <v>32690</v>
      </c>
      <c r="L14" t="n" s="5">
        <v>38476</v>
      </c>
    </row>
    <row r="15" spans="1:12">
      <c r="A15" t="s" s="4">
        <v>1047</v>
      </c>
      <c r="J15" t="n" s="8">
        <v>15.31</v>
      </c>
    </row>
    <row r="16" spans="1:12">
      <c r="A16" t="s" s="4">
        <v>1048</v>
      </c>
    </row>
    <row r="17" spans="1:12">
      <c r="A17" t="s" s="3">
        <v>1045</v>
      </c>
    </row>
    <row r="18" spans="1:12">
      <c r="A18" t="s" s="4">
        <v>1047</v>
      </c>
      <c r="K18" t="n" s="8">
        <v>15.33</v>
      </c>
      <c r="L18" t="n" s="8">
        <v>15.26</v>
      </c>
    </row>
    <row r="19" spans="1:12">
      <c r="A19" t="s" s="4">
        <v>1049</v>
      </c>
    </row>
    <row r="20" spans="1:12">
      <c r="A20" t="s" s="3">
        <v>1045</v>
      </c>
    </row>
    <row r="21" spans="1:12">
      <c r="A21" t="s" s="4">
        <v>1046</v>
      </c>
      <c r="K21" t="n" s="5">
        <v>24532</v>
      </c>
      <c r="L21" t="n" s="5">
        <v>35772</v>
      </c>
    </row>
  </sheetData>
  <mergeCells count="3">
    <mergeCell ref="A1:A2"/>
    <mergeCell ref="B1:I1"/>
    <mergeCell ref="J1:L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r="A1" t="s" s="1">
        <v>1050</v>
      </c>
      <c r="C1" t="s" s="2">
        <v>1</v>
      </c>
    </row>
    <row r="2" spans="1:5">
      <c r="C2" t="s" s="2">
        <v>2</v>
      </c>
      <c r="D2" t="s" s="2">
        <v>30</v>
      </c>
      <c r="E2" t="s" s="2">
        <v>82</v>
      </c>
    </row>
    <row r="3" spans="1:5">
      <c r="A3" t="s" s="3">
        <v>1051</v>
      </c>
    </row>
    <row r="4" spans="1:5">
      <c r="A4" t="s" s="4">
        <v>1052</v>
      </c>
      <c r="C4" t="n" s="7">
        <v>1269</v>
      </c>
      <c r="D4" t="n" s="7">
        <v>0</v>
      </c>
    </row>
    <row r="5" spans="1:5">
      <c r="A5" t="s" s="4">
        <v>1053</v>
      </c>
      <c r="C5" t="s" s="4">
        <v>997</v>
      </c>
    </row>
    <row r="6" spans="1:5">
      <c r="A6" t="s" s="3">
        <v>1054</v>
      </c>
    </row>
    <row r="7" spans="1:5">
      <c r="A7" t="s" s="4">
        <v>1055</v>
      </c>
      <c r="C7" t="n" s="7">
        <v>9624</v>
      </c>
      <c r="D7" t="n" s="5">
        <v>9327</v>
      </c>
    </row>
    <row r="8" spans="1:5">
      <c r="A8" t="s" s="4">
        <v>1056</v>
      </c>
      <c r="C8" t="n" s="5">
        <v>679</v>
      </c>
      <c r="D8" t="n" s="5">
        <v>674</v>
      </c>
      <c r="E8" t="n" s="7">
        <v>658</v>
      </c>
    </row>
    <row r="9" spans="1:5">
      <c r="A9" t="s" s="4">
        <v>1057</v>
      </c>
      <c r="C9" t="n" s="5">
        <v>744</v>
      </c>
      <c r="D9" t="n" s="5">
        <v>720</v>
      </c>
      <c r="E9" t="n" s="5">
        <v>655</v>
      </c>
    </row>
    <row r="10" spans="1:5">
      <c r="A10" t="s" s="4">
        <v>1058</v>
      </c>
      <c r="C10" t="n" s="5">
        <v>-1110</v>
      </c>
      <c r="D10" t="n" s="5">
        <v>-993</v>
      </c>
    </row>
    <row r="11" spans="1:5">
      <c r="A11" t="s" s="4">
        <v>1059</v>
      </c>
      <c r="C11" t="n" s="5">
        <v>1197</v>
      </c>
      <c r="D11" t="n" s="5">
        <v>-137</v>
      </c>
    </row>
    <row r="12" spans="1:5">
      <c r="A12" t="s" s="4">
        <v>1060</v>
      </c>
      <c r="C12" t="n" s="5">
        <v>-859</v>
      </c>
      <c r="D12" t="n" s="5">
        <v>33</v>
      </c>
    </row>
    <row r="13" spans="1:5">
      <c r="A13" t="s" s="4">
        <v>1061</v>
      </c>
      <c r="C13" t="n" s="5">
        <v>9006</v>
      </c>
      <c r="D13" t="n" s="5">
        <v>9624</v>
      </c>
      <c r="E13" t="n" s="5">
        <v>9327</v>
      </c>
    </row>
    <row r="14" spans="1:5">
      <c r="A14" t="s" s="3">
        <v>1062</v>
      </c>
    </row>
    <row r="15" spans="1:5">
      <c r="A15" t="s" s="4">
        <v>1063</v>
      </c>
      <c r="C15" t="n" s="5">
        <v>8072</v>
      </c>
      <c r="D15" t="n" s="5">
        <v>7457</v>
      </c>
    </row>
    <row r="16" spans="1:5">
      <c r="A16" t="s" s="4">
        <v>1064</v>
      </c>
      <c r="C16" t="n" s="5">
        <v>91</v>
      </c>
      <c r="D16" t="n" s="5">
        <v>1153</v>
      </c>
    </row>
    <row r="17" spans="1:5">
      <c r="A17" t="s" s="4">
        <v>1065</v>
      </c>
      <c r="C17" t="n" s="5">
        <v>410</v>
      </c>
      <c r="D17" t="n" s="5">
        <v>455</v>
      </c>
    </row>
    <row r="18" spans="1:5">
      <c r="A18" t="s" s="4">
        <v>1058</v>
      </c>
      <c r="C18" t="n" s="5">
        <v>-1110</v>
      </c>
      <c r="D18" t="n" s="5">
        <v>-993</v>
      </c>
    </row>
    <row r="19" spans="1:5">
      <c r="A19" t="s" s="4">
        <v>1066</v>
      </c>
      <c r="C19" t="n" s="5">
        <v>7463</v>
      </c>
      <c r="D19" t="n" s="5">
        <v>8072</v>
      </c>
      <c r="E19" t="n" s="7">
        <v>7457</v>
      </c>
    </row>
    <row r="20" spans="1:5">
      <c r="A20" t="s" s="3">
        <v>1067</v>
      </c>
    </row>
    <row r="21" spans="1:5">
      <c r="A21" t="s" s="4">
        <v>1068</v>
      </c>
      <c r="B21" t="s" s="4">
        <v>67</v>
      </c>
      <c r="C21" t="n" s="5">
        <v>-1543</v>
      </c>
      <c r="D21" t="n" s="5">
        <v>-1552</v>
      </c>
    </row>
    <row r="22" spans="1:5">
      <c r="A22" t="s" s="4">
        <v>1069</v>
      </c>
      <c r="C22" t="n" s="5">
        <v>1753</v>
      </c>
      <c r="D22" t="n" s="5">
        <v>2261</v>
      </c>
    </row>
    <row r="23" spans="1:5">
      <c r="A23" t="s" s="4">
        <v>1070</v>
      </c>
      <c r="C23" t="n" s="7">
        <v>9006</v>
      </c>
      <c r="D23" t="n" s="7">
        <v>8193</v>
      </c>
    </row>
    <row r="24" spans="1:5">
      <c r="A24" t="n"/>
    </row>
    <row r="25" spans="1:5">
      <c r="A25" t="s" s="4">
        <v>67</v>
      </c>
      <c r="B25" t="s" s="4">
        <v>1071</v>
      </c>
    </row>
  </sheetData>
  <mergeCells count="4">
    <mergeCell ref="A1:B2"/>
    <mergeCell ref="C1:E1"/>
    <mergeCell ref="A24:D24"/>
    <mergeCell ref="B25:D25"/>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1072</v>
      </c>
      <c r="B1" t="s" s="2">
        <v>1</v>
      </c>
    </row>
    <row r="2" spans="1:4">
      <c r="B2" t="s" s="2">
        <v>2</v>
      </c>
      <c r="C2" t="s" s="2">
        <v>30</v>
      </c>
      <c r="D2" t="s" s="2">
        <v>82</v>
      </c>
    </row>
    <row r="3" spans="1:4">
      <c r="A3" t="s" s="3">
        <v>1073</v>
      </c>
    </row>
    <row r="4" spans="1:4">
      <c r="A4" t="s" s="4">
        <v>1074</v>
      </c>
      <c r="B4" t="n" s="7">
        <v>-508</v>
      </c>
      <c r="C4" t="n" s="7">
        <v>-878</v>
      </c>
      <c r="D4" t="n" s="7">
        <v>960</v>
      </c>
    </row>
    <row r="5" spans="1:4">
      <c r="A5" t="s" s="4">
        <v>1075</v>
      </c>
    </row>
    <row r="6" spans="1:4">
      <c r="A6" t="s" s="3">
        <v>1076</v>
      </c>
    </row>
    <row r="7" spans="1:4">
      <c r="A7" t="s" s="4">
        <v>1056</v>
      </c>
      <c r="B7" t="n" s="5">
        <v>679</v>
      </c>
      <c r="C7" t="n" s="5">
        <v>674</v>
      </c>
      <c r="D7" t="n" s="5">
        <v>658</v>
      </c>
    </row>
    <row r="8" spans="1:4">
      <c r="A8" t="s" s="4">
        <v>1057</v>
      </c>
      <c r="B8" t="n" s="5">
        <v>744</v>
      </c>
      <c r="C8" t="n" s="5">
        <v>720</v>
      </c>
      <c r="D8" t="n" s="5">
        <v>655</v>
      </c>
    </row>
    <row r="9" spans="1:4">
      <c r="A9" t="s" s="4">
        <v>1077</v>
      </c>
      <c r="B9" t="n" s="5">
        <v>639</v>
      </c>
      <c r="C9" t="n" s="5">
        <v>591</v>
      </c>
      <c r="D9" t="n" s="5">
        <v>629</v>
      </c>
    </row>
    <row r="10" spans="1:4">
      <c r="A10" t="s" s="4">
        <v>1078</v>
      </c>
      <c r="B10" t="n" s="5">
        <v>-125</v>
      </c>
      <c r="C10" t="n" s="5">
        <v>-211</v>
      </c>
      <c r="D10" t="n" s="5">
        <v>-128</v>
      </c>
    </row>
    <row r="11" spans="1:4">
      <c r="A11" t="s" s="4">
        <v>1079</v>
      </c>
      <c r="B11" t="n" s="5">
        <v>909</v>
      </c>
      <c r="C11" t="n" s="5">
        <v>1014</v>
      </c>
      <c r="D11" t="n" s="5">
        <v>812</v>
      </c>
    </row>
    <row r="12" spans="1:4">
      <c r="A12" t="s" s="3">
        <v>1073</v>
      </c>
    </row>
    <row r="13" spans="1:4">
      <c r="A13" t="s" s="4">
        <v>1074</v>
      </c>
      <c r="B13" t="n" s="5">
        <v>-508</v>
      </c>
      <c r="C13" t="n" s="5">
        <v>-878</v>
      </c>
      <c r="D13" t="n" s="5">
        <v>960</v>
      </c>
    </row>
    <row r="14" spans="1:4">
      <c r="A14" t="s" s="4">
        <v>1080</v>
      </c>
      <c r="B14" t="n" s="5">
        <v>401</v>
      </c>
      <c r="C14" t="n" s="7">
        <v>136</v>
      </c>
      <c r="D14" t="n" s="7">
        <v>1772</v>
      </c>
    </row>
    <row r="15" spans="1:4">
      <c r="A15" t="s" s="4">
        <v>1081</v>
      </c>
      <c r="B15" t="n" s="7">
        <v>213</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1082</v>
      </c>
      <c r="B1" t="s" s="2">
        <v>1</v>
      </c>
    </row>
    <row r="2" spans="1:4">
      <c r="B2" t="s" s="2">
        <v>2</v>
      </c>
      <c r="C2" t="s" s="2">
        <v>30</v>
      </c>
      <c r="D2" t="s" s="2">
        <v>82</v>
      </c>
    </row>
    <row r="3" spans="1:4">
      <c r="A3" t="s" s="3">
        <v>1083</v>
      </c>
    </row>
    <row r="4" spans="1:4">
      <c r="A4" t="s" s="4">
        <v>1084</v>
      </c>
      <c r="B4" t="s" s="4">
        <v>1085</v>
      </c>
      <c r="C4" t="s" s="4">
        <v>1085</v>
      </c>
    </row>
    <row r="5" spans="1:4">
      <c r="A5" t="s" s="4">
        <v>1086</v>
      </c>
      <c r="B5" t="s" s="4">
        <v>1087</v>
      </c>
      <c r="C5" t="s" s="4">
        <v>1088</v>
      </c>
    </row>
    <row r="6" spans="1:4">
      <c r="A6" t="s" s="4">
        <v>1089</v>
      </c>
      <c r="C6" t="s" s="4">
        <v>1090</v>
      </c>
    </row>
    <row r="7" spans="1:4">
      <c r="A7" t="s" s="3">
        <v>1091</v>
      </c>
    </row>
    <row r="8" spans="1:4">
      <c r="A8" t="s" s="4">
        <v>1084</v>
      </c>
      <c r="B8" t="s" s="4">
        <v>1085</v>
      </c>
      <c r="C8" t="s" s="4">
        <v>1085</v>
      </c>
      <c r="D8" t="s" s="4">
        <v>1085</v>
      </c>
    </row>
    <row r="9" spans="1:4">
      <c r="A9" t="s" s="4">
        <v>1086</v>
      </c>
      <c r="B9" t="s" s="4">
        <v>1088</v>
      </c>
      <c r="C9" t="s" s="4">
        <v>1092</v>
      </c>
      <c r="D9" t="s" s="4">
        <v>1093</v>
      </c>
    </row>
    <row r="10" spans="1:4">
      <c r="A10" t="s" s="4">
        <v>1089</v>
      </c>
      <c r="B10" t="s" s="4">
        <v>1090</v>
      </c>
      <c r="C10" t="s" s="4">
        <v>1090</v>
      </c>
      <c r="D10" t="s" s="4">
        <v>873</v>
      </c>
    </row>
    <row r="11" spans="1:4">
      <c r="A11" t="s" s="4">
        <v>1094</v>
      </c>
      <c r="B11" t="s" s="4">
        <v>996</v>
      </c>
      <c r="C11" t="s" s="4">
        <v>996</v>
      </c>
      <c r="D11" t="s" s="4">
        <v>996</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F42"/>
  <sheetViews>
    <sheetView workbookViewId="0">
      <selection activeCell="A1" sqref="A1"/>
    </sheetView>
  </sheetViews>
  <sheetFormatPr baseColWidth="10" defaultRowHeight="15"/>
  <cols>
    <col customWidth="1" max="1" min="1" width="80"/>
    <col customWidth="1" max="2" min="2" width="75"/>
    <col customWidth="1" max="3" min="3" width="4"/>
    <col customWidth="1" max="4" min="4" width="14"/>
    <col customWidth="1" max="5" min="5" width="4"/>
    <col customWidth="1" max="6" min="6" width="14"/>
  </cols>
  <sheetData>
    <row r="1" spans="1:6">
      <c r="A1" t="s" s="1">
        <v>1095</v>
      </c>
      <c r="B1" t="s" s="2">
        <v>1</v>
      </c>
    </row>
    <row r="2" spans="1:6">
      <c r="B2" t="s" s="2">
        <v>2</v>
      </c>
      <c r="D2" t="s" s="2">
        <v>30</v>
      </c>
      <c r="F2" t="s" s="2">
        <v>82</v>
      </c>
    </row>
    <row r="3" spans="1:6">
      <c r="A3" t="s" s="3">
        <v>1051</v>
      </c>
    </row>
    <row r="4" spans="1:6">
      <c r="A4" t="s" s="4">
        <v>1096</v>
      </c>
      <c r="B4" t="n" s="7">
        <v>7463</v>
      </c>
      <c r="D4" t="n" s="7">
        <v>8072</v>
      </c>
      <c r="F4" t="n" s="7">
        <v>7457</v>
      </c>
    </row>
    <row r="5" spans="1:6">
      <c r="A5" t="s" s="4">
        <v>1097</v>
      </c>
      <c r="B5" t="n" s="7">
        <v>871</v>
      </c>
      <c r="D5" t="n" s="7">
        <v>848</v>
      </c>
    </row>
    <row r="6" spans="1:6">
      <c r="A6" t="s" s="4">
        <v>1098</v>
      </c>
      <c r="B6" t="s" s="4">
        <v>588</v>
      </c>
      <c r="D6" t="s" s="4">
        <v>588</v>
      </c>
    </row>
    <row r="7" spans="1:6">
      <c r="A7" t="s" s="4">
        <v>1099</v>
      </c>
      <c r="B7" t="s" s="4">
        <v>588</v>
      </c>
      <c r="D7" t="s" s="4">
        <v>588</v>
      </c>
    </row>
    <row r="8" spans="1:6">
      <c r="A8" t="s" s="4">
        <v>518</v>
      </c>
    </row>
    <row r="9" spans="1:6">
      <c r="A9" t="s" s="3">
        <v>1051</v>
      </c>
    </row>
    <row r="10" spans="1:6">
      <c r="A10" t="s" s="4">
        <v>1096</v>
      </c>
      <c r="B10" t="n" s="7">
        <v>4331</v>
      </c>
      <c r="D10" t="n" s="7">
        <v>4673</v>
      </c>
    </row>
    <row r="11" spans="1:6">
      <c r="A11" t="s" s="4">
        <v>1097</v>
      </c>
      <c r="B11" t="n" s="7">
        <v>959</v>
      </c>
      <c r="D11" t="n" s="7">
        <v>748</v>
      </c>
    </row>
    <row r="12" spans="1:6">
      <c r="A12" t="s" s="4">
        <v>1098</v>
      </c>
      <c r="B12" t="s" s="4">
        <v>1100</v>
      </c>
      <c r="D12" t="s" s="4">
        <v>1101</v>
      </c>
    </row>
    <row r="13" spans="1:6">
      <c r="A13" t="s" s="4">
        <v>1099</v>
      </c>
      <c r="B13" t="s" s="4">
        <v>1102</v>
      </c>
      <c r="C13" t="s" s="4">
        <v>67</v>
      </c>
      <c r="D13" t="s" s="4">
        <v>1102</v>
      </c>
      <c r="E13" t="s" s="4">
        <v>69</v>
      </c>
    </row>
    <row r="14" spans="1:6">
      <c r="A14" t="s" s="4">
        <v>1103</v>
      </c>
      <c r="B14" t="s" s="4">
        <v>1015</v>
      </c>
      <c r="D14" t="s" s="4">
        <v>1015</v>
      </c>
    </row>
    <row r="15" spans="1:6">
      <c r="A15" t="s" s="4">
        <v>1104</v>
      </c>
    </row>
    <row r="16" spans="1:6">
      <c r="A16" t="s" s="3">
        <v>1051</v>
      </c>
    </row>
    <row r="17" spans="1:6">
      <c r="A17" t="s" s="4">
        <v>1103</v>
      </c>
      <c r="B17" t="s" s="4">
        <v>993</v>
      </c>
      <c r="D17" t="s" s="4">
        <v>993</v>
      </c>
    </row>
    <row r="18" spans="1:6">
      <c r="A18" t="s" s="4">
        <v>1105</v>
      </c>
    </row>
    <row r="19" spans="1:6">
      <c r="A19" t="s" s="3">
        <v>1051</v>
      </c>
    </row>
    <row r="20" spans="1:6">
      <c r="A20" t="s" s="4">
        <v>1096</v>
      </c>
      <c r="B20" t="n" s="7">
        <v>2546</v>
      </c>
      <c r="D20" t="n" s="7">
        <v>2698</v>
      </c>
    </row>
    <row r="21" spans="1:6">
      <c r="A21" t="s" s="4">
        <v>1097</v>
      </c>
      <c r="B21" t="n" s="7">
        <v>-49</v>
      </c>
      <c r="D21" t="n" s="7">
        <v>44</v>
      </c>
    </row>
    <row r="22" spans="1:6">
      <c r="A22" t="s" s="4">
        <v>1098</v>
      </c>
      <c r="B22" t="s" s="4">
        <v>1106</v>
      </c>
      <c r="D22" t="s" s="4">
        <v>1107</v>
      </c>
    </row>
    <row r="23" spans="1:6">
      <c r="A23" t="s" s="4">
        <v>1099</v>
      </c>
      <c r="B23" t="s" s="4">
        <v>1108</v>
      </c>
      <c r="C23" t="s" s="4">
        <v>600</v>
      </c>
      <c r="D23" t="s" s="4">
        <v>1108</v>
      </c>
      <c r="E23" t="s" s="4">
        <v>1109</v>
      </c>
    </row>
    <row r="24" spans="1:6">
      <c r="A24" t="s" s="4">
        <v>114</v>
      </c>
    </row>
    <row r="25" spans="1:6">
      <c r="A25" t="s" s="3">
        <v>1051</v>
      </c>
    </row>
    <row r="26" spans="1:6">
      <c r="A26" t="s" s="4">
        <v>1096</v>
      </c>
      <c r="B26" t="n" s="7">
        <v>561</v>
      </c>
      <c r="D26" t="n" s="7">
        <v>641</v>
      </c>
    </row>
    <row r="27" spans="1:6">
      <c r="A27" t="s" s="4">
        <v>1097</v>
      </c>
      <c r="B27" t="n" s="7">
        <v>-39</v>
      </c>
      <c r="D27" t="n" s="7">
        <v>56</v>
      </c>
    </row>
    <row r="28" spans="1:6">
      <c r="A28" t="s" s="4">
        <v>1098</v>
      </c>
      <c r="B28" t="s" s="4">
        <v>1085</v>
      </c>
      <c r="D28" t="s" s="4">
        <v>996</v>
      </c>
    </row>
    <row r="29" spans="1:6">
      <c r="A29" t="s" s="4">
        <v>1099</v>
      </c>
      <c r="B29" t="s" s="4">
        <v>1015</v>
      </c>
      <c r="C29" t="s" s="4">
        <v>1110</v>
      </c>
      <c r="D29" t="s" s="4">
        <v>1015</v>
      </c>
      <c r="E29" t="s" s="4">
        <v>1111</v>
      </c>
    </row>
    <row r="30" spans="1:6">
      <c r="A30" t="s" s="4">
        <v>32</v>
      </c>
    </row>
    <row r="31" spans="1:6">
      <c r="A31" t="s" s="3">
        <v>1051</v>
      </c>
    </row>
    <row r="32" spans="1:6">
      <c r="A32" t="s" s="4">
        <v>1096</v>
      </c>
      <c r="B32" t="n" s="7">
        <v>25</v>
      </c>
      <c r="D32" t="n" s="7">
        <v>60</v>
      </c>
    </row>
    <row r="33" spans="1:6">
      <c r="A33" t="s" s="4">
        <v>1097</v>
      </c>
      <c r="B33" t="n" s="7">
        <v>0</v>
      </c>
      <c r="D33" t="n" s="7">
        <v>0</v>
      </c>
    </row>
    <row r="34" spans="1:6">
      <c r="A34" t="s" s="4">
        <v>1098</v>
      </c>
      <c r="B34" t="s" s="4">
        <v>628</v>
      </c>
      <c r="D34" t="s" s="4">
        <v>597</v>
      </c>
    </row>
    <row r="35" spans="1:6">
      <c r="A35" t="s" s="4">
        <v>1099</v>
      </c>
      <c r="B35" t="s" s="4">
        <v>993</v>
      </c>
      <c r="C35" t="s" s="4">
        <v>600</v>
      </c>
      <c r="D35" t="s" s="4">
        <v>993</v>
      </c>
      <c r="E35" t="s" s="4">
        <v>1109</v>
      </c>
    </row>
    <row r="36" spans="1:6">
      <c r="A36" t="n"/>
    </row>
    <row r="37" spans="1:6">
      <c r="A37" t="s" s="4">
        <v>67</v>
      </c>
      <c r="B37" t="s" s="4">
        <v>1112</v>
      </c>
    </row>
    <row r="38" spans="1:6">
      <c r="A38" t="s" s="4">
        <v>69</v>
      </c>
      <c r="B38" t="s" s="4">
        <v>1112</v>
      </c>
    </row>
    <row r="39" spans="1:6">
      <c r="A39" t="s" s="4">
        <v>600</v>
      </c>
      <c r="B39" t="s" s="4">
        <v>1113</v>
      </c>
    </row>
    <row r="40" spans="1:6">
      <c r="A40" t="s" s="4">
        <v>1109</v>
      </c>
      <c r="B40" t="s" s="4">
        <v>1113</v>
      </c>
    </row>
    <row r="41" spans="1:6">
      <c r="A41" t="s" s="4">
        <v>1110</v>
      </c>
      <c r="B41" t="s" s="4">
        <v>1114</v>
      </c>
    </row>
    <row r="42" spans="1:6">
      <c r="A42" t="s" s="4">
        <v>1111</v>
      </c>
      <c r="B42" t="s" s="4">
        <v>1114</v>
      </c>
    </row>
  </sheetData>
  <mergeCells count="11">
    <mergeCell ref="A1:A2"/>
    <mergeCell ref="B1:E1"/>
    <mergeCell ref="B2:C2"/>
    <mergeCell ref="D2:E2"/>
    <mergeCell ref="A36:F36"/>
    <mergeCell ref="B37:F37"/>
    <mergeCell ref="B38:F38"/>
    <mergeCell ref="B39:F39"/>
    <mergeCell ref="B40:F40"/>
    <mergeCell ref="B41:F41"/>
    <mergeCell ref="B42:F42"/>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13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1115</v>
      </c>
      <c r="B1" t="s" s="2">
        <v>2</v>
      </c>
      <c r="C1" t="s" s="2">
        <v>30</v>
      </c>
      <c r="D1" t="s" s="2">
        <v>82</v>
      </c>
    </row>
    <row r="2" spans="1:4">
      <c r="A2" t="s" s="3">
        <v>1051</v>
      </c>
    </row>
    <row r="3" spans="1:4">
      <c r="A3" t="s" s="4">
        <v>1116</v>
      </c>
      <c r="B3" t="n" s="7">
        <v>7463</v>
      </c>
      <c r="C3" t="n" s="7">
        <v>8072</v>
      </c>
      <c r="D3" t="n" s="7">
        <v>7457</v>
      </c>
    </row>
    <row r="4" spans="1:4">
      <c r="A4" t="s" s="4">
        <v>1117</v>
      </c>
    </row>
    <row r="5" spans="1:4">
      <c r="A5" t="s" s="3">
        <v>1051</v>
      </c>
    </row>
    <row r="6" spans="1:4">
      <c r="A6" t="s" s="4">
        <v>1116</v>
      </c>
      <c r="B6" t="n" s="5">
        <v>7463</v>
      </c>
      <c r="C6" t="n" s="5">
        <v>8072</v>
      </c>
    </row>
    <row r="7" spans="1:4">
      <c r="A7" t="s" s="4">
        <v>1118</v>
      </c>
    </row>
    <row r="8" spans="1:4">
      <c r="A8" t="s" s="3">
        <v>1051</v>
      </c>
    </row>
    <row r="9" spans="1:4">
      <c r="A9" t="s" s="4">
        <v>1116</v>
      </c>
      <c r="B9" t="n" s="5">
        <v>0</v>
      </c>
      <c r="C9" t="n" s="5">
        <v>0</v>
      </c>
    </row>
    <row r="10" spans="1:4">
      <c r="A10" t="s" s="4">
        <v>1119</v>
      </c>
    </row>
    <row r="11" spans="1:4">
      <c r="A11" t="s" s="3">
        <v>1051</v>
      </c>
    </row>
    <row r="12" spans="1:4">
      <c r="A12" t="s" s="4">
        <v>1116</v>
      </c>
      <c r="B12" t="n" s="5">
        <v>0</v>
      </c>
      <c r="C12" t="n" s="5">
        <v>0</v>
      </c>
    </row>
    <row r="13" spans="1:4">
      <c r="A13" t="s" s="4">
        <v>1120</v>
      </c>
    </row>
    <row r="14" spans="1:4">
      <c r="A14" t="s" s="3">
        <v>1051</v>
      </c>
    </row>
    <row r="15" spans="1:4">
      <c r="A15" t="s" s="4">
        <v>1116</v>
      </c>
      <c r="B15" t="n" s="5">
        <v>7463</v>
      </c>
      <c r="C15" t="n" s="5">
        <v>8072</v>
      </c>
    </row>
    <row r="16" spans="1:4">
      <c r="A16" t="s" s="4">
        <v>1121</v>
      </c>
    </row>
    <row r="17" spans="1:4">
      <c r="A17" t="s" s="3">
        <v>1051</v>
      </c>
    </row>
    <row r="18" spans="1:4">
      <c r="A18" t="s" s="4">
        <v>1116</v>
      </c>
      <c r="B18" t="n" s="5">
        <v>25</v>
      </c>
      <c r="C18" t="n" s="5">
        <v>60</v>
      </c>
    </row>
    <row r="19" spans="1:4">
      <c r="A19" t="s" s="4">
        <v>1122</v>
      </c>
    </row>
    <row r="20" spans="1:4">
      <c r="A20" t="s" s="3">
        <v>1051</v>
      </c>
    </row>
    <row r="21" spans="1:4">
      <c r="A21" t="s" s="4">
        <v>1116</v>
      </c>
      <c r="B21" t="n" s="5">
        <v>25</v>
      </c>
      <c r="C21" t="n" s="5">
        <v>60</v>
      </c>
    </row>
    <row r="22" spans="1:4">
      <c r="A22" t="s" s="4">
        <v>1123</v>
      </c>
    </row>
    <row r="23" spans="1:4">
      <c r="A23" t="s" s="3">
        <v>1051</v>
      </c>
    </row>
    <row r="24" spans="1:4">
      <c r="A24" t="s" s="4">
        <v>1116</v>
      </c>
      <c r="B24" t="n" s="5">
        <v>0</v>
      </c>
      <c r="C24" t="n" s="5">
        <v>0</v>
      </c>
    </row>
    <row r="25" spans="1:4">
      <c r="A25" t="s" s="4">
        <v>1124</v>
      </c>
    </row>
    <row r="26" spans="1:4">
      <c r="A26" t="s" s="3">
        <v>1051</v>
      </c>
    </row>
    <row r="27" spans="1:4">
      <c r="A27" t="s" s="4">
        <v>1116</v>
      </c>
      <c r="B27" t="n" s="5">
        <v>0</v>
      </c>
      <c r="C27" t="n" s="5">
        <v>0</v>
      </c>
    </row>
    <row r="28" spans="1:4">
      <c r="A28" t="s" s="4">
        <v>1125</v>
      </c>
    </row>
    <row r="29" spans="1:4">
      <c r="A29" t="s" s="3">
        <v>1051</v>
      </c>
    </row>
    <row r="30" spans="1:4">
      <c r="A30" t="s" s="4">
        <v>1116</v>
      </c>
      <c r="B30" t="n" s="5">
        <v>25</v>
      </c>
      <c r="C30" t="n" s="5">
        <v>60</v>
      </c>
    </row>
    <row r="31" spans="1:4">
      <c r="A31" t="s" s="4">
        <v>1126</v>
      </c>
    </row>
    <row r="32" spans="1:4">
      <c r="A32" t="s" s="3">
        <v>1051</v>
      </c>
    </row>
    <row r="33" spans="1:4">
      <c r="A33" t="s" s="4">
        <v>1116</v>
      </c>
      <c r="B33" t="n" s="5">
        <v>2734</v>
      </c>
      <c r="C33" t="n" s="5">
        <v>2443</v>
      </c>
    </row>
    <row r="34" spans="1:4">
      <c r="A34" t="s" s="4">
        <v>1127</v>
      </c>
    </row>
    <row r="35" spans="1:4">
      <c r="A35" t="s" s="3">
        <v>1051</v>
      </c>
    </row>
    <row r="36" spans="1:4">
      <c r="A36" t="s" s="4">
        <v>1116</v>
      </c>
      <c r="B36" t="n" s="5">
        <v>0</v>
      </c>
      <c r="C36" t="n" s="5">
        <v>0</v>
      </c>
    </row>
    <row r="37" spans="1:4">
      <c r="A37" t="s" s="4">
        <v>1128</v>
      </c>
    </row>
    <row r="38" spans="1:4">
      <c r="A38" t="s" s="3">
        <v>1051</v>
      </c>
    </row>
    <row r="39" spans="1:4">
      <c r="A39" t="s" s="4">
        <v>1116</v>
      </c>
      <c r="B39" t="n" s="5">
        <v>0</v>
      </c>
      <c r="C39" t="n" s="5">
        <v>0</v>
      </c>
    </row>
    <row r="40" spans="1:4">
      <c r="A40" t="s" s="4">
        <v>1129</v>
      </c>
    </row>
    <row r="41" spans="1:4">
      <c r="A41" t="s" s="3">
        <v>1051</v>
      </c>
    </row>
    <row r="42" spans="1:4">
      <c r="A42" t="s" s="4">
        <v>1116</v>
      </c>
      <c r="B42" t="n" s="5">
        <v>2734</v>
      </c>
      <c r="C42" t="n" s="5">
        <v>2443</v>
      </c>
    </row>
    <row r="43" spans="1:4">
      <c r="A43" t="s" s="4">
        <v>1130</v>
      </c>
    </row>
    <row r="44" spans="1:4">
      <c r="A44" t="s" s="3">
        <v>1051</v>
      </c>
    </row>
    <row r="45" spans="1:4">
      <c r="A45" t="s" s="4">
        <v>1116</v>
      </c>
      <c r="B45" t="n" s="5">
        <v>310</v>
      </c>
      <c r="C45" t="n" s="5">
        <v>842</v>
      </c>
    </row>
    <row r="46" spans="1:4">
      <c r="A46" t="s" s="4">
        <v>1131</v>
      </c>
    </row>
    <row r="47" spans="1:4">
      <c r="A47" t="s" s="3">
        <v>1051</v>
      </c>
    </row>
    <row r="48" spans="1:4">
      <c r="A48" t="s" s="4">
        <v>1116</v>
      </c>
      <c r="B48" t="n" s="5">
        <v>0</v>
      </c>
      <c r="C48" t="n" s="5">
        <v>0</v>
      </c>
    </row>
    <row r="49" spans="1:4">
      <c r="A49" t="s" s="4">
        <v>1132</v>
      </c>
    </row>
    <row r="50" spans="1:4">
      <c r="A50" t="s" s="3">
        <v>1051</v>
      </c>
    </row>
    <row r="51" spans="1:4">
      <c r="A51" t="s" s="4">
        <v>1116</v>
      </c>
      <c r="B51" t="n" s="5">
        <v>0</v>
      </c>
      <c r="C51" t="n" s="5">
        <v>0</v>
      </c>
    </row>
    <row r="52" spans="1:4">
      <c r="A52" t="s" s="4">
        <v>1133</v>
      </c>
    </row>
    <row r="53" spans="1:4">
      <c r="A53" t="s" s="3">
        <v>1051</v>
      </c>
    </row>
    <row r="54" spans="1:4">
      <c r="A54" t="s" s="4">
        <v>1116</v>
      </c>
      <c r="B54" t="n" s="5">
        <v>310</v>
      </c>
      <c r="C54" t="n" s="5">
        <v>842</v>
      </c>
    </row>
    <row r="55" spans="1:4">
      <c r="A55" t="s" s="4">
        <v>1134</v>
      </c>
    </row>
    <row r="56" spans="1:4">
      <c r="A56" t="s" s="3">
        <v>1051</v>
      </c>
    </row>
    <row r="57" spans="1:4">
      <c r="A57" t="s" s="4">
        <v>1116</v>
      </c>
      <c r="B57" t="n" s="5">
        <v>986</v>
      </c>
      <c r="C57" t="n" s="5">
        <v>1041</v>
      </c>
    </row>
    <row r="58" spans="1:4">
      <c r="A58" t="s" s="4">
        <v>1135</v>
      </c>
    </row>
    <row r="59" spans="1:4">
      <c r="A59" t="s" s="3">
        <v>1051</v>
      </c>
    </row>
    <row r="60" spans="1:4">
      <c r="A60" t="s" s="4">
        <v>1116</v>
      </c>
      <c r="B60" t="n" s="5">
        <v>0</v>
      </c>
      <c r="C60" t="n" s="5">
        <v>0</v>
      </c>
    </row>
    <row r="61" spans="1:4">
      <c r="A61" t="s" s="4">
        <v>1136</v>
      </c>
    </row>
    <row r="62" spans="1:4">
      <c r="A62" t="s" s="3">
        <v>1051</v>
      </c>
    </row>
    <row r="63" spans="1:4">
      <c r="A63" t="s" s="4">
        <v>1116</v>
      </c>
      <c r="B63" t="n" s="5">
        <v>0</v>
      </c>
      <c r="C63" t="n" s="5">
        <v>0</v>
      </c>
    </row>
    <row r="64" spans="1:4">
      <c r="A64" t="s" s="4">
        <v>1137</v>
      </c>
    </row>
    <row r="65" spans="1:4">
      <c r="A65" t="s" s="3">
        <v>1051</v>
      </c>
    </row>
    <row r="66" spans="1:4">
      <c r="A66" t="s" s="4">
        <v>1116</v>
      </c>
      <c r="B66" t="n" s="5">
        <v>986</v>
      </c>
      <c r="C66" t="n" s="5">
        <v>1041</v>
      </c>
    </row>
    <row r="67" spans="1:4">
      <c r="A67" t="s" s="4">
        <v>1138</v>
      </c>
    </row>
    <row r="68" spans="1:4">
      <c r="A68" t="s" s="3">
        <v>1051</v>
      </c>
    </row>
    <row r="69" spans="1:4">
      <c r="A69" t="s" s="4">
        <v>1116</v>
      </c>
      <c r="B69" t="n" s="5">
        <v>301</v>
      </c>
      <c r="C69" t="n" s="5">
        <v>347</v>
      </c>
    </row>
    <row r="70" spans="1:4">
      <c r="A70" t="s" s="4">
        <v>1139</v>
      </c>
    </row>
    <row r="71" spans="1:4">
      <c r="A71" t="s" s="3">
        <v>1051</v>
      </c>
    </row>
    <row r="72" spans="1:4">
      <c r="A72" t="s" s="4">
        <v>1116</v>
      </c>
      <c r="B72" t="n" s="5">
        <v>0</v>
      </c>
      <c r="C72" t="n" s="5">
        <v>0</v>
      </c>
    </row>
    <row r="73" spans="1:4">
      <c r="A73" t="s" s="4">
        <v>1140</v>
      </c>
    </row>
    <row r="74" spans="1:4">
      <c r="A74" t="s" s="3">
        <v>1051</v>
      </c>
    </row>
    <row r="75" spans="1:4">
      <c r="A75" t="s" s="4">
        <v>1116</v>
      </c>
      <c r="B75" t="n" s="5">
        <v>0</v>
      </c>
      <c r="C75" t="n" s="5">
        <v>0</v>
      </c>
    </row>
    <row r="76" spans="1:4">
      <c r="A76" t="s" s="4">
        <v>1141</v>
      </c>
    </row>
    <row r="77" spans="1:4">
      <c r="A77" t="s" s="3">
        <v>1051</v>
      </c>
    </row>
    <row r="78" spans="1:4">
      <c r="A78" t="s" s="4">
        <v>1116</v>
      </c>
      <c r="B78" t="n" s="5">
        <v>301</v>
      </c>
      <c r="C78" t="n" s="5">
        <v>347</v>
      </c>
    </row>
    <row r="79" spans="1:4">
      <c r="A79" t="s" s="4">
        <v>1142</v>
      </c>
    </row>
    <row r="80" spans="1:4">
      <c r="A80" t="s" s="3">
        <v>1051</v>
      </c>
    </row>
    <row r="81" spans="1:4">
      <c r="A81" t="s" s="4">
        <v>1116</v>
      </c>
      <c r="B81" t="n" s="5">
        <v>1332</v>
      </c>
      <c r="C81" t="n" s="5">
        <v>1698</v>
      </c>
    </row>
    <row r="82" spans="1:4">
      <c r="A82" t="s" s="4">
        <v>1143</v>
      </c>
    </row>
    <row r="83" spans="1:4">
      <c r="A83" t="s" s="3">
        <v>1051</v>
      </c>
    </row>
    <row r="84" spans="1:4">
      <c r="A84" t="s" s="4">
        <v>1116</v>
      </c>
      <c r="B84" t="n" s="5">
        <v>0</v>
      </c>
      <c r="C84" t="n" s="5">
        <v>0</v>
      </c>
    </row>
    <row r="85" spans="1:4">
      <c r="A85" t="s" s="4">
        <v>1144</v>
      </c>
    </row>
    <row r="86" spans="1:4">
      <c r="A86" t="s" s="3">
        <v>1051</v>
      </c>
    </row>
    <row r="87" spans="1:4">
      <c r="A87" t="s" s="4">
        <v>1116</v>
      </c>
      <c r="B87" t="n" s="5">
        <v>0</v>
      </c>
      <c r="C87" t="n" s="5">
        <v>0</v>
      </c>
    </row>
    <row r="88" spans="1:4">
      <c r="A88" t="s" s="4">
        <v>1145</v>
      </c>
    </row>
    <row r="89" spans="1:4">
      <c r="A89" t="s" s="3">
        <v>1051</v>
      </c>
    </row>
    <row r="90" spans="1:4">
      <c r="A90" t="s" s="4">
        <v>1116</v>
      </c>
      <c r="B90" t="n" s="5">
        <v>1332</v>
      </c>
      <c r="C90" t="n" s="5">
        <v>1698</v>
      </c>
    </row>
    <row r="91" spans="1:4">
      <c r="A91" t="s" s="4">
        <v>1146</v>
      </c>
    </row>
    <row r="92" spans="1:4">
      <c r="A92" t="s" s="3">
        <v>1051</v>
      </c>
    </row>
    <row r="93" spans="1:4">
      <c r="A93" t="s" s="4">
        <v>1116</v>
      </c>
      <c r="C93" t="n" s="5">
        <v>730</v>
      </c>
    </row>
    <row r="94" spans="1:4">
      <c r="A94" t="s" s="4">
        <v>1147</v>
      </c>
    </row>
    <row r="95" spans="1:4">
      <c r="A95" t="s" s="3">
        <v>1051</v>
      </c>
    </row>
    <row r="96" spans="1:4">
      <c r="A96" t="s" s="4">
        <v>1116</v>
      </c>
      <c r="C96" t="n" s="5">
        <v>0</v>
      </c>
    </row>
    <row r="97" spans="1:4">
      <c r="A97" t="s" s="4">
        <v>1148</v>
      </c>
    </row>
    <row r="98" spans="1:4">
      <c r="A98" t="s" s="3">
        <v>1051</v>
      </c>
    </row>
    <row r="99" spans="1:4">
      <c r="A99" t="s" s="4">
        <v>1116</v>
      </c>
      <c r="C99" t="n" s="5">
        <v>0</v>
      </c>
    </row>
    <row r="100" spans="1:4">
      <c r="A100" t="s" s="4">
        <v>1149</v>
      </c>
    </row>
    <row r="101" spans="1:4">
      <c r="A101" t="s" s="3">
        <v>1051</v>
      </c>
    </row>
    <row r="102" spans="1:4">
      <c r="A102" t="s" s="4">
        <v>1116</v>
      </c>
      <c r="C102" t="n" s="5">
        <v>730</v>
      </c>
    </row>
    <row r="103" spans="1:4">
      <c r="A103" t="s" s="4">
        <v>1150</v>
      </c>
    </row>
    <row r="104" spans="1:4">
      <c r="A104" t="s" s="3">
        <v>1051</v>
      </c>
    </row>
    <row r="105" spans="1:4">
      <c r="A105" t="s" s="4">
        <v>1116</v>
      </c>
      <c r="B105" t="n" s="5">
        <v>702</v>
      </c>
    </row>
    <row r="106" spans="1:4">
      <c r="A106" t="s" s="4">
        <v>1151</v>
      </c>
    </row>
    <row r="107" spans="1:4">
      <c r="A107" t="s" s="3">
        <v>1051</v>
      </c>
    </row>
    <row r="108" spans="1:4">
      <c r="A108" t="s" s="4">
        <v>1116</v>
      </c>
      <c r="B108" t="n" s="5">
        <v>702</v>
      </c>
    </row>
    <row r="109" spans="1:4">
      <c r="A109" t="s" s="4">
        <v>1152</v>
      </c>
    </row>
    <row r="110" spans="1:4">
      <c r="A110" t="s" s="3">
        <v>1051</v>
      </c>
    </row>
    <row r="111" spans="1:4">
      <c r="A111" t="s" s="4">
        <v>1116</v>
      </c>
      <c r="B111" t="n" s="5">
        <v>256</v>
      </c>
      <c r="C111" t="n" s="5">
        <v>270</v>
      </c>
    </row>
    <row r="112" spans="1:4">
      <c r="A112" t="s" s="4">
        <v>1153</v>
      </c>
    </row>
    <row r="113" spans="1:4">
      <c r="A113" t="s" s="3">
        <v>1051</v>
      </c>
    </row>
    <row r="114" spans="1:4">
      <c r="A114" t="s" s="4">
        <v>1116</v>
      </c>
      <c r="B114" t="n" s="5">
        <v>0</v>
      </c>
      <c r="C114" t="n" s="5">
        <v>0</v>
      </c>
    </row>
    <row r="115" spans="1:4">
      <c r="A115" t="s" s="4">
        <v>1154</v>
      </c>
    </row>
    <row r="116" spans="1:4">
      <c r="A116" t="s" s="3">
        <v>1051</v>
      </c>
    </row>
    <row r="117" spans="1:4">
      <c r="A117" t="s" s="4">
        <v>1116</v>
      </c>
      <c r="B117" t="n" s="5">
        <v>0</v>
      </c>
      <c r="C117" t="n" s="5">
        <v>0</v>
      </c>
    </row>
    <row r="118" spans="1:4">
      <c r="A118" t="s" s="4">
        <v>1155</v>
      </c>
    </row>
    <row r="119" spans="1:4">
      <c r="A119" t="s" s="3">
        <v>1051</v>
      </c>
    </row>
    <row r="120" spans="1:4">
      <c r="A120" t="s" s="4">
        <v>1116</v>
      </c>
      <c r="B120" t="n" s="5">
        <v>256</v>
      </c>
      <c r="C120" t="n" s="5">
        <v>270</v>
      </c>
    </row>
    <row r="121" spans="1:4">
      <c r="A121" t="s" s="4">
        <v>114</v>
      </c>
    </row>
    <row r="122" spans="1:4">
      <c r="A122" t="s" s="3">
        <v>1051</v>
      </c>
    </row>
    <row r="123" spans="1:4">
      <c r="A123" t="s" s="4">
        <v>1116</v>
      </c>
      <c r="B123" t="n" s="5">
        <v>561</v>
      </c>
      <c r="C123" t="n" s="5">
        <v>641</v>
      </c>
    </row>
    <row r="124" spans="1:4">
      <c r="A124" t="s" s="4">
        <v>1156</v>
      </c>
    </row>
    <row r="125" spans="1:4">
      <c r="A125" t="s" s="3">
        <v>1051</v>
      </c>
    </row>
    <row r="126" spans="1:4">
      <c r="A126" t="s" s="4">
        <v>1116</v>
      </c>
      <c r="B126" t="n" s="5">
        <v>561</v>
      </c>
      <c r="C126" t="n" s="5">
        <v>641</v>
      </c>
    </row>
    <row r="127" spans="1:4">
      <c r="A127" t="s" s="4">
        <v>1157</v>
      </c>
    </row>
    <row r="128" spans="1:4">
      <c r="A128" t="s" s="3">
        <v>1051</v>
      </c>
    </row>
    <row r="129" spans="1:4">
      <c r="A129" t="s" s="4">
        <v>1116</v>
      </c>
      <c r="B129" t="n" s="5">
        <v>0</v>
      </c>
      <c r="C129" t="n" s="5">
        <v>0</v>
      </c>
    </row>
    <row r="130" spans="1:4">
      <c r="A130" t="s" s="4">
        <v>1158</v>
      </c>
    </row>
    <row r="131" spans="1:4">
      <c r="A131" t="s" s="3">
        <v>1051</v>
      </c>
    </row>
    <row r="132" spans="1:4">
      <c r="A132" t="s" s="4">
        <v>1116</v>
      </c>
      <c r="B132" t="n" s="5">
        <v>0</v>
      </c>
      <c r="C132" t="n" s="5">
        <v>0</v>
      </c>
    </row>
    <row r="133" spans="1:4">
      <c r="A133" t="s" s="4">
        <v>1159</v>
      </c>
    </row>
    <row r="134" spans="1:4">
      <c r="A134" t="s" s="3">
        <v>1051</v>
      </c>
    </row>
    <row r="135" spans="1:4">
      <c r="A135" t="s" s="4">
        <v>1116</v>
      </c>
      <c r="B135" t="n" s="7">
        <v>561</v>
      </c>
      <c r="C135" t="n" s="7">
        <v>641</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9"/>
  </cols>
  <sheetData>
    <row r="1" spans="1:2">
      <c r="A1" t="s" s="1">
        <v>1160</v>
      </c>
      <c r="B1" t="s" s="2">
        <v>137</v>
      </c>
    </row>
    <row r="2" spans="1:2">
      <c r="A2" t="s" s="3">
        <v>1161</v>
      </c>
    </row>
    <row r="3" spans="1:2">
      <c r="A3" t="s" s="4">
        <v>1162</v>
      </c>
      <c r="B3" t="n" s="7">
        <v>0</v>
      </c>
    </row>
    <row r="4" spans="1:2">
      <c r="A4" t="s" s="4">
        <v>1075</v>
      </c>
    </row>
    <row r="5" spans="1:2">
      <c r="A5" t="s" s="3">
        <v>1163</v>
      </c>
    </row>
    <row r="6" spans="1:2">
      <c r="A6" t="s" s="4">
        <v>1164</v>
      </c>
      <c r="B6" t="n" s="5">
        <v>0</v>
      </c>
    </row>
    <row r="7" spans="1:2">
      <c r="A7" t="s" s="3">
        <v>1165</v>
      </c>
    </row>
    <row r="8" spans="1:2">
      <c r="A8" t="n" s="5">
        <v>2015</v>
      </c>
      <c r="B8" t="n" s="5">
        <v>640</v>
      </c>
    </row>
    <row r="9" spans="1:2">
      <c r="A9" t="n" s="5">
        <v>2016</v>
      </c>
      <c r="B9" t="n" s="5">
        <v>522</v>
      </c>
    </row>
    <row r="10" spans="1:2">
      <c r="A10" t="n" s="5">
        <v>2017</v>
      </c>
      <c r="B10" t="n" s="5">
        <v>1404</v>
      </c>
    </row>
    <row r="11" spans="1:2">
      <c r="A11" t="n" s="5">
        <v>2018</v>
      </c>
      <c r="B11" t="n" s="5">
        <v>1340</v>
      </c>
    </row>
    <row r="12" spans="1:2">
      <c r="A12" t="n" s="5">
        <v>2019</v>
      </c>
      <c r="B12" t="n" s="5">
        <v>898</v>
      </c>
    </row>
    <row r="13" spans="1:2">
      <c r="A13" t="s" s="4">
        <v>1166</v>
      </c>
      <c r="B13" t="n" s="7">
        <v>3837</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1167</v>
      </c>
      <c r="B1" t="s" s="2">
        <v>1</v>
      </c>
    </row>
    <row r="2" spans="1:4">
      <c r="B2" t="s" s="2">
        <v>2</v>
      </c>
      <c r="C2" t="s" s="2">
        <v>30</v>
      </c>
      <c r="D2" t="s" s="2">
        <v>82</v>
      </c>
    </row>
    <row r="3" spans="1:4">
      <c r="A3" t="s" s="4">
        <v>1168</v>
      </c>
    </row>
    <row r="4" spans="1:4">
      <c r="A4" t="s" s="3">
        <v>1169</v>
      </c>
    </row>
    <row r="5" spans="1:4">
      <c r="A5" t="s" s="4">
        <v>1170</v>
      </c>
      <c r="B5" t="n" s="7">
        <v>390</v>
      </c>
      <c r="C5" t="n" s="7">
        <v>364</v>
      </c>
      <c r="D5" t="n" s="7">
        <v>356</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t="s" s="1">
        <v>198</v>
      </c>
      <c r="B1" t="s" s="2">
        <v>1</v>
      </c>
    </row>
    <row r="2" spans="1:2">
      <c r="B2" t="s" s="2">
        <v>2</v>
      </c>
    </row>
    <row r="3" spans="1:2">
      <c r="A3" t="s" s="3">
        <v>199</v>
      </c>
    </row>
    <row r="4" spans="1:2">
      <c r="A4" t="s" s="4">
        <v>198</v>
      </c>
      <c r="B4" t="s" s="4">
        <v>20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H4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s>
  <sheetData>
    <row r="1" spans="1:8">
      <c r="A1" t="s" s="1">
        <v>1171</v>
      </c>
      <c r="B1" t="s" s="2">
        <v>1</v>
      </c>
    </row>
    <row r="2" spans="1:8">
      <c r="B2" t="s" s="2">
        <v>2</v>
      </c>
      <c r="C2" t="s" s="2">
        <v>30</v>
      </c>
      <c r="D2" t="s" s="2">
        <v>82</v>
      </c>
      <c r="E2" t="s" s="2">
        <v>586</v>
      </c>
      <c r="F2" t="s" s="2">
        <v>1172</v>
      </c>
      <c r="G2" t="s" s="2">
        <v>1173</v>
      </c>
      <c r="H2" t="s" s="2">
        <v>1174</v>
      </c>
    </row>
    <row r="3" spans="1:8">
      <c r="A3" t="s" s="3">
        <v>1175</v>
      </c>
    </row>
    <row r="4" spans="1:8">
      <c r="A4" t="s" s="4">
        <v>1176</v>
      </c>
      <c r="F4" t="n" s="5">
        <v>50000</v>
      </c>
      <c r="G4" t="n" s="5">
        <v>12100</v>
      </c>
    </row>
    <row r="5" spans="1:8">
      <c r="A5" t="s" s="4">
        <v>1177</v>
      </c>
    </row>
    <row r="6" spans="1:8">
      <c r="A6" t="s" s="3">
        <v>1175</v>
      </c>
    </row>
    <row r="7" spans="1:8">
      <c r="A7" t="s" s="4">
        <v>1176</v>
      </c>
      <c r="H7" t="n" s="5">
        <v>907500</v>
      </c>
    </row>
    <row r="8" spans="1:8">
      <c r="A8" t="s" s="4">
        <v>1178</v>
      </c>
    </row>
    <row r="9" spans="1:8">
      <c r="A9" t="s" s="3">
        <v>1175</v>
      </c>
    </row>
    <row r="10" spans="1:8">
      <c r="A10" t="s" s="4">
        <v>1179</v>
      </c>
      <c r="B10" t="s" s="4">
        <v>824</v>
      </c>
    </row>
    <row r="11" spans="1:8">
      <c r="A11" t="s" s="4">
        <v>1180</v>
      </c>
      <c r="B11" t="n" s="7">
        <v>0</v>
      </c>
      <c r="C11" t="n" s="7">
        <v>0</v>
      </c>
      <c r="E11" t="n" s="7">
        <v>0</v>
      </c>
    </row>
    <row r="12" spans="1:8">
      <c r="A12" t="s" s="4">
        <v>1181</v>
      </c>
    </row>
    <row r="13" spans="1:8">
      <c r="A13" t="s" s="3">
        <v>1175</v>
      </c>
    </row>
    <row r="14" spans="1:8">
      <c r="A14" t="s" s="4">
        <v>1182</v>
      </c>
      <c r="B14" t="n" s="5">
        <v>0</v>
      </c>
      <c r="C14" t="n" s="5">
        <v>-25</v>
      </c>
      <c r="D14" t="n" s="7">
        <v>36</v>
      </c>
    </row>
    <row r="15" spans="1:8">
      <c r="A15" t="s" s="4">
        <v>1183</v>
      </c>
      <c r="B15" t="n" s="7">
        <v>53</v>
      </c>
    </row>
    <row r="16" spans="1:8">
      <c r="A16" t="s" s="4">
        <v>1184</v>
      </c>
      <c r="B16" t="s" s="4">
        <v>1185</v>
      </c>
    </row>
    <row r="17" spans="1:8">
      <c r="A17" t="s" s="4">
        <v>1186</v>
      </c>
      <c r="B17" t="n" s="7">
        <v>146</v>
      </c>
      <c r="C17" t="n" s="5">
        <v>242</v>
      </c>
      <c r="D17" t="n" s="5">
        <v>255</v>
      </c>
    </row>
    <row r="18" spans="1:8">
      <c r="A18" t="s" s="4">
        <v>1187</v>
      </c>
      <c r="B18" t="n" s="5">
        <v>92</v>
      </c>
      <c r="C18" t="n" s="5">
        <v>126</v>
      </c>
      <c r="D18" t="n" s="5">
        <v>209</v>
      </c>
    </row>
    <row r="19" spans="1:8">
      <c r="A19" t="s" s="4">
        <v>1188</v>
      </c>
      <c r="B19" t="n" s="7">
        <v>35</v>
      </c>
      <c r="C19" t="n" s="5">
        <v>43</v>
      </c>
      <c r="D19" t="n" s="5">
        <v>71</v>
      </c>
    </row>
    <row r="20" spans="1:8">
      <c r="A20" t="s" s="4">
        <v>1189</v>
      </c>
    </row>
    <row r="21" spans="1:8">
      <c r="A21" t="s" s="3">
        <v>1175</v>
      </c>
    </row>
    <row r="22" spans="1:8">
      <c r="A22" t="s" s="4">
        <v>1190</v>
      </c>
      <c r="B22" t="n" s="5">
        <v>678</v>
      </c>
    </row>
    <row r="23" spans="1:8">
      <c r="A23" t="s" s="4">
        <v>1182</v>
      </c>
      <c r="B23" t="n" s="7">
        <v>0</v>
      </c>
      <c r="C23" t="n" s="5">
        <v>-5</v>
      </c>
      <c r="D23" t="n" s="5">
        <v>41</v>
      </c>
    </row>
    <row r="24" spans="1:8">
      <c r="A24" t="s" s="4">
        <v>1191</v>
      </c>
      <c r="B24" t="n" s="5">
        <v>0</v>
      </c>
    </row>
    <row r="25" spans="1:8">
      <c r="A25" t="s" s="4">
        <v>1192</v>
      </c>
      <c r="B25" t="n" s="5">
        <v>10</v>
      </c>
      <c r="C25" t="n" s="5">
        <v>6</v>
      </c>
      <c r="D25" t="n" s="5">
        <v>22</v>
      </c>
    </row>
    <row r="26" spans="1:8">
      <c r="A26" t="s" s="4">
        <v>1193</v>
      </c>
    </row>
    <row r="27" spans="1:8">
      <c r="A27" t="s" s="3">
        <v>1175</v>
      </c>
    </row>
    <row r="28" spans="1:8">
      <c r="A28" t="s" s="4">
        <v>1194</v>
      </c>
      <c r="B28" t="n" s="7">
        <v>0</v>
      </c>
      <c r="D28" t="n" s="5">
        <v>42</v>
      </c>
    </row>
    <row r="29" spans="1:8">
      <c r="A29" t="s" s="4">
        <v>1195</v>
      </c>
      <c r="B29" t="s" s="4">
        <v>1196</v>
      </c>
    </row>
    <row r="30" spans="1:8">
      <c r="A30" t="s" s="4">
        <v>1197</v>
      </c>
    </row>
    <row r="31" spans="1:8">
      <c r="A31" t="s" s="3">
        <v>1175</v>
      </c>
    </row>
    <row r="32" spans="1:8">
      <c r="A32" t="s" s="4">
        <v>1182</v>
      </c>
      <c r="B32" t="n" s="7">
        <v>92</v>
      </c>
      <c r="C32" t="n" s="7">
        <v>151</v>
      </c>
      <c r="D32" t="n" s="7">
        <v>172</v>
      </c>
    </row>
    <row r="33" spans="1:8">
      <c r="A33" t="s" s="4">
        <v>1198</v>
      </c>
      <c r="B33" t="n" s="5">
        <v>0</v>
      </c>
      <c r="D33" t="n" s="5">
        <v>9000</v>
      </c>
    </row>
    <row r="34" spans="1:8">
      <c r="A34" t="s" s="4">
        <v>1183</v>
      </c>
      <c r="D34" t="n" s="7">
        <v>115</v>
      </c>
    </row>
    <row r="35" spans="1:8">
      <c r="A35" t="s" s="4">
        <v>1199</v>
      </c>
    </row>
    <row r="36" spans="1:8">
      <c r="A36" t="s" s="3">
        <v>1175</v>
      </c>
    </row>
    <row r="37" spans="1:8">
      <c r="A37" t="s" s="4">
        <v>1182</v>
      </c>
      <c r="D37" t="n" s="5">
        <v>131</v>
      </c>
    </row>
    <row r="38" spans="1:8">
      <c r="A38" t="s" s="4">
        <v>1198</v>
      </c>
      <c r="B38" t="n" s="5">
        <v>0</v>
      </c>
    </row>
    <row r="39" spans="1:8">
      <c r="A39" t="s" s="4">
        <v>1186</v>
      </c>
      <c r="B39" t="n" s="7">
        <v>0</v>
      </c>
      <c r="D39" t="n" s="5">
        <v>259</v>
      </c>
    </row>
    <row r="40" spans="1:8">
      <c r="A40" t="s" s="4">
        <v>1187</v>
      </c>
      <c r="B40" t="n" s="7">
        <v>0</v>
      </c>
      <c r="D40" t="n" s="5">
        <v>131</v>
      </c>
    </row>
    <row r="41" spans="1:8">
      <c r="A41" t="s" s="4">
        <v>1188</v>
      </c>
      <c r="D41" t="n" s="7">
        <v>45</v>
      </c>
    </row>
  </sheetData>
  <mergeCells count="2">
    <mergeCell ref="A1:A2"/>
    <mergeCell ref="B1:E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B43"/>
  <sheetViews>
    <sheetView workbookViewId="0">
      <selection activeCell="A1" sqref="A1"/>
    </sheetView>
  </sheetViews>
  <sheetFormatPr baseColWidth="10" defaultRowHeight="15"/>
  <cols>
    <col customWidth="1" max="1" min="1" width="80"/>
    <col customWidth="1" max="2" min="2" width="17"/>
  </cols>
  <sheetData>
    <row r="1" spans="1:2">
      <c r="A1" t="s" s="1">
        <v>1200</v>
      </c>
      <c r="B1" t="s" s="2">
        <v>137</v>
      </c>
    </row>
    <row r="2" spans="1:2">
      <c r="A2" t="s" s="4">
        <v>1049</v>
      </c>
    </row>
    <row r="3" spans="1:2">
      <c r="A3" t="s" s="3">
        <v>1201</v>
      </c>
    </row>
    <row r="4" spans="1:2">
      <c r="A4" t="s" s="4">
        <v>1202</v>
      </c>
      <c r="B4" t="n" s="5">
        <v>24532</v>
      </c>
    </row>
    <row r="5" spans="1:2">
      <c r="A5" t="s" s="4">
        <v>1203</v>
      </c>
      <c r="B5" t="n" s="5">
        <v>0</v>
      </c>
    </row>
    <row r="6" spans="1:2">
      <c r="A6" t="s" s="4">
        <v>1204</v>
      </c>
      <c r="B6" t="n" s="5">
        <v>-4537</v>
      </c>
    </row>
    <row r="7" spans="1:2">
      <c r="A7" t="s" s="4">
        <v>1205</v>
      </c>
      <c r="B7" t="n" s="5">
        <v>-19995</v>
      </c>
    </row>
    <row r="8" spans="1:2">
      <c r="A8" t="s" s="4">
        <v>1206</v>
      </c>
      <c r="B8" t="n" s="5">
        <v>0</v>
      </c>
    </row>
    <row r="9" spans="1:2">
      <c r="A9" t="s" s="4">
        <v>1207</v>
      </c>
      <c r="B9" t="n" s="5">
        <v>0</v>
      </c>
    </row>
    <row r="10" spans="1:2">
      <c r="A10" t="s" s="3">
        <v>1208</v>
      </c>
    </row>
    <row r="11" spans="1:2">
      <c r="A11" t="s" s="4">
        <v>1209</v>
      </c>
      <c r="B11" t="n" s="8">
        <v>15.32</v>
      </c>
    </row>
    <row r="12" spans="1:2">
      <c r="A12" t="s" s="4">
        <v>1210</v>
      </c>
      <c r="B12" t="n" s="5">
        <v>0</v>
      </c>
    </row>
    <row r="13" spans="1:2">
      <c r="A13" t="s" s="4">
        <v>1211</v>
      </c>
      <c r="B13" t="n" s="9">
        <v>17.27</v>
      </c>
    </row>
    <row r="14" spans="1:2">
      <c r="A14" t="s" s="4">
        <v>1212</v>
      </c>
      <c r="B14" t="n" s="9">
        <v>14.88</v>
      </c>
    </row>
    <row r="15" spans="1:2">
      <c r="A15" t="s" s="4">
        <v>1213</v>
      </c>
      <c r="B15" t="n" s="5">
        <v>0</v>
      </c>
    </row>
    <row r="16" spans="1:2">
      <c r="A16" t="s" s="4">
        <v>1214</v>
      </c>
      <c r="B16" t="n" s="7">
        <v>0</v>
      </c>
    </row>
    <row r="17" spans="1:2">
      <c r="A17" t="s" s="3">
        <v>1215</v>
      </c>
    </row>
    <row r="18" spans="1:2">
      <c r="A18" t="s" s="4">
        <v>1216</v>
      </c>
      <c r="B18" t="n" s="5">
        <v>0</v>
      </c>
    </row>
    <row r="19" spans="1:2">
      <c r="A19" t="s" s="4">
        <v>1217</v>
      </c>
      <c r="B19" t="n" s="7">
        <v>0</v>
      </c>
    </row>
    <row r="20" spans="1:2">
      <c r="A20" t="s" s="4">
        <v>1218</v>
      </c>
    </row>
    <row r="21" spans="1:2">
      <c r="A21" t="s" s="4">
        <v>1219</v>
      </c>
      <c r="B21" t="n" s="7">
        <v>0</v>
      </c>
    </row>
    <row r="22" spans="1:2">
      <c r="A22" t="s" s="4">
        <v>1220</v>
      </c>
    </row>
    <row r="23" spans="1:2">
      <c r="A23" t="s" s="4">
        <v>1221</v>
      </c>
      <c r="B23" t="n" s="7">
        <v>0</v>
      </c>
    </row>
    <row r="24" spans="1:2">
      <c r="A24" t="s" s="4">
        <v>1044</v>
      </c>
    </row>
    <row r="25" spans="1:2">
      <c r="A25" t="s" s="3">
        <v>1201</v>
      </c>
    </row>
    <row r="26" spans="1:2">
      <c r="A26" t="s" s="4">
        <v>1202</v>
      </c>
      <c r="B26" t="n" s="5">
        <v>89397</v>
      </c>
    </row>
    <row r="27" spans="1:2">
      <c r="A27" t="s" s="4">
        <v>1203</v>
      </c>
      <c r="B27" t="n" s="5">
        <v>0</v>
      </c>
    </row>
    <row r="28" spans="1:2">
      <c r="A28" t="s" s="4">
        <v>1204</v>
      </c>
      <c r="B28" t="n" s="5">
        <v>-11854</v>
      </c>
    </row>
    <row r="29" spans="1:2">
      <c r="A29" t="s" s="4">
        <v>1206</v>
      </c>
      <c r="B29" t="n" s="5">
        <v>-5195</v>
      </c>
    </row>
    <row r="30" spans="1:2">
      <c r="A30" t="s" s="4">
        <v>1207</v>
      </c>
      <c r="B30" t="n" s="5">
        <v>72348</v>
      </c>
    </row>
    <row r="31" spans="1:2">
      <c r="A31" t="s" s="3">
        <v>1208</v>
      </c>
    </row>
    <row r="32" spans="1:2">
      <c r="A32" t="s" s="4">
        <v>1209</v>
      </c>
      <c r="B32" t="n" s="8">
        <v>13.52</v>
      </c>
    </row>
    <row r="33" spans="1:2">
      <c r="A33" t="s" s="4">
        <v>1210</v>
      </c>
      <c r="B33" t="n" s="5">
        <v>0</v>
      </c>
    </row>
    <row r="34" spans="1:2">
      <c r="A34" t="s" s="4">
        <v>1211</v>
      </c>
      <c r="B34" t="n" s="9">
        <v>14.12</v>
      </c>
    </row>
    <row r="35" spans="1:2">
      <c r="A35" t="s" s="4">
        <v>1213</v>
      </c>
      <c r="B35" t="n" s="9">
        <v>12.48</v>
      </c>
    </row>
    <row r="36" spans="1:2">
      <c r="A36" t="s" s="4">
        <v>1214</v>
      </c>
      <c r="B36" t="n" s="8">
        <v>13.5</v>
      </c>
    </row>
    <row r="37" spans="1:2">
      <c r="A37" t="s" s="3">
        <v>1215</v>
      </c>
    </row>
    <row r="38" spans="1:2">
      <c r="A38" t="s" s="4">
        <v>1216</v>
      </c>
      <c r="B38" t="n" s="5">
        <v>72348</v>
      </c>
    </row>
    <row r="39" spans="1:2">
      <c r="A39" t="s" s="4">
        <v>1217</v>
      </c>
      <c r="B39" t="n" s="8">
        <v>13.5</v>
      </c>
    </row>
    <row r="40" spans="1:2">
      <c r="A40" t="s" s="4">
        <v>1218</v>
      </c>
      <c r="B40" t="s" s="4">
        <v>1222</v>
      </c>
    </row>
    <row r="41" spans="1:2">
      <c r="A41" t="s" s="4">
        <v>1219</v>
      </c>
      <c r="B41" t="n" s="7">
        <v>131</v>
      </c>
    </row>
    <row r="42" spans="1:2">
      <c r="A42" t="s" s="4">
        <v>1220</v>
      </c>
      <c r="B42" t="s" s="4">
        <v>1222</v>
      </c>
    </row>
    <row r="43" spans="1:2">
      <c r="A43" t="s" s="4">
        <v>1221</v>
      </c>
      <c r="B43" t="n" s="7">
        <v>131</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1223</v>
      </c>
      <c r="B1" t="s" s="2">
        <v>1</v>
      </c>
    </row>
    <row r="2" spans="1:4">
      <c r="B2" t="s" s="2">
        <v>2</v>
      </c>
      <c r="C2" t="s" s="2">
        <v>30</v>
      </c>
      <c r="D2" t="s" s="2">
        <v>82</v>
      </c>
    </row>
    <row r="3" spans="1:4">
      <c r="A3" t="s" s="3">
        <v>1224</v>
      </c>
    </row>
    <row r="4" spans="1:4">
      <c r="A4" t="s" s="4">
        <v>1225</v>
      </c>
      <c r="B4" t="n" s="5">
        <v>11694</v>
      </c>
      <c r="C4" t="n" s="5">
        <v>30019</v>
      </c>
      <c r="D4" t="n" s="5">
        <v>62281</v>
      </c>
    </row>
    <row r="5" spans="1:4">
      <c r="A5" t="s" s="4">
        <v>1203</v>
      </c>
      <c r="B5" t="n" s="5">
        <v>0</v>
      </c>
      <c r="C5" t="n" s="5">
        <v>0</v>
      </c>
      <c r="D5" t="n" s="5">
        <v>9000</v>
      </c>
    </row>
    <row r="6" spans="1:4">
      <c r="A6" t="s" s="4">
        <v>1226</v>
      </c>
      <c r="B6" t="n" s="5">
        <v>-9939</v>
      </c>
      <c r="C6" t="n" s="5">
        <v>-18325</v>
      </c>
      <c r="D6" t="n" s="5">
        <v>-39854</v>
      </c>
    </row>
    <row r="7" spans="1:4">
      <c r="A7" t="s" s="4">
        <v>1204</v>
      </c>
      <c r="B7" t="n" s="5">
        <v>-1667</v>
      </c>
      <c r="C7" t="n" s="5">
        <v>0</v>
      </c>
      <c r="D7" t="n" s="5">
        <v>-1408</v>
      </c>
    </row>
    <row r="8" spans="1:4">
      <c r="A8" t="s" s="4">
        <v>1227</v>
      </c>
      <c r="B8" t="n" s="5">
        <v>88</v>
      </c>
      <c r="C8" t="n" s="5">
        <v>11694</v>
      </c>
      <c r="D8" t="n" s="5">
        <v>30019</v>
      </c>
    </row>
    <row r="9" spans="1:4">
      <c r="A9" t="s" s="3">
        <v>1228</v>
      </c>
    </row>
    <row r="10" spans="1:4">
      <c r="A10" t="s" s="4">
        <v>1229</v>
      </c>
      <c r="B10" t="n" s="8">
        <v>11.99</v>
      </c>
      <c r="C10" t="n" s="8">
        <v>12.15</v>
      </c>
      <c r="D10" t="n" s="8">
        <v>11.76</v>
      </c>
    </row>
    <row r="11" spans="1:4">
      <c r="A11" t="s" s="4">
        <v>1210</v>
      </c>
      <c r="B11" t="n" s="5">
        <v>0</v>
      </c>
      <c r="C11" t="n" s="5">
        <v>0</v>
      </c>
      <c r="D11" t="n" s="9">
        <v>12.75</v>
      </c>
    </row>
    <row r="12" spans="1:4">
      <c r="A12" t="s" s="4">
        <v>1230</v>
      </c>
      <c r="B12" t="n" s="9">
        <v>11.98</v>
      </c>
      <c r="C12" t="n" s="9">
        <v>12.25</v>
      </c>
      <c r="D12" t="n" s="9">
        <v>11.67</v>
      </c>
    </row>
    <row r="13" spans="1:4">
      <c r="A13" t="s" s="4">
        <v>1211</v>
      </c>
      <c r="B13" t="n" s="9">
        <v>12.25</v>
      </c>
      <c r="C13" t="n" s="5">
        <v>0</v>
      </c>
      <c r="D13" t="n" s="9">
        <v>12.28</v>
      </c>
    </row>
    <row r="14" spans="1:4">
      <c r="A14" t="s" s="4">
        <v>1231</v>
      </c>
      <c r="B14" t="n" s="8">
        <v>8.48</v>
      </c>
      <c r="C14" t="n" s="8">
        <v>11.99</v>
      </c>
      <c r="D14" t="n" s="8">
        <v>12.15</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t="s" s="1">
        <v>1232</v>
      </c>
      <c r="B1" t="s" s="2">
        <v>2</v>
      </c>
      <c r="C1" t="s" s="2">
        <v>30</v>
      </c>
      <c r="D1" t="s" s="2">
        <v>82</v>
      </c>
      <c r="E1" t="s" s="2">
        <v>586</v>
      </c>
    </row>
    <row r="2" spans="1:5">
      <c r="A2" t="s" s="3">
        <v>1233</v>
      </c>
    </row>
    <row r="3" spans="1:5">
      <c r="A3" t="s" s="4">
        <v>1234</v>
      </c>
      <c r="B3" t="n" s="7">
        <v>-244</v>
      </c>
      <c r="C3" t="n" s="7">
        <v>-1423</v>
      </c>
      <c r="D3" t="n" s="7">
        <v>-1385</v>
      </c>
      <c r="E3" t="n" s="7">
        <v>2659</v>
      </c>
    </row>
    <row r="4" spans="1:5">
      <c r="A4" t="s" s="4">
        <v>1235</v>
      </c>
      <c r="B4" t="n" s="5">
        <v>-1087</v>
      </c>
      <c r="C4" t="n" s="5">
        <v>-1402</v>
      </c>
      <c r="D4" t="n" s="5">
        <v>-1946</v>
      </c>
      <c r="E4" t="n" s="5">
        <v>-1351</v>
      </c>
    </row>
    <row r="5" spans="1:5">
      <c r="A5" t="s" s="4">
        <v>1236</v>
      </c>
      <c r="B5" t="n" s="5">
        <v>-351</v>
      </c>
      <c r="C5" t="n" s="5">
        <v>-629</v>
      </c>
      <c r="D5" t="n" s="5">
        <v>-954</v>
      </c>
      <c r="E5" t="n" s="5">
        <v>-2930</v>
      </c>
    </row>
    <row r="6" spans="1:5">
      <c r="A6" t="s" s="4">
        <v>1237</v>
      </c>
      <c r="B6" t="n" s="5">
        <v>-1682</v>
      </c>
      <c r="C6" t="n" s="5">
        <v>-3454</v>
      </c>
      <c r="D6" t="n" s="5">
        <v>-4285</v>
      </c>
      <c r="E6" t="n" s="7">
        <v>-1622</v>
      </c>
    </row>
    <row r="7" spans="1:5">
      <c r="A7" t="s" s="3">
        <v>1238</v>
      </c>
    </row>
    <row r="8" spans="1:5">
      <c r="A8" t="s" s="4">
        <v>971</v>
      </c>
      <c r="B8" t="n" s="5">
        <v>150</v>
      </c>
      <c r="C8" t="n" s="5">
        <v>873</v>
      </c>
      <c r="D8" t="n" s="5">
        <v>849</v>
      </c>
    </row>
    <row r="9" spans="1:5">
      <c r="A9" t="s" s="4">
        <v>972</v>
      </c>
      <c r="B9" t="n" s="5">
        <v>666</v>
      </c>
      <c r="C9" t="n" s="5">
        <v>859</v>
      </c>
      <c r="D9" t="n" s="5">
        <v>1193</v>
      </c>
    </row>
    <row r="10" spans="1:5">
      <c r="A10" t="s" s="4">
        <v>969</v>
      </c>
      <c r="B10" t="n" s="7">
        <v>181</v>
      </c>
      <c r="C10" t="n" s="7">
        <v>323</v>
      </c>
      <c r="D10" t="n" s="7">
        <v>492</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1239</v>
      </c>
      <c r="B1" t="s" s="2">
        <v>1</v>
      </c>
    </row>
    <row r="2" spans="1:4">
      <c r="B2" t="s" s="2">
        <v>2</v>
      </c>
      <c r="C2" t="s" s="2">
        <v>30</v>
      </c>
      <c r="D2" t="s" s="2">
        <v>82</v>
      </c>
    </row>
    <row r="3" spans="1:4">
      <c r="A3" t="s" s="3">
        <v>1240</v>
      </c>
    </row>
    <row r="4" spans="1:4">
      <c r="A4" t="s" s="4">
        <v>1241</v>
      </c>
      <c r="B4" t="n" s="7">
        <v>-1423</v>
      </c>
      <c r="C4" t="n" s="7">
        <v>-1385</v>
      </c>
      <c r="D4" t="n" s="7">
        <v>2659</v>
      </c>
    </row>
    <row r="5" spans="1:4">
      <c r="A5" t="s" s="4">
        <v>124</v>
      </c>
      <c r="B5" t="n" s="5">
        <v>803</v>
      </c>
      <c r="C5" t="n" s="5">
        <v>591</v>
      </c>
      <c r="D5" t="n" s="5">
        <v>-4413</v>
      </c>
    </row>
    <row r="6" spans="1:4">
      <c r="A6" t="s" s="4">
        <v>1242</v>
      </c>
      <c r="B6" t="n" s="5">
        <v>-1099</v>
      </c>
      <c r="C6" t="n" s="5">
        <v>653</v>
      </c>
      <c r="D6" t="n" s="5">
        <v>2110</v>
      </c>
    </row>
    <row r="7" spans="1:4">
      <c r="A7" t="s" s="4">
        <v>126</v>
      </c>
      <c r="B7" t="n" s="5">
        <v>723</v>
      </c>
      <c r="C7" t="n" s="5">
        <v>-24</v>
      </c>
      <c r="D7" t="n" s="5">
        <v>-2479</v>
      </c>
    </row>
    <row r="8" spans="1:4">
      <c r="A8" t="s" s="4">
        <v>1243</v>
      </c>
      <c r="B8" t="n" s="5">
        <v>-244</v>
      </c>
      <c r="C8" t="n" s="5">
        <v>-1423</v>
      </c>
      <c r="D8" t="n" s="5">
        <v>-1385</v>
      </c>
    </row>
    <row r="9" spans="1:4">
      <c r="A9" t="s" s="3">
        <v>1067</v>
      </c>
    </row>
    <row r="10" spans="1:4">
      <c r="A10" t="s" s="4">
        <v>1241</v>
      </c>
      <c r="B10" t="n" s="5">
        <v>-1402</v>
      </c>
      <c r="C10" t="n" s="5">
        <v>-1946</v>
      </c>
      <c r="D10" t="n" s="5">
        <v>-1351</v>
      </c>
    </row>
    <row r="11" spans="1:4">
      <c r="A11" t="s" s="4">
        <v>1244</v>
      </c>
      <c r="B11" t="n" s="5">
        <v>508</v>
      </c>
      <c r="C11" t="n" s="5">
        <v>878</v>
      </c>
      <c r="D11" t="n" s="5">
        <v>-960</v>
      </c>
    </row>
    <row r="12" spans="1:4">
      <c r="A12" t="s" s="4">
        <v>126</v>
      </c>
      <c r="B12" t="n" s="5">
        <v>193</v>
      </c>
      <c r="C12" t="n" s="5">
        <v>334</v>
      </c>
      <c r="D12" t="n" s="5">
        <v>-365</v>
      </c>
    </row>
    <row r="13" spans="1:4">
      <c r="A13" t="s" s="4">
        <v>1243</v>
      </c>
      <c r="B13" t="n" s="5">
        <v>-1087</v>
      </c>
      <c r="C13" t="n" s="5">
        <v>-1402</v>
      </c>
      <c r="D13" t="n" s="5">
        <v>-1946</v>
      </c>
    </row>
    <row r="14" spans="1:4">
      <c r="A14" t="s" s="3">
        <v>1245</v>
      </c>
    </row>
    <row r="15" spans="1:4">
      <c r="A15" t="s" s="4">
        <v>1241</v>
      </c>
      <c r="B15" t="n" s="5">
        <v>-629</v>
      </c>
      <c r="C15" t="n" s="5">
        <v>-954</v>
      </c>
      <c r="D15" t="n" s="5">
        <v>-2930</v>
      </c>
    </row>
    <row r="16" spans="1:4">
      <c r="A16" t="s" s="4">
        <v>130</v>
      </c>
      <c r="B16" t="n" s="5">
        <v>420</v>
      </c>
      <c r="C16" t="n" s="5">
        <v>494</v>
      </c>
      <c r="D16" t="n" s="5">
        <v>913</v>
      </c>
    </row>
    <row r="17" spans="1:4">
      <c r="A17" t="s" s="4">
        <v>131</v>
      </c>
      <c r="B17" t="n" s="5">
        <v>0</v>
      </c>
      <c r="C17" t="n" s="5">
        <v>0</v>
      </c>
      <c r="D17" t="n" s="5">
        <v>-2174</v>
      </c>
    </row>
    <row r="18" spans="1:4">
      <c r="A18" t="s" s="4">
        <v>132</v>
      </c>
      <c r="B18" t="n" s="5">
        <v>142</v>
      </c>
      <c r="C18" t="n" s="5">
        <v>169</v>
      </c>
      <c r="D18" t="n" s="5">
        <v>1111</v>
      </c>
    </row>
    <row r="19" spans="1:4">
      <c r="A19" t="s" s="4">
        <v>1243</v>
      </c>
      <c r="B19" t="n" s="5">
        <v>-351</v>
      </c>
      <c r="C19" t="n" s="5">
        <v>-629</v>
      </c>
      <c r="D19" t="n" s="5">
        <v>-954</v>
      </c>
    </row>
    <row r="20" spans="1:4">
      <c r="A20" t="s" s="3">
        <v>1246</v>
      </c>
    </row>
    <row r="21" spans="1:4">
      <c r="A21" t="s" s="4">
        <v>1241</v>
      </c>
      <c r="B21" t="n" s="5">
        <v>-3454</v>
      </c>
      <c r="C21" t="n" s="5">
        <v>-4285</v>
      </c>
      <c r="D21" t="n" s="5">
        <v>-1622</v>
      </c>
    </row>
    <row r="22" spans="1:4">
      <c r="A22" t="s" s="4">
        <v>1247</v>
      </c>
      <c r="B22" t="n" s="5">
        <v>1731</v>
      </c>
      <c r="C22" t="n" s="5">
        <v>1963</v>
      </c>
      <c r="D22" t="n" s="5">
        <v>-4460</v>
      </c>
    </row>
    <row r="23" spans="1:4">
      <c r="A23" t="s" s="4">
        <v>1248</v>
      </c>
      <c r="B23" t="n" s="5">
        <v>1099</v>
      </c>
      <c r="C23" t="n" s="5">
        <v>-653</v>
      </c>
      <c r="D23" t="n" s="5">
        <v>64</v>
      </c>
    </row>
    <row r="24" spans="1:4">
      <c r="A24" t="s" s="4">
        <v>1249</v>
      </c>
      <c r="B24" t="n" s="5">
        <v>1058</v>
      </c>
      <c r="C24" t="n" s="5">
        <v>479</v>
      </c>
      <c r="D24" t="n" s="5">
        <v>-1733</v>
      </c>
    </row>
    <row r="25" spans="1:4">
      <c r="A25" t="s" s="4">
        <v>1243</v>
      </c>
      <c r="B25" t="n" s="7">
        <v>-1682</v>
      </c>
      <c r="C25" t="n" s="7">
        <v>-3454</v>
      </c>
      <c r="D25" t="n" s="7">
        <v>-4285</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C8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1250</v>
      </c>
      <c r="B1" t="s" s="2">
        <v>2</v>
      </c>
      <c r="C1" t="s" s="2">
        <v>30</v>
      </c>
    </row>
    <row r="2" spans="1:3">
      <c r="A2" t="s" s="3">
        <v>1251</v>
      </c>
    </row>
    <row r="3" spans="1:3">
      <c r="A3" t="s" s="4">
        <v>505</v>
      </c>
      <c r="B3" t="n" s="7">
        <v>158806</v>
      </c>
      <c r="C3" t="n" s="7">
        <v>348878</v>
      </c>
    </row>
    <row r="4" spans="1:3">
      <c r="A4" t="s" s="4">
        <v>1252</v>
      </c>
      <c r="C4" t="n" s="5">
        <v>-1249</v>
      </c>
    </row>
    <row r="5" spans="1:3">
      <c r="A5" t="s" s="4">
        <v>1120</v>
      </c>
    </row>
    <row r="6" spans="1:3">
      <c r="A6" t="s" s="3">
        <v>1251</v>
      </c>
    </row>
    <row r="7" spans="1:3">
      <c r="A7" t="s" s="4">
        <v>32</v>
      </c>
      <c r="B7" t="n" s="5">
        <v>21476</v>
      </c>
      <c r="C7" t="n" s="5">
        <v>24256</v>
      </c>
    </row>
    <row r="8" spans="1:3">
      <c r="A8" t="s" s="4">
        <v>505</v>
      </c>
      <c r="B8" t="n" s="5">
        <v>179285</v>
      </c>
      <c r="C8" t="n" s="5">
        <v>368747</v>
      </c>
    </row>
    <row r="9" spans="1:3">
      <c r="A9" t="s" s="4">
        <v>1253</v>
      </c>
      <c r="B9" t="n" s="5">
        <v>4177</v>
      </c>
      <c r="C9" t="n" s="5">
        <v>6367</v>
      </c>
    </row>
    <row r="10" spans="1:3">
      <c r="A10" t="s" s="4">
        <v>1254</v>
      </c>
      <c r="B10" t="n" s="5">
        <v>9038</v>
      </c>
      <c r="C10" t="n" s="5">
        <v>6173</v>
      </c>
    </row>
    <row r="11" spans="1:3">
      <c r="A11" t="s" s="4">
        <v>1255</v>
      </c>
      <c r="B11" t="n" s="5">
        <v>904724</v>
      </c>
      <c r="C11" t="n" s="5">
        <v>802104</v>
      </c>
    </row>
    <row r="12" spans="1:3">
      <c r="A12" t="s" s="4">
        <v>41</v>
      </c>
      <c r="B12" t="n" s="5">
        <v>5414</v>
      </c>
      <c r="C12" t="n" s="5">
        <v>5407</v>
      </c>
    </row>
    <row r="13" spans="1:3">
      <c r="A13" t="s" s="4">
        <v>1252</v>
      </c>
      <c r="B13" t="n" s="5">
        <v>11067</v>
      </c>
      <c r="C13" t="n" s="5">
        <v>12092</v>
      </c>
    </row>
    <row r="14" spans="1:3">
      <c r="A14" t="s" s="4">
        <v>1256</v>
      </c>
      <c r="B14" t="n" s="5">
        <v>632</v>
      </c>
      <c r="C14" t="n" s="5">
        <v>739</v>
      </c>
    </row>
    <row r="15" spans="1:3">
      <c r="A15" t="s" s="3">
        <v>1257</v>
      </c>
    </row>
    <row r="16" spans="1:3">
      <c r="A16" t="s" s="4">
        <v>88</v>
      </c>
      <c r="B16" t="n" s="5">
        <v>962764</v>
      </c>
      <c r="C16" t="n" s="5">
        <v>999233</v>
      </c>
    </row>
    <row r="17" spans="1:3">
      <c r="A17" t="s" s="4">
        <v>1256</v>
      </c>
      <c r="B17" t="n" s="5">
        <v>1164</v>
      </c>
      <c r="C17" t="n" s="5">
        <v>1691</v>
      </c>
    </row>
    <row r="18" spans="1:3">
      <c r="A18" t="s" s="4">
        <v>1258</v>
      </c>
      <c r="B18" t="n" s="5">
        <v>65532</v>
      </c>
      <c r="C18" t="n" s="5">
        <v>127104</v>
      </c>
    </row>
    <row r="19" spans="1:3">
      <c r="A19" t="s" s="4">
        <v>1259</v>
      </c>
      <c r="B19" t="n" s="5">
        <v>26159</v>
      </c>
      <c r="C19" t="n" s="5">
        <v>29028</v>
      </c>
    </row>
    <row r="20" spans="1:3">
      <c r="A20" t="s" s="4">
        <v>1260</v>
      </c>
      <c r="B20" t="n" s="5">
        <v>15198</v>
      </c>
      <c r="C20" t="n" s="5">
        <v>14859</v>
      </c>
    </row>
    <row r="21" spans="1:3">
      <c r="A21" t="s" s="4">
        <v>1117</v>
      </c>
    </row>
    <row r="22" spans="1:3">
      <c r="A22" t="s" s="3">
        <v>1251</v>
      </c>
    </row>
    <row r="23" spans="1:3">
      <c r="A23" t="s" s="4">
        <v>32</v>
      </c>
      <c r="B23" t="n" s="5">
        <v>21476</v>
      </c>
      <c r="C23" t="n" s="5">
        <v>24256</v>
      </c>
    </row>
    <row r="24" spans="1:3">
      <c r="A24" t="s" s="4">
        <v>505</v>
      </c>
      <c r="B24" t="n" s="5">
        <v>13</v>
      </c>
      <c r="C24" t="n" s="5">
        <v>14</v>
      </c>
    </row>
    <row r="25" spans="1:3">
      <c r="A25" t="s" s="4">
        <v>1253</v>
      </c>
      <c r="B25" t="n" s="5">
        <v>0</v>
      </c>
      <c r="C25" t="n" s="5">
        <v>0</v>
      </c>
    </row>
    <row r="26" spans="1:3">
      <c r="A26" t="s" s="4">
        <v>1254</v>
      </c>
      <c r="B26" t="n" s="5">
        <v>0</v>
      </c>
      <c r="C26" t="n" s="5">
        <v>0</v>
      </c>
    </row>
    <row r="27" spans="1:3">
      <c r="A27" t="s" s="4">
        <v>1255</v>
      </c>
      <c r="B27" t="n" s="5">
        <v>0</v>
      </c>
      <c r="C27" t="n" s="5">
        <v>0</v>
      </c>
    </row>
    <row r="28" spans="1:3">
      <c r="A28" t="s" s="4">
        <v>41</v>
      </c>
      <c r="B28" t="n" s="5">
        <v>0</v>
      </c>
      <c r="C28" t="n" s="5">
        <v>0</v>
      </c>
    </row>
    <row r="29" spans="1:3">
      <c r="A29" t="s" s="4">
        <v>1252</v>
      </c>
      <c r="B29" t="n" s="5">
        <v>0</v>
      </c>
      <c r="C29" t="n" s="5">
        <v>0</v>
      </c>
    </row>
    <row r="30" spans="1:3">
      <c r="A30" t="s" s="4">
        <v>1256</v>
      </c>
      <c r="B30" t="n" s="5">
        <v>0</v>
      </c>
      <c r="C30" t="n" s="5">
        <v>0</v>
      </c>
    </row>
    <row r="31" spans="1:3">
      <c r="A31" t="s" s="3">
        <v>1257</v>
      </c>
    </row>
    <row r="32" spans="1:3">
      <c r="A32" t="s" s="4">
        <v>88</v>
      </c>
      <c r="B32" t="n" s="5">
        <v>0</v>
      </c>
      <c r="C32" t="n" s="5">
        <v>0</v>
      </c>
    </row>
    <row r="33" spans="1:3">
      <c r="A33" t="s" s="4">
        <v>1256</v>
      </c>
      <c r="B33" t="n" s="5">
        <v>0</v>
      </c>
      <c r="C33" t="n" s="5">
        <v>0</v>
      </c>
    </row>
    <row r="34" spans="1:3">
      <c r="A34" t="s" s="4">
        <v>1258</v>
      </c>
      <c r="B34" t="n" s="5">
        <v>0</v>
      </c>
      <c r="C34" t="n" s="5">
        <v>0</v>
      </c>
    </row>
    <row r="35" spans="1:3">
      <c r="A35" t="s" s="4">
        <v>1259</v>
      </c>
      <c r="B35" t="n" s="5">
        <v>0</v>
      </c>
      <c r="C35" t="n" s="5">
        <v>0</v>
      </c>
    </row>
    <row r="36" spans="1:3">
      <c r="A36" t="s" s="4">
        <v>1260</v>
      </c>
      <c r="B36" t="n" s="5">
        <v>0</v>
      </c>
      <c r="C36" t="n" s="5">
        <v>0</v>
      </c>
    </row>
    <row r="37" spans="1:3">
      <c r="A37" t="s" s="4">
        <v>1118</v>
      </c>
    </row>
    <row r="38" spans="1:3">
      <c r="A38" t="s" s="3">
        <v>1251</v>
      </c>
    </row>
    <row r="39" spans="1:3">
      <c r="A39" t="s" s="4">
        <v>32</v>
      </c>
      <c r="B39" t="n" s="5">
        <v>0</v>
      </c>
      <c r="C39" t="n" s="5">
        <v>0</v>
      </c>
    </row>
    <row r="40" spans="1:3">
      <c r="A40" t="s" s="4">
        <v>505</v>
      </c>
      <c r="B40" t="n" s="5">
        <v>179272</v>
      </c>
      <c r="C40" t="n" s="5">
        <v>368733</v>
      </c>
    </row>
    <row r="41" spans="1:3">
      <c r="A41" t="s" s="4">
        <v>1253</v>
      </c>
      <c r="B41" t="n" s="5">
        <v>4177</v>
      </c>
      <c r="C41" t="n" s="5">
        <v>6367</v>
      </c>
    </row>
    <row r="42" spans="1:3">
      <c r="A42" t="s" s="4">
        <v>1254</v>
      </c>
      <c r="B42" t="n" s="5">
        <v>9038</v>
      </c>
      <c r="C42" t="n" s="5">
        <v>6173</v>
      </c>
    </row>
    <row r="43" spans="1:3">
      <c r="A43" t="s" s="4">
        <v>1255</v>
      </c>
      <c r="B43" t="n" s="5">
        <v>10763</v>
      </c>
      <c r="C43" t="n" s="5">
        <v>22251</v>
      </c>
    </row>
    <row r="44" spans="1:3">
      <c r="A44" t="s" s="4">
        <v>41</v>
      </c>
      <c r="B44" t="n" s="5">
        <v>5414</v>
      </c>
      <c r="C44" t="n" s="5">
        <v>5407</v>
      </c>
    </row>
    <row r="45" spans="1:3">
      <c r="A45" t="s" s="4">
        <v>1252</v>
      </c>
      <c r="B45" t="n" s="5">
        <v>0</v>
      </c>
      <c r="C45" t="n" s="5">
        <v>0</v>
      </c>
    </row>
    <row r="46" spans="1:3">
      <c r="A46" t="s" s="4">
        <v>1256</v>
      </c>
      <c r="B46" t="n" s="5">
        <v>632</v>
      </c>
      <c r="C46" t="n" s="5">
        <v>739</v>
      </c>
    </row>
    <row r="47" spans="1:3">
      <c r="A47" t="s" s="3">
        <v>1257</v>
      </c>
    </row>
    <row r="48" spans="1:3">
      <c r="A48" t="s" s="4">
        <v>88</v>
      </c>
      <c r="B48" t="n" s="5">
        <v>0</v>
      </c>
      <c r="C48" t="n" s="5">
        <v>0</v>
      </c>
    </row>
    <row r="49" spans="1:3">
      <c r="A49" t="s" s="4">
        <v>1256</v>
      </c>
      <c r="B49" t="n" s="5">
        <v>1164</v>
      </c>
      <c r="C49" t="n" s="5">
        <v>1691</v>
      </c>
    </row>
    <row r="50" spans="1:3">
      <c r="A50" t="s" s="4">
        <v>1258</v>
      </c>
      <c r="B50" t="n" s="5">
        <v>65532</v>
      </c>
      <c r="C50" t="n" s="5">
        <v>127104</v>
      </c>
    </row>
    <row r="51" spans="1:3">
      <c r="A51" t="s" s="4">
        <v>1259</v>
      </c>
      <c r="B51" t="n" s="5">
        <v>0</v>
      </c>
      <c r="C51" t="n" s="5">
        <v>0</v>
      </c>
    </row>
    <row r="52" spans="1:3">
      <c r="A52" t="s" s="4">
        <v>1260</v>
      </c>
      <c r="B52" t="n" s="5">
        <v>15198</v>
      </c>
      <c r="C52" t="n" s="5">
        <v>14859</v>
      </c>
    </row>
    <row r="53" spans="1:3">
      <c r="A53" t="s" s="4">
        <v>1119</v>
      </c>
    </row>
    <row r="54" spans="1:3">
      <c r="A54" t="s" s="3">
        <v>1251</v>
      </c>
    </row>
    <row r="55" spans="1:3">
      <c r="A55" t="s" s="4">
        <v>32</v>
      </c>
      <c r="B55" t="n" s="5">
        <v>0</v>
      </c>
      <c r="C55" t="n" s="5">
        <v>0</v>
      </c>
    </row>
    <row r="56" spans="1:3">
      <c r="A56" t="s" s="4">
        <v>505</v>
      </c>
      <c r="B56" t="n" s="5">
        <v>0</v>
      </c>
      <c r="C56" t="n" s="5">
        <v>0</v>
      </c>
    </row>
    <row r="57" spans="1:3">
      <c r="A57" t="s" s="4">
        <v>1253</v>
      </c>
      <c r="B57" t="n" s="5">
        <v>0</v>
      </c>
      <c r="C57" t="n" s="5">
        <v>0</v>
      </c>
    </row>
    <row r="58" spans="1:3">
      <c r="A58" t="s" s="4">
        <v>1254</v>
      </c>
      <c r="B58" t="n" s="5">
        <v>0</v>
      </c>
      <c r="C58" t="n" s="5">
        <v>0</v>
      </c>
    </row>
    <row r="59" spans="1:3">
      <c r="A59" t="s" s="4">
        <v>1255</v>
      </c>
      <c r="B59" t="n" s="5">
        <v>893961</v>
      </c>
      <c r="C59" t="n" s="5">
        <v>779853</v>
      </c>
    </row>
    <row r="60" spans="1:3">
      <c r="A60" t="s" s="4">
        <v>41</v>
      </c>
      <c r="B60" t="n" s="5">
        <v>0</v>
      </c>
      <c r="C60" t="n" s="5">
        <v>0</v>
      </c>
    </row>
    <row r="61" spans="1:3">
      <c r="A61" t="s" s="4">
        <v>1252</v>
      </c>
      <c r="B61" t="n" s="5">
        <v>11067</v>
      </c>
      <c r="C61" t="n" s="5">
        <v>12092</v>
      </c>
    </row>
    <row r="62" spans="1:3">
      <c r="A62" t="s" s="4">
        <v>1256</v>
      </c>
      <c r="B62" t="n" s="5">
        <v>0</v>
      </c>
      <c r="C62" t="n" s="5">
        <v>0</v>
      </c>
    </row>
    <row r="63" spans="1:3">
      <c r="A63" t="s" s="3">
        <v>1257</v>
      </c>
    </row>
    <row r="64" spans="1:3">
      <c r="A64" t="s" s="4">
        <v>88</v>
      </c>
      <c r="B64" t="n" s="5">
        <v>962764</v>
      </c>
      <c r="C64" t="n" s="5">
        <v>999233</v>
      </c>
    </row>
    <row r="65" spans="1:3">
      <c r="A65" t="s" s="4">
        <v>1256</v>
      </c>
      <c r="B65" t="n" s="5">
        <v>0</v>
      </c>
      <c r="C65" t="n" s="5">
        <v>0</v>
      </c>
    </row>
    <row r="66" spans="1:3">
      <c r="A66" t="s" s="4">
        <v>1258</v>
      </c>
      <c r="B66" t="n" s="5">
        <v>0</v>
      </c>
      <c r="C66" t="n" s="5">
        <v>0</v>
      </c>
    </row>
    <row r="67" spans="1:3">
      <c r="A67" t="s" s="4">
        <v>1259</v>
      </c>
      <c r="B67" t="n" s="5">
        <v>26159</v>
      </c>
      <c r="C67" t="n" s="5">
        <v>29028</v>
      </c>
    </row>
    <row r="68" spans="1:3">
      <c r="A68" t="s" s="4">
        <v>1260</v>
      </c>
      <c r="B68" t="n" s="5">
        <v>0</v>
      </c>
      <c r="C68" t="n" s="5">
        <v>0</v>
      </c>
    </row>
    <row r="69" spans="1:3">
      <c r="A69" t="s" s="4">
        <v>1261</v>
      </c>
    </row>
    <row r="70" spans="1:3">
      <c r="A70" t="s" s="3">
        <v>1251</v>
      </c>
    </row>
    <row r="71" spans="1:3">
      <c r="A71" t="s" s="4">
        <v>32</v>
      </c>
      <c r="B71" t="n" s="5">
        <v>21476</v>
      </c>
      <c r="C71" t="n" s="5">
        <v>24256</v>
      </c>
    </row>
    <row r="72" spans="1:3">
      <c r="A72" t="s" s="4">
        <v>505</v>
      </c>
      <c r="B72" t="n" s="5">
        <v>178962</v>
      </c>
      <c r="C72" t="n" s="5">
        <v>368385</v>
      </c>
    </row>
    <row r="73" spans="1:3">
      <c r="A73" t="s" s="4">
        <v>1253</v>
      </c>
      <c r="B73" t="n" s="5">
        <v>4177</v>
      </c>
      <c r="C73" t="n" s="5">
        <v>6367</v>
      </c>
    </row>
    <row r="74" spans="1:3">
      <c r="A74" t="s" s="4">
        <v>1254</v>
      </c>
      <c r="B74" t="n" s="5">
        <v>9038</v>
      </c>
      <c r="C74" t="n" s="5">
        <v>6173</v>
      </c>
    </row>
    <row r="75" spans="1:3">
      <c r="A75" t="s" s="4">
        <v>1255</v>
      </c>
      <c r="B75" t="n" s="5">
        <v>903189</v>
      </c>
      <c r="C75" t="n" s="5">
        <v>801444</v>
      </c>
    </row>
    <row r="76" spans="1:3">
      <c r="A76" t="s" s="4">
        <v>41</v>
      </c>
      <c r="B76" t="n" s="5">
        <v>5414</v>
      </c>
      <c r="C76" t="n" s="5">
        <v>5407</v>
      </c>
    </row>
    <row r="77" spans="1:3">
      <c r="A77" t="s" s="4">
        <v>1252</v>
      </c>
      <c r="B77" t="n" s="5">
        <v>10584</v>
      </c>
      <c r="C77" t="n" s="5">
        <v>11218</v>
      </c>
    </row>
    <row r="78" spans="1:3">
      <c r="A78" t="s" s="4">
        <v>1256</v>
      </c>
      <c r="C78" t="n" s="5">
        <v>739</v>
      </c>
    </row>
    <row r="79" spans="1:3">
      <c r="A79" t="s" s="3">
        <v>1257</v>
      </c>
    </row>
    <row r="80" spans="1:3">
      <c r="A80" t="s" s="4">
        <v>88</v>
      </c>
      <c r="B80" t="n" s="5">
        <v>963229</v>
      </c>
      <c r="C80" t="n" s="5">
        <v>999174</v>
      </c>
    </row>
    <row r="81" spans="1:3">
      <c r="A81" t="s" s="4">
        <v>1256</v>
      </c>
      <c r="C81" t="n" s="5">
        <v>1691</v>
      </c>
    </row>
    <row r="82" spans="1:3">
      <c r="A82" t="s" s="4">
        <v>1258</v>
      </c>
      <c r="B82" t="n" s="5">
        <v>65558</v>
      </c>
      <c r="C82" t="n" s="5">
        <v>120643</v>
      </c>
    </row>
    <row r="83" spans="1:3">
      <c r="A83" t="s" s="4">
        <v>1259</v>
      </c>
      <c r="B83" t="n" s="5">
        <v>24837</v>
      </c>
      <c r="C83" t="n" s="5">
        <v>24837</v>
      </c>
    </row>
    <row r="84" spans="1:3">
      <c r="A84" t="s" s="4">
        <v>1260</v>
      </c>
      <c r="B84" t="n" s="7">
        <v>15198</v>
      </c>
      <c r="C84" t="n" s="7">
        <v>14859</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D15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1262</v>
      </c>
      <c r="B1" t="s" s="2">
        <v>1</v>
      </c>
    </row>
    <row r="2" spans="1:4">
      <c r="B2" t="s" s="2">
        <v>2</v>
      </c>
      <c r="C2" t="s" s="2">
        <v>30</v>
      </c>
      <c r="D2" t="s" s="2">
        <v>82</v>
      </c>
    </row>
    <row r="3" spans="1:4">
      <c r="A3" t="s" s="3">
        <v>1263</v>
      </c>
    </row>
    <row r="4" spans="1:4">
      <c r="A4" t="s" s="4">
        <v>505</v>
      </c>
      <c r="B4" t="n" s="7">
        <v>158806</v>
      </c>
      <c r="C4" t="n" s="7">
        <v>348878</v>
      </c>
    </row>
    <row r="5" spans="1:4">
      <c r="A5" t="s" s="4">
        <v>914</v>
      </c>
      <c r="B5" t="n" s="5">
        <v>-875</v>
      </c>
    </row>
    <row r="6" spans="1:4">
      <c r="A6" t="s" s="3">
        <v>1264</v>
      </c>
    </row>
    <row r="7" spans="1:4">
      <c r="A7" t="s" s="4">
        <v>1265</v>
      </c>
      <c r="B7" t="n" s="5">
        <v>-101</v>
      </c>
      <c r="C7" t="n" s="5">
        <v>-2042</v>
      </c>
    </row>
    <row r="8" spans="1:4">
      <c r="A8" t="s" s="4">
        <v>980</v>
      </c>
      <c r="C8" t="n" s="5">
        <v>-1249</v>
      </c>
    </row>
    <row r="9" spans="1:4">
      <c r="A9" t="s" s="4">
        <v>1117</v>
      </c>
    </row>
    <row r="10" spans="1:4">
      <c r="A10" t="s" s="3">
        <v>1263</v>
      </c>
    </row>
    <row r="11" spans="1:4">
      <c r="A11" t="s" s="4">
        <v>505</v>
      </c>
      <c r="B11" t="n" s="5">
        <v>13</v>
      </c>
      <c r="C11" t="n" s="5">
        <v>14</v>
      </c>
    </row>
    <row r="12" spans="1:4">
      <c r="A12" t="s" s="4">
        <v>1256</v>
      </c>
      <c r="B12" t="n" s="5">
        <v>0</v>
      </c>
      <c r="C12" t="n" s="5">
        <v>0</v>
      </c>
    </row>
    <row r="13" spans="1:4">
      <c r="A13" t="s" s="4">
        <v>1256</v>
      </c>
      <c r="B13" t="n" s="5">
        <v>0</v>
      </c>
      <c r="C13" t="n" s="5">
        <v>0</v>
      </c>
    </row>
    <row r="14" spans="1:4">
      <c r="A14" t="s" s="3">
        <v>1264</v>
      </c>
    </row>
    <row r="15" spans="1:4">
      <c r="A15" t="s" s="4">
        <v>980</v>
      </c>
      <c r="B15" t="n" s="5">
        <v>0</v>
      </c>
      <c r="C15" t="n" s="5">
        <v>0</v>
      </c>
    </row>
    <row r="16" spans="1:4">
      <c r="A16" t="s" s="4">
        <v>1118</v>
      </c>
    </row>
    <row r="17" spans="1:4">
      <c r="A17" t="s" s="3">
        <v>1263</v>
      </c>
    </row>
    <row r="18" spans="1:4">
      <c r="A18" t="s" s="4">
        <v>505</v>
      </c>
      <c r="B18" t="n" s="5">
        <v>179272</v>
      </c>
      <c r="C18" t="n" s="5">
        <v>368733</v>
      </c>
    </row>
    <row r="19" spans="1:4">
      <c r="A19" t="s" s="4">
        <v>1256</v>
      </c>
      <c r="B19" t="n" s="5">
        <v>632</v>
      </c>
      <c r="C19" t="n" s="5">
        <v>739</v>
      </c>
    </row>
    <row r="20" spans="1:4">
      <c r="A20" t="s" s="4">
        <v>1256</v>
      </c>
      <c r="B20" t="n" s="5">
        <v>1164</v>
      </c>
      <c r="C20" t="n" s="5">
        <v>1691</v>
      </c>
    </row>
    <row r="21" spans="1:4">
      <c r="A21" t="s" s="3">
        <v>1264</v>
      </c>
    </row>
    <row r="22" spans="1:4">
      <c r="A22" t="s" s="4">
        <v>980</v>
      </c>
      <c r="B22" t="n" s="5">
        <v>0</v>
      </c>
      <c r="C22" t="n" s="5">
        <v>0</v>
      </c>
    </row>
    <row r="23" spans="1:4">
      <c r="A23" t="s" s="4">
        <v>1119</v>
      </c>
    </row>
    <row r="24" spans="1:4">
      <c r="A24" t="s" s="3">
        <v>1263</v>
      </c>
    </row>
    <row r="25" spans="1:4">
      <c r="A25" t="s" s="4">
        <v>505</v>
      </c>
      <c r="B25" t="n" s="5">
        <v>0</v>
      </c>
      <c r="C25" t="n" s="5">
        <v>0</v>
      </c>
    </row>
    <row r="26" spans="1:4">
      <c r="A26" t="s" s="4">
        <v>1256</v>
      </c>
      <c r="B26" t="n" s="5">
        <v>0</v>
      </c>
      <c r="C26" t="n" s="5">
        <v>0</v>
      </c>
    </row>
    <row r="27" spans="1:4">
      <c r="A27" t="s" s="4">
        <v>1256</v>
      </c>
      <c r="B27" t="n" s="5">
        <v>0</v>
      </c>
      <c r="C27" t="n" s="5">
        <v>0</v>
      </c>
    </row>
    <row r="28" spans="1:4">
      <c r="A28" t="s" s="3">
        <v>1264</v>
      </c>
    </row>
    <row r="29" spans="1:4">
      <c r="A29" t="s" s="4">
        <v>980</v>
      </c>
      <c r="B29" t="n" s="5">
        <v>11067</v>
      </c>
      <c r="C29" t="n" s="5">
        <v>12092</v>
      </c>
    </row>
    <row r="30" spans="1:4">
      <c r="A30" t="s" s="4">
        <v>1120</v>
      </c>
    </row>
    <row r="31" spans="1:4">
      <c r="A31" t="s" s="3">
        <v>1263</v>
      </c>
    </row>
    <row r="32" spans="1:4">
      <c r="A32" t="s" s="4">
        <v>505</v>
      </c>
      <c r="B32" t="n" s="5">
        <v>179285</v>
      </c>
      <c r="C32" t="n" s="5">
        <v>368747</v>
      </c>
    </row>
    <row r="33" spans="1:4">
      <c r="A33" t="s" s="4">
        <v>1256</v>
      </c>
      <c r="B33" t="n" s="5">
        <v>632</v>
      </c>
      <c r="C33" t="n" s="5">
        <v>739</v>
      </c>
    </row>
    <row r="34" spans="1:4">
      <c r="A34" t="s" s="4">
        <v>1256</v>
      </c>
      <c r="B34" t="n" s="5">
        <v>1164</v>
      </c>
      <c r="C34" t="n" s="5">
        <v>1691</v>
      </c>
    </row>
    <row r="35" spans="1:4">
      <c r="A35" t="s" s="3">
        <v>1264</v>
      </c>
    </row>
    <row r="36" spans="1:4">
      <c r="A36" t="s" s="4">
        <v>980</v>
      </c>
      <c r="B36" t="n" s="5">
        <v>11067</v>
      </c>
      <c r="C36" t="n" s="5">
        <v>12092</v>
      </c>
    </row>
    <row r="37" spans="1:4">
      <c r="A37" t="s" s="4">
        <v>1266</v>
      </c>
    </row>
    <row r="38" spans="1:4">
      <c r="A38" t="s" s="3">
        <v>1264</v>
      </c>
    </row>
    <row r="39" spans="1:4">
      <c r="A39" t="s" s="4">
        <v>980</v>
      </c>
      <c r="B39" t="n" s="5">
        <v>0</v>
      </c>
    </row>
    <row r="40" spans="1:4">
      <c r="A40" t="s" s="4">
        <v>1267</v>
      </c>
      <c r="C40" t="n" s="5">
        <v>13</v>
      </c>
    </row>
    <row r="41" spans="1:4">
      <c r="A41" t="s" s="4">
        <v>1268</v>
      </c>
    </row>
    <row r="42" spans="1:4">
      <c r="A42" t="s" s="3">
        <v>1264</v>
      </c>
    </row>
    <row r="43" spans="1:4">
      <c r="A43" t="s" s="4">
        <v>1265</v>
      </c>
      <c r="B43" t="n" s="5">
        <v>0</v>
      </c>
      <c r="C43" t="n" s="5">
        <v>0</v>
      </c>
    </row>
    <row r="44" spans="1:4">
      <c r="A44" t="s" s="4">
        <v>980</v>
      </c>
      <c r="B44" t="n" s="5">
        <v>0</v>
      </c>
      <c r="C44" t="n" s="5">
        <v>0</v>
      </c>
    </row>
    <row r="45" spans="1:4">
      <c r="A45" t="s" s="4">
        <v>1267</v>
      </c>
      <c r="C45" t="n" s="5">
        <v>0</v>
      </c>
    </row>
    <row r="46" spans="1:4">
      <c r="A46" t="s" s="4">
        <v>1269</v>
      </c>
    </row>
    <row r="47" spans="1:4">
      <c r="A47" t="s" s="3">
        <v>1264</v>
      </c>
    </row>
    <row r="48" spans="1:4">
      <c r="A48" t="s" s="4">
        <v>1265</v>
      </c>
      <c r="B48" t="n" s="5">
        <v>11106</v>
      </c>
      <c r="C48" t="n" s="5">
        <v>22352</v>
      </c>
    </row>
    <row r="49" spans="1:4">
      <c r="A49" t="s" s="4">
        <v>980</v>
      </c>
      <c r="B49" t="n" s="5">
        <v>0</v>
      </c>
      <c r="C49" t="n" s="5">
        <v>0</v>
      </c>
    </row>
    <row r="50" spans="1:4">
      <c r="A50" t="s" s="4">
        <v>1267</v>
      </c>
      <c r="C50" t="n" s="5">
        <v>0</v>
      </c>
    </row>
    <row r="51" spans="1:4">
      <c r="A51" t="s" s="4">
        <v>1270</v>
      </c>
    </row>
    <row r="52" spans="1:4">
      <c r="A52" t="s" s="3">
        <v>1264</v>
      </c>
    </row>
    <row r="53" spans="1:4">
      <c r="A53" t="s" s="4">
        <v>1265</v>
      </c>
      <c r="B53" t="n" s="5">
        <v>7407</v>
      </c>
      <c r="C53" t="n" s="5">
        <v>5434</v>
      </c>
    </row>
    <row r="54" spans="1:4">
      <c r="A54" t="s" s="4">
        <v>980</v>
      </c>
      <c r="B54" t="n" s="5">
        <v>10584</v>
      </c>
      <c r="C54" t="n" s="5">
        <v>11218</v>
      </c>
    </row>
    <row r="55" spans="1:4">
      <c r="A55" t="s" s="4">
        <v>1267</v>
      </c>
      <c r="C55" t="n" s="5">
        <v>111</v>
      </c>
    </row>
    <row r="56" spans="1:4">
      <c r="A56" t="s" s="4">
        <v>1271</v>
      </c>
    </row>
    <row r="57" spans="1:4">
      <c r="A57" t="s" s="3">
        <v>1263</v>
      </c>
    </row>
    <row r="58" spans="1:4">
      <c r="A58" t="s" s="4">
        <v>505</v>
      </c>
      <c r="B58" t="n" s="5">
        <v>13</v>
      </c>
      <c r="C58" t="n" s="5">
        <v>14</v>
      </c>
    </row>
    <row r="59" spans="1:4">
      <c r="A59" t="s" s="4">
        <v>914</v>
      </c>
      <c r="B59" t="n" s="5">
        <v>0</v>
      </c>
      <c r="C59" t="n" s="5">
        <v>0</v>
      </c>
    </row>
    <row r="60" spans="1:4">
      <c r="A60" t="s" s="4">
        <v>1256</v>
      </c>
      <c r="B60" t="n" s="5">
        <v>0</v>
      </c>
      <c r="C60" t="n" s="5">
        <v>0</v>
      </c>
    </row>
    <row r="61" spans="1:4">
      <c r="A61" t="s" s="4">
        <v>48</v>
      </c>
      <c r="B61" t="n" s="5">
        <v>13</v>
      </c>
      <c r="C61" t="n" s="5">
        <v>14</v>
      </c>
    </row>
    <row r="62" spans="1:4">
      <c r="A62" t="s" s="4">
        <v>1256</v>
      </c>
      <c r="B62" t="n" s="5">
        <v>0</v>
      </c>
      <c r="C62" t="n" s="5">
        <v>0</v>
      </c>
    </row>
    <row r="63" spans="1:4">
      <c r="A63" t="s" s="4">
        <v>55</v>
      </c>
      <c r="B63" t="n" s="5">
        <v>0</v>
      </c>
      <c r="C63" t="n" s="5">
        <v>0</v>
      </c>
    </row>
    <row r="64" spans="1:4">
      <c r="A64" t="s" s="4">
        <v>950</v>
      </c>
    </row>
    <row r="65" spans="1:4">
      <c r="A65" t="s" s="3">
        <v>1263</v>
      </c>
    </row>
    <row r="66" spans="1:4">
      <c r="A66" t="s" s="4">
        <v>505</v>
      </c>
      <c r="B66" t="n" s="5">
        <v>158793</v>
      </c>
      <c r="C66" t="n" s="5">
        <v>348864</v>
      </c>
    </row>
    <row r="67" spans="1:4">
      <c r="A67" t="s" s="4">
        <v>914</v>
      </c>
      <c r="B67" t="n" s="5">
        <v>-343</v>
      </c>
      <c r="C67" t="n" s="5">
        <v>-101</v>
      </c>
    </row>
    <row r="68" spans="1:4">
      <c r="A68" t="s" s="4">
        <v>1256</v>
      </c>
      <c r="B68" t="n" s="5">
        <v>632</v>
      </c>
      <c r="C68" t="n" s="5">
        <v>739</v>
      </c>
    </row>
    <row r="69" spans="1:4">
      <c r="A69" t="s" s="4">
        <v>48</v>
      </c>
      <c r="B69" t="n" s="5">
        <v>159082</v>
      </c>
      <c r="C69" t="n" s="5">
        <v>349502</v>
      </c>
    </row>
    <row r="70" spans="1:4">
      <c r="A70" t="s" s="4">
        <v>1256</v>
      </c>
      <c r="B70" t="n" s="5">
        <v>1164</v>
      </c>
      <c r="C70" t="n" s="5">
        <v>1691</v>
      </c>
    </row>
    <row r="71" spans="1:4">
      <c r="A71" t="s" s="4">
        <v>55</v>
      </c>
      <c r="B71" t="n" s="5">
        <v>1164</v>
      </c>
      <c r="C71" t="n" s="5">
        <v>1691</v>
      </c>
    </row>
    <row r="72" spans="1:4">
      <c r="A72" t="s" s="4">
        <v>1272</v>
      </c>
    </row>
    <row r="73" spans="1:4">
      <c r="A73" t="s" s="3">
        <v>1263</v>
      </c>
    </row>
    <row r="74" spans="1:4">
      <c r="A74" t="s" s="4">
        <v>505</v>
      </c>
      <c r="B74" t="n" s="5">
        <v>0</v>
      </c>
      <c r="C74" t="n" s="5">
        <v>0</v>
      </c>
    </row>
    <row r="75" spans="1:4">
      <c r="A75" t="s" s="4">
        <v>1256</v>
      </c>
      <c r="B75" t="n" s="5">
        <v>0</v>
      </c>
      <c r="C75" t="n" s="5">
        <v>0</v>
      </c>
    </row>
    <row r="76" spans="1:4">
      <c r="A76" t="s" s="4">
        <v>48</v>
      </c>
      <c r="B76" t="n" s="5">
        <v>291</v>
      </c>
      <c r="C76" t="n" s="5">
        <v>0</v>
      </c>
    </row>
    <row r="77" spans="1:4">
      <c r="A77" t="s" s="4">
        <v>1256</v>
      </c>
      <c r="B77" t="n" s="5">
        <v>0</v>
      </c>
      <c r="C77" t="n" s="5">
        <v>0</v>
      </c>
    </row>
    <row r="78" spans="1:4">
      <c r="A78" t="s" s="4">
        <v>55</v>
      </c>
      <c r="B78" t="n" s="5">
        <v>0</v>
      </c>
      <c r="C78" t="n" s="5">
        <v>0</v>
      </c>
    </row>
    <row r="79" spans="1:4">
      <c r="A79" t="s" s="4">
        <v>1273</v>
      </c>
    </row>
    <row r="80" spans="1:4">
      <c r="A80" t="s" s="3">
        <v>1263</v>
      </c>
    </row>
    <row r="81" spans="1:4">
      <c r="A81" t="s" s="4">
        <v>505</v>
      </c>
      <c r="B81" t="n" s="5">
        <v>158806</v>
      </c>
      <c r="C81" t="n" s="5">
        <v>348878</v>
      </c>
    </row>
    <row r="82" spans="1:4">
      <c r="A82" t="s" s="4">
        <v>914</v>
      </c>
      <c r="B82" t="n" s="5">
        <v>-52</v>
      </c>
      <c r="C82" t="n" s="5">
        <v>-101</v>
      </c>
    </row>
    <row r="83" spans="1:4">
      <c r="A83" t="s" s="4">
        <v>1256</v>
      </c>
      <c r="B83" t="n" s="5">
        <v>632</v>
      </c>
      <c r="C83" t="n" s="5">
        <v>739</v>
      </c>
    </row>
    <row r="84" spans="1:4">
      <c r="A84" t="s" s="4">
        <v>48</v>
      </c>
      <c r="B84" t="n" s="5">
        <v>159386</v>
      </c>
      <c r="C84" t="n" s="5">
        <v>349516</v>
      </c>
    </row>
    <row r="85" spans="1:4">
      <c r="A85" t="s" s="4">
        <v>1256</v>
      </c>
      <c r="B85" t="n" s="5">
        <v>1164</v>
      </c>
      <c r="C85" t="n" s="5">
        <v>1691</v>
      </c>
    </row>
    <row r="86" spans="1:4">
      <c r="A86" t="s" s="4">
        <v>55</v>
      </c>
      <c r="B86" t="n" s="5">
        <v>1164</v>
      </c>
      <c r="C86" t="n" s="5">
        <v>1691</v>
      </c>
    </row>
    <row r="87" spans="1:4">
      <c r="A87" t="s" s="4">
        <v>1274</v>
      </c>
    </row>
    <row r="88" spans="1:4">
      <c r="A88" t="s" s="3">
        <v>1263</v>
      </c>
    </row>
    <row r="89" spans="1:4">
      <c r="A89" t="s" s="4">
        <v>505</v>
      </c>
      <c r="B89" t="n" s="5">
        <v>0</v>
      </c>
      <c r="C89" t="n" s="5">
        <v>0</v>
      </c>
    </row>
    <row r="90" spans="1:4">
      <c r="A90" t="s" s="4">
        <v>1275</v>
      </c>
    </row>
    <row r="91" spans="1:4">
      <c r="A91" t="s" s="3">
        <v>1263</v>
      </c>
    </row>
    <row r="92" spans="1:4">
      <c r="A92" t="s" s="4">
        <v>505</v>
      </c>
      <c r="B92" t="n" s="5">
        <v>22006</v>
      </c>
      <c r="C92" t="n" s="5">
        <v>12114</v>
      </c>
    </row>
    <row r="93" spans="1:4">
      <c r="A93" t="s" s="4">
        <v>1276</v>
      </c>
    </row>
    <row r="94" spans="1:4">
      <c r="A94" t="s" s="3">
        <v>1263</v>
      </c>
    </row>
    <row r="95" spans="1:4">
      <c r="A95" t="s" s="4">
        <v>505</v>
      </c>
      <c r="B95" t="n" s="5">
        <v>0</v>
      </c>
      <c r="C95" t="n" s="5">
        <v>0</v>
      </c>
    </row>
    <row r="96" spans="1:4">
      <c r="A96" t="s" s="4">
        <v>1277</v>
      </c>
    </row>
    <row r="97" spans="1:4">
      <c r="A97" t="s" s="3">
        <v>1263</v>
      </c>
    </row>
    <row r="98" spans="1:4">
      <c r="A98" t="s" s="4">
        <v>505</v>
      </c>
      <c r="B98" t="n" s="5">
        <v>22006</v>
      </c>
      <c r="C98" t="n" s="5">
        <v>12114</v>
      </c>
    </row>
    <row r="99" spans="1:4">
      <c r="A99" t="s" s="4">
        <v>1278</v>
      </c>
    </row>
    <row r="100" spans="1:4">
      <c r="A100" t="s" s="3">
        <v>1263</v>
      </c>
    </row>
    <row r="101" spans="1:4">
      <c r="A101" t="s" s="4">
        <v>505</v>
      </c>
      <c r="B101" t="n" s="5">
        <v>0</v>
      </c>
      <c r="C101" t="n" s="5">
        <v>0</v>
      </c>
    </row>
    <row r="102" spans="1:4">
      <c r="A102" t="s" s="4">
        <v>1279</v>
      </c>
    </row>
    <row r="103" spans="1:4">
      <c r="A103" t="s" s="3">
        <v>1263</v>
      </c>
    </row>
    <row r="104" spans="1:4">
      <c r="A104" t="s" s="4">
        <v>505</v>
      </c>
      <c r="B104" t="n" s="5">
        <v>8262</v>
      </c>
      <c r="C104" t="n" s="5">
        <v>9091</v>
      </c>
    </row>
    <row r="105" spans="1:4">
      <c r="A105" t="s" s="4">
        <v>1280</v>
      </c>
    </row>
    <row r="106" spans="1:4">
      <c r="A106" t="s" s="3">
        <v>1263</v>
      </c>
    </row>
    <row r="107" spans="1:4">
      <c r="A107" t="s" s="4">
        <v>505</v>
      </c>
      <c r="B107" t="n" s="5">
        <v>0</v>
      </c>
      <c r="C107" t="n" s="5">
        <v>0</v>
      </c>
    </row>
    <row r="108" spans="1:4">
      <c r="A108" t="s" s="4">
        <v>1281</v>
      </c>
    </row>
    <row r="109" spans="1:4">
      <c r="A109" t="s" s="3">
        <v>1263</v>
      </c>
    </row>
    <row r="110" spans="1:4">
      <c r="A110" t="s" s="4">
        <v>505</v>
      </c>
      <c r="B110" t="n" s="5">
        <v>8262</v>
      </c>
      <c r="C110" t="n" s="5">
        <v>9091</v>
      </c>
    </row>
    <row r="111" spans="1:4">
      <c r="A111" t="s" s="4">
        <v>1282</v>
      </c>
    </row>
    <row r="112" spans="1:4">
      <c r="A112" t="s" s="3">
        <v>1263</v>
      </c>
    </row>
    <row r="113" spans="1:4">
      <c r="A113" t="s" s="4">
        <v>505</v>
      </c>
      <c r="B113" t="n" s="5">
        <v>13</v>
      </c>
      <c r="C113" t="n" s="5">
        <v>14</v>
      </c>
    </row>
    <row r="114" spans="1:4">
      <c r="A114" t="s" s="4">
        <v>1283</v>
      </c>
    </row>
    <row r="115" spans="1:4">
      <c r="A115" t="s" s="3">
        <v>1263</v>
      </c>
    </row>
    <row r="116" spans="1:4">
      <c r="A116" t="s" s="4">
        <v>505</v>
      </c>
      <c r="B116" t="n" s="5">
        <v>0</v>
      </c>
      <c r="C116" t="n" s="5">
        <v>0</v>
      </c>
    </row>
    <row r="117" spans="1:4">
      <c r="A117" t="s" s="4">
        <v>1284</v>
      </c>
    </row>
    <row r="118" spans="1:4">
      <c r="A118" t="s" s="3">
        <v>1263</v>
      </c>
    </row>
    <row r="119" spans="1:4">
      <c r="A119" t="s" s="4">
        <v>505</v>
      </c>
      <c r="B119" t="n" s="5">
        <v>0</v>
      </c>
      <c r="C119" t="n" s="5">
        <v>0</v>
      </c>
    </row>
    <row r="120" spans="1:4">
      <c r="A120" t="s" s="4">
        <v>1285</v>
      </c>
    </row>
    <row r="121" spans="1:4">
      <c r="A121" t="s" s="3">
        <v>1263</v>
      </c>
    </row>
    <row r="122" spans="1:4">
      <c r="A122" t="s" s="4">
        <v>505</v>
      </c>
      <c r="B122" t="n" s="5">
        <v>13</v>
      </c>
      <c r="C122" t="n" s="5">
        <v>14</v>
      </c>
    </row>
    <row r="123" spans="1:4">
      <c r="A123" t="s" s="4">
        <v>1286</v>
      </c>
    </row>
    <row r="124" spans="1:4">
      <c r="A124" t="s" s="3">
        <v>1263</v>
      </c>
    </row>
    <row r="125" spans="1:4">
      <c r="A125" t="s" s="4">
        <v>505</v>
      </c>
      <c r="B125" t="n" s="5">
        <v>0</v>
      </c>
      <c r="C125" t="n" s="5">
        <v>0</v>
      </c>
    </row>
    <row r="126" spans="1:4">
      <c r="A126" t="s" s="4">
        <v>1287</v>
      </c>
    </row>
    <row r="127" spans="1:4">
      <c r="A127" t="s" s="3">
        <v>1263</v>
      </c>
    </row>
    <row r="128" spans="1:4">
      <c r="A128" t="s" s="4">
        <v>505</v>
      </c>
      <c r="B128" t="n" s="5">
        <v>353</v>
      </c>
      <c r="C128" t="n" s="5">
        <v>253</v>
      </c>
    </row>
    <row r="129" spans="1:4">
      <c r="A129" t="s" s="4">
        <v>1288</v>
      </c>
    </row>
    <row r="130" spans="1:4">
      <c r="A130" t="s" s="3">
        <v>1263</v>
      </c>
    </row>
    <row r="131" spans="1:4">
      <c r="A131" t="s" s="4">
        <v>505</v>
      </c>
      <c r="B131" t="n" s="5">
        <v>0</v>
      </c>
      <c r="C131" t="n" s="5">
        <v>0</v>
      </c>
    </row>
    <row r="132" spans="1:4">
      <c r="A132" t="s" s="4">
        <v>1289</v>
      </c>
    </row>
    <row r="133" spans="1:4">
      <c r="A133" t="s" s="3">
        <v>1263</v>
      </c>
    </row>
    <row r="134" spans="1:4">
      <c r="A134" t="s" s="4">
        <v>505</v>
      </c>
      <c r="B134" t="n" s="5">
        <v>353</v>
      </c>
      <c r="C134" t="n" s="5">
        <v>253</v>
      </c>
    </row>
    <row r="135" spans="1:4">
      <c r="A135" t="s" s="4">
        <v>1290</v>
      </c>
    </row>
    <row r="136" spans="1:4">
      <c r="A136" t="s" s="3">
        <v>1263</v>
      </c>
    </row>
    <row r="137" spans="1:4">
      <c r="A137" t="s" s="4">
        <v>505</v>
      </c>
      <c r="B137" t="n" s="5">
        <v>0</v>
      </c>
      <c r="C137" t="n" s="5">
        <v>0</v>
      </c>
    </row>
    <row r="138" spans="1:4">
      <c r="A138" t="s" s="4">
        <v>1291</v>
      </c>
    </row>
    <row r="139" spans="1:4">
      <c r="A139" t="s" s="3">
        <v>1263</v>
      </c>
    </row>
    <row r="140" spans="1:4">
      <c r="A140" t="s" s="4">
        <v>505</v>
      </c>
      <c r="B140" t="n" s="5">
        <v>128172</v>
      </c>
      <c r="C140" t="n" s="5">
        <v>327406</v>
      </c>
    </row>
    <row r="141" spans="1:4">
      <c r="A141" t="s" s="4">
        <v>1292</v>
      </c>
    </row>
    <row r="142" spans="1:4">
      <c r="A142" t="s" s="3">
        <v>1263</v>
      </c>
    </row>
    <row r="143" spans="1:4">
      <c r="A143" t="s" s="4">
        <v>505</v>
      </c>
      <c r="B143" t="n" s="5">
        <v>0</v>
      </c>
      <c r="C143" t="n" s="5">
        <v>0</v>
      </c>
    </row>
    <row r="144" spans="1:4">
      <c r="A144" t="s" s="4">
        <v>1293</v>
      </c>
    </row>
    <row r="145" spans="1:4">
      <c r="A145" t="s" s="3">
        <v>1263</v>
      </c>
    </row>
    <row r="146" spans="1:4">
      <c r="A146" t="s" s="4">
        <v>505</v>
      </c>
      <c r="B146" t="n" s="5">
        <v>128172</v>
      </c>
      <c r="C146" t="n" s="5">
        <v>327406</v>
      </c>
    </row>
    <row r="147" spans="1:4">
      <c r="A147" t="s" s="4">
        <v>1294</v>
      </c>
    </row>
    <row r="148" spans="1:4">
      <c r="A148" t="s" s="3">
        <v>1295</v>
      </c>
    </row>
    <row r="149" spans="1:4">
      <c r="A149" t="s" s="4">
        <v>1296</v>
      </c>
      <c r="B149" t="n" s="5">
        <v>320</v>
      </c>
      <c r="C149" t="n" s="5">
        <v>0</v>
      </c>
    </row>
    <row r="150" spans="1:4">
      <c r="A150" t="s" s="4">
        <v>1297</v>
      </c>
      <c r="B150" t="n" s="5">
        <v>-4</v>
      </c>
      <c r="C150" t="n" s="5">
        <v>0</v>
      </c>
    </row>
    <row r="151" spans="1:4">
      <c r="A151" t="s" s="4">
        <v>1298</v>
      </c>
      <c r="B151" t="n" s="5">
        <v>-25</v>
      </c>
      <c r="C151" t="n" s="5">
        <v>0</v>
      </c>
    </row>
    <row r="152" spans="1:4">
      <c r="A152" t="s" s="3">
        <v>1263</v>
      </c>
    </row>
    <row r="153" spans="1:4">
      <c r="A153" t="s" s="4">
        <v>1299</v>
      </c>
      <c r="B153" t="n" s="7">
        <v>291</v>
      </c>
      <c r="C153" t="n" s="7">
        <v>0</v>
      </c>
      <c r="D153" t="n" s="7">
        <v>0</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t="s" s="1">
        <v>1300</v>
      </c>
      <c r="B1" t="s" s="2">
        <v>1</v>
      </c>
    </row>
    <row r="2" spans="1:3">
      <c r="B2" t="s" s="2">
        <v>2</v>
      </c>
      <c r="C2" t="s" s="2">
        <v>30</v>
      </c>
    </row>
    <row r="3" spans="1:3">
      <c r="A3" t="s" s="3">
        <v>1301</v>
      </c>
    </row>
    <row r="4" spans="1:3">
      <c r="A4" t="s" s="4">
        <v>1265</v>
      </c>
      <c r="B4" t="n" s="7">
        <v>-101</v>
      </c>
      <c r="C4" t="n" s="7">
        <v>-2042</v>
      </c>
    </row>
    <row r="5" spans="1:3">
      <c r="A5" t="s" s="4">
        <v>1252</v>
      </c>
      <c r="C5" t="n" s="7">
        <v>-1249</v>
      </c>
    </row>
    <row r="6" spans="1:3">
      <c r="A6" t="s" s="3">
        <v>1302</v>
      </c>
    </row>
    <row r="7" spans="1:3">
      <c r="A7" t="s" s="4">
        <v>795</v>
      </c>
      <c r="B7" t="s" s="4">
        <v>796</v>
      </c>
      <c r="C7" t="s" s="4">
        <v>601</v>
      </c>
    </row>
    <row r="8" spans="1:3">
      <c r="A8" t="s" s="4">
        <v>793</v>
      </c>
      <c r="B8" t="s" s="4">
        <v>602</v>
      </c>
      <c r="C8" t="s" s="4">
        <v>794</v>
      </c>
    </row>
    <row r="9" spans="1:3">
      <c r="A9" t="s" s="4">
        <v>1119</v>
      </c>
    </row>
    <row r="10" spans="1:3">
      <c r="A10" t="s" s="3">
        <v>1301</v>
      </c>
    </row>
    <row r="11" spans="1:3">
      <c r="A11" t="s" s="4">
        <v>1252</v>
      </c>
      <c r="B11" t="n" s="7">
        <v>11067</v>
      </c>
      <c r="C11" t="n" s="7">
        <v>12092</v>
      </c>
    </row>
    <row r="12" spans="1:3">
      <c r="A12" t="s" s="4">
        <v>1120</v>
      </c>
    </row>
    <row r="13" spans="1:3">
      <c r="A13" t="s" s="3">
        <v>1301</v>
      </c>
    </row>
    <row r="14" spans="1:3">
      <c r="A14" t="s" s="4">
        <v>1252</v>
      </c>
      <c r="B14" t="n" s="5">
        <v>11067</v>
      </c>
      <c r="C14" t="n" s="5">
        <v>12092</v>
      </c>
    </row>
    <row r="15" spans="1:3">
      <c r="A15" t="s" s="4">
        <v>1266</v>
      </c>
    </row>
    <row r="16" spans="1:3">
      <c r="A16" t="s" s="3">
        <v>1301</v>
      </c>
    </row>
    <row r="17" spans="1:3">
      <c r="A17" t="s" s="4">
        <v>1252</v>
      </c>
      <c r="B17" t="n" s="5">
        <v>0</v>
      </c>
    </row>
    <row r="18" spans="1:3">
      <c r="A18" t="s" s="4">
        <v>43</v>
      </c>
      <c r="C18" t="n" s="5">
        <v>13</v>
      </c>
    </row>
    <row r="19" spans="1:3">
      <c r="A19" t="s" s="4">
        <v>1270</v>
      </c>
    </row>
    <row r="20" spans="1:3">
      <c r="A20" t="s" s="3">
        <v>1301</v>
      </c>
    </row>
    <row r="21" spans="1:3">
      <c r="A21" t="s" s="4">
        <v>1265</v>
      </c>
      <c r="B21" t="n" s="5">
        <v>7407</v>
      </c>
      <c r="C21" t="n" s="5">
        <v>5434</v>
      </c>
    </row>
    <row r="22" spans="1:3">
      <c r="A22" t="s" s="4">
        <v>1252</v>
      </c>
      <c r="B22" t="n" s="7">
        <v>10584</v>
      </c>
      <c r="C22" t="n" s="5">
        <v>11218</v>
      </c>
    </row>
    <row r="23" spans="1:3">
      <c r="A23" t="s" s="4">
        <v>43</v>
      </c>
      <c r="C23" t="n" s="7">
        <v>111</v>
      </c>
    </row>
    <row r="24" spans="1:3">
      <c r="A24" t="s" s="4">
        <v>1303</v>
      </c>
    </row>
    <row r="25" spans="1:3">
      <c r="A25" t="s" s="3">
        <v>1302</v>
      </c>
    </row>
    <row r="26" spans="1:3">
      <c r="A26" t="s" s="4">
        <v>1304</v>
      </c>
      <c r="B26" t="s" s="4">
        <v>993</v>
      </c>
      <c r="C26" t="s" s="4">
        <v>1305</v>
      </c>
    </row>
    <row r="27" spans="1:3">
      <c r="A27" t="s" s="4">
        <v>1306</v>
      </c>
      <c r="B27" t="s" s="4">
        <v>604</v>
      </c>
      <c r="C27" t="s" s="4">
        <v>604</v>
      </c>
    </row>
    <row r="28" spans="1:3">
      <c r="A28" t="s" s="4">
        <v>1307</v>
      </c>
    </row>
    <row r="29" spans="1:3">
      <c r="A29" t="s" s="3">
        <v>1302</v>
      </c>
    </row>
    <row r="30" spans="1:3">
      <c r="A30" t="s" s="4">
        <v>1308</v>
      </c>
      <c r="B30" t="s" s="4">
        <v>604</v>
      </c>
      <c r="C30" t="s" s="4">
        <v>604</v>
      </c>
    </row>
    <row r="31" spans="1:3">
      <c r="A31" t="s" s="4">
        <v>1309</v>
      </c>
      <c r="B31" t="s" s="4">
        <v>993</v>
      </c>
      <c r="C31" t="s" s="4">
        <v>1310</v>
      </c>
    </row>
    <row r="32" spans="1:3">
      <c r="A32" t="s" s="4">
        <v>1311</v>
      </c>
    </row>
    <row r="33" spans="1:3">
      <c r="A33" t="s" s="3">
        <v>1302</v>
      </c>
    </row>
    <row r="34" spans="1:3">
      <c r="A34" t="s" s="4">
        <v>1304</v>
      </c>
      <c r="B34" t="s" s="4">
        <v>1312</v>
      </c>
      <c r="C34" t="s" s="4">
        <v>1015</v>
      </c>
    </row>
    <row r="35" spans="1:3">
      <c r="A35" t="s" s="4">
        <v>1306</v>
      </c>
      <c r="B35" t="s" s="4">
        <v>1313</v>
      </c>
      <c r="C35" t="s" s="4">
        <v>1314</v>
      </c>
    </row>
    <row r="36" spans="1:3">
      <c r="A36" t="s" s="4">
        <v>1315</v>
      </c>
    </row>
    <row r="37" spans="1:3">
      <c r="A37" t="s" s="3">
        <v>1302</v>
      </c>
    </row>
    <row r="38" spans="1:3">
      <c r="A38" t="s" s="4">
        <v>1308</v>
      </c>
      <c r="B38" t="s" s="4">
        <v>1316</v>
      </c>
      <c r="C38" t="s" s="4">
        <v>1317</v>
      </c>
    </row>
    <row r="39" spans="1:3">
      <c r="A39" t="s" s="4">
        <v>1309</v>
      </c>
      <c r="B39" t="s" s="4">
        <v>1318</v>
      </c>
      <c r="C39" t="s" s="4">
        <v>1312</v>
      </c>
    </row>
    <row r="40" spans="1:3">
      <c r="A40" t="s" s="4">
        <v>1319</v>
      </c>
    </row>
    <row r="41" spans="1:3">
      <c r="A41" t="s" s="3">
        <v>1302</v>
      </c>
    </row>
    <row r="42" spans="1:3">
      <c r="A42" t="s" s="4">
        <v>1304</v>
      </c>
      <c r="B42" t="s" s="4">
        <v>626</v>
      </c>
      <c r="C42" t="s" s="4">
        <v>1011</v>
      </c>
    </row>
    <row r="43" spans="1:3">
      <c r="A43" t="s" s="4">
        <v>1306</v>
      </c>
      <c r="B43" t="s" s="4">
        <v>1320</v>
      </c>
      <c r="C43" t="s" s="4">
        <v>1321</v>
      </c>
    </row>
    <row r="44" spans="1:3">
      <c r="A44" t="s" s="4">
        <v>1322</v>
      </c>
    </row>
    <row r="45" spans="1:3">
      <c r="A45" t="s" s="3">
        <v>1302</v>
      </c>
    </row>
    <row r="46" spans="1:3">
      <c r="A46" t="s" s="4">
        <v>1308</v>
      </c>
      <c r="B46" t="s" s="4">
        <v>1323</v>
      </c>
      <c r="C46" t="s" s="4">
        <v>1324</v>
      </c>
    </row>
    <row r="47" spans="1:3">
      <c r="A47" t="s" s="4">
        <v>1309</v>
      </c>
      <c r="B47" t="s" s="4">
        <v>1325</v>
      </c>
      <c r="C47" t="s" s="4">
        <v>1318</v>
      </c>
    </row>
    <row r="48" spans="1:3">
      <c r="A48" t="s" s="4">
        <v>1326</v>
      </c>
    </row>
    <row r="49" spans="1:3">
      <c r="A49" t="s" s="3">
        <v>1302</v>
      </c>
    </row>
    <row r="50" spans="1:3">
      <c r="A50" t="s" s="4">
        <v>1304</v>
      </c>
      <c r="B50" t="s" s="4">
        <v>602</v>
      </c>
      <c r="C50" t="s" s="4">
        <v>794</v>
      </c>
    </row>
    <row r="51" spans="1:3">
      <c r="A51" t="s" s="4">
        <v>1327</v>
      </c>
      <c r="B51" t="s" s="4">
        <v>796</v>
      </c>
      <c r="C51" t="s" s="4">
        <v>601</v>
      </c>
    </row>
    <row r="52" spans="1:3">
      <c r="A52" t="s" s="4">
        <v>1328</v>
      </c>
    </row>
    <row r="53" spans="1:3">
      <c r="A53" t="s" s="3">
        <v>1302</v>
      </c>
    </row>
    <row r="54" spans="1:3">
      <c r="A54" t="s" s="4">
        <v>1309</v>
      </c>
      <c r="B54" t="s" s="4">
        <v>1329</v>
      </c>
    </row>
    <row r="55" spans="1:3">
      <c r="A55" t="s" s="4">
        <v>1330</v>
      </c>
    </row>
    <row r="56" spans="1:3">
      <c r="A56" t="s" s="3">
        <v>1302</v>
      </c>
    </row>
    <row r="57" spans="1:3">
      <c r="A57" t="s" s="4">
        <v>1309</v>
      </c>
      <c r="B57" t="s" s="4">
        <v>1329</v>
      </c>
    </row>
    <row r="58" spans="1:3">
      <c r="A58" t="s" s="4">
        <v>1331</v>
      </c>
    </row>
    <row r="59" spans="1:3">
      <c r="A59" t="s" s="3">
        <v>1302</v>
      </c>
    </row>
    <row r="60" spans="1:3">
      <c r="A60" t="s" s="4">
        <v>1309</v>
      </c>
      <c r="B60" t="s" s="4">
        <v>1329</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29"/>
    <col customWidth="1" max="3" min="3" width="21"/>
  </cols>
  <sheetData>
    <row r="1" spans="1:3">
      <c r="A1" t="s" s="1">
        <v>1332</v>
      </c>
      <c r="B1" t="s" s="2">
        <v>1</v>
      </c>
    </row>
    <row r="2" spans="1:3">
      <c r="B2" t="s" s="2">
        <v>906</v>
      </c>
      <c r="C2" t="s" s="2">
        <v>474</v>
      </c>
    </row>
    <row r="3" spans="1:3">
      <c r="A3" t="s" s="3">
        <v>1333</v>
      </c>
    </row>
    <row r="4" spans="1:3">
      <c r="A4" t="s" s="4">
        <v>1334</v>
      </c>
      <c r="B4" t="n" s="5">
        <v>0</v>
      </c>
    </row>
    <row r="5" spans="1:3">
      <c r="A5" t="s" s="4">
        <v>1335</v>
      </c>
      <c r="B5" t="n" s="7">
        <v>42</v>
      </c>
      <c r="C5" t="n" s="7">
        <v>35</v>
      </c>
    </row>
    <row r="6" spans="1:3">
      <c r="A6" t="s" s="4">
        <v>1336</v>
      </c>
    </row>
    <row r="7" spans="1:3">
      <c r="A7" t="s" s="3">
        <v>1333</v>
      </c>
    </row>
    <row r="8" spans="1:3">
      <c r="A8" t="s" s="4">
        <v>1337</v>
      </c>
      <c r="B8" t="n" s="5">
        <v>19961</v>
      </c>
    </row>
    <row r="9" spans="1:3">
      <c r="A9" t="s" s="4">
        <v>1338</v>
      </c>
    </row>
    <row r="10" spans="1:3">
      <c r="A10" t="s" s="3">
        <v>1333</v>
      </c>
    </row>
    <row r="11" spans="1:3">
      <c r="A11" t="s" s="4">
        <v>1337</v>
      </c>
      <c r="B11" t="n" s="7">
        <v>13400</v>
      </c>
    </row>
    <row r="12" spans="1:3">
      <c r="A12" t="s" s="4">
        <v>1339</v>
      </c>
    </row>
    <row r="13" spans="1:3">
      <c r="A13" t="s" s="3">
        <v>1333</v>
      </c>
    </row>
    <row r="14" spans="1:3">
      <c r="A14" t="s" s="4">
        <v>1340</v>
      </c>
      <c r="B14" t="s" s="4">
        <v>1341</v>
      </c>
    </row>
    <row r="15" spans="1:3">
      <c r="A15" t="s" s="4">
        <v>1342</v>
      </c>
    </row>
    <row r="16" spans="1:3">
      <c r="A16" t="s" s="3">
        <v>1333</v>
      </c>
    </row>
    <row r="17" spans="1:3">
      <c r="A17" t="s" s="4">
        <v>1340</v>
      </c>
      <c r="B17" t="s" s="4">
        <v>993</v>
      </c>
    </row>
    <row r="18" spans="1:3">
      <c r="A18" t="s" s="4">
        <v>1343</v>
      </c>
    </row>
    <row r="19" spans="1:3">
      <c r="A19" t="s" s="3">
        <v>1333</v>
      </c>
    </row>
    <row r="20" spans="1:3">
      <c r="A20" t="s" s="4">
        <v>1344</v>
      </c>
      <c r="B20" t="n" s="7">
        <v>190737</v>
      </c>
      <c r="C20" t="n" s="5">
        <v>205544</v>
      </c>
    </row>
    <row r="21" spans="1:3">
      <c r="A21" t="s" s="4">
        <v>1345</v>
      </c>
    </row>
    <row r="22" spans="1:3">
      <c r="A22" t="s" s="3">
        <v>1333</v>
      </c>
    </row>
    <row r="23" spans="1:3">
      <c r="A23" t="s" s="4">
        <v>1344</v>
      </c>
      <c r="B23" t="n" s="5">
        <v>1846</v>
      </c>
      <c r="C23" t="n" s="5">
        <v>2002</v>
      </c>
    </row>
    <row r="24" spans="1:3">
      <c r="A24" t="s" s="4">
        <v>1346</v>
      </c>
    </row>
    <row r="25" spans="1:3">
      <c r="A25" t="s" s="3">
        <v>1333</v>
      </c>
    </row>
    <row r="26" spans="1:3">
      <c r="A26" t="s" s="4">
        <v>1347</v>
      </c>
      <c r="B26" t="n" s="5">
        <v>100</v>
      </c>
      <c r="C26" t="n" s="7">
        <v>101</v>
      </c>
    </row>
    <row r="27" spans="1:3">
      <c r="A27" t="s" s="4">
        <v>1268</v>
      </c>
    </row>
    <row r="28" spans="1:3">
      <c r="A28" t="s" s="3">
        <v>1333</v>
      </c>
    </row>
    <row r="29" spans="1:3">
      <c r="A29" t="s" s="4">
        <v>1337</v>
      </c>
      <c r="B29" t="n" s="7">
        <v>9038</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1348</v>
      </c>
      <c r="B1" t="s" s="2">
        <v>1</v>
      </c>
    </row>
    <row r="2" spans="1:4">
      <c r="B2" t="s" s="2">
        <v>2</v>
      </c>
      <c r="C2" t="s" s="2">
        <v>30</v>
      </c>
      <c r="D2" t="s" s="2">
        <v>82</v>
      </c>
    </row>
    <row r="3" spans="1:4">
      <c r="A3" t="s" s="3">
        <v>1349</v>
      </c>
    </row>
    <row r="4" spans="1:4">
      <c r="A4" t="s" s="4">
        <v>1350</v>
      </c>
      <c r="B4" t="n" s="7">
        <v>-7</v>
      </c>
      <c r="C4" t="n" s="7">
        <v>-106</v>
      </c>
      <c r="D4" t="n" s="7">
        <v>130</v>
      </c>
    </row>
    <row r="5" spans="1:4">
      <c r="A5" t="s" s="4">
        <v>98</v>
      </c>
      <c r="B5" t="n" s="5">
        <v>-676</v>
      </c>
      <c r="C5" t="n" s="5">
        <v>-679</v>
      </c>
      <c r="D5" t="n" s="5">
        <v>-689</v>
      </c>
    </row>
    <row r="6" spans="1:4">
      <c r="A6" t="s" s="4">
        <v>1351</v>
      </c>
      <c r="B6" t="n" s="5">
        <v>378</v>
      </c>
      <c r="C6" t="n" s="5">
        <v>-522</v>
      </c>
      <c r="D6" t="n" s="5">
        <v>-13</v>
      </c>
    </row>
    <row r="7" spans="1:4">
      <c r="A7" t="s" s="4">
        <v>1352</v>
      </c>
      <c r="B7" t="n" s="5">
        <v>-63</v>
      </c>
      <c r="C7" t="n" s="5">
        <v>1314</v>
      </c>
      <c r="D7" t="n" s="5">
        <v>893</v>
      </c>
    </row>
    <row r="8" spans="1:4">
      <c r="A8" t="s" s="4">
        <v>1353</v>
      </c>
      <c r="B8" t="n" s="5">
        <v>-1410</v>
      </c>
      <c r="C8" t="n" s="5">
        <v>-1651</v>
      </c>
      <c r="D8" t="n" s="5">
        <v>-2092</v>
      </c>
    </row>
    <row r="9" spans="1:4">
      <c r="A9" t="s" s="4">
        <v>1354</v>
      </c>
      <c r="B9" t="n" s="5">
        <v>1778</v>
      </c>
      <c r="C9" t="n" s="5">
        <v>1644</v>
      </c>
      <c r="D9" t="n" s="5">
        <v>1771</v>
      </c>
    </row>
    <row r="10" spans="1:4">
      <c r="A10" t="s" s="3">
        <v>257</v>
      </c>
    </row>
    <row r="11" spans="1:4">
      <c r="A11" t="s" s="4">
        <v>1355</v>
      </c>
      <c r="B11" t="n" s="5">
        <v>6555</v>
      </c>
      <c r="C11" t="n" s="5">
        <v>9494</v>
      </c>
      <c r="D11" t="n" s="5">
        <v>10980</v>
      </c>
    </row>
    <row r="12" spans="1:4">
      <c r="A12" t="s" s="4">
        <v>1356</v>
      </c>
      <c r="B12" t="n" s="5">
        <v>1590</v>
      </c>
      <c r="C12" t="n" s="5">
        <v>3386</v>
      </c>
      <c r="D12" t="n" s="5">
        <v>759</v>
      </c>
    </row>
    <row r="13" spans="1:4">
      <c r="A13" t="s" s="4">
        <v>1357</v>
      </c>
      <c r="B13" t="n" s="5">
        <v>197</v>
      </c>
      <c r="C13" t="n" s="5">
        <v>532</v>
      </c>
      <c r="D13" t="n" s="5">
        <v>30</v>
      </c>
    </row>
    <row r="14" spans="1:4">
      <c r="A14" t="s" s="4">
        <v>1358</v>
      </c>
      <c r="B14" t="n" s="7">
        <v>10</v>
      </c>
      <c r="C14" t="n" s="7">
        <v>6</v>
      </c>
      <c r="D14" t="n" s="7">
        <v>2</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3</vt:i4>
      </vt:variant>
    </vt:vector>
  </ns0:HeadingPairs>
  <ns0:TitlesOfParts>
    <vt:vector xmlns:vt="http://schemas.openxmlformats.org/officeDocument/2006/docPropsVTypes" baseType="lpstr" size="103">
      <vt:lpstr>Document and Entity Information</vt:lpstr>
      <vt:lpstr>CONSOLIDATED STATEMENTS OF FINA</vt:lpstr>
      <vt:lpstr>CONSOLIDATED STATEMENTS OF FIN3</vt:lpstr>
      <vt:lpstr>CONSOLIDATED STATEMENTS OF INCO</vt:lpstr>
      <vt:lpstr>CONDENSED CONSOLIDATED STATEMEN</vt:lpstr>
      <vt:lpstr>CONSOLIDATED STATEMENTS OF STOC</vt:lpstr>
      <vt:lpstr>CONSOLIDATED STATEMENTS OF CASH</vt:lpstr>
      <vt:lpstr>SUMMARY OF SIGNIFICANT ACCOUNTI</vt:lpstr>
      <vt:lpstr>INVESTMENTS IN SECURITIES</vt:lpstr>
      <vt:lpstr>LOANS AND LEASES RECEIVABLE</vt:lpstr>
      <vt:lpstr>LOAN SERVICING</vt:lpstr>
      <vt:lpstr>OFFICE PROPERTIES AND EQUIPMENT</vt:lpstr>
      <vt:lpstr>GOODWILL AND INTANGIBLE ASSETS</vt:lpstr>
      <vt:lpstr>DEPOSITS</vt:lpstr>
      <vt:lpstr>ADVANCES FROM FEDERAL HOME LOAN</vt:lpstr>
      <vt:lpstr>SUBORDINATED DEBENTURES PAYABLE</vt:lpstr>
      <vt:lpstr>INTEREST RATE CONTRACTS</vt:lpstr>
      <vt:lpstr>INCOME TAX MATTERS</vt:lpstr>
      <vt:lpstr>REGULATORY CAPITAL</vt:lpstr>
      <vt:lpstr>EARNINGS PER SHARE</vt:lpstr>
      <vt:lpstr>STOCKHOLDERS' EQUITY</vt:lpstr>
      <vt:lpstr>DEFINED BENEFIT PLAN</vt:lpstr>
      <vt:lpstr>RETIREMENT SAVINGS PLAN</vt:lpstr>
      <vt:lpstr>STOCK-BASED COMPENSATION PLANS</vt:lpstr>
      <vt:lpstr>ACCUMULATED OTHER COMPREHENSIVE</vt:lpstr>
      <vt:lpstr>FINANCIAL INSTRUMENTS</vt:lpstr>
      <vt:lpstr>COMMITMENTS, CONTINGENCIES AND </vt:lpstr>
      <vt:lpstr>CASH FLOW INFORMATION</vt:lpstr>
      <vt:lpstr>FINANCIAL INFORMATION OF HF FIN</vt:lpstr>
      <vt:lpstr>QUARTERLY FINANCIAL INFORMATION</vt:lpstr>
      <vt:lpstr>SUBSEQUENT EVENTS</vt:lpstr>
      <vt:lpstr>SUMMARY OF SIGNIFICANT ACCOUN32</vt:lpstr>
      <vt:lpstr>SUMMARY OF SIGNIFICANT ACCOUN33</vt:lpstr>
      <vt:lpstr>INVESTMENTS IN SECURITIES (Tabl</vt:lpstr>
      <vt:lpstr>LOANS AND LEASES RECEIVABLE (Ta</vt:lpstr>
      <vt:lpstr>LOAN SERVICING (Tables)</vt:lpstr>
      <vt:lpstr>OFFICE PROPERTIES AND EQUIPME37</vt:lpstr>
      <vt:lpstr>GOODWILL AND INTANGIBLE ASSETS </vt:lpstr>
      <vt:lpstr>DEPOSITS (Tables)</vt:lpstr>
      <vt:lpstr>ADVANCES FROM FEDERAL HOME LO40</vt:lpstr>
      <vt:lpstr>INTEREST RATE CONTRACTS (Tables</vt:lpstr>
      <vt:lpstr>INCOME TAX MATTERS (Tables)</vt:lpstr>
      <vt:lpstr>REGULATORY CAPITAL (Tables)</vt:lpstr>
      <vt:lpstr>EARNINGS PER SHARE (Tables)</vt:lpstr>
      <vt:lpstr>DEFINED BENEFIT PLAN (Tables)</vt:lpstr>
      <vt:lpstr>STOCK-BASED COMPENSATION PLANS </vt:lpstr>
      <vt:lpstr>ACCUMULATED OTHER COMPREHENSI47</vt:lpstr>
      <vt:lpstr>FINANCIAL INSTRUMENTS (Tables)</vt:lpstr>
      <vt:lpstr>CASH FLOW INFORMATION (Tables)</vt:lpstr>
      <vt:lpstr>FINANCIAL INFORMATION OF HF F50</vt:lpstr>
      <vt:lpstr>QUARTERLY FINANCIAL INFORMATI51</vt:lpstr>
      <vt:lpstr>SUMMARY OF SIGNIFICANT ACCOUN52</vt:lpstr>
      <vt:lpstr>SUMMARY OF SIGNIFICANT ACCOUN53</vt:lpstr>
      <vt:lpstr>SUMMARY OF SIGNIFICANT ACCOUN54</vt:lpstr>
      <vt:lpstr>INVESTMENTS IN SECURITIES (Addi</vt:lpstr>
      <vt:lpstr>INVESTMENTS IN SECURITIES (Amor</vt:lpstr>
      <vt:lpstr>INVESTMENTS IN SECURITIES (Age </vt:lpstr>
      <vt:lpstr>INVESTMENTS IN SECURITIES (Othe</vt:lpstr>
      <vt:lpstr>INVESTMENTS IN SECURITIES (Am59</vt:lpstr>
      <vt:lpstr>LOANS AND LEASES RECEIVABLE (Ad</vt:lpstr>
      <vt:lpstr>LOANS AND LEASES RECEIVABLE (Sc</vt:lpstr>
      <vt:lpstr>LOANS AND LEASES RECEIVABLE (62</vt:lpstr>
      <vt:lpstr>LOANS AND LEASES RECEIVABLE (63</vt:lpstr>
      <vt:lpstr>LOANS AND LEASES RECEIVABLE (64</vt:lpstr>
      <vt:lpstr>LOANS AND LEASES RECEIVABLE (65</vt:lpstr>
      <vt:lpstr>LOANS AND LEASES RECEIVABLE (66</vt:lpstr>
      <vt:lpstr>LOAN SERVICING (Schedule of Ser</vt:lpstr>
      <vt:lpstr>OFFICE PROPERTIES AND EQUIPME68</vt:lpstr>
      <vt:lpstr>OFFICE PROPERTIES AND EQUIPME69</vt:lpstr>
      <vt:lpstr>GOODWILL AND INTANGIBLE ASSET70</vt:lpstr>
      <vt:lpstr>GOODWILL AND INTANGIBLE ASSET71</vt:lpstr>
      <vt:lpstr>DEPOSITS (Schedule of Deposits)</vt:lpstr>
      <vt:lpstr>ADVANCES FROM FEDERAL HOME LO73</vt:lpstr>
      <vt:lpstr>SUBORDINATED DEBENTURES PAYAB74</vt:lpstr>
      <vt:lpstr>INTEREST RATE CONTRACTS (Detail</vt:lpstr>
      <vt:lpstr>INCOME TAX MATTERS (Additional </vt:lpstr>
      <vt:lpstr>INCOME TAX MATTERS (Consolidate</vt:lpstr>
      <vt:lpstr>INCOME TAX MATTERS (Effective i</vt:lpstr>
      <vt:lpstr>INCOME TAX MATTERS (Components </vt:lpstr>
      <vt:lpstr>REGULATORY CAPITAL (Bank's Comp</vt:lpstr>
      <vt:lpstr>STOCKHOLDERS' EQUITY (Details)</vt:lpstr>
      <vt:lpstr>(Details)</vt:lpstr>
      <vt:lpstr>DEFINED BENEFIT PLAN (Schedule </vt:lpstr>
      <vt:lpstr>DEFINED BENEFIT PLAN (Component</vt:lpstr>
      <vt:lpstr>DEFINED BENEFIT PLAN (Weighted </vt:lpstr>
      <vt:lpstr>DEFINED BENEFIT PLAN (Pension P</vt:lpstr>
      <vt:lpstr>DEFINED BENEFIT PLAN (Fair Valu</vt:lpstr>
      <vt:lpstr>DEFINED BENEFIT PLAN (Estimated</vt:lpstr>
      <vt:lpstr>RETIREMENT SAVINGS PLAN (Detail</vt:lpstr>
      <vt:lpstr>STOCK-BASED COMPENSATION PLAN90</vt:lpstr>
      <vt:lpstr>STOCK-BASED COMPENSATION PLAN91</vt:lpstr>
      <vt:lpstr>STOCK-BASED COMPENSATION PLAN92</vt:lpstr>
      <vt:lpstr>ACCUMULATED OTHER COMPREHENSI93</vt:lpstr>
      <vt:lpstr>ACCUMULATED OTHER COMPREHENSI94</vt:lpstr>
      <vt:lpstr>FINANCIAL INSTRUMENTS (Estimate</vt:lpstr>
      <vt:lpstr>FINANCIAL INSTRUMENTS (Financia</vt:lpstr>
      <vt:lpstr>FINANCIAL INSTRUMENTS (Signific</vt:lpstr>
      <vt:lpstr>COMMITMENTS, CONTINGENCIES AN98</vt:lpstr>
      <vt:lpstr>CASH FLOW INFORMATION (Changes </vt:lpstr>
      <vt:lpstr>FINANCIAL INFORMATION OF HF 100</vt:lpstr>
      <vt:lpstr>FINANCIAL INFORMATION OF HF 101</vt:lpstr>
      <vt:lpstr>FINANCIAL INFORMATION OF HF 102</vt:lpstr>
      <vt:lpstr>QUARTERLY FINANCIAL INFORMAT10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9-11T15:46:25Z</dcterms:created>
  <dcterms:modified xmlns:dcterms="http://purl.org/dc/terms/" xmlns:xsi="http://www.w3.org/2001/XMLSchema-instance" xsi:type="dcterms:W3CDTF">2015-09-11T15:46:25Z</dcterms:modified>
  <dc:title xmlns:dc="http://purl.org/dc/elements/1.1/">Untitled</dc:title>
  <dc:description xmlns:dc="http://purl.org/dc/elements/1.1/"/>
  <dc:subject xmlns:dc="http://purl.org/dc/elements/1.1/"/>
  <cp:keywords/>
  <cp:category/>
</cp:coreProperties>
</file>